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Summary of Significant Accounti" sheetId="9" r:id="rId9"/>
    <s:sheet name="Acquisitions and Dispositions (" sheetId="10" r:id="rId10"/>
    <s:sheet name="Loans And Allowance For Loan Lo" sheetId="11" r:id="rId11"/>
    <s:sheet name="Investment Securities" sheetId="12" r:id="rId12"/>
    <s:sheet name="Land, Buildings And Equipment" sheetId="13" r:id="rId13"/>
    <s:sheet name="Goodwill And Other Intangible A" sheetId="14" r:id="rId14"/>
    <s:sheet name="Deposits" sheetId="15" r:id="rId15"/>
    <s:sheet name="Borrowings" sheetId="16" r:id="rId16"/>
    <s:sheet name="Income Taxes" sheetId="17" r:id="rId17"/>
    <s:sheet name="Employee Benefit Plans" sheetId="18" r:id="rId18"/>
    <s:sheet name="Stock-Based Compensation and Di" sheetId="19" r:id="rId19"/>
    <s:sheet name="Accumulated Other Comprehensive" sheetId="20" r:id="rId20"/>
    <s:sheet name="Segments" sheetId="21" r:id="rId21"/>
    <s:sheet name="Common and Preferred Stock" sheetId="22" r:id="rId22"/>
    <s:sheet name="Regulatory Capital Requirements" sheetId="23" r:id="rId23"/>
    <s:sheet name="Fair Value Measurements" sheetId="24" r:id="rId24"/>
    <s:sheet name="Fair Value Of Financial Instrum" sheetId="25" r:id="rId25"/>
    <s:sheet name="Derivative Instruments" sheetId="26" r:id="rId26"/>
    <s:sheet name="Resale and Repurchase Agreement" sheetId="27" r:id="rId27"/>
    <s:sheet name="Commitments, Contingencies And " sheetId="28" r:id="rId28"/>
    <s:sheet name="Related Parties" sheetId="29" r:id="rId29"/>
    <s:sheet name="Parent Company Condensed Financ" sheetId="30" r:id="rId30"/>
    <s:sheet name="Summary of Significant Accoun31" sheetId="31" r:id="rId31"/>
    <s:sheet name="Loans And Allowance For Loan 32" sheetId="32" r:id="rId32"/>
    <s:sheet name="Investment Securities (Tables)" sheetId="33" r:id="rId33"/>
    <s:sheet name="Land, Buildings And Equipment (" sheetId="34" r:id="rId34"/>
    <s:sheet name="Goodwill And Other Intangible35" sheetId="35" r:id="rId35"/>
    <s:sheet name="Deposits (Tables)" sheetId="36" r:id="rId36"/>
    <s:sheet name="Borrowings (Tables)" sheetId="37" r:id="rId37"/>
    <s:sheet name="Income Taxes (Tables)" sheetId="38" r:id="rId38"/>
    <s:sheet name="Employee Benefit Plans (Tables)" sheetId="39" r:id="rId39"/>
    <s:sheet name="Stock-Based Compensation and 40" sheetId="40" r:id="rId40"/>
    <s:sheet name="Accumulated Other Comprehensi41" sheetId="41" r:id="rId41"/>
    <s:sheet name="Segments (Tables)" sheetId="42" r:id="rId42"/>
    <s:sheet name="Common and Preferred Stock (Tab" sheetId="43" r:id="rId43"/>
    <s:sheet name="Regulatory Capital Requiremen44" sheetId="44" r:id="rId44"/>
    <s:sheet name="Fair Value Measurements (Tables" sheetId="45" r:id="rId45"/>
    <s:sheet name="Fair Value Of Financial Instr46" sheetId="46" r:id="rId46"/>
    <s:sheet name="Derivative Instruments (Tables)" sheetId="47" r:id="rId47"/>
    <s:sheet name="Commitments, Contingencies An48" sheetId="48" r:id="rId48"/>
    <s:sheet name="Related Parties (Tables)" sheetId="49" r:id="rId49"/>
    <s:sheet name="Parent Company Condensed Fina50" sheetId="50" r:id="rId50"/>
    <s:sheet name="Summary of Significant Accoun51" sheetId="51" r:id="rId51"/>
    <s:sheet name="Summary of Significant Accoun52" sheetId="52" r:id="rId52"/>
    <s:sheet name="Acquisitions and Dispositions A" sheetId="53" r:id="rId53"/>
    <s:sheet name="Acquisitions and Dispositions D"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Investment Securities (Narrativ" sheetId="68" r:id="rId68"/>
    <s:sheet name="Investment Securities (Investme" sheetId="69" r:id="rId69"/>
    <s:sheet name="Investment Securities (Summary " sheetId="70" r:id="rId70"/>
    <s:sheet name="Investment Securities (Availabl" sheetId="71" r:id="rId71"/>
    <s:sheet name="Investment Securities (Cash Flo" sheetId="72" r:id="rId72"/>
    <s:sheet name="Investment Securities (Changes " sheetId="73" r:id="rId73"/>
    <s:sheet name="Investment Securities (Securiti" sheetId="74" r:id="rId74"/>
    <s:sheet name="Investment Securities Investmen" sheetId="75" r:id="rId75"/>
    <s:sheet name="Investment Securities (Proceeds" sheetId="76" r:id="rId76"/>
    <s:sheet name="Land, Buildings And Equipment77" sheetId="77" r:id="rId77"/>
    <s:sheet name="Goodwill And Other Intangible78" sheetId="78" r:id="rId78"/>
    <s:sheet name="Goodwill And Other Intangible79" sheetId="79" r:id="rId79"/>
    <s:sheet name="Goodwill And Other Intangible80" sheetId="80" r:id="rId80"/>
    <s:sheet name="Goodwill And Other Intangible81" sheetId="81" r:id="rId81"/>
    <s:sheet name="Goodwill And Other Intangible82" sheetId="82" r:id="rId82"/>
    <s:sheet name="Deposits (Scheduled Maturities " sheetId="83" r:id="rId83"/>
    <s:sheet name="Deposits (Maturities Of Time Op" sheetId="84" r:id="rId84"/>
    <s:sheet name="Borrowings (Narrative) (Details" sheetId="85" r:id="rId85"/>
    <s:sheet name="Borrowings (Short-Term Borrowin" sheetId="86" r:id="rId86"/>
    <s:sheet name="Income Taxes (Narrative) (Detai" sheetId="87" r:id="rId87"/>
    <s:sheet name="Income Taxes (Schedule Of Compo" sheetId="88" r:id="rId88"/>
    <s:sheet name="Income Taxes (Components Of Inc" sheetId="89" r:id="rId89"/>
    <s:sheet name="Income Taxes (Components Of Def" sheetId="90" r:id="rId90"/>
    <s:sheet name="Income Taxes (Schedule Of Compa" sheetId="91" r:id="rId91"/>
    <s:sheet name="Income Taxes (Schedule Of Accru" sheetId="92" r:id="rId92"/>
    <s:sheet name="Employee Benefit Plans (Narrati" sheetId="93" r:id="rId93"/>
    <s:sheet name="Employee Benefit Plans (Employe" sheetId="94" r:id="rId94"/>
    <s:sheet name="Employee Benefit Plans (Compone" sheetId="95" r:id="rId95"/>
    <s:sheet name="Employee Benefit Plans (Summary" sheetId="96" r:id="rId96"/>
    <s:sheet name="Employee Benefit Plans (Schedul" sheetId="97" r:id="rId97"/>
    <s:sheet name="Employee Benefit Plans (Assumpt" sheetId="98" r:id="rId98"/>
    <s:sheet name="Employee Benefit Plans (Fair Va" sheetId="99" r:id="rId99"/>
    <s:sheet name="Employee Benefit Plans (Future " sheetId="100" r:id="rId100"/>
    <s:sheet name="Stock-Based Compensation and101" sheetId="101" r:id="rId101"/>
    <s:sheet name="Stock-Based Compensation and102" sheetId="102" r:id="rId102"/>
    <s:sheet name="Stock-Based Compensation and103" sheetId="103" r:id="rId103"/>
    <s:sheet name="Stock-Based Compensation and104" sheetId="104" r:id="rId104"/>
    <s:sheet name="Stock-Based Compensation and105" sheetId="105" r:id="rId105"/>
    <s:sheet name="Stock-Based Compensation and106" sheetId="106" r:id="rId106"/>
    <s:sheet name="Accumulated Other Comprehens107" sheetId="107" r:id="rId107"/>
    <s:sheet name="Segments (Schedule Of Financial" sheetId="108" r:id="rId108"/>
    <s:sheet name="Segments Segments (Segment Bala" sheetId="109" r:id="rId109"/>
    <s:sheet name="Common and Preferred Stock (Nar" sheetId="110" r:id="rId110"/>
    <s:sheet name="Common and Preferred Stock (Sum" sheetId="111" r:id="rId111"/>
    <s:sheet name="Common and Preferred Stock Comm" sheetId="112" r:id="rId112"/>
    <s:sheet name="Common and Preferred Stock Pref" sheetId="113" r:id="rId113"/>
    <s:sheet name="Common and Preferred Stock Acce" sheetId="114" r:id="rId114"/>
    <s:sheet name="Regulatory Capital Requireme115" sheetId="115" r:id="rId115"/>
    <s:sheet name="Fair Value Measurements (Narrat" sheetId="116" r:id="rId116"/>
    <s:sheet name="Fair Value Measurements (Summar" sheetId="117" r:id="rId117"/>
    <s:sheet name="Fair Value Measurements (Sum118" sheetId="118" r:id="rId118"/>
    <s:sheet name="Fair Value Measurements (Sum119" sheetId="119" r:id="rId119"/>
    <s:sheet name="Fair Value Measurements (Sum120" sheetId="120" r:id="rId120"/>
    <s:sheet name="Fair Value Measurements (Schedu" sheetId="121" r:id="rId121"/>
    <s:sheet name="Fair Value Of Financial Inst122" sheetId="122" r:id="rId122"/>
    <s:sheet name="Derivative Instruments (Narrati" sheetId="123" r:id="rId123"/>
    <s:sheet name="Derivative Instruments (Schedul" sheetId="124" r:id="rId124"/>
    <s:sheet name="Derivative Instruments (Sche125" sheetId="125" r:id="rId125"/>
    <s:sheet name="Derivative Instruments (Summary" sheetId="126" r:id="rId126"/>
    <s:sheet name="Derivative Instruments Derivati" sheetId="127" r:id="rId127"/>
    <s:sheet name="Resale and Repurchase Agreem128" sheetId="128" r:id="rId128"/>
    <s:sheet name="Resale and Repurchase Agreem129" sheetId="129" r:id="rId129"/>
    <s:sheet name="Resale and Repurchase Agreem130" sheetId="130" r:id="rId130"/>
    <s:sheet name="Commitments, Contingencies A131" sheetId="131" r:id="rId131"/>
    <s:sheet name="Commitments, Contingencies A132" sheetId="132" r:id="rId132"/>
    <s:sheet name="Commitments, Contingencies A133" sheetId="133" r:id="rId133"/>
    <s:sheet name="Related Parties (Narrative) (De" sheetId="134" r:id="rId134"/>
    <s:sheet name="Related Parties (Schedule Of Re" sheetId="135" r:id="rId135"/>
    <s:sheet name="Parent Company Condensed Fin136" sheetId="136" r:id="rId136"/>
    <s:sheet name="Parent Company Condensed Fin137" sheetId="137" r:id="rId137"/>
    <s:sheet name="Parent Company Condensed Fin138" sheetId="138" r:id="rId138"/>
    <s:sheet name="Parent Company Condensed Fin139" sheetId="139" r:id="rId139"/>
  </s:sheets>
  <s:definedNames/>
  <s:calcPr calcId="124519" calcMode="auto" fullCalcOnLoad="1"/>
</s:workbook>
</file>

<file path=xl/sharedStrings.xml><?xml version="1.0" encoding="utf-8"?>
<sst xmlns="http://schemas.openxmlformats.org/spreadsheetml/2006/main" uniqueCount="1568">
  <si>
    <t>Document And Entity Information - USD ($)</t>
  </si>
  <si>
    <t>12 Months Ended</t>
  </si>
  <si>
    <t>Dec. 31, 2015</t>
  </si>
  <si>
    <t>Feb. 09, 2016</t>
  </si>
  <si>
    <t>Jun. 30, 2015</t>
  </si>
  <si>
    <t>Document And Entity Information [Abstract]</t>
  </si>
  <si>
    <t>Document Period End Date</t>
  </si>
  <si>
    <t>Dec. 31,
		2015</t>
  </si>
  <si>
    <t>Document Fiscal Year Focus</t>
  </si>
  <si>
    <t>Document Type</t>
  </si>
  <si>
    <t>10-K</t>
  </si>
  <si>
    <t>Amendment Flag</t>
  </si>
  <si>
    <t>false</t>
  </si>
  <si>
    <t>Document Fiscal Period Focus</t>
  </si>
  <si>
    <t>FY</t>
  </si>
  <si>
    <t>Entity Registrant Name</t>
  </si>
  <si>
    <t>COMMERCE BANCSHARES INC /MO/</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Loans</t>
  </si>
  <si>
    <t>Allowance for loan losses</t>
  </si>
  <si>
    <t>Net loans</t>
  </si>
  <si>
    <t>Loans Receivable Held-for-sale, Amount</t>
  </si>
  <si>
    <t>Investment securities:</t>
  </si>
  <si>
    <t>Available for sale Securities</t>
  </si>
  <si>
    <t>Trading</t>
  </si>
  <si>
    <t>Non-marketable</t>
  </si>
  <si>
    <t>Total investment securities</t>
  </si>
  <si>
    <t>Federal Funds Sold and Securities Purchased under Agreements to Resell</t>
  </si>
  <si>
    <t>Securities Purchased under Agreements to Resell</t>
  </si>
  <si>
    <t>Interest-bearing Deposits in Banks and Other Financial Institutions</t>
  </si>
  <si>
    <t>Cash and due from banks</t>
  </si>
  <si>
    <t>Land, buildings and equipment – net</t>
  </si>
  <si>
    <t>Goodwill</t>
  </si>
  <si>
    <t>Other intangible assets – net</t>
  </si>
  <si>
    <t>Other assets</t>
  </si>
  <si>
    <t>Total assets</t>
  </si>
  <si>
    <t>LIABILITIES AND STOCKHOLDERS’ EQUITY</t>
  </si>
  <si>
    <t>Non-interest bearing</t>
  </si>
  <si>
    <t>Savings, interest checking and money market</t>
  </si>
  <si>
    <t>Time open and C.D.’s of less than $100,000</t>
  </si>
  <si>
    <t>Time open and C.D.’s of $100,000 and over</t>
  </si>
  <si>
    <t>Total deposits</t>
  </si>
  <si>
    <t>Federal funds purchased and securities sold under agreements to repurchase</t>
  </si>
  <si>
    <t>Other borrowings</t>
  </si>
  <si>
    <t>Other liabilities</t>
  </si>
  <si>
    <t>Total liabilities</t>
  </si>
  <si>
    <t>Commerce Bancshares, Inc. stockholders’ equity:</t>
  </si>
  <si>
    <t>Preferred stock, $1 par value</t>
  </si>
  <si>
    <t>Common stock, $5 par value</t>
  </si>
  <si>
    <t>Capital surplus</t>
  </si>
  <si>
    <t>Retained earnings</t>
  </si>
  <si>
    <t>Treasury stock of 367,487 and 235,986 shares in 2014 and 2013, respectively, at cost</t>
  </si>
  <si>
    <t>Accumulated other comprehensive income</t>
  </si>
  <si>
    <t>Total Commerce Bancshares, Inc. stockholders’ equity</t>
  </si>
  <si>
    <t>Non-controlling interest</t>
  </si>
  <si>
    <t>Total equity</t>
  </si>
  <si>
    <t>Total liabilities and equity</t>
  </si>
  <si>
    <t>Consolidated Balance Sheets (Parenthetical) - USD ($)</t>
  </si>
  <si>
    <t>Mortgage Loans:</t>
  </si>
  <si>
    <t>Mortgages Held-for-sale, Fair Value Disclosure</t>
  </si>
  <si>
    <t>Investment Securities:</t>
  </si>
  <si>
    <t>Available for sale securities, pledged</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Dec. 31, 2013</t>
  </si>
  <si>
    <t>INTEREST INCOME</t>
  </si>
  <si>
    <t>Interest and fees on loans</t>
  </si>
  <si>
    <t>Interest and Fee Income, Loans and Leases Held-for-sale</t>
  </si>
  <si>
    <t>Interest on investment securities</t>
  </si>
  <si>
    <t>Interest Income, Federal Funds Sold and Securities Purchased under Agreements to Resell</t>
  </si>
  <si>
    <t>Interest Income, Securities Purchased under Agreements to Resell</t>
  </si>
  <si>
    <t>Interest on deposits with banks</t>
  </si>
  <si>
    <t>Total interest income</t>
  </si>
  <si>
    <t>INTEREST EXPENSE</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s</t>
  </si>
  <si>
    <t>Deposit account charges and other fees</t>
  </si>
  <si>
    <t>Noninterest Income, Other</t>
  </si>
  <si>
    <t>Capital market fees</t>
  </si>
  <si>
    <t>Loan fees and sales</t>
  </si>
  <si>
    <t>Other</t>
  </si>
  <si>
    <t>Total non-interest income</t>
  </si>
  <si>
    <t>INVESTMENT SECURITIES GAINS (LOSSES), NET</t>
  </si>
  <si>
    <t>Change in fair value of other-than-temporary impairment securities</t>
  </si>
  <si>
    <t>Portion recognized in other comprehensive income</t>
  </si>
  <si>
    <t>Net impairment losses</t>
  </si>
  <si>
    <t>Realized gains on sales and fair value adjustments</t>
  </si>
  <si>
    <t>Investment securities gains (losses), net</t>
  </si>
  <si>
    <t>NON-INTEREST EXPENSE</t>
  </si>
  <si>
    <t>Salaries and employee benefits</t>
  </si>
  <si>
    <t>Net occupancy</t>
  </si>
  <si>
    <t>Equipment</t>
  </si>
  <si>
    <t>Supplies and communication</t>
  </si>
  <si>
    <t>Data processing and software</t>
  </si>
  <si>
    <t>Marketing</t>
  </si>
  <si>
    <t>Deposit insurance</t>
  </si>
  <si>
    <t>Total non-interest expense</t>
  </si>
  <si>
    <t>Income before income taxes</t>
  </si>
  <si>
    <t>Less income taxes</t>
  </si>
  <si>
    <t>Net income</t>
  </si>
  <si>
    <t>Less non-controlling interest expense</t>
  </si>
  <si>
    <t>NET INCOME ATTRIBUTABLE TO COMMERCE BANCSHARES, INC.</t>
  </si>
  <si>
    <t>Preferred Stock Dividends, Income Statement Impact</t>
  </si>
  <si>
    <t>Net Income (Loss) Available to Common Stockholders, Basic</t>
  </si>
  <si>
    <t>Net income per common share - basic (in dollars per share)</t>
  </si>
  <si>
    <t>Net income per common share - diluted (in dollars per share)</t>
  </si>
  <si>
    <t>Consolidated Statements Of Comprehensive Income - USD ($) $ in Thousands</t>
  </si>
  <si>
    <t>Statement of Comprehensive Income [Abstract]</t>
  </si>
  <si>
    <t>Other comprehensive income (loss):</t>
  </si>
  <si>
    <t>Net unrealized gains (losses) on securities for which a portion of an other-than-temporary impairment has been recorded in earnings</t>
  </si>
  <si>
    <t>Net unrealized gains on other securities</t>
  </si>
  <si>
    <t>Change in pension loss</t>
  </si>
  <si>
    <t>Other comprehensive income</t>
  </si>
  <si>
    <t>Comprehensive income</t>
  </si>
  <si>
    <t>Non-controlling interest expense</t>
  </si>
  <si>
    <t>Comprehensive income attributable to Commerce Bancshares, Inc.</t>
  </si>
  <si>
    <t>Consolidated Statements Of Cash Flows - USD ($) $ in Thousands</t>
  </si>
  <si>
    <t>OPERATING ACTIVITIES:</t>
  </si>
  <si>
    <t>Adjustments to reconcile net income to net cash provided by operating activities:</t>
  </si>
  <si>
    <t>Provision for depreciation and amortization</t>
  </si>
  <si>
    <t>Amortization of investment security premiums, net</t>
  </si>
  <si>
    <t>Deferred income tax (benefit) expense</t>
  </si>
  <si>
    <t>Investment securities (gains) losses, net</t>
  </si>
  <si>
    <t>Net gains on sales of loans held for sale</t>
  </si>
  <si>
    <t>Proceeds from sales of loans held for sale</t>
  </si>
  <si>
    <t>Origination Of Loans Held For Sale</t>
  </si>
  <si>
    <t>Net (increase) decrease in trading securities</t>
  </si>
  <si>
    <t>Stock-based compensation</t>
  </si>
  <si>
    <t>(Increase) decrease in interest receivable</t>
  </si>
  <si>
    <t>Decrease in interest payable</t>
  </si>
  <si>
    <t>Increase (decrease) in income taxes payable</t>
  </si>
  <si>
    <t>Net tax benefit related to equity compensation plans</t>
  </si>
  <si>
    <t>Other changes, net</t>
  </si>
  <si>
    <t>Net cash provided by (used in) operating activities</t>
  </si>
  <si>
    <t>INVESTING ACTIVITIES</t>
  </si>
  <si>
    <t>Cash Acquired from Acquisition</t>
  </si>
  <si>
    <t>Payments for (Proceeds from) Businesses and Interest in Affiliates</t>
  </si>
  <si>
    <t>Proceeds from sales of available for sale securities</t>
  </si>
  <si>
    <t>Proceeds from maturities/pay downs of available for sale securities</t>
  </si>
  <si>
    <t>Purchases of available for sale securities</t>
  </si>
  <si>
    <t>Net (increase) decrease in loans</t>
  </si>
  <si>
    <t>Repayments of long-term securities purchased under agreements to resell</t>
  </si>
  <si>
    <t>Proceeds from Securities Purchased under Agreements to Resell</t>
  </si>
  <si>
    <t>Purchases of land, buildings and equipment</t>
  </si>
  <si>
    <t>Sales of land, buildings and equipment</t>
  </si>
  <si>
    <t>Net cash provided by (used in) investing activities</t>
  </si>
  <si>
    <t>FINANCING ACTIVITIES</t>
  </si>
  <si>
    <t>Net increase in non-interest bearing, savings, interest checking and money market deposits</t>
  </si>
  <si>
    <t>Net decrease in time open and C.D.’s</t>
  </si>
  <si>
    <t>Repayment of long-term securities sold under agreements to repurchase</t>
  </si>
  <si>
    <t>Net increase (decrease) in short-term federal funds purchased and securities sold under agreements to repurchase</t>
  </si>
  <si>
    <t>Repayment of other long-term borrowings</t>
  </si>
  <si>
    <t>Increase (decrease) in other short-term borrowings</t>
  </si>
  <si>
    <t>Proceeds from issuance of preferred stock</t>
  </si>
  <si>
    <t>Purchases of treasury stock</t>
  </si>
  <si>
    <t>Accelerated stock repurchase agreement net outflow</t>
  </si>
  <si>
    <t>Issuance of stock under stock purchase and equity compensation plans</t>
  </si>
  <si>
    <t>Cash dividends paid on common stock</t>
  </si>
  <si>
    <t>Cash dividends paid on preferred stock</t>
  </si>
  <si>
    <t>Net cash provided by (used in) financing activities</t>
  </si>
  <si>
    <t>Increase (decrease) in cash and cash equivalents</t>
  </si>
  <si>
    <t>Cash and cash equivalents at beginning of year</t>
  </si>
  <si>
    <t>Cash and cash equivalents at end of year</t>
  </si>
  <si>
    <t>Supplemental Cash Flow Information:</t>
  </si>
  <si>
    <t>Income tax payments, net</t>
  </si>
  <si>
    <t>Interest paid on deposits and borrowings</t>
  </si>
  <si>
    <t>Loans transferred to foreclosed real estate</t>
  </si>
  <si>
    <t>Accelerated Share Repurchases, Settlement (Payment) or Receipt</t>
  </si>
  <si>
    <t>Transfer of Loans Held-for-sale to Portfolio Loans</t>
  </si>
  <si>
    <t>Consolidated Statements Of Changes In Equity - USD ($) $ in Thousands</t>
  </si>
  <si>
    <t>Total</t>
  </si>
  <si>
    <t>Preferred Stock [Member]</t>
  </si>
  <si>
    <t>Common Stock</t>
  </si>
  <si>
    <t>Capital Surplus</t>
  </si>
  <si>
    <t>Retained Earnings</t>
  </si>
  <si>
    <t>Treasury Stock</t>
  </si>
  <si>
    <t>Accumulated Other Comprehensive Income (Loss)</t>
  </si>
  <si>
    <t>Non-Controlling Interest</t>
  </si>
  <si>
    <t>Balance at Dec. 31, 2012</t>
  </si>
  <si>
    <t>Acquisition of Summit Bancshares, Inc.</t>
  </si>
  <si>
    <t>Distributions to non-controlling interest</t>
  </si>
  <si>
    <t>Purchase of treasury stock</t>
  </si>
  <si>
    <t>Issuance under stock purchase and equity compensation plans, net</t>
  </si>
  <si>
    <t xml:space="preserve"> </t>
  </si>
  <si>
    <t>5% stock dividend, net</t>
  </si>
  <si>
    <t>Balance at Dec. 31, 2013</t>
  </si>
  <si>
    <t>Issuance of preferred stock</t>
  </si>
  <si>
    <t>Accelerated share repurchase forward contract</t>
  </si>
  <si>
    <t>Balance at Dec. 31, 2014</t>
  </si>
  <si>
    <t>Balance at Dec. 31, 2015</t>
  </si>
  <si>
    <t>Consolidated Statements Of Changes In Equity (Parenthetical) - $ / shares</t>
  </si>
  <si>
    <t>Statement of Stockholders' Equity [Abstract]</t>
  </si>
  <si>
    <t>Cash dividends paid on common stock (per share)</t>
  </si>
  <si>
    <t>Cash dividends paid on preferred stock (per share)</t>
  </si>
  <si>
    <t>Stock dividend rate (percent)</t>
  </si>
  <si>
    <t>5.00%</t>
  </si>
  <si>
    <t>Summary of Significant Accounting Policies</t>
  </si>
  <si>
    <t>Accounting Policies [Abstract]</t>
  </si>
  <si>
    <t>Summary of Significant Accounting Policies Nature of Operations Commerce Bancshares, Inc. and its subsidiaries (the Company) conducts its principal activities from approximately 350 locations throughout Missouri, Illinois, Kansas, Oklahoma and Colorado. Principal activities include retail and commercial banking, investment management, securities brokerage, mortgage banking, credit related insurance and private equity investment activities. Basis of Presentation The Company follows accounting principles generally accepted in the United States of America (GAAP) and reporting practices applicable to the banking industry. The preparation of financial statements under GAAP requires management to make estimates and assumptions that affect the amounts reported in the financial statements and notes. These estimates are based on information available to management at the time the estimates are made. While the consolidated financial statements reflect management’s best estimates and judgments, actual results could differ from those estimates. The consolidated financial statements include the accounts of the Company and its majority-owned subsidiaries (after elimination of all material intercompany balances and transactions). Certain amounts for prior years have been reclassified to conform to the current year presentation. Such reclassifications had no effect on net income or total assets. The Company, in the normal course of business, engages in a variety of activities that involve variable interest entities (VIEs). A VIE is a legal entity that lacks equity investors or whose equity investors do not have a controlling financial interest in the entity through their equity investments. The enterprise that has a controlling financial interest in a VIE is referred to as the primary beneficiary and consolidates the VIE. An enterprise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s interests in VIEs are evaluated to determine if the Company is the primary beneficiary, both at inception and when there is a change in circumstances that requires a reconsideration. This evaluation gives appropriate consideration to the design of the entity and the variability that the entity was designed to pass along, the relative power of each party, and to the Company’s relative obligation to absorb losses or receive residual returns of the entity, in relation to such obligations and rights held by each party. The Company is considered to be the primary beneficiary in a rabbi trust related to a deferred compensation plan offered to certain employees. The assets and liabilities of this trust, which are included in the accompanying consolidated balance sheets, are not significant. The Company also has variable interests in certain entities in which it is not the primary beneficiary. These entities are not consolidated. These interests include affordable housing limited partnership interests, holdings in its investment portfolio of various asset and mortgage-backed bonds that are issued by securitization trusts, and managed discretionary trust assets that are not included in the accompanying consolidated balance sheets. The Company invests in low-income housing partnerships which supply funds for the construction and operation of apartment complexes that provide affordable housing to lower income families. As permitted by ASU 2014-01, "Accounting for Investments in Qualified Affordable Housing Projects," issued by the Financial Accounting Standards Board, the Company adopted a new method of accounting for these investments on January 1, 2015. The new method is the practical expedient to the proportional amortization method, which allows the Company to record the amortization of its investments in income tax expense, rather than in non-interest expense. The Company made this change because it believes that presenting the investment performance net of taxes more fairly represents the economics and returns on such investments. The amortization recognized as a component of income tax expense for the year ended December 31, 2015 was $1.9 million . As required by the ASU, all prior period information in this report has been revised to reflect the adoption, resulting in a decrease to non-interest expense and an increase to income tax expense (as originally reported) of $1.4 million and $965 thousand , respectively, for 2014 and 2013. Cash and Cash Equivalents In the accompanying consolidated statements of cash flows, cash and cash equivalents include “Cash and due from banks”, “Federal funds sold and short-term securities purchased under agreements to resell”, and “Interest earning deposits with banks” as segregated in the accompanying consolidated balance sheets. Regulations of the Federal Reserve System require cash balances to be maintained at the Federal Reserve Bank, based on certain deposit levels. The minimum reserve requirement for the Bank at December 31, 2015 totaled $84.2 million . Loans and Related Earnings Loans that management has the intent and ability to hold for the foreseeable future or until maturity or pay-off are reported at their outstanding principal balances, net of undisbursed loan proceeds, the allowance for loan losses, and any deferred fees and costs on originated loans. Origination fee income received on loans and amounts representing the estimated direct costs of origination are deferred and amortized to interest income over the life of the loan using the interest method. Interest on loans is accrued based upon the principal amount outstanding. Interest income is recognized primarily on the level yield method. Loan and commitment fees, net of costs, are deferred and recognized in income over the term of the loan or commitment as an adjustment of yield. Annual fees charged on credit card loans are capitalized to principal and amortized over 12 months to loan fees and sales. Other credit card fees, such as cash advance fees and late payment fees, are recognized in income as an adjustment of yield when charged to the cardholder’s account. Non-Accrual Loans Loans are placed on non-accrual status when management does not expect to collect payments consistent with acceptable and agreed upon terms of repayment. Business, construction real estate, business real estate, and personal real estate loans that are contractually 90 days past due as to principal and/or interest payments are generally placed on non-accrual, unless they are both well-secured and in the process of collection. Consumer, revolving home equity and credit card loans are exempt under regulatory rules from being classified as non-accrual. When a loan is placed on non-accrual status, any interest previously accrued but not collected is reversed against current income, and the loan is charged off to the extent uncollectible. Principal and interest payments received on non-accrual loans are generally applied to principal. Interest is included in income only after all previous loan charge-offs have been recovered and is recorded only as received. The loan is returned to accrual status only when the borrower has brought all past due principal and interest payments current, and, in the opinion of management, the borrower has demonstrated the ability to make future payments of principal and interest as scheduled. A six month history of sustained payment performance is generally required before reinstatement of accrual status. Restructured Loan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real estate and personal real estate troubled debt restructurings with impairment charges are placed on non-accrual status. The Company measures the impairment loss of a troubled debt restructuring in the same manner as described below. Troubled debt restructurings which are performing under their contractual terms continue to accrue interest which is recognized in current earnings. Impaired Loans Loans are evaluated regularly by management for impairment. Included in impaired loans are all non-accrual loans, as well as loans that have been classified as troubled debt restructurings. Once a loan has been identified as impaired, impairment is measured based on either the present value of the expected future cash flows at the loan’s initial effective interest rate or the fair value of the collateral if collateral dependent. Factors considered in determining impairment include delinquency status, cash flow analysis, credit analysis, and collateral value and availability. Loans Held For Sale Loans held for sale include student loans and certain fixed rate residential mortgage loans. These loans are typically classified as held for sale upon origination based upon management's intent to sell the production of these loans. The student loans are carried at the lower of aggregate cost or fair value, and their fair value is determined based on sale contract prices. The mortgage loans are carried at fair value, which is based on secondary market prices for loans with similar characteristics, including an adjustment for embedded servicing value. Changes in fair value and gains and losses on sales are included in loan fees and sales. Deferred fees and costs related to these loans are not amortized but are recognized as part of the cost basis of the loan at the time it is sold. Allowance/Provision for Loan Losses The allowance for loan losses is maintained at a level believed to be appropriate by management to provide for probable loan losses inherent in the portfolio as of the balance sheet date, including losses on known or anticipated problem loans as well as for loans which are not currently known to require specific allowances. Management has established a process to determine the amount of the allowance for loan losses which assesses the risks and losses inherent in its portfolio. Business, construction real estate and business real estate loans are normally larger and more complex, and their collection rates are harder to predict. These loans are more likely to be collateral dependent and are allocated a larger reserve, due to their potential volatility. Personal real estate, credit card, consumer and revolving home equity loans are individually smaller and perform in a more homogenous manner, making loss estimates more predictable. Management’s process provides an allowance consisting of a specific allowance component based on certain individually evaluated loans and a general component based on estimates of reserves needed for pools of loans. Loans subject to individual evaluation generally consist of business, construction real estate, business real estate and personal real estate loans on non-accrual status. These impaired loans are evaluated individually for the impairment of repayment potential and collateral adequacy. Other impaired loans identified as performing troubled debt restructurings are collectively evaluated because they have similar risk characteristics. Loans which have not been identified as impaired are segregated by loan type and sub-type and are collectively evaluated. Reserves calculated for these loan pools are estimated using a consistent methodology that considers historical loan loss experience by loan type, loss emergence periods, delinquencies, current economic factors, loan risk ratings and industry concentrations. The Company’s estimate of the allowance for loan losses and the corresponding provision for loan losses is based on various judgments and assumptions made by management. The amount of the allowance for loan losses is influenced by several qualitative factors which include collateral valuation, evaluation of performance and status, current loan portfolio composition and characteristics, trends in portfolio risk ratings, levels of non-performing assets, and prevailing regional and national economic and business conditions. The estimates, appraisals, evaluations, and cash flows utilized by management may be subject to frequent adjustments due to changing economic prospects of borrowers or properties. These estimates are reviewed periodically and adjustments, if necessary, are recorded in the provision for loan losses in the periods in which they become known. Loans, or portions of loans, are charged off to the extent deemed uncollectible. Loan charge-offs reduce the allowance for loan losses, and recoveries of loans previously charged off are added back to the allowance. Business, business real estate, construction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 collateral) once the loans are more than 120 days delinquent. Credit card loans are charged off against the allowance for loan losses when the receivable is more than 180 days past due. The interest and fee income previously capitalized but not collected on credit card charge-offs is reversed against interest income. Operating, Direct Financing and Sales Type Leases The net investment in direct financing and sales type leases is included in loans on the Company’s consolidated balance sheets and consists of the present values of the sum of the future minimum lease payments and estimated residual value of the leased asset. Revenue consists of interest earned on the net investment and is recognized over the lease term as a constant percentage return thereon. The net investment in operating leases is included in other assets on the Company’s consolidated balance sheets. It is carried at cost, less the amount depreciated to date. Depreciation is recognized, on the straight-line basis, over the lease term to the estimated residual value. Operating lease revenue consists of the contractual lease payments and is recognized over the lease term in other non-interest income. Estimated residual values are established at lease inception utilizing contract terms, past customer experience, and general market data and are reviewed and adjusted, if necessary, on an annual basis. Investments in Debt and Equity Securities The Company has classified the majority of its investment portfolio as available for sale. From time to time, the Company sells securities and utilizes the proceeds to reduce borrowings, fund loan growth, or modify its interest rate profile. Securities classified as available for sale are carried at fair value. Changes in fair value, excluding certain losses associated with other-than-temporary impairment (OTTI), are reported in other comprehensive income (loss), a component of stockholders’ equity. Securities are periodically evaluated for OTTI in accordance with guidance provided in ASC 320-10-35. For securities with OTTI, the entire loss in fair value is required to be recognized in current earnings if the Company intends to sell the securities or believes it likely that it will be required to sell the security before the anticipated recovery. If neither condition is met, but the Company does not expect to recover the amortized cost basis, the Company determines whether a credit loss has occurred, and the loss is then recognized in current earnings. The noncredit-related portion of the overall loss is reported in other comprehensive income (loss). Mortgage and asset-backed securities whose credit ratings are below AA at their purchase date are evaluated for OTTI under ASC 325-40-35, which requires evaluations for OTTI at purchase date and in subsequent periods. Gains and losses realized upon sales of securities are calculated using the specific identification method and are included in investment securities gains (losses), net, in the consolidated statements of income. Premiums and discounts are amortized to interest income over the estimated lives of the securities. Prepayment experience is evaluated quarterly to determine the appropriate estimate of the future rate of prepayment. When a change in a bond's estimated remaining life is necessary, a corresponding adjustment is made in the related amortization of premium or discount accretion. Non-marketable securities include certain private equity investments, consisting of both debt and equity instruments. These securities are carried at fair value in accordance with ASC 946-10-15, with changes in fair value reported in current earnings. In the absence of readily ascertainable market values, fair value is estimated using internally developed models. Changes in fair value and gains and losses from sales are included in Investment securities gains (losses), net in the consolidated statements of income. Other non-marketable securities acquired for debt and regulatory purposes are accounted for at cost. Trading account securities, which are bought and held principally for the purpose of resale in the near term, are carried at fair value. Gains and losses, both realized and unrealized, are recorded in non-interest income. Purchases and sales of securities are recognized on a trade date basis. A receivable or payable is recognized for pending transaction settlements. Securities Purchased under Agreements to Resell and Securities Sold under Agreements to Repurchase The Company periodically enters into investments of securities under agreements to resell with large financial institutions. These agreements are accounted for as collateralized financing transactions. Securities pledged by the counterparties to secure these agreements are delivered to a third party custodian. Collateral is valued daily, and the Company may require counterparties to deposit additional collateral, or the Company may return collateral pledged when appropriate to maintain full collateralization for these transactions. Securities sold under agreements to repurchase are a source of funding to the Company and are offered to cash management customers as an automated, collateralized investment account. From time to time, securities sold may also be used by the Bank to obtain additional borrowed funds at favorable rates. These borrowings are secured by a portion of the Company's investment security portfolio. As permitted by current accounting guidance, the Company offsets certain securities purchased under agreements to resell against securities sold under agreements to repurchase in its balance sheet presentation. These agreements are further discussed in Note 19, Resale and Repurchase Agreements. Land, Buildings and Equipment Land is stated at cost, and buildings and equipment are stated at cost, including capitalized interest when appropriate, less accumulated depreciation. Depreciation is computed using straight-line and accelerated methods, utilizing estimated useful lives; generally 30 years for buildings, 10 years for building improvements, and 3 to 8 years for equipment. Leasehold improvements are amortized over the shorter of their estimated useful lives or remaining lease terms. Maintenance and repairs are charged to non-interest expense as incurred. Foreclosed Assets Foreclosed assets consist of property that has been repossessed and is comprised of commercial and residential real estate and other non-real estate property, including auto and recreational and marine vehicles. The assets are initially recorded at fair value less estimated selling costs. Initial valuation adjustments are charged to the allowance for loan losses. Fair values are estimated primarily based on appraisals, third-party price opinions, or internally developed pricing models. After initial recognition, fair value estimates are updated periodically, and the assets may be marked down further, reflecting a new cost basis. These valuation adjustments, in addition to gains and losses realized on sales and net operating expenses, are recorded in other non-interest expense. Intangible Assets Goodwill and intangible assets that have indefinite useful lives are not amortized but are reviewed annually for impairment. Intangible assets that have finite useful lives, such as core deposit intangibles and mortgage servicing rights, are amortized over their estimated useful lives. Core deposit intangibles are amortized over periods of 8 to 14 years, representing their estimated lives, using accelerated methods. Mortgage servicing rights are amortized in proportion to and over the period of estimated net servicing income, considering appropriate prepayment assumptions. Goodwill is assessed for impairment on an annual basis or more frequently in certain circumstances. When testing for goodwill impairment, the Company may initially perform a qualitative assessment. Based on the results of this qualitative assessment, if the Company concludes it is more likely than not that a reporting unit's fair value is less than its carrying amount, a quantitative analysis is performed. Quantitative valuation methodologies include a combination of formulas using current market multiples, based on recent sales of financial institutions within the Company's geographic marketplace. If the fair value of a reporting unit is less than the carrying amount, additional analysis is required to measure the amount of impairment. The Company has not recorded impairment resulting from goodwill impairment tests. However, adverse changes in the economic environment, operations of the reporting unit, or other factors could result in a decline in fair value.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The Company has not recorded other-than-temporary impairment losses on these intangible assets. Income Taxes Amounts provided for income tax expense are based on income reported for financial statement purposes and do not necessarily represent amounts currently payable under tax laws. Deferred income taxes are provided for temporary differences between the financial reporting bases and income tax bases of the Company’s assets and liabilities, net operating losses, and tax credit carryforwards. Deferred tax assets and liabilities are measured using the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In determining the amount of deferred tax assets to recognize in the financial statements, the Company evaluates the likelihood of realizing such benefits in future periods. A valuation allowance is established if it is more likely than not that all or some portion of the deferred tax asset will not be realized. The Company recognizes interest and penalties related to income taxes within income tax expense in the consolidated statements of income. The Company and its eligible subsidiaries file a consolidated federal income tax return. State and local income tax returns are filed on a combined, consolidated or separate return basis based upon each jurisdiction’s laws and regulations. Derivatives As required by current accounting guidance, all derivatives are carried at fair value on the balance sheet. Accounting for changes in the fair value of derivatives (gains and losses) differs depending on whether a qualifying hedge relationship has been designated and on the type of hedge relationship. Derivatives used to hedge the exposure to change in the fair value of an asset, liability, or firm commitment attributable to a particular risk are considered fair value hedges. Under the fair value hedging model, gains or losses attributable to the change in fair value of the derivative, as well as gains and losses attributable to the change in fair value of the hedged item, are recognized in current earnings. Derivatives used to hedge the exposure to variability in expected future cash flows, or other types of forecasted transactions, are considered cash flow hedges. Under the cash flow hedging model, the effective portion of the gain or loss related to the derivative is recognized as a component of other comprehensive income and reclassified to earnings in the same period in which the hedged transaction affects earnings. The ineffective portion is recognized in current earnings. At the present time, the Company does not utilize hedge accounting. All of the derivatives currently held by the Company are free-standing instruments, and gains and losses on these derivatives are recognized in current earnings. These include interest rate swaps and caps, which are offered to customers to assist in managing their risks of adverse changes in interest rates. Each contract between the Company and a customer is offset by a contract between the Company and an institutional counterparty, thus minimizing the Company's exposure to rate changes. The Company also enters into certain contracts, known as credit risk participation agreements, to buy or sell credit protection on specific interest rate swaps. It also purchases and sells forward foreign exchange contracts, either in connection with customer transactions, or for its own trading purposes. In 2015, the Company began recognizing derivatives related to its origination and sales program of certain personal real estate mortgages, which included mortgage loan commitments, forward loan sale contracts, and forward contracts to sell certain to-be-announced (TBA) securities. The Company has master netting arrangements with various counterparties but does not offset derivative assets and liabilities under these arrangements in its consolidated balance sheets. Additional information about derivatives held by the Company and valuation methods employed is provided in Note 16, Fair Value Measurements and Note 18, Derivative Instruments. Pension Plan The Company’s pension plan is described in Note 10, Employee Benefit Plans. The funded status of the plan is recognized as an asset or liability in the consolidated balance sheets,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mpany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tock-Based Compensation The Company’s stock-based employee compensation plan is described in Note 11, Stock-Based Compensation and Directors Stock Purchase Plan. In accordance with the requirements of ASC 718-10-30-3 and 35-2, the Company measures the cost of stock-based compensation based on the grant-date fair value of the award, recognizing the cost over the requisite service period. The fair value of an award is estimated using the Black-Scholes option-pricing model. The expense recognized is based on an estimation of the number of awards for which the requisite service is expected to be rendered and is included in salaries and employee benefits in the accompanying consolidated statements of income. Treasury Stock Purchases of the Company’s common stock are recorded at cost. Upon re-issuance for acquisitions, exercises of stock-based awards or other corporate purposes, treasury stock is reduced based upon the average cost basis of shares held. Income per Share Basic income per share is computed using the weighted average number of common shares outstanding during each year. Diluted income per share includes the effect of all dilutive potential common shares (primarily stock options and stock appreciation rights) outstanding during each year. The Company applies the two-class method of computing income per share. The two-class method is an earnings allocation formula that determines income per share for common stock and for participating securities, according to dividends declared and participation rights in undistributed earnings. The Company’s restricted share awards are considered to be a class of participating security. All per share data has been restated to reflect the 5% stock dividend distributed in December 2015 .</t>
  </si>
  <si>
    <t>Acquisitions and Dispositions (Notes)</t>
  </si>
  <si>
    <t>Acquisitions and Dispositions [Abstract]</t>
  </si>
  <si>
    <t>Schedule of Business Acquisitions, by Acquisition [Table Text Block]</t>
  </si>
  <si>
    <t>Acquisition and Disposition On September 1, 2013, the Company acquired Summit Bancshares Inc. (Summit). Summit's results of operations are included in the Company's consolidated financial results beginning on that date. The transaction was accounted for using the acquisition method of accounting, and as such, assets acquired, liabilities assumed and consideration exchanged were recorded at their estimated fair value on the acquisition date. In this transaction, the Company acquired all of the outstanding stock of Summit in exchange for shares of Company stock valued at $43.2 million . The Company's acquisition of Summit added $261.6 million in assets (including $207.4 million in loans), $232.3 million in deposits and two branch locations in Tulsa and Oklahoma City, Oklahoma. Intangible assets recognized as a result of the transaction consisted of approximately $13.3 million in goodwill and $5.6 million in core deposit premium. Most of the goodwill was assigned to the Company's Commercial segment. None of the goodwill recognized is deductible for income tax purposes. On July 25, 2014, the Company sold banking branches in Farmington, Desloge and Bonne Terre, Missouri. The sale included approximately $13.3 million in loans, $60.3 million in deposits, and various bank premises. The Company recognized a $2.1 million gain on the sale.</t>
  </si>
  <si>
    <t>Loans And Allowance For Loan Losses</t>
  </si>
  <si>
    <t>Loans And Allowance For Loan Losses [Abstract]</t>
  </si>
  <si>
    <t>Loans and Allowance for Loan Losses Major classifications within the Company’s held to maturity loan portfolio at December 31, 2015 and 2014 are as follows: (In thousands) 2015 2014 Commercial: Business $ 4,397,893 $ 3,969,952 Real estate — construction and land 624,070 403,507 Real estate — business 2,355,544 2,288,215 Personal Banking: Real estate — personal 1,915,953 1,883,092 Consumer 1,924,365 1,705,134 Revolving home equity 432,981 430,873 Consumer credit card 779,744 782,370 Overdrafts 6,142 6,095 Total loans $ 12,436,692 $ 11,469,238 Loans to directors and executive officers of the Parent and the Bank, and to their associates, are summarized as follows: (In thousands) Balance at January 1, 2015 $ 55,273 Additions 246,475 Amounts collected (250,581 ) Amounts written off — Balance, December 31, 2015 $ 51,167 Management believes all loans to directors and executive officers have been made in the ordinary course of business with normal credit terms, including interest rate and collateral considerations, and do not represent more than a normal risk of collection. The activity in the table above includes draws and repayments on several lines of credit with business entities. There were no outstanding loans at December 31, 2015 to principal holders (over 10% ownership) of the Company’s common stock. The Company’s lending activity is generally centered in Missouri, Illinois, Kansas and other nearby states including Oklahoma, Colorado, Iowa, Ohio, and others. The Company maintains a diversified portfolio with limited industry concentrations of credit risk. Loans and loan commitments are extended under the Company’s normal credit standards, controls, and monitoring features. Most loan commitments are short or intermediate term in nature. Commercial loan maturities generally range from three to seven years. Collateral is commonly required and would include such assets as marketable securities and cash equivalent assets, accounts receivable and inventory, equipment, other forms of personal property, and real estate. At December 31, 2015 , unfunded loan commitments totaled $10.0 billion (which included $4.7 billion in unused approved lines of credit related to credit card loan agreements) which could be drawn by customers subject to certain review and terms of agreement. At December 31, 2015 , loans totaling $ 3.6 billion were pledged at the FHLB as collateral for borrowings and letters of credit obtained to secure public deposits. Additional loans of $ 1.5 billion were pledged at the Federal Reserve Bank as collateral for discount window borrowings. The Company has a net investment in direct financing and sales type leases of $463.1 million and $413.0 million at December 31, 2015 and 2014 , respectively, which is included in business loans on the Company’s consolidated balance sheets. This investment includes deferred income of $ 29.4 million and $ 26.4 million at December 31, 2015 and 2014 , respectively. The net investment in operating leases amounted to $ 16.9 million and $ 22.8 million at December 31, 2015 and 2014 , respectively, and is included in other assets on the Company’s consolidated balance sheets. Allowance for loan losses A summary of the activity in the allowance for losses during the previous three years follows: (In thousands) Commercial Personal Banking Total Balance at December 31, 2012 $ 105,725 $ 66,807 $ 172,532 Provision for loan losses (16,143 ) 36,496 20,353 Deductions: Loans charged off 5,170 49,029 54,199 Less recoveries 9,777 13,069 22,846 Net loans charged off (recoveries) (4,607 ) 35,960 31,353 Balance at December 31, 2013 94,189 67,343 161,532 Provision for loan losses (5,204 ) 34,735 29,531 Deductions: Loans charged off 4,548 48,225 52,773 Less recoveries 5,185 13,057 18,242 Net loans charged off (recoveries) (637 ) 35,168 34,531 Balance at December 31, 2014 89,622 66,910 156,532 Provision for loan losses (9,319 ) 38,046 28,727 Deductions: Loans charged off 4,057 46,993 51,050 Less recoveries 5,840 11,483 17,323 Net loans charged off (recoveries) (1,783 ) 35,510 33,727 Balance at December 31, 2015 $ 82,086 $ 69,446 $ 151,532 The following table shows the balance in the allowance for loan losses and the related loan balance at December 31, 2015 and 2014 , disaggregated on the basis of impairment methodology. Impaired loans evaluated under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December 31, 2015 Commercial $ 1,927 $ 43,027 $ 80,159 $ 7,334,480 Personal Banking 1,557 22,287 67,889 5,036,898 Total $ 3,484 $ 65,314 $ 148,048 $ 12,371,378 December 31, 2014 Commercial $ 4,527 $ 55,551 $ 85,095 $ 6,606,123 Personal Banking 2,314 25,537 64,596 4,782,027 Total $ 6,841 $ 81,088 $ 149,691 $ 11,388,150 Impaired loans The table below shows the Company’s investment in impaired loans at December 31, 2015 and 2014 . These loans consist of all loans on non-accrual status and other restructured loans whose terms have been modified and classified as troubled debt restructurings under current accounting guidance.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76. (In thousands) 2015 2014 Non-accrual loans $ 26,575 $ 40,775 Restructured loans (accruing) 38,739 40,313 Total impaired loans $ 65,314 $ 81,088 The following table provides additional information about impaired loans held by the Company at December 31, 2015 and 2014 , segregated between loans for which an allowance for credit losses has been provided and loans for which no allowance has been provided. (In thousands) Recorded Investment Unpaid Principal Balance Related Allowance December 31, 2015 With no related allowance recorded: Business $ 9,330 $ 11,777 $ — Real estate – construction and land 2,961 8,956 — Real estate – business 4,793 6,264 — Real estate – personal 373 373 — $ 17,457 $ 27,370 $ — With an allowance recorded: Business $ 18,227 $ 20,031 $ 1,119 Real estate – construction and land 1,227 2,804 63 Real estate – business 6,489 9,008 745 Real estate – personal 7,667 10,530 831 Consumer 5,599 5,599 63 Revolving home equity 704 852 67 Consumer credit card 7,944 7,944 596 $ 47,857 $ 56,768 $ 3,484 Total $ 65,314 $ 84,138 $ 3,484 December 31, 2014 With no related allowance recorded: Business $ 9,237 $ 11,532 $ — Real estate – construction and land 4,552 8,493 — Real estate – business 13,453 17,258 — Revolving home equity 1,227 1,384 — $ 28,469 $ 38,667 $ — With an allowance recorded: Business $ 12,326 $ 13,846 $ 1,844 Real estate – construction and land 8,148 9,610 1,081 Real estate – business 7,835 15,025 1,602 Real estate – personal 9,096 12,465 1,441 Consumer 4,244 4,244 50 Revolving home equity 529 529 9 Consumer credit card 10,441 10,441 814 $ 52,619 $ 66,160 $ 6,841 Total $ 81,088 $ 104,827 $ 6,841 Total average impaired loans during 2015 and 2014 are shown in the table below. 2015 2014 (In thousands) Commercial Personal Banking Total Commercial Personal Banking Total Average impaired loans: Non-accrual loans $ 24,284 $ 5,449 $ 29,733 $ 38,114 $ 7,132 $ 45,246 Restructured loans (accruing) 16,671 18,395 35,066 33,156 20,040 53,196 Total $ 40,955 $ 23,844 $ 64,799 $ 71,270 $ 27,172 $ 98,442 The table below shows interest income recognized during the years ended December 31, 2015 , 2014 and 2013 for impaired loans held at the end of each respective period. This interest relates to accruing restructured loans, as discussed previously. For the Year Ended December 31 (In thousands) 2015 2014 2013 Interest income recognized on impaired loans: Business $ 495 $ 344 $ 509 Real estate – construction and land 80 361 758 Real estate – business 122 153 215 Real estate – personal 187 208 263 Consumer 348 286 346 Revolving home equity 20 27 36 Consumer credit card 750 993 1,116 Total $ 2,002 $ 2,372 $ 3,243 Delinquent and non-accrual loans The following table provides aging information on the Company’s past due and accruing loans, in addition to the balances of loans on non-accrual status, at December 31, 2015 and 2014 . (In thousands) Current or Less Than 30 Days Past Due 30 – 89 Days Past Due 90 Days Past Due and Still Accruing Non-accrual Total December 31, 2015 Commercial: Business $ 4,384,149 $ 2,306 $ 564 $ 10,874 $ 4,397,893 Real estate – construction and land 617,838 3,142 — 3,090 624,070 Real estate – business 2,340,919 6,762 — 7,863 2,355,544 Personal Banking: Real estate – personal 1,901,330 7,117 3,081 4,425 1,915,953 Consumer 1,903,389 18,273 2,703 — 1,924,365 Revolving home equity 427,998 2,641 2,019 323 432,981 Consumer credit card 762,750 8,894 8,100 — 779,744 Overdrafts 5,834 308 — — 6,142 Total $ 12,344,207 $ 49,443 $ 16,467 $ 26,575 $ 12,436,692 December 31, 2014 Commercial: Business $ 3,946,144 $ 11,152 $ 1,096 $ 11,560 $ 3,969,952 Real estate – construction and land 397,488 827 35 5,157 403,507 Real estate – business 2,266,688 3,661 — 17,866 2,288,215 Personal Banking: Real estate – personal 1,868,606 6,618 1,676 6,192 1,883,092 Consumer 1,687,285 16,053 1,796 — 1,705,134 Revolving home equity 428,478 1,552 843 — 430,873 Consumer credit card 764,599 9,559 8,212 — 782,370 Overdrafts 5,721 374 — — 6,095 Total $ 11,365,009 $ 49,796 $ 13,658 $ 40,775 $ 11,469,238 Credit quality 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ttached to loans where the borrower exhibits material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s discussed in Note 1. Commercial Loans (In thousands) Business Real Estate -Construction Real Estate - Business Total December 31, 2015 Pass $ 4,278,857 $ 618,788 $ 2,281,565 $ 7,179,210 Special mention 49,302 1,033 15,009 65,344 Substandard 58,860 1,159 51,107 111,126 Non-accrual 10,874 3,090 7,863 21,827 Total $ 4,397,893 $ 624,070 $ 2,355,544 $ 7,377,507 December 31, 2014 Pass $ 3,871,569 $ 385,831 $ 2,184,541 $ 6,441,941 Special mention 62,904 3,865 40,668 107,437 Substandard 23,919 8,654 45,140 77,713 Non-accrual 11,560 5,157 17,866 34,583 Total $ 3,969,952 $ 403,507 $ 2,288,215 $ 6,661,674 The credit quality of Personal Banking loans is monitored primarily on the basis of aging/delinquency, and this information is provided in the table in the above section on "Delinquent and non-accrual loans" . In addition, FICO scores are obtained and updated on a quarterly basis for most of the loans in the Personal Banking portfolio. This is a published credit score designed to measure the risk of default by taking into account various factors from a person's financial history. The bank normally obtains a FICO score at the loan's origination and renewal dates, and updates are obtained on a quarterly basis. Excluded from the table below are certain personal real estate loans for which FICO scores are not obtained because the loans are related to commercial activity. These loans totaled $257.8 million at December 31, 2015 and $244.3 million at December 31, 2014 ; less than 6.0% of the Personal Banking portfolio. For the remainder of loans in the Personal Banking portfolio, the table below shows the percentage of balances outstanding at December 31, 2015 and 2014 by FICO score. Personal Banking Loans % of Loan Category Real Estate - Personal Consumer Revolving Home Equity Consumer Credit Card December 31, 2015 FICO score: Under 600 1.5 % 4.5 % 1.5 % 3.9 % 600 – 659 3.0 9.7 3.9 12.0 660 – 719 9.1 21.8 13.6 31.7 720 – 779 25.0 26.4 28.4 27.9 780 and over 61.4 37.6 52.6 24.5 Total 100.0 % 100.0 % 100.0 % 100.0 % December 31, 2014 FICO score: Under 600 1.4 % 5.2 % 1.8 % 4.1 % 600 – 659 3.1 10.2 4.4 11.8 660 – 719 9.9 22.9 13.7 32.4 720 – 779 26.7 28.0 32.8 27.8 780 and over 58.9 33.7 47.3 23.9 Total 100.0 % 100.0 % 100.0 % 100.0 % Troubled debt restructurings As mentioned previously, the Company's impaired loans include loans which have been classified as troubled debt restructurings. Total restructured loans amounted to $53.7 million at December 31, 2015 .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and those non-accrual loans totaled $14.9 million at December 31, 2015 . Other performing restructured loans totaled $38.7 million at December 31, 2015 . These are partly comprised of certain business, construction and business real estate loans classified as substandard. Upon maturity, the loans renewed at interest rates judged not to be market rates for new debt with similar risk and as a result were classified as troubled debt restructurings. These commercial loans totaled $21.9 million and $21.8 million at December 31, 2015 and 2014 , respectively. These restructured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loans under various debt management and assistance programs, which totaled $7.9 million at December 31, 2015 and $10.4 million at December 31, 2014 . Modifications to credit card loans generally involve removing the available line of credit, placing loans on amortizing status, and lowering the contractual interest rate. The Company also classifies certain loans as troubled debt restructurings because they were not reaffirmed by the borrower in bankruptcy proceedings. These loans, which are comprised of personal real estate, revolving home equity and consumer loans, totaled $8.5 million and $8.1 million at December 31, 2015 and 2014 , respectively. Interest on these loans is being recognized on an accrual basis, as the borrowers are continuing to make payments. The table below shows the outstanding balance of loans classified as troubled debt restructurings at December 31, 2015 , in addition to the period end balances of restructured loans which the Company considers to have been in default at any time during the past twelve months. For purposes of this disclosure, the Company considers "default" to mean 90 days or more past due as to interest or principal. (In thousands) December 31, 2015 Balance 90 days past due at any time during previous 12 months Commercial: Business $ 26,248 $ — Real estate – construction and land 4,116 1,081 Real estate – business 4,793 — Personal Banking: Real estate – personal 4,547 27 Consumer 5,623 43 Revolving home equity 391 43 Consumer credit card 7,944 586 Total restructured loans $ 53,662 $ 1,780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 However, the effects of modifications to consumer credit card loans were estimated to decrease interest income by approximately $1.1 million on an annual, pre-tax basis, compared to amounts contractually owed. 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e had no other concessions granted other than being renewed at an interest rate judged not to be market. As such, they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in. The Company had commitments of $ 3.5 million at December 31, 2015 to lend additional funds to borrowers with restructured loans, compared to $6.9 million at December 31, 2014. Loans held for sale Beginning January 1, 2015, certain long-term fixed rate personal real estate loan originations have been designated as held for sale, and the Company has elected the fair value option for these loans. The election of the fair value option aligns the accounting for these loans with the related economic hedges discussed in Note 18. At December 31, 2015 , the fair value of these loans was $5.0 million , and the unpaid principal balance was $4.9 million . The unrealized gain in fair value was recognized in loan fees and sales in the consolidated statements of income. None of these loans were on non-accrual status or past due. Interest income with respect to loans held for sale is accrued based on the principal amount outstanding and the loan's contractual interest rate. Beginning in the third quarter of 2015, the Company has designated certain student loan originations as held for sale. The borrowers are credit-worthy students who are attending colleges and universities. The loans are intended to be sold in the secondary market, and the Company maintains contracts with Sallie Mae to sell the loans at various times while the student is attending school or shortly after graduation. At December 31, 2015 , the balance of these loans was $2.6 million . These loans are carried at lower of cost or fair value, and none were on non-accrual status or past due. Foreclosed real estate/repossessed assets The Company’s holdings of foreclosed real estate totaled $ 2.8 million and $ 5.5 million at December 31, 2015 and 2014 , respectively. Personal property acquired in repossession, generally autos and marine and recreational vehicles, totaled $ 3.3 million and $ 2.4 million at December 31, 2015 and 2014 , respectively. Upon acquisition, these assets are recorded at fair value less estimated selling costs at the date of foreclosure, establishing a new cost basis. They are subsequently carried at the lower of this cost basis or fair value less estimated selling costs.</t>
  </si>
  <si>
    <t>Investment Securities</t>
  </si>
  <si>
    <t>Investments, Debt and Equity Securities [Abstract]</t>
  </si>
  <si>
    <t>Investment Securities Investment securities, at fair value, consisted of the following at December 31, 2015 and 2014 . (In thousands) 2015 2014 Available for sale: U.S. government and federal agency obligations $ 727,076 $ 501,407 Government-sponsored enterprise obligations 793,023 963,127 State and municipal obligations 1,741,957 1,813,201 Agency mortgage-backed securities 2,618,281 2,593,708 Non-agency mortgage-backed securities 879,963 382,744 Asset-backed securities 2,644,381 3,091,993 Other debt securities 331,320 139,161 Equity securities 41,003 38,219 Total available for sale 9,777,004 9,523,560 Trading 11,890 15,357 Non-marketable 112,786 106,875 Total investment securities $ 9,901,680 $ 9,645,792 Most of the Company’s investment securities are classified as available for sale, and this portfolio is discussed in more detail below. Securities which are classified as non-marketable include Federal Home Loan Bank (FHLB) stock and Federal Reserve Bank stock held for borrowing and regulatory purposes, which totaled $46.8 million and $46.6 million at December 31, 2015 and 2014 , respectively. Investment in Federal Reserve Bank stock is based on the capital structure of the investing bank, and investment in FHLB stock is mainly tied to the level of borrowings from the FHLB. These holdings are carried at cost. Non-marketable securities also include private equity investments, which amounted to $65.6 million and $60.2 million at December 31, 2015 and 2014 , respectively. In the absence of readily ascertainable market values, these securities are carried at estimated fair value. A summary of the available for sale investment securities by maturity groupings as of December 31, 2015 is shown in the following table. The weighted average yield for each range of maturities was calculated using the yield on each security within that range weighted by the amortized cost of each security at December 31, 2015 . Yields on tax exempt securities have not been adjusted for tax exempt status. The investment portfolio includes agency mortgage-backed securities, which are guaranteed by agencies such as FHLMC, FNMA, GNMA and FDIC, in addition to non-agency mortgage-backed securities which have no guarantee, but are collateralized by residential mortgages. Also included are certain other asset-backed securities, primarily collateralized by credit cards, automobiles and commercial loans. The Company does not have exposure to subprime-originated mortgage-backed or collateralized debt obligation instruments, and does not hold any trust preferred securities. (Dollars in thousands) Amortized Cost Fair Value Weighted Average Yield U.S. government and federal agency obligations: Within 1 year $ 59,506 $ 59,870 1.82*% After 1 but within 5 years 474,370 476,793 1.56* After 5 but within 10 years 143,468 142,759 .63* After 10 years 52,502 47,654 .02* Total U.S. government and federal agency obligations 729,846 727,076 1.29* Government-sponsored enterprise obligations: Within 1 year 15,725 15,818 2.08 After 1 but within 5 years 619,406 618,442 1.62 After 5 but within 10 years 154,151 153,327 2.41 After 10 years 5,630 5,436 2.51 Total government-sponsored enterprise obligations 794,912 793,023 1.79 State and municipal obligations: Within 1 year 105,233 105,507 2.78 After 1 but within 5 years 673,068 688,528 2.40 After 5 but within 10 years 870,631 889,719 2.43 After 10 years 57,703 58,203 3.16 Total state and municipal obligations 1,706,635 1,741,957 2.46 Mortgage and asset-backed securities: Agency mortgage-backed securities 2,579,031 2,618,281 2.62 Non-agency mortgage-backed securities 879,186 879,963 2.54 Asset-backed securities 2,660,201 2,644,381 1.33 Total mortgage and asset-backed securities 6,118,418 6,142,625 2.05 Other debt securities: Within 1 year 9,294 9,359 After 1 but within 5 years 94,871 94,140 After 5 but within 10 years 219,760 216,285 After 10 years 12,000 11,536 Total other debt securities 335,925 331,320 Equity securities 5,678 41,003 Total available for sale investment securities $ 9,691,414 $ 9,777,004 * Rate does not reflect inflation adjustment on inflation-protected securities Investments in U.S. government securities include U.S. Treasury inflation-protected securities, which totaled $416.8 million , at fair value, at December 31, 2015 . Interest paid on these securities increases with inflation and decreases with deflation, as measured by the Consumer Price Index. At maturity, the principal paid is the greater of an inflation-adjusted principal or the original principal. Included in state and municipal obligations are auction rate securities, which were purchased from bank customers in 2008. Interest on these bonds is currently being paid at the maximum failed auction rates. In December 2015, auction rate securities with a par value of $80.8 million were called by the issuer, reducing the Company's holdings to $17.2 million , at fair value, at December 31, 2015. Equity securities are primarily comprised of investments in common stock held by the Parent, which totaled $38.3 million , at fair value, at December 31, 2015 . For securities classified as available for sale, the following table shows the unrealized gains and losses (pre-tax) in accumulated other comprehensive income, by security type. (In thousands) Amortized Cost Gross Unrealized Gains Gross Unrealized Losses Fair Value December 31, 2015 U.S. government and federal agency obligations $ 729,846 $ 5,051 $ (7,821 ) $ 727,076 Government-sponsored enterprise obligations 794,912 2,657 (4,546 ) 793,023 State and municipal obligations 1,706,635 37,061 (1,739 ) 1,741,957 Mortgage and asset-backed securities: Agency mortgage-backed securities 2,579,031 47,856 (8,606 ) 2,618,281 Non-agency mortgage-backed securities 879,186 8,596 (7,819 ) 879,963 Asset-backed securities 2,660,201 1,287 (17,107 ) 2,644,381 Total mortgage and asset-backed securities 6,118,418 57,739 (33,532 ) 6,142,625 Other debt securities 335,925 377 (4,982 ) 331,320 Equity securities 5,678 35,325 — 41,003 Total $ 9,691,414 $ 138,210 $ (52,620 ) $ 9,777,004 December 31, 2014 U.S. government and federal agency obligations $ 497,336 $ 9,095 $ (5,024 ) $ 501,407 Government-sponsored enterprise obligations 968,574 2,593 (8,040 ) 963,127 State and municipal obligations 1,789,215 32,340 (8,354 ) 1,813,201 Mortgage and asset-backed securities: Agency mortgage-backed securities 2,523,377 75,923 (5,592 ) 2,593,708 Non-agency mortgage-backed securities 372,911 11,061 (1,228 ) 382,744 Asset-backed securities 3,090,174 6,922 (5,103 ) 3,091,993 Total mortgage and asset-backed securities 5,986,462 93,906 (11,923 ) 6,068,445 Other debt securities 140,784 420 (2,043 ) 139,161 Equity securities 3,931 34,288 — 38,219 Total $ 9,386,302 $ 172,642 $ (35,384 ) $ 9,523,560 The Company’s impairment policy requires a review of all securities for which fair value is less than amortized cost. Special emphasis and analysis is placed on securities whose credit rating has fallen below A3 (Moody's) or A- (Standard &amp; Poor's), whose fair values have fallen more than 20% below purchase price for an extended period of time, or have been identified based on management’s judgment. These securities are placed on a watch list, and for all such securiti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December 31, 2015 , the fair value of securities on this watch list was $95.8 million compared to $123.9 million at December 31, 2014 . As of December 31, 2015 , the Company had recorded OTTI on certain non-agency mortgage-backed securities, part of the watch list mentioned above, which had an aggregate fair value of $44.0 million . The cumulative credit-related portion of the impairment on these securities, which was recorded in earnings, totaled $14.1 million . The Company does not intend to sell these securities and believes it is not likely that it will be required to sell the securities before the recovery of their amortized cost. 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included the following: Significant Inputs Range Prepayment CPR 0% - 25% Projected cumulative default 17% - 53% Credit support 0% - 24% Loss severity 19% - 63% The following table presents a rollforward of the cumulative OTTI credit losses recognized in earnings on all available for sale debt securities. (In thousands) 2015 2014 2013 Cumulative OTTI credit losses at January 1 $ 13,734 $ 12,499 $ 11,306 Credit losses on debt securities for which impairment was not previously recognized 76 — — Credit losses on debt securities for which impairment was previously recognized 407 1,365 1,284 Increase in expected cash flows that are recognized over remaining life of security (88 ) (130 ) (91 ) Cumulative OTTI credit losses at December 31 $ 14,129 $ 13,734 $ 12,499 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December 31, 2015 U.S. government and federal agency obligations $ 491,998 $ 3,098 $ 31,012 $ 4,723 $ 523,010 $ 7,821 Government-sponsored enterprise obligations 157,830 1,975 110,250 2,571 268,080 4,546 State and municipal obligations 66,998 544 31,120 1,195 98,118 1,739 Mortgage and asset-backed securities: Agency mortgage-backed securities 530,035 2,989 291,902 5,617 821,937 8,606 Non-agency mortgage-backed securities 653,603 7,059 54,536 760 708,139 7,819 Asset-backed securities 2,207,922 12,492 223,311 4,615 2,431,233 17,107 Total mortgage and asset-backed securities 3,391,560 22,540 569,749 10,992 3,961,309 33,532 Other debt securities 244,452 3,687 25,218 1,295 269,670 4,982 Total $ 4,352,838 $ 31,844 $ 767,349 $ 20,776 $ 5,120,187 $ 52,620 December 31, 2014 U.S. government and federal agency obligations $ 90,261 $ 818 $ 32,077 $ 4,206 $ 122,338 $ 5,024 Government-sponsored enterprise obligations 224,808 922 224,779 7,118 449,587 8,040 State and municipal obligations 172,980 646 215,702 7,708 388,682 8,354 Mortgage and asset-backed securities: Agency mortgage-backed securities 55,128 429 381,617 5,163 436,745 5,592 Non-agency mortgage-backed securities 141,655 609 43,659 619 185,314 1,228 Asset-backed securities 1,424,457 2,009 159,098 3,094 1,583,555 5,103 Total mortgage and asset-backed securities 1,621,240 3,047 584,374 8,876 2,205,614 11,923 Other debt securities 16,434 55 80,203 1,988 96,637 2,043 Total $ 2,125,723 $ 5,488 $ 1,137,135 $ 29,896 $ 3,262,858 $ 35,384 The total available for sale portfolio consisted of approximately 2,000 individual securities at December 31, 2015 . The portfolio included 466 securities, having an aggregate fair value of $ 5.1 billion , that were in a loss position at December 31, 2015 , compared to 363 securities, with a fair value of $3.3 billion , at December 31, 2014 . The total amount of unrealized loss on these securities increased $17.2 million to $52.6 million . At December 31, 2015 , the fair value of securities in an unrealized loss position for 12 months or longer totaled $ 767.3 million , or 7.8% of the total portfolio value, and included only one security identified as other-than-temporarily impaired. The Company’s holdings of state and municipal obligations included gross unrealized losses of $ 1.7 million at December 31, 2015 . Of these losses, $ 1.2 million related to auction rate securities and $ 566 thousand related to other state and municipal obligations. The state and municipal portfolio totaled $ 1.7 billion at fair value, or 17.8% of total available for sale securities. The portfolio is diversified in order to reduce risk, and the Company has processes and procedures in place to monitor its state and municipal holdings, identify signs of financial distress and, if necessary, exit its positions in a timely manner. The credit ratings (Moody’s rating or equivalent) at December 31, 2015 in the state and municipal bond portfolio (excluding auction rate securities) are shown in the following table. The average credit quality of the portfolio is Aa2 as rated by Moody’s. % of Portfolio Aaa 6.7 % Aa 78.0 A 14.6 Not rated .7 100.0 % The following table presents proceeds from sales of securities and the components of investment securities gains and losses which have been recognized in earnings. (In thousands) 2015 2014 2013 Proceeds from sales of available for sale securities $ 675,870 $ 30,998 $ 7,076 Proceeds from sales of non-marketable securities 13,161 33,444 9,223 Total proceeds $ 689,031 $ 64,442 $ 16,299 Available for sale: Gains realized on sales $ 2,925 $ — $ 126 Losses realized on sales — (5,197 ) — Gain realized on donation — 1,570 1,375 Other-than-temporary impairment recognized on debt securities (483 ) (1,365 ) (1,284 ) Non-marketable: Gains realized on sales 2,516 1,629 1,808 Losses realized on sales (40 ) (134 ) (2,979 ) Fair value adjustments, net 1,402 17,621 (3,471 ) Investment securities gains (losses), net $ 6,320 $ 14,124 $ (4,425 ) Investment securities with a fair value of $ 4.1 billion and $4.7 billion were pledged at December 31, 2015 and 2014 , respectively, to secure public deposits, securities sold under repurchase agreements, trust funds, and borrowings at the Federal Reserve Bank. Securities pledged under agreements pursuant to which the collateral may be sold or re-pledged by the secured parties approximated $ 568.3 million , while the remaining securities were pledged under agreements pursuant to which the secured parties may not sell or re-pledge the collateral. Except for obligations of various government-sponsored enterprises such as FNMA, FHLB and FHLMC, no investment in a single issuer exceeds 10% of stockholders’ equity.</t>
  </si>
  <si>
    <t>Land, Buildings And Equipment</t>
  </si>
  <si>
    <t>Property, Plant and Equipment [Abstract]</t>
  </si>
  <si>
    <t>Land, Buildings and Equipment Land, buildings and equipment consist of the following at December 31, 2015 and 2014 : (In thousands) 2015 2014 Land $ 105,182 $ 106,599 Buildings and improvements 541,736 535,039 Equipment 250,193 244,239 Total 897,111 885,877 Less accumulated depreciation 544,530 528,006 Net land, buildings and equipment $ 352,581 $ 357,871 Depreciation expense of $ 30.1 million , $ 29.8 million and $ 30.7 million for 2015 , 2014 and 2013 , respectively, was included in occupancy expense and equipment expense in the consolidated statements of income. Repairs and maintenance expense of $ 16.3 million , $ 16.5 million and $ 16.8 million for 2015 , 2014 and 2013 , respectively, was included in occupancy expense and equipment expense. There has been no interest expense capitalized on construction projects in the past three years.</t>
  </si>
  <si>
    <t>Goodwill And Other Intangible Assets</t>
  </si>
  <si>
    <t>Goodwill and Intangible Assets Disclosure [Abstract]</t>
  </si>
  <si>
    <t>Goodwill and Other Intangible Assets The following table presents information about the Company's intangible assets which have estimable useful lives. December 31, 2015 December 31, 2014 ( In thousands) Gross Carrying Amount Accumulated Amortization Valuation Allowance Net Amount Gross Carrying Amount Accumulated Amortization Valuation Allowance Net Amount Amortizable intangible assets: Core deposit premium $ 31,270 $ (26,239 ) $ — $ 5,031 $ 31,270 $ (24,698 ) $ — $ 6,572 Mortgage servicing rights 4,638 (2,971 ) (29 ) 1,638 3,693 (2,718 ) (97 ) 878 Total $ 35,908 $ (29,210 ) $ (29 ) $ 6,669 $ 34,963 $ (27,416 ) $ (97 ) $ 7,450 The carrying amount of goodwill and its allocation among segments at December 31, 2015 and 2014 is shown in the table below. As a result of ongoing assessments, no impairment of goodwill was recorded in 2015 , 2014 or 2013 . Further, the annual assessment of qualitative factors on January 1, 2016 revealed no likelihood of impairment as of that date. (In thousands) December 31, 2015 December 31, 2014 Consumer segment $ 70,721 $ 70,721 Commercial segment 67,454 67,454 Wealth segment 746 746 Total goodwill $ 138,921 $ 138,921 Changes in the net carrying amount of goodwill and other net intangible assets for the years ended December 31, 2015 and 2014 are shown in the following table. (In thousands) Goodwill Core Deposit Premium Mortgage Servicing Rights Balance at December 31, 2013 $ 138,921 $ 8,489 $ 779 Originations — — 263 Amortization — (1,917 ) (151 ) Impairment — — (13 ) Balance at December 31, 2014 138,921 6,572 878 Originations — — 945 Amortization — (1,541 ) (253 ) Impairment reversal — — 68 Balance at December 31, 2015 $ 138,921 $ 5,031 $ 1,638 Mortgage servicing rights (MSRs) are initially recorded at fair value and subsequently amortized over the period of estimated servicing income. They are periodically reviewed for impairment and if impairment is indicated, recorded at fair value. At December 31, 2015 , temporary impairment of $29 thousand had been recognized. Temporary impairment, including impairment recovery, is effected through a change in a valuation allowance. The fair value of the MSRs is based on the present value of expected future cash flows, as further discussed in Note 16 on Fair Value Measurements. Aggregate amortization expense on intangible assets for the years ended December 31, 2015 , 2014 and 2013 was $1.8 million , $2.1 million and $2.2 million , respectively. The following table shows the estimated future amortization expense based on existing asset balances and the interest rate environment as of December 31, 2015 . The Company’s actual amortization expense in any given period may be different from the estimated amounts depending upon the acquisition of intangible assets, changes in mortgage interest rates, prepayment rates and other market conditions. (In thousands) 2016 $ 1,412 2017 1,068 2018 817 2019 677 2020 553</t>
  </si>
  <si>
    <t>Deposits</t>
  </si>
  <si>
    <t>Deposits [Abstract]</t>
  </si>
  <si>
    <t>Deposits At December 31, 2015 , the scheduled maturities of total time open and certificates of deposit were as follows: (In thousands) Due in 2016 $ 1,547,305 Due in 2017 212,969 Due in 2018 125,508 Due in 2019 46,533 Due in 2020 61,059 Thereafter 4,335 Total $ 1,997,709 The following table shows a detailed breakdown of the maturities of time open and certificates of deposit, by size category, at December 31, 2015 . (In thousands) Certificates of Deposit under $100,000 Other Time Deposits under $100,000 Certificates of Deposit over $100,000 Other Time Deposits over $100,000 Total Due in 3 months or less $ 144,126 $ 28,527 $ 317,181 $ 13,995 $ 503,829 Due in over 3 through 6 months 157,787 31,508 338,601 17,505 545,401 Due in over 6 through 12 months 234,347 46,719 182,054 34,955 498,075 Due in over 12 months 83,037 59,140 298,460 9,767 450,404 Total $ 619,297 $ 165,894 $ 1,136,296 $ 76,222 $ 1,997,709 The aggregate amount of time open and certificates of deposit that exceeded the $250,000 FDIC insurance limit totaled $922.1 million at December 31, 2015 .</t>
  </si>
  <si>
    <t>Borrowings</t>
  </si>
  <si>
    <t>Debt Disclosure [Abstract]</t>
  </si>
  <si>
    <t>Borrowings The following table sets forth selected information for short-term borrowings (borrowings with an original maturity of less than one year). (Dollars in thousands) Year End Weighted Rate Average Weighted Rate Average Balance Outstanding Maximum Outstanding at any Month End Balance at December 31 Federal funds purchased and repurchase agreements: 2015 .2 % .1 % $ 1,654,860 $ 2,193,197 $ 1,963,552 2014 .1 .1 1,119,578 1,862,518 1,862,518 2013 .1 .1 914,554 1,479,849 996,558 Short-term borrowings consist primarily of federal funds purchased and securities sold under agreements to repurchase (repurchase agreements), which generally have one day maturities. Short-term repurchase agreements at December 31, 2015 were comprised of non-insured customer funds totaling $1.4 billion , which were secured by a portion of the Company's investment portfolio. Additional information about the securities pledged for repurchase agreements is provided in Note 19 on Resale and Repurchase Agreements. The Bank is a member of the Des Moines FHLB and has access to term financing from the FHLB. These borrowings are secured under a blanket collateral agreement including primarily residential mortgages as well as all unencumbered assets and stock of the borrowing bank. At December 31, 2015 , total outstanding advances were $ 103.8 million with a weighted interest rate of 3.5% and a remaining maturity of two years. All of the outstanding advances have fixed interest rates and contain prepayment penalties. The FHLB has also issued letters of credit, totaling $ 291.5 million at December 31, 2015 , to secure the Company’s obligations to certain depositors of public funds.</t>
  </si>
  <si>
    <t>Income Taxes</t>
  </si>
  <si>
    <t>Income Tax Disclosure [Abstract]</t>
  </si>
  <si>
    <t>Income Taxes The components of income tax expense from operations for the years ended December 31, 2015 , 2014 and 2013 were as follows: (In thousands) Current Deferred Total Year ended December 31, 2015: U.S. federal $ 102,607 $ 7,084 $ 109,691 State and local 6,551 348 6,899 Total $ 109,158 $ 7,432 $ 116,590 Year ended December 31, 2014: U.S. federal $ 110,552 $ (679 ) $ 109,873 State and local 11,637 139 11,776 Total $ 122,189 $ (540 ) $ 121,649 Year ended December 31, 2013: U.S. federal $ 103,094 $ 7,984 $ 111,078 State and local 10,900 1,217 12,117 Total $ 113,994 $ 9,201 $ 123,195 The components of income tax (benefit) expense recorded directly to stockholders’ equity for the years ended December 31, 2015 , 2014 and 2013 were as follows: (In thousands) 2015 2014 2013 Unrealized gain (loss) on securities available for sale $ (19,634 ) $ 36,525 $ (84,582 ) Accumulated pension (benefit) loss 1,478 (4,433 ) 6,981 Compensation expense for tax purposes in excess of amounts recognized for financial reporting purposes (2,132 ) (1,850 ) (1,003 ) Income tax (benefit) expense allocated to stockholders’ equity $ (20,288 ) $ 30,242 $ (78,604 ) Significant components of the Company’s deferred tax assets and liabilities at December 31, 2015 and 2014 were as follows: (In thousands) 2015 2014 Deferred tax assets: Loans, principally due to allowance for loan losses $ 60,885 $ 68,014 Accrued expenses 15,080 14,590 Equity-based compensation 12,733 12,689 Private equity investments 8,157 6,001 Deferred compensation 7,751 7,397 Pension 5,078 5,885 Other 5,291 10,172 Total deferred tax assets 114,975 124,748 Deferred tax liabilities: Equipment lease financing 67,938 67,531 Unrealized gain on securities available for sale 32,524 52,158 Land, buildings and equipment 12,186 14,520 Intangibles 7,674 7,532 Accretion on investment securities 5,893 5,919 Other 4,129 3,181 Total deferred tax liabilities 130,344 150,841 Net deferred tax assets (liabilities) $ (15,369 ) $ (26,093 ) Management believes it is more likely than not that the results of future operations will generate sufficient taxable income to realize the total deferred tax assets. A reconciliation between the expected federal income tax expense using the federal statutory tax rate of 35% and the Company’s actual income tax expense for 2015 , 2014 and 2013 is provided in the table below. The effective tax rate is calculated by dividing income taxes by income before income taxes less the non-controlling interest expense. (In thousands) 2015 2014 2013 Computed “expected” tax expense $ 133,112 $ 134,191 $ 134,455 Increase (decrease) in income taxes resulting from: Tax-exempt interest, net of cost to carry (19,083 ) (17,806 ) (16,612 ) State and local income taxes, net of federal tax benefit 4,484 7,655 7,876 Tax deductible dividends on allocated shares held by the Company’s ESOP (1,093 ) (1,116 ) (1,116 ) Other (830 ) (1,275 ) (1,408 ) Total income tax expense $ 116,590 $ 121,649 $ 123,195 The gross amount of unrecognized tax benefits was $1.3 million at both December 31, 2015 and 2014 , and the total amount of unrecognized tax benefits that would impact the effective tax rate, if recognized, was $830 thousand and $852 thousand , respectively. The activity in the accrued liability for unrecognized tax benefits for the years ended December 31, 2015 and 2014 was as follows: (In thousands) 2015 2014 Unrecognized tax benefits at beginning of year $ 1,312 $ 1,428 Gross increases – tax positions in prior period 40 20 Gross decreases – tax positions in prior period — (5 ) Gross increases – current-period tax positions 272 299 Lapse of statute of limitations (346 ) (430 ) Unrecognized tax benefits at end of year $ 1,278 $ 1,312 The Company and its subsidiaries are subject to income tax by federal, state and local government taxing authorities. Tax years 2012 through 2015 remain open to examination for U.S. federal income tax as well as income tax in major state taxing jurisdictions.</t>
  </si>
  <si>
    <t>Employee Benefit Plans</t>
  </si>
  <si>
    <t>Defined Benefit Pension Plans and Defined Benefit Postretirement Plans Disclosure [Abstract]</t>
  </si>
  <si>
    <t>Employee Benefit Plans Employee benefits charged to operating expenses are summarized in the table below. Substantially all of the Company’s employees are covered by a defined contribution (401(k)) plan, under which the Company makes matching contributions. (In thousands) 2015 2014 2013 Payroll taxes $ 22,235 $ 21,417 $ 21,118 Medical plans 20,659 22,855 18,490 401(k) plan 12,841 12,057 12,465 Pension plans 1,495 2,555 1,627 Other 2,950 2,585 2,988 Total employee benefits $ 60,180 $ 61,469 $ 56,688 A portion of the Company’s employees are covered by a noncontributory defined benefit pension plan, however, participation in the pension plan is not available to employees hired after June 30, 2003. All participants are fully vested in their benefit payable upon normal retirement date, which is based on years of participation and compensation. Certain key executives also participate in a supplemental executive retirement plan (the CERP) that the Company funds only as retirement benefits are disbursed. The CERP carries no segregated assets. Since January 2011, all benefits accrued under the pension plan have been frozen. However, the accounts continue to accrue interest at a stated annual rate. The CERP continues to provide credits based on hypothetical contributions in excess of those permitted under the 401(k) plan. In the tables presented below, the pension plan and the CERP are presented on a combined basis. Under the Company’s funding policy for the defined benefit pension plan, contributions are made to a trust as necessary to satisfy the statutory minimum required contribution as defined by the Pension Protection Act, which is intended to provide for current service accruals and for any unfunded accrued actuarial liabilities over a reasonable period. To the extent that these requirements are fully covered by assets in the trust, a contribution might not be made in a particular year. No contributions to the defined benefit plan were made in 2015 or 2014 , and the minimum required contribution for 2016 is expected to be zero . The Company does not expect to make any further contributions in 2016 other than the necessary funding contributions to the CERP. Contributions to the CERP were $20 thousand , $69 thousand and $69 thousand during 2015 , 2014 and 2013 , respectively. As noted in the table below, pension cost in 2014 included a settlement loss of $1.7 million , resulting from a cash-out opportunity offered during the year to certain vested inactive participants with deferred benefits. The following items are components of the net pension cost for the years ended December 31, 2015 , 2014 and 2013 . (In thousands) 2015 2014 2013 Service cost-benefits earned during the year $ 503 $ 430 $ 509 Interest cost on projected benefit obligation 4,762 5,069 4,509 Expected return on plan assets (6,092 ) (6,285 ) (6,476 ) Amortization of prior service cost (271 ) — — Amortization of unrecognized net loss 2,593 1,654 3,085 Settlement loss recognized — 1,687 — Net periodic pension cost $ 1,495 $ 2,555 $ 1,627 The following table sets forth the pension plans’ funded status, using valuation dates of December 31, 2015 and 2014 . (In thousands ) 2015 2014 Change in projected benefit obligation Projected benefit obligation at prior valuation date $ 125,447 $ 113,673 Service cost 503 430 Interest cost 4,762 5,069 Plan settlements — (7,163 ) Plan amendments (2,619 ) — Benefits paid (6,400 ) (5,193 ) Actuarial (gain) loss (4,131 ) 18,631 Projected benefit obligation at valuation date 117,562 125,447 Change in plan assets Fair value of plan assets at prior valuation date 104,794 107,172 Actual return on plan assets 911 9,909 Employer contributions 20 69 Plan settlements — (7,163 ) Benefits paid (6,400 ) (5,193 ) Fair value of plan assets at valuation date 99,325 104,794 Funded status and net amount recognized at valuation date $ (18,237 ) $ (20,653 ) The accumulated benefit obligation, which represents the liability of a plan using only benefits as of the measurement date, was $ 117.6 million and $ 125.4 million for the combined plans on December 31, 2015 and 2014 , respectively. Amounts not yet reflected in net periodic benefit cost and included in accumulated other comprehensive income (loss) at December 31, 2015 and 2014 are shown below, including amounts recognized in other comprehensive income during the periods. All amounts are shown on a pre-tax basis. (In thousands) 2015 2014 Prior service credit $ 2,348 $ — Accumulated loss (35,602 ) (37,145 ) Accumulated other comprehensive loss (33,254 ) (37,145 ) Cumulative employer contributions in excess of net periodic benefit cost 15,017 16,492 Net amount recognized as an accrued benefit liability on the December 31 balance sheet $ (18,237 ) $ (20,653 ) Prior service cost $ 2,618 $ — Net loss arising during period (1,050 ) (15,007 ) Amortization or settlement recognition of net loss 2,593 3,341 Amortization of prior service credit (271 ) — Total recognized in other comprehensive income $ 3,890 $ (11,666 ) Total income (expense) recognized in net periodic pension cost and other comprehensive income $ 2,395 $ (14,221 ) The estimated net loss and prior service credit to be amortized from accumulated other comprehensive income into net periodic pension cost in 2016 is $ 2.3 million . The following assumptions, on a weighted average basis, were used in accounting for the plans. 2015 2014 2013 Determination of benefit obligation at year end: Discount rate 4.15 % 3.95 % 4.55 % Assumed credit on cash balance accounts 5.00 % 5.00 % 5.00 % Determination of net periodic benefit cost for year ended: Discount rate 3.95 % 4.55 % 3.65 % Long-term rate of return on assets 6.00 % 6.00 % 6.50 % Assumed credit on cash balance accounts 5.00 % 5.00 % 5.00 % The following table shows the fair values of the Company’s pension plan assets by asset category at December 31, 2015 and 2014 . Information about the valuation techniques and inputs used to measure fair value are provided in Note 16 on Fair Value Measurements. Fair Value Measurements (In thousands) Total Fair Value Quoted Prices in Active Markets for Identical Assets (Level 1) Significant Other Observable Inputs (Level 2) Significant Unobservable Inputs (Level 3) December 31, 2015 Assets: U.S. government obligations $ 2,540 $ 2,540 $ — $ — Government-sponsored enterprise obligations (a) 1,208 — 1,208 — State and municipal obligations 10,478 — 10,478 — Agency mortgage-backed securities (b) 1,352 — 1,352 — Non-agency mortgage-backed securities 5,740 — 5,740 — Asset-backed securities 6,965 — 6,965 — Corporate bonds (c) 32,800 — 32,800 — Equity securities and mutual funds: (d) U.S. large-cap 15,746 15,746 — — U.S. mid-cap 12,960 12,960 — — U.S. small-cap 2,545 2,545 — — International developed markets 3,125 3,125 — — Emerging markets 392 392 — — Money market funds 3,474 3,474 — — Total $ 99,325 $ 40,782 $ 58,543 $ — December 31, 2014 Assets: U.S. government obligations $ 1,290 $ 1,290 $ — $ — Government-sponsored enterprise obligations (a) 1,259 — 1,259 — State and municipal obligations 10,638 — 10,638 — Agency mortgage-backed securities (b) 1,762 — 1,762 — Non-agency mortgage-backed securities 5,635 — 5,635 — Asset-backed securities 5,776 — 5,776 — Corporate bonds (c) 34,264 — 34,264 — Equity securities and mutual funds: (d) U.S. large-cap 20,296 20,296 — — U.S. mid-cap 13,362 13,362 — — U.S. small-cap 3,590 3,590 — — International developed markets 3,377 3,377 — — Emerging markets 473 473 — — Money market funds 3,072 3,072 — — Total $ 104,794 $ 45,460 $ 59,334 $ — (a) This category represents bonds (excluding mortgage-backed securities) issued by agencies such as the Federal Home Loan Bank, the Federal Home Loan Mortgage Corp and the Federal National Mortgage Association. (b) This category represents mortgage-backed securities issued by the agencies mentioned in (a). (c) This category represents investment grade bonds issued in the U.S., primarily by domestic issuers, representing diverse industries. (d) This category represents investments in individual common stocks and equity funds. These holdings are diversified, largely across the financial services, consumer goods, healthcare, technology, and manufacturing sectors. The investment policy of the pension plan is designed for growth in principal, within limits designed to safeguard against significant losses within the portfolio. The policy sets guidelines, which may change from time to time, regarding the types and percentages of investments held. Currently, the policy includes guidelines such as holding bonds rated investment grade or better and prohibiting investment in Company stock. The plan does not utilize derivatives. Management believes there are no significant concentrations of risk within the plan asset portfolio at December 31, 2015 . Under the current policy, the long-term investment target mix for the plan is 35% equity securities and 65% fixed income securities. The Company regularly reviews its policies on investment mix and may make changes depending on economic conditions and perceived investment risk. The discount rate is based on matching the Company's estimated plan cash flows to a yield curve derived from a portfolio of corporate bonds rated AA by either Moody's or Standard and Poor's. The assumed overall expected long-term rate of return on pension plan assets used in calculating 2015 pension plan expense was 6.0% . Determination of the plan’s expected rate of return is based upon historical and anticipated returns of the asset classes invested in by the pension plan and the allocation strategy currently in place among those classes. The rate used in plan calculations may be adjusted by management for current trends in the economic environment. The 10-year annualized return for the Company’s pension plan was 6.6% . During 2015 , the plan’s rate of return was .6% , compared to 9.1% in 2014 . Returns for any plan year may be affected by changes in the stock market and interest rates. The Company expects to incur pension expense of $1.9 million in 2016 , compared to $1.5 million in 2015 . The increase in expense expected in 2016 as compared to 2015 is primarily due to asset losses that occurred during 2015, partly offset by a higher discount rate and the effect of the new mortality projection scale mentioned below. The Company utilizes published mortality tables to incorporate mortality assumptions into the measurement of the pension benefit obligation. During 2014, the Society of Actuaries published new mortality tables, which incorporate a greater longevity for people living in the United States. The Company utilized the updated mortality tables in measuring the pension benefit obligation as of December 31, 2014, which increased the benefit obligation on that date by $11.4 million . At December 31, 2015, the Company incorporated an updated mortality projection scale published by the Society of Actuaries, which decreased the benefit obligation on that date by $1.8 million . The following future benefit payments are expected to be paid: (In thousands) 2016 $ 6,922 2017 7,102 2018 7,202 2019 7,249 2020 7,419 2021 - 2025 36,940</t>
  </si>
  <si>
    <t>Stock-Based Compensation and Directors Stock Purchase Plan</t>
  </si>
  <si>
    <t>Share-based Compensation [Abstract]</t>
  </si>
  <si>
    <t>Stock-Based Compensation</t>
  </si>
  <si>
    <t>Stock-Based Compensation and Directors Stock Purchase Plan* The Company’s stock-based compensation is provided under a stockholder-approved plan which allows for issuance of various types of awards, including stock options, stock appreciation rights, restricted stock and restricted stock units, performance awards and stock-based awards. During the past three years, stock-based compensation has been issued in the form of nonvested stock awards and stock appreciation rights. At December 31, 2015 , 3,303,021 shares remained available for issuance under the plan. The stock-based compensation expense that was charged against income was $10.1 million , $8.8 million and $6.4 million for the years ended December 31, 2015 , 2014 and 2013 , respectively. The total income tax benefit recognized in the income statement for share-based compensation arrangements was $3.8 million , $3.3 million and $2.4 million for the years ended December 31, 2015 , 2014 and 2013 , respectively. Nonvested Restricted Stock Awards Nonvested stock is awarded to key employees by action of the Company's Compensation and Human Resources Committee and Board of Directors. These awards generally vest after 4 to 7 years of continued employment, but vesting terms may vary according to the specifics of the individual grant agreement. There are restrictions as to transferability, sale, pledging, or assigning, among others, prior to the end of the vesting period. Dividend and voting rights are conferred upon grant of restricted stock awards. A summary of the status of the Company’s nonvested share awards as of December 31, 2015 and changes during the year then ended is presented below. Shares Weighted Average Grant Date Fair Value Nonvested at January 1, 2015 1,322,502 $ 32.77 Granted 233,654 39.85 Vested (150,196 ) 28.67 Forfeited (21,543 ) 34.37 Nonvested at December 31, 2015 1,384,417 $ 34.38 The total fair value (at vest date) of shares vested during 2015 , 2014 and 2013 was $6.0 million , $4.5 million and $2.1 million , respectively. Stock Appreciation Rights and Stock Options Stock appreciation rights (SARs) and stock options are granted with exercise prices equal to the market price of the Company’s stock at the date of grant. SARs vest ratably over four years of continuous service and have 10 -year contractual terms. All SARs must be settled in stock under provisions of the plan. A summary of SAR activity during 2015 is presented below. ( Dollars in thousands, except per share data) Shares Weighted Average Exercise Price Weighted Average Remaining Contractual Term Aggregate Intrinsic Value Outstanding at January 1, 2015 1,869,224 $ 32.34 Granted 252,149 39.43 Forfeited (7,837 ) 37.46 Expired (1,237 ) 35.53 Exercised (523,842 ) 31.44 Outstanding at December 31, 2015 1,588,457 $ 33.74 4.3 years $ 13,978 Exercisable at December 31, 2015 1,078,797 $ 31.56 2.4 years $ 11,845 Vested and expected to vest at December 31, 2015 1,563,538 $ 33.67 4.2 years $ 13,867 Non-qualified stock options were granted in 2005 and prior years, vesting ratably over three years of continuous service with 10 -year contractual terms. The last of these was exercised in 2015, as shown in the summary of stock option activity during 2015 below. Shares Weighted Average Exercise Price Outstanding at January 1, 2015 72,091 $ 27.88 Granted — — Forfeited — — Expired — — Exercised (72,091 ) 27.88 Outstanding, exercisable and vested at December 31, 2015 — $ — In determining compensation cost, the Black-Scholes option-pricing model is used to estimate the fair value of options and SARs on date of grant. The Black-Scholes model is a closed-end model that uses various assumptions as shown in the following table. Expected volatility is based on historical volatility of the Company’s stock. The Company uses historical exercise behavior and other factors to estimate the expected term of the options and SARs, which represents the period of time that the options and SARs granted are expected to be outstanding. The risk-free rate for the expected term is based on the U.S. Treasury zero coupon spot rates in effect at the time of grant. The per share average fair value and the model assumptions for SARs granted during the past three years are shown in the table below. 2015 2014 2013 Weighted per share average fair value at grant date $7.22 $8.40 $6.18 Assumptions: Dividend yield 2.2 % 2.0 % 2.3 % Volatility 21.3 % 22.1 % 23.2 % Risk-free interest rate 1.8 % 2.3 % 1.2 % Expected term 7.2 years 7.1 years 7.3 years Additional information about stock options and SARs exercised is presented below. (In thousands) 2015 2014 2013 Intrinsic value of options and SARs exercised $ 7,541 $ 8,068 $ 6,580 Cash received from options and SARs exercised $ 1,914 $ 8,652 $ 9,426 Tax benefit realized from options and SARs exercised $ 1,041 $ 1,153 $ 335 As of December 31, 2015 , there was $19.9 million of unrecognized compensation cost (net of estimated forfeitures) related to unvested SARs and stock awards. That cost is expected to be recognized over a weighted average period of 2.7 years. Directors Stock Purchase Plan The Company has a directors stock purchase plan whereby outside directors of the Company and its subsidiaries may elect to use their directors’ fees to purchase Company stock at market value each month end. Remaining shares available for issuance under this plan were 106,865 at December 31, 2015 . In 2015 , 23,425 shares were purchased at an average price of $41.60 , and in 2014 , 21,122 shares were purchased at an average price of $40.32 . * All share and per share amounts in this note have been restated for the 5% common stock dividend distributed in 2015 .</t>
  </si>
  <si>
    <t>Accumulated Other Comprehensive Income</t>
  </si>
  <si>
    <t>Accumulated Other Comprehensive Income (Loss), Net of Tax [Abstract]</t>
  </si>
  <si>
    <t>Accumulated Other Comprehensive Income The table below shows the activity and accumulated balances for components of other comprehensive income. The largest component is the unrealized holding gains and losses on available for sale securities. Unrealized gains and losses on debt securities for which an other-than-temporary impairment (OTTI) has been recorded in current earnings are shown separately below. The other component is amortization from other comprehensive income of losses associated with pension benefits, which occurs as the amortization is included in current net periodic benefit cost. Unrealized Gains (Losses) on Securities (1) Pension Loss (2) Total Accumulated Other Comprehensive Income (In thousands) OTTI Other Balance January 1, 2015 $ 3,791 $ 81,310 $ (23,008 ) $ 62,093 Other comprehensive income (loss) before reclassifications (1,319 ) (47,907 ) 1,568 (47,658 ) Amounts reclassified from accumulated other comprehensive income 483 (2,926 ) 2,322 (121 ) Current period other comprehensive income (loss), before tax (836 ) (50,833 ) 3,890 (47,779 ) Income tax (expense) benefit 318 19,316 (1,478 ) 18,156 Current period other comprehensive income (loss), net of tax (518 ) (31,517 ) 2,412 (29,623 ) Transfer of unrealized gain on securities for which impairment was not previously recognized 43 (43 ) — — Balance December 31, 2015 $ 3,316 $ 49,750 $ (20,596 ) $ 32,470 Balance January 1, 2014 $ 4,203 $ 21,303 $ (15,775 ) $ 9,731 Other comprehensive income (loss) before reclassifications (2,030 ) 93,158 (15,007 ) 76,121 Amounts reclassified from accumulated other comprehensive income 1,365 3,627 3,341 8,333 Current period other comprehensive income (loss), before tax (665 ) 96,785 (11,666 ) 84,454 Income tax (expense) benefit 253 (36,778 ) 4,433 (32,092 ) Current period other comprehensive income (loss), net of tax (412 ) 60,007 (7,233 ) 52,362 Balance December 31, 2014 $ 3,791 $ 81,310 $ (23,008 ) $ 62,093 (1) The pre-tax amounts reclassified from accumulated other comprehensive income are included in "investment securities gains (losses), net" in the consolidated statements of income. (2) The pre-tax amounts reclassified from accumulated other comprehensive income are included in the computation of net periodic pension cost as "amortization of prior service cost, "amortization of unrecognized net loss" and "settlement loss recognized" (see Note 10), for inclusion in the consolidated statements of income.</t>
  </si>
  <si>
    <t>Segments</t>
  </si>
  <si>
    <t>Segment Reporting [Abstract]</t>
  </si>
  <si>
    <t>Segments The Company segregates financial information for use in assessing its performance and allocating resources among three operating segments: Consumer, Commercial and Wealth. The Consumer segment includes the consumer portion of the retail branch network (loans, deposits and other personal banking services), indirect and other consumer financing, and consumer debit and credit bank cards. The Commercial segment provides corporate lending (including the Small Business Banking product line within the branch network), leasing, international services, and business, government deposit, and related commercial cash management services, as well as merchant and commercial bank card products. The Commercial segment also includes the Capital Markets Group, which sells fixed income securities and provides investment safekeeping and bond accounting services. The Wealth segment provides traditional trust and estate tax planning, advisory and discretionary investment management, and brokerage services, and includes the Private Banking product portfolio. Effective January 1, 2015, certain personal real estate loans, which are held for investment and totaled approximately $340 million , were removed from the Consumer segment. These loans were transferred to the "Other/Elimination" category, outside of segment totals. Management's performance evaluation of the residential mortgage business within the Consumer segment is based on originations and sales of mortgages and the related fees. Information for prior periods presented below have been revised to reflect the transfer of the held for investment loans and their related income and expense, in order to provide comparable data. The Company’s business line reporting system derives segment information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s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Income and expense that directly relate to segment operations are recorded in the segment when incurred. Expenses that indirectly support the segments are allocated based on the most appropriate method available. The Company uses a funds transfer pricing method to value funds used (e.g., loans, fixed assets, and cash) and funds provided (e.g., deposits, borrowings, and equity) by the business segments and their components. This process assigns a specific value to each new source or use of funds with a maturity, based on current swap rates, thus determining an interest spread at the time of the transaction. Non-maturity assets and liabilities are valued using weighted average pools. The funds transfer pricing process attempts to remove interest rate risk from valuation, allowing management to compare profitability under various rate environments. The following tables present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Segment Income Statement Data (In thousands) Consumer Commercial Wealth Segment Totals Other/Elimination Consolidated Totals Year ended December 31, 2015: Net interest income $ 266,328 $ 296,466 $ 42,653 $ 605,447 $ 28,873 $ 634,320 Provision for loan losses (34,864 ) 1,032 75 (33,757 ) 5,030 (28,727 ) Non-interest income 119,558 194,131 136,374 450,063 (2,508 ) 447,555 Investment securities gains, net — — — — 6,320 6,320 Non-interest expense (273,323 ) (267,521 ) (108,755 ) (649,599 ) (26,304 ) (675,903 ) Income before income taxes $ 77,699 $ 224,108 $ 70,347 $ 372,154 $ 11,411 $ 383,565 Year ended December 31, 2014: Net interest income $ 264,974 $ 287,244 $ 40,128 $ 592,346 $ 27,858 $ 620,204 Provision for loan losses (34,913 ) 559 372 (33,982 ) 4,451 (29,531 ) Non-interest income 113,869 190,538 128,238 432,645 3,333 435,978 Investment securities gains, net — — — — 14,124 14,124 Non-interest expense (263,521 ) (254,121 ) (98,821 ) (616,463 ) (39,879 ) (656,342 ) Income before income taxes $ 80,409 $ 224,220 $ 69,917 $ 374,546 $ 9,887 $ 384,433 Year ended December 31, 2013: Net interest income $ 262,579 $ 280,121 $ 40,185 $ 582,885 $ 36,487 $ 619,372 Provision for loan losses (33,943 ) 3,772 (688 ) (30,859 ) 10,506 (20,353 ) Non-interest income 108,180 186,433 117,322 411,935 6,451 418,386 Investment securities losses, net — — — — (4,425 ) (4,425 ) Non-interest expense (260,336 ) (235,382 ) (96,530 ) (592,248 ) (36,420 ) (628,668 ) Income before income taxes $ 76,480 $ 234,944 $ 60,289 $ 371,713 $ 12,599 $ 384,312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Segment Balance Sheet Data (In thousands) Consumer Commercial Wealth Segment Totals Other/Elimination Consolidated Totals Average balances for 2015: Assets $ 2,643,094 $ 7,302,671 $ 1,038,119 $ 10,983,884 $ 12,753,718 $ 23,737,602 Loans, including held for sale 2,500,002 7,125,310 1,029,332 10,654,644 1,218,747 11,873,391 Goodwill and other intangible assets 75,964 69,246 746 145,956 — 145,956 Deposits 9,667,972 7,548,925 2,056,190 19,273,087 52,504 19,325,591 Average balances for 2014: Assets $ 2,519,476 $ 6,966,453 $ 931,397 $ 10,417,326 $ 12,255,597 $ 22,672,923 Loans, including held for sale 2,376,275 6,783,404 922,120 10,081,799 1,178,434 11,260,233 Goodwill and other intangible assets 76,786 69,733 746 147,265 — 147,265 Deposits 9,536,003 7,288,884 1,911,391 18,736,278 59,398 18,795,676 The above segment balances include only those items directly associated with the segment. The “Other/Elimination” column includes unallocated bank balances not associated with a segment (such as investment securities and federal funds sold), balances relating to certain other administrative and corporate functions, and eliminations between segment and non-segment balances. This column also includes the resulting effect of allocating such items as float, deposit reserve and capital for the purpose of computing the cost or credit for funds used/provided. The Company’s reportable segments are strategic lines of business that offer different products and services. They are managed separately because each line services a specific customer need, requiring different performance measurement analyses and marketing strategies. The performance measurement of the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Common and Preferred Stock</t>
  </si>
  <si>
    <t>Common Stock, Number of Shares, Par Value and Other Disclosures [Abstract]</t>
  </si>
  <si>
    <t>Common and Preferred Stock* On December 14, 2015, the Company distributed a 5% stock dividend on its $5 par common stock for the 22nd consecutive year. All per common share data in this report has been restated to reflect the stock dividend.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following table. Nonvested share-based awards are further discussed in Note 11 on Stock-Based Compensation. Basic income per share is based on the weighted average number of common shares outstanding during the year. Diluted income per share gives effect to all dilutive potential common shares that were outstanding during the year. Presented below is a summary of the components used to calculate basic and diluted income per common share, which have been restated for all stock dividends. (In thousands, except per share data) 2015 2014 2013 Basic income per common share: Net income attributable to Commerce Bancshares, Inc. $ 263,730 $ 261,754 $ 260,961 Less preferred stock dividends 9,000 4,050 — Net income available to common shareholders 254,730 257,704 260,961 Less income allocated to nonvested restricted stock 3,548 3,332 2,939 Net income allocated to common stock $ 251,182 $ 254,372 $ 258,022 Weighted average common shares outstanding 97,974 101,833 104,280 Basic income per common share $ 2.56 $ 2.50 $ 2.47 Diluted income per common share: Net income available to common shareholders $ 254,730 $ 257,704 $ 260,961 Less income allocated to nonvested restricted stock 3,541 3,323 2,931 Net income allocated to common stock $ 251,189 $ 254,381 $ 258,030 Weighted average common shares outstanding 97,974 101,833 104,280 Net effect of the assumed exercise of stock-based awards -- based on the treasury stock method using the average market price for the respective periods 305 420 439 Weighted average diluted common shares outstanding 98,279 102,253 104,719 Diluted income per common share $ 2.56 $ 2.49 $ 2.46 Nearly all unexercised stock options and stock appreciation rights were included in the computations of diluted income per share for the years ended 2014 and 2013 . Unexercised options and rights of 402 thousand were excluded from the computation of diluted income per share for the year ended December 31, 2015 because their inclusion would have been anti-dilutive. In June 2014, t he Company issued and sold 6,000,000 depositary shares, representing 6,000 shares of 6.00% Series B Non-Cumulative Perpetual Preferred Stock, par value $1.00 per share, having an aggregate liquidation preference of $150.0 million (“Series B Preferred Stock”). Each depositary share has a liquidation preference of $25 per share. Dividends on the Series B Preferred Stock, if declared, accrue and are payable quarterly, in arrears, at a rate of 6.00%. The Series B Preferred Stock qualifies as Tier 1 capital for the purposes of the regulatory capital calculations. In the event that the Company does not declare and pay dividends on the Series B Preferred Stock for the most recent dividend period, the ability of the Company to declare or pay dividends on, purchase, redeem or otherwise acquire shares of its common stock or any securities of the Company that rank junior to the Series B Preferred Stock is subject to certain restrictions under the terms of the Series B Preferred Stock. The net proceeds from the issuance and sale of the Series B Preferred Stock were approximately $144.8 million and were used to fund, in part, an accelerated share repurchase (ASR) program. Under this ASR agreement, the Company paid $200.0 million to Morgan Stanley &amp; Co. LLC (Morgan Stanley) and received from Morgan Stanley 3,368,616 shares of the Company’s common stock in June 2014. Final settlement occurred in June 2015 at which time the remaining shares, totaling 1,554,397 were received by the Company. The specific number of shares that the Company ultimately repurchased was based on the volume-weighted-average price per share of the Company’s common stock during the repurchase period. The Company entered into a second ASR agreement in May 2015, under which it paid $100.0 million to Morgan Stanley and received from Morgan Stanley 1,893,598 shares of common stock at that time. Final settlement occurred in August 2015, at which time the remaining shares, totaling 369,201 , were received by the Company. The Company accounted for repurchases under each ASR agreement as two separate transactions: (i) as shares of common stock acquired in a treasury stock transaction recorded on the acquisition date; and (ii) as a forward contract indexed to the Company’s common stock that is classified as equity and reported as a component of surplus. The shares purchased under the ASR agreements are part of the Company's stock repurchase program, as authorized by its board of directors. The most recent board authorization in October 2015 approved future purchases of 5,000,000 shares of the Company's common stock. At December 31, 2015 , 4,717,944 shares of common stock remained available for purchase under the current board authorization. The table below shows activity in the outstanding shares of the Company’s common stock during the past three years. Shares in the table below are presented on an historical basis and have not been restated for the annual 5% stock dividends. Years Ended December 31 (In thousands) 2015 2014 2013 Shares outstanding at January 1 96,327 95,881 91,414 Issuance of stock: Awards and sales under employee and director plans 435 549 653 5% stock dividend 4,641 4,586 4,565 Summit acquisition — — 1,000 Purchases of treasury stock under accelerated share buyback programs (3,635 ) (3,055 ) — Other purchases of treasury stock (535 ) (1,626 ) (1,742 ) Other (7 ) (8 ) (9 ) Shares outstanding at December 31 97,226 96,327 95,881 * Except as noted in the above table, all share and per share amounts in this note have been restated for the 5% common stock dividend distributed in 2015 .</t>
  </si>
  <si>
    <t>Regulatory Capital Requirements</t>
  </si>
  <si>
    <t>Regulatory Capital Requirements [Abstract]</t>
  </si>
  <si>
    <t>Regulatory Capital Requirements The Company is subject to various regulatory capital requirements administered by the federal banking agencies. Failure to meet minimum capital requirements can initiate certain mandatory and additional discretionary actions by regulators that could have a direct material effect on the Company’s financial statements. The regulations require the Company to meet specific capital adequacy guidelines that involve quantitative measures of the Company’s assets, liabilities and certain off-balance sheet items as calculated under regulatory accounting practices. The Company’s capital classification is also subject to qualitative judgments by the regulators about components, risk weightings and other factors. The following tables show the capital amounts and ratios for the Company (on a consolidated basis) and the Bank, together with the minimum capital adequacy and well-capitalized capital requirements (under transition provisions, if applicable), at the last two year ends. Actual Minimum Capital Adequacy Requirement Well-Capitalized Capital Requirement (Dollars in thousands) Amount Ratio Amount Ratio Amount Ratio December 31, 2015 (under Basel III) Total Capital (to risk-weighted assets): Commerce Bancshares, Inc. (consolidated) $ 2,364,761 13.28 % $ 1,424,764 8.00 % N.A. N.A. Commerce Bank 2,135,668 12.07 1,415,812 8.00 $ 1,769,765 10.00 % Tier I Capital (to risk-weighted assets): Commerce Bancshares, Inc. (consolidated) $ 2,196,258 12.33 % $ 1,068,573 6.00 % N.A. N.A. Commerce Bank 1,983,051 11.21 1,061,859 6.00 $ 1,415,812 8.00 % Tier I Common Capital (to risk-weighted assets): Commerce Bancshares, Inc. (consolidated) $ 2,051,474 11.52 % $ 801,430 4.50 % N.A. N.A. Commerce Bank 1,983,051 11.21 796,394 4.50 $ 1,150,347 6.50 % Tier I Capital (to adjusted quarterly average assets): (Leverage Ratio) Commerce Bancshares, Inc. (consolidated) $ 2,196,258 9.23 % $ 951,370 4.00 % N.A. N.A. Commerce Bank 1,983,051 8.37 948,259 4.00 $ 1,185,324 5.00 % December 31, 2014 (under Basel I) Total Capital (to risk-weighted assets): Commerce Bancshares, Inc. (consolidated) $ 2,304,206 14.86 % $ 1,240,732 8.00 % N.A. N.A. Commerce Bank 2,026,666 13.16 1,232,378 8.00 $ 1,540,472 10.00 % Tier I Capital (to risk-weighted assets): Commerce Bancshares, Inc. (consolidated) $ 2,131,169 13.74 % $ 620,366 4.00 % N.A. N.A. Commerce Bank 1,869,053 12.13 616,189 4.00 $ 924,283 6.00 % Tier I Capital (to adjusted quarterly average assets): (Leverage Ratio) Commerce Bancshares, Inc. (consolidated) $ 2,131,169 9.36 % $ 910,977 4.00 % N.A. N.A. Commerce Bank 1,869,053 8.24 907,807 4.00 $ 1,134,759 5.00 % In 2013 and 2014, the U.S. bank regulators approved the final rules implementing the Basel Committee on Banking Supervision's capital adequacy guidelines, which were effective January 1, 2015. Under the final rules, known as Basel III, minimum requirements increased for both the quantity and quality of capital held by the Company. The rules included a new common equity Tier I capital to risk-weighted assets minimum ratio of 4.5% , raised the minimum ratio of Tier I capital to risk-weighted assets from 4.0% to 6.0% , require a minimum ratio of Total capital to risk-weighted assets of 8.0% , and require a minimum Tier 1 leverage ratio of 4.0% . A new capital conservation buffer, comprised of common equity Tier I capital, was also established above the regulatory minimum capital requirements. This capital conservation buffer will be phased in beginning January 1, 2016 at .625% of risk-weighted assets and increases each subsequent year by an additional .625% until reaching its final level of 2.5% on January 1, 2019. Strict eligibility criteria for regulatory capital instruments were also implemented under the final rules. The phase-in period for the final rules began for the Company on January 1, 2015, with full compliance with all of the final rule's requirements phased in over a multi-year schedule ending January 1, 2019. The Basel III minimum required ratios for well-capitalized banks (under prompt corrective action provisions) are 6.5% for Tier I common capital, 8.0% for Tier I capital, 10.0% for Total capital and 5.0% for the leverage ratio. These thresholds were effective January 1, 2015. At December 31, 2015 , the Company met all capital requirements to which it is subject, and the Bank’s capital position exceeded the regulatory definition of well-capitalized.</t>
  </si>
  <si>
    <t>Fair Value Measurements</t>
  </si>
  <si>
    <t>Fair Value Disclosures [Abstract]</t>
  </si>
  <si>
    <t xml:space="preserve"> Fair Value Measurements The Company uses fair value measurements to record fair value adjustments to certain financial and nonfinancial assets and liabilities and to determine fair value disclosures. Various financial instruments such as available for sale and trading securities, certain non-marketable securities relating to private equity activities, and derivatives are recorded at fair value on a recurring basis. Additionally, from time to time, the Company may be required to record at fair value other assets and liabilities on a nonrecurring basis, such as loans held for sale,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When determining the fair value measurements for assets and liabilities required or permitted to be recorded or disclos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observable market data for similar assets and liabilities. Nevertheless, certain assets and liabilities are not actively traded in observable markets, and the Company must use alternative valuation techniques to derive an estimated fair value measurement. Instruments Measured at Fair Value on a Recurring Basis The table below presents the carrying values of assets and liabilities measured at fair value on a recurring basis at December 31, 2015 and 2014 . There were no transfers among levels during these years. Fair Value Measurements Using (In thousands) Total Fair Value Quoted Prices in Active Markets for Identical Assets (Level 1) Significant Other Observable Inputs (Level 2) Significant Unobservable Inputs (Level 3) December 31, 2015 Assets: Residential mortgage loans held for sale $ 4,981 $ — $ 4,981 $ — Available for sale securities: U.S. government and federal agency obligations 727,076 727,076 — — Government-sponsored enterprise obligations 793,023 — 793,023 — State and municipal obligations 1,741,957 — 1,724,762 17,195 Agency mortgage-backed securities 2,618,281 — 2,618,281 — Non-agency mortgage-backed securities 879,963 — 879,963 — Asset-backed securities 2,644,381 — 2,644,381 — Other debt securities 331,320 — 331,320 — Equity securities 41,003 20,263 20,740 — Trading securities 11,890 — 11,890 — Private equity investments 63,032 — — 63,032 Derivatives * 12,771 — 12,507 264 Assets held in trust 9,278 9,278 — — Total assets 9,878,956 756,617 9,041,848 80,491 Liabilities: Derivatives * 12,729 — 12,534 195 Total liabilities $ 12,729 $ — $ 12,534 $ 195 December 31, 2014 Assets: Available for sale securities: U.S. government and federal agency obligations $ 501,407 $ 501,407 $ — $ — Government-sponsored enterprise obligations 963,127 — 963,127 — State and municipal obligations 1,813,201 — 1,718,058 95,143 Agency mortgage-backed securities 2,593,708 — 2,593,708 — Non-agency mortgage-backed securities 382,744 — 382,744 — Asset-backed securities 3,091,993 — 3,091,993 — Other debt securities 139,161 — 139,161 — Equity securities 38,219 17,975 20,244 — Trading securities 15,357 — 15,357 — Private equity investments 57,581 — — 57,581 Derivatives * 10,457 — 10,454 3 Assets held in trust 8,848 8,848 — — Total assets 9,615,803 528,230 8,934,846 152,727 Liabilities: Derivatives * 10,948 — 10,722 226 Total liabilities $ 10,948 $ — $ 10,722 $ 226 * The fair value of each class of derivative is shown in Note 18. Valuation methods for instruments measured at fair value on a recurring basis Following is a description of the Company’s valuation methodologies used for instruments measured at fair value on a recurring basis: Residential mortgage loans held for sale The Company originates fixed rate, first lien residential mortgage loans that are intended for sale in the secondary market. Fair value is based on quoted secondary market prices for loans with similar characteristics, which are adjusted to include the embedded servicing value in the loans. This adjustment represents an unobservable input to the valuation but is not considered significant given the relative insensitivity of the valuation to changes in this input. Accordingly, these loan measurements are classified as Level 2. Available for sale investment securities For available for sale securities, changes in fair value, including that portion of other-than-temporary impairment unrelated to credit loss, are recorded in other comprehensive income. As mentioned in Note 4 on Investment Securities, the Company records the credit-related portion of other-than-temporary impairment in current earnings. This portfolio comprises the majority of the assets which the Company records at fair value. Most of the portfolio, which includes government-sponsored enterprise, mortgage-backed and asset-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in the fair value hierarchy. Where quoted prices are available in an active market, the measurements are classified as Level 1. Most of the Level 1 measurements apply to equity securities and U.S. Treasury obligations. The fair values of Level 1 and 2 securities (excluding equity securities) in the available for sale portfolio are prices provided by a third-party pricing service. The prices provided by the third-party pricing service are based on observable market inputs, as described in the sections below. On a quarterly basis, the Company compares a sample of these prices to other independent sources for the same and similar securities. Variances are analyzed, and, if appropriate, additional research is conducted with the third-party pricing service. Based on this research, the pricing service may affirm or revise its quoted price. No significant adjustments have been made to the prices provided by the pricing service. The pricing service also provides documentation on an ongoing basis that includes reference data, inputs and methodology by asset class, which is reviewed to ensure that security placement within the fair value hierarchy is appropriate. Valuation methods and inputs, by class of security: • U.S. government and federal agency obligations U.S. treasury bills, bonds and notes, including inflation-protected securities, are valued using live data from active market makers and inter-dealer brokers. Valuations for stripped coupon and principal issues are derived from yield curves generated from various dealer contacts and live data sources. • Government-sponsored enterprise obligations Government-sponsored enterprise obligations are evaluated using cash flow valuation models. Inputs used are live market data, cash settlements, Treasury market yields, and floating rate indices such as LIBOR, CMT, and Prime. • State and municipal obligations, excluding auction rate securities A yield curve is generated and applied to bond sectors, and individual bond valuations are extrapolated. Inputs used to generate the yield curve are bellwether issue levels, established trading spreads between similar issuers or credits, historical trading spreads over widely accepted market benchmarks, new issue scales, and verified bid information. Bid information is verified by corroborating the data against external sources such as broker-dealers, trustees/paying agents, issuers, or non-affiliated bondholders. • Mortgage and asset-backed securities Collateralized mortgage obligations and other asset-backed securities are valued at the tranche level. For each tranche valuation, the process generates predicted cash flows for the tranche, applies a market based (or benchmark) yield/spread for each tranche, and incorporates deal collateral performance and tranche level attributes to determine tranche-specific spreads to adjust the benchmark yield. Tranche cash flows are generated from new deal files and prepayment/default assumptions. Tranche spreads are based on tranche characteristics such as average life, type, volatility, ratings, underlying collateral and performance, and prevailing market conditions. The appropriate tranche spread is applied to the corresponding benchmark, and the resulting value is used to discount the cash flows to generate an evaluated price. Valuation of agency pass-through securities, typically issued under GNMA, FNMA, FHLMC, and SBA programs, are primarily derived from information from the To Be Announced (TBA) market. This market consists of generic mortgage pools which have not been received for settlement. Snapshots of the TBA market, using live data feeds distributed by multiple electronic platforms, are used in conjunction with other indices to compute a price based on discounted cash flow models. • Other debt securities Other debt securities are valued using active markets and inter-dealer brokers as well as bullet spread scales and option adjusted spreads. The spreads and models use yield curves, terms and conditions of the bonds, and any special features (e.g., call or put options and redemption features). • Equity securities Equity securities are priced using the market prices for each security from the major stock exchanges or other electronic quotation systems. These are generally classified as Level 1 measurements. Stocks which trade infrequently are classified as Level 2. The available for sale portfolio includes certain auction rate securities. The auction process by which the auction rate securities are normally priced has not functioned in recent years, and due to the illiquidity in the market, the fair value of these securities cannot be based on observable market prices. The fair values of these securities are estimated using a discounted cash flows analysis which is discussed more fully in the Level 3 Inputs section of this note. Because many of the inputs significant to the measurement are not observable, these measurements are classified as Level 3 measurements. Trading securities The securities in the Company’s trading portfolio are priced by averaging several broker quotes for similar instruments and are classified as Level 2 measurements. Private equity investments These securities are held by the Company’s private equity subsidiaries and are included in non-marketable investment securities in the consolidated balance sheets. Due to the absence of quoted market prices, valuation of these nonpublic investments requires significant management judgment. These fair value measurements, which are discussed in the Level 3 Inputs section of this note, are classified as Level 3. Derivatives The Company’s derivative instruments include interest rate swaps, foreign exchange forward contracts, and certain credit risk guarantee agreements. When appropriate, the impact of credit standing as well as any potential credit enhancements, such as collateral, has been considered in the fair value measurement. • Valuations for interest rate swaps are derived from a proprietary model whose significant inputs are readily observable market parameters, primarily yield curves used to calculate current exposure. Counterparty credit risk is incorporated into the model and calculated by applying a net credit spread over LIBOR to the swap's total expected exposure over time. The net credit spread is comprised of spreads for both the Company and its counterparty, derived from probability of default and other loss estimate information obtained from a third party credit data provider or from the Company's Credit Department when not otherwise available. The credit risk component is not significant compared to the overall fair value of the swaps. The results of the model are constantly validated through comparison to active trading in the marketplace. These fair value measurements are classified as Level 2. • Fair value measurements for foreign exchange contracts are derived from a model whose primary inputs are quotations from global market makers and are classified as Level 2. • The Company’s contracts related to credit risk guarantees are valued under a proprietary model which uses unobservable inputs and assumptions about the creditworthiness of the counterparty (generally a Bank customer). Customer credit spreads, which are based on probability of default and other loss estimates, are calculated internally by the Company's Credit Department, as mentioned above, and are based on the Company's internal risk rating for each customer. Because these inputs are significant to the measurements, they are classified as Level 3. • Derivatives relating to residential mortgage loan sale activity include commitments to originate mortgage loans held for sale, forward loan sale contracts, and forward commitments to sell TBA securities. The fair values of loan commitments and sale contracts are estimated using quoted market prices for loans similar to the underlying loans in these instruments. The valuations of loan commitments are further adjusted to include embedded servicing value and the probability of funding. These assumptions are considered Level 3 inputs and are significant to the loan commitment valuation; accordingly, the measurement of loan commitments is classified as Level 3. The fair value measurement of TBA contracts is based on security prices published on trading platforms and is classified as Level 2. Assets held in trust 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nonfinancial liability, representing the Company’s liability to the plan participants. The changes in Level 3 assets and liabilities measured at fair value on a recurring basis are summarized as follows: Fair Value Measurements Using Significant Unobservable Inputs (Level 3) (In thousands) State and Municipal Obligations Private Equity Investments Derivatives Total Year ended December 31, 2015: Balance at January 1, 2015 $ 95,143 $ 57,581 $ (223 ) $ 152,501 Total gains or losses (realized/unrealized): Included in earnings — 1,402 320 1,722 Included in other comprehensive income 4,169 — — 4,169 Investment securities called (82,825 ) — — (82,825 ) Discount accretion 708 — — 708 Purchases of private equity securities — 13,112 — 13,112 Sale / pay down of private equity securities — (9,204 ) — (9,204 ) Capitalized interest/dividends — 141 — 141 Sale of risk participation agreement — — (28 ) (28 ) Balance at December 31, 2015 $ 17,195 $ 63,032 $ 69 $ 80,296 Total gains or losses for the year months included in earnings attributable to the change in unrealized gains or losses relating to assets still held at December 31, 2015 $ — $ 1,127 $ 322 $ 1,449 Year ended December 31, 2014: Balance at January 1, 2014 $ 127,724 $ 56,612 $ (65 ) $ 184,271 Total gains or losses (realized/unrealized): Included in earnings — 19,137 122 19,259 Included in other comprehensive income 3,638 — — 3,638 Investment securities called (38,225 ) — — (38,225 ) Discount accretion 2,006 — — 2,006 Purchases of private equity securities — 14,152 — 14,152 Sale / pay down of private equity securities — (32,464 ) — (32,464 ) Capitalized interest/dividends — 144 — 144 Purchase of risk participation agreement — — 41 41 Sale of risk participation agreement — — (321 ) (321 ) Balance at December 31, 2014 $ 95,143 $ 57,581 $ (223 ) $ 152,501 Total gains or losses for the year months included in earnings attributable to the change in unrealized gains or losses relating to assets still held at December 31, 2014 $ — $ 718 $ 118 $ 836 Gains and losses on the Level 3 assets and liabilities in the table above are reported in the following income categories: (In thousands) Loan Fees and Sales Other Non-Interest Income Investment Securities Gains (Losses), Net Total Year ended December 31, 2015: Total gains or losses included in earnings $ 263 $ 57 $ 1,402 $ 1,722 Change in unrealized gains or losses relating to assets still held at December 31, 2015 $ 263 $ 59 $ 1,127 $ 1,449 Year ended December 31, 2014: Total gains or losses included in earnings $ — $ 122 $ 19,137 $ 19,259 Change in unrealized gains or losses relating to assets still held at December 31, 2014 $ — $ 118 $ 718 $ 836 Level 3 Inputs As shown above,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7.2 million at December 31, 2015 , while private equity investments, included in non-marketable securities, totaled $63.0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5 years Estimated market rate 3.3% - 3.5% Private equity investments Market comparable companies EBITDA multiple 4.0 - 5.5 Mortgage loan commitments Discounted cash flow Probability of funding 64.1% - 100.0% 80.9% Embedded servicing value .9% - 1.0% 1.0% The fair values of ARS are estimated using a discounted cash flows analysis in which estimated cash flows are based on mandatory interest rates paid under failing auctions and projected over an estimated market recovery period. Under normal conditions, ARS traded in weekly auctions and were considered liquid investments. The Company's estimate of when these auctions might resume is highly judgmental and subject to variation depending on current and projected market conditions. Few auctions of these securities have been successful in recent years, and most secondary transactions have been privately arranged. Estimated cash flows during the period over which the Company expects to hold the securities are discounted at an estimated market rate. These securities are comprised of bonds issued by various states and municipalities for healthcare and student lending purposes, and market rates are derived for each type. Market rates are calculated at each valuation date using a LIBOR or Treasury based rate plus spreads representing adjustments for liquidity premium and nonperformance risk. The spreads are developed internally by employees in the Company's bond department. An increase in the holding period alone would result in a higher fair value measurement, while an increase in the estimated market rate (the discount rate) alone would result in a lower fair value measurement. The valuation of the ARS portfolio is reviewed on a quarterly basis by the Company's chief investment officers. The fair values of the Company's private equity investments are based on a determination of fair value of the investee company less preference payments assuming the sale of the investee company. Investee companies are normally non-public entities. The fair value of the investee company is determined by reference to the investee's total earnings before interest, depreciation/amortization, and income taxes (EBITDA) multiplied by an EBITDA factor. EBITDA is normally determined based on a trailing prior period adjusted for specific factors including current economic outlook, investee management, and specific unique circumstances such as sales order information, major customer status, regulatory changes, etc. The EBITDA multiple is based on management's review of published trading multiples for recent private equity transactions and other judgments and is derived for each individual investee. The fair value of the Company's investment (which is usually a partial interest in the investee company) is then calculated based on its ownership percentage in the investee company. On a quarterly basis, these fair value analyses are reviewed by a valuation committee consisting of investment managers and senior Company management. The significant unobservable inputs used in the fair value measurement of the Company’s derivative commitments to originate residential mortgage loans are the percentage of commitments that are actually funded and the mortgage servicing value that is inherent in the underlying loan value. A significant increase in the rate of loans that fund would result in a larger derivative asset or liability. A significant increase in the inherent mortgage servicing value would result in an increase in the derivative asset or a reduction in the derivative liability. The probability of funding and the inherent mortgage servicing values are directly impacted by changes in market rates and will generally move in the same direction as interest rates. Instruments Measured at Fair Value on a Nonrecurring Basis For assets measured at fair value on a nonrecurring basis during 2015 and 2014 , and still held as of December 31, 2015 and 2014 , the following table provides the adjustments to fair value recognized during the respective periods, the level of valuation assumptions used to determine each adjustment, and the carrying value of the related individual assets or portfolios at December 31, 2015 and 2014 . Fair Value Measurements Using (In thousands) Fair Value Quoted Prices in Active Markets for Identical Assets (Level 1) Significant Other Observable Inputs (Level 2) Significant Unobservable Inputs (Level 3) Total Gains (Losses) Balance at December 31, 2015 Collateral dependent impaired loans $ 5,457 $ — $ — $ 5,457 $ (2,464 ) Mortgage servicing rights 1,638 — — 1,638 68 Foreclosed assets 238 — — 238 (108 ) Long-lived assets 822 — — 822 (240 ) Balance at December 31, 2014 Collateral dependent impaired loans $ 11,742 $ — $ — $ 11,742 $ (1,184 ) Private equity investments 984 — — 984 (1,516 ) Mortgage servicing rights 878 — — 878 (13 ) Foreclosed assets 2,540 — — 2,540 (706 ) Long-lived assets 9,895 — — 9,895 (2,327 ) Valuation methods for instruments measured at fair value on a nonrecurring basis Following is a description of the Company’s valuation methodologies used for other financial and nonfinancial instruments measur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staff of qualified appraisers who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Changes in fair value recognized for partial charge-offs of loans and loan impairment reserves on loans held by the Company at December 31, 2015 and 2014 are shown in the table above. Private equity investments and restricted stock These assets are included in non-marketable investment securities in the consolidated balance sheets. They include certain investments in private equity concerns held by the Parent company which are carried at cost, reduced by other-than-temporary impairment. These investments are periodically evaluated for impairment based on their estimated fair value as determined by review of available information, most of which is provided as monthly or quarterly internal financial statements, annual audited financial statements, investee tax returns, and in certain situations, through research into and analysis of the assets and investments held by those private equity concerns. Restricted stock consists of stock issued by the Federal Reserve Bank and FHLB which is held by the bank subsidiary as required for regulatory purposes. Generally, there are restrictions on the sale and/or liquidation of these investments, and they are carried at cost, reduced by other-than-temporary impairment. Fair value measurements for these securities are classified as Level 3. Mortgage servicing rights The Company initially measures its mortgage servicing rights at fair value and amortizes them over the period of estimated net servicing income. They are periodically assessed for impairment based on fair value at the reporting date. Mortgage 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 Foreclosed assets Foreclosed assets consist of loan collateral which has been repossessed through foreclosure. This collateral is comprised of commercial and residential real estate and other non-real estate property, including auto, marine and recreational vehicles. Foreclosed assets are initially recorded as held for sale at the lower of the loan balance or fair value of the collateral less estimated selling costs. Subsequent to foreclosure, valuations are updated periodically, and the assets may be marked down further, reflecting a new cost basis. Fair value measurements may be based upon appraisals, third-party price opinions, or internally developed pricing methods. These measurements are classified as Level 3. Long-lived assets When investments in branch facilities and various office buildings are determined to be impaired, their carrying values are written down to estimated fair value, or estimated fair value less cost to sell if the property is held for sale. Fair value is estimated in a process which considers current local commercial real estate market conditions and the judgment of the sales agent and often involves obtaining third party appraisals from certified real estate appraisers. The carrying amounts of these real estate holdings are regularly monitored by real estate professionals employed by the Company. These fair value measurements are classified as Level 3. Unobservable inputs to these measurements, which include estimates and judgments often used in conjunction with appraisals, are not readily quantifiable.</t>
  </si>
  <si>
    <t>Fair Value Of Financial Instruments</t>
  </si>
  <si>
    <t>Fair Value of Financial Instruments The carrying amounts and estimated fair values of financial instruments held by the Company, in addition to a discussion of the methods used and assumptions made in computing those estimates, are set forth below. Loans The fair values of loans are estimated by discounting the expected future cash flows using the current rates at which similar loans would be made to borrowers with similar credit ratings and for the same remaining terms. This method of estimating fair value does not incorporate the exit-price concept of fair value prescribed by ASC 820 “Fair Value Measurements and Disclosures”. Future cash flows for each individual loan are modeled using current rates and all contractual features, while adjusting for optionality such as prepayments. Loans with potential optionality are modeled under a multiple-rate path process. Each loan's expected future cash flows are discounted using the LIBOR/swap curve plus an appropriate spread. For business, construction and business real estate loans, internally-developed pricing spreads based on loan type, term and credit score are utilized. The spread for personal real estate loans is generally based on newly originated loans with similar characteristics. For consumer loans, the spread is calculated at loan origination as part of the Bank's funds transfer pricing process, which is indicative of individual borrower creditworthiness. All consumer credit card loans are discounted at the same spread, depending on whether the rate is variable or fixed. Loans Held for Sale, Investment Securities and Derivative Instruments Detailed descriptions of the fair value measurements of these instruments are provided in Note 16 on Fair Value Measurements. Federal Funds Purchased and Sold, Interest Earning Deposits With Banks and Cash and Due From Banks The carrying amounts of federal funds purchased and sold, interest earning deposits with banks, and cash and due from banks approximates fair value, as these instruments are payable on demand or mature overnight. Securities Purchased/Sold under Agreements to Resell/Repurchase The fair values of these investments and borrowings are estimated by discounting contractual cash flows using an estimate of the current market rate for similar instruments. Deposits The fair value of deposits with no stated maturity is equal to the amount payable on demand. Such deposits include savings and interest and non-interest bearing demand deposits. These fair value estimates do not recognize any benefit the Company receives as a result of being able to administer, or control, the pricing of these accounts. Because they are payable on demand, they are classified as Level 1 in the fair value hierarchy. The fair value of time open and certificates of deposit is based on the discounted value of cash flows, taking early withdrawal optionality into account. Discount rates are based on the Company’s approximate cost of obtaining similar maturity funding in the market. Their fair value measurement is classified as Level 3. Other Borrowings The fair value of other borrowings, which consists mainly of long-term debt, is estimated by discounting contractual cash flows using an estimate of the current market rate for similar instruments. The estimated fair values of the Company’s financial instruments are as follows: Fair Value Hierarchy Level 2015 2014 (In thousands) Carrying Amount Estimated Fair Value Carrying Amount Estimated Fair Value Financial Assets Loans: Business Level 3 $ 4,397,893 $ 4,421,237 $ 3,969,952 $ 3,982,531 Real estate - construction and land Level 3 624,070 633,083 403,507 407,905 Real estate - business Level 3 2,355,544 2,387,101 2,288,215 2,315,378 Real estate - personal Level 3 1,915,953 1,940,863 1,883,092 1,933,456 Consumer Level 3 1,924,365 1,916,747 1,705,134 1,701,037 Revolving home equity Level 3 432,981 434,607 430,873 433,508 Consumer credit card Level 3 779,744 793,428 782,370 794,929 Overdrafts Level 3 6,142 6,142 6,095 6,095 Loans held for sale Level 2 7,607 7,607 — — Investment securities: Available for sale Level 1 747,339 747,339 519,382 519,382 Available for sale Level 2 9,012,470 9,012,470 8,909,035 8,909,035 Available for sale Level 3 17,195 17,195 95,143 95,143 Trading Level 2 11,890 11,890 15,357 15,357 Non-marketable Level 3 112,786 112,786 106,875 106,875 Federal funds sold Level 1 14,505 14,505 32,485 32,485 Securities purchased under agreements to resell Level 3 875,000 879,546 1,050,000 1,048,866 Interest earning deposits with banks Level 1 23,803 23,803 600,744 600,744 Cash and due from banks Level 1 464,411 464,411 467,488 467,488 Derivative instruments Level 2 12,507 12,507 10,454 10,454 Derivative instruments Level 3 264 264 3 3 Financial Liabilities Non-interest bearing deposits Level 1 $ 7,146,398 $ 7,146,398 $ 6,811,959 $ 6,811,959 Savings, interest checking and money market deposits Level 1 10,834,746 10,834,746 10,541,601 10,541,601 Time open and certificates of deposit Level 3 1,997,709 1,993,521 2,122,218 2,121,114 Federal funds purchased Level 1 556,970 556,970 3,840 3,840 Securities sold under agreements to repurchase Level 3 1,406,582 1,406,670 1,858,678 1,858,731 Other borrowings Level 3 103,818 108,542 104,058 111,102 Derivative instruments Level 2 12,534 12,534 10,722 10,722 Derivative instruments Level 3 195 195 226 226 Off-Balance Sheet Financial Instruments The fair value of letters of credit and commitments to extend credit is based on the fees currently charged to enter into similar agreements. The aggregate of these fees is not material. These instruments are also referenced in Note 20 on Commitments, Contingencies and Guarantees. Limitations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t>
  </si>
  <si>
    <t>Derivative Instruments</t>
  </si>
  <si>
    <t>Derivative Instrument Detail [Abstract]</t>
  </si>
  <si>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The Company's derivative instruments are accounted for as free-standing derivatives, and changes in their fair value are recorded in current earnings. December 31 (In thousands) 2015 2014 Interest rate swaps $ 1,020,310 $ 647,709 Interest rate caps 66,118 53,587 Credit risk participation agreements 62,456 75,943 Foreign exchange contracts 15,535 19,791 Mortgage loan commitments 8,605 — Mortgage loan forward sale contracts 642 — Forward TBA contracts 11,000 — Total notional amount $ 1,184,666 $ 797,030 The largest group of notional amounts relate to interest rate swap contracts sold to commercial customers who wish to modify their interest rate sensitivity. These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arrangemen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can require instant settlement of the contracts. The Company maintains debt ratings and capital well above these minimum requirements. The banking customer counterparties to interest rate swaps are engaged in a variety of businesses, including real estate, manufacturing, retail product distribution, education, and retirement communities. At December 31, 2015 , the largest loss exposures were in the groups related to real estate, retirement communities, and education. If the counterparties in these groups failed to perform, and if the underlying collateral proved to be of no value, the Company would incur losses of $5.5 million (real estate), $1.4 million (retirement communities), and $1.3 million (education), based on estimated amounts at December 31, 2015 . The Company’s foreign exchange activity involves the purchase and sale of forward foreign exchange contracts, which are commitments to purchase or deliver a specified amount of foreign currency at a specific future date. This activity enables customers involved in international business to hedge their exposure to foreign currency exchange rate fluctuations. The Company minimizes its related exposure arising from these customer transactions with offsetting contracts for the same currency and time frame. In addition, the Company uses foreign exchange contracts, to a limited extent, for trading purposes, including taking proprietary positions. Risk arises from changes in the currency exchange rate and from the potential for counterparty nonperformance. These risks are controlled by adherence to a foreign exchange trading policy which contains control limits on currency amounts, open positions, maturities and losses, and procedures for approvals, record-keeping, monitoring and reporting. Hedge accounting has not been applied to these foreign exchange activities. Credit risk participation agreements arise when the Company contracts, as a guarantor or beneficiary, with other financial institutions to share credit risk associated with certain interest rate swaps. The Company’s risks and responsibilities as guarantor are further discussed in Note 20 on Commitments, Contingencies and Guarantees. In 2015, the Company initiated a program of secondary market sales of residential mortgage loans and has designated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are shown in the table below. Information about the valuation methods used to measure fair value is provided in Note 16 on Fair Value Measurements. Derivatives instruments with a positive fair value (asset derivatives) are reported in other assets in the consolidated balance sheets while derivative instruments with a negative fair value (liability derivatives) are reported in other liabilities in the consolidated balance sheets. Asset Derivatives Liability Derivatives December 31 December 31 2015 2014 2015 2014 (In thousands ) Fair Value Fair Value Derivative instruments: Interest rate swaps $ 11,993 $ 10,144 $ (11,993 ) $ (10,166 ) Interest rate caps 73 62 (73 ) (62 ) Credit risk participation agreements 1 3 (195 ) (226 ) Foreign exchange contracts 437 248 (430 ) (494 ) Mortgage loan commitments 263 — — — Mortgage loan forward sale contracts — — — — Forward TBA contracts 4 — (38 ) — Total $ 12,771 $ 10,457 $ (12,729 ) $ (10,948 ) The effects of derivative instruments on the consolidated statements of income are shown in the table below. Location of Gain or (Loss) Recognized in Income on Derivative Amount of Gain or (Loss) Recognized in Income on Derivative For the Years Ended December 31 (In thousands) 2015 2014 2013 Derivative instruments: Interest rate swaps Other non-interest income $ 4,309 $ 1,674 $ 1,140 Interest rate caps Other non-interest income 32 33 — Credit risk participation agreements Other non-interest income 57 122 234 Foreign exchange contracts: Other non-interest income 253 (263 ) 81 Mortgage loan commitments Loan fees and sales 263 — — Mortgage loan forward sale contracts Loan fees and sales — — — Forward TBA contracts Loan fees and sales 82 — — Total $ 4,996 $ 1,566 $ 1,455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The Company is party to master netting arrangements with most of its swap derivative counterparties; however, the Company does not offset derivative assets and liabilities under these arrangements on its consolidated balance sheet. Collateral, usually in the form of marketable securities, is exchanged between the Company and dealer bank counterparties and is generally subject to thresholds and transfer minimums. By contract, it may be sold or re-pledged by the secured party until recalled at a subsequent valuation date by the pledging party. For those swap transactions requiring central clearing, the Company posts cash and securities to its clearing agency. At December 31, 2015 , the Company had a net liability position with dealer bank and clearing agency counterparties totaling $11.9 million , and had posted securities with a fair value of $2.4 million and cash totaling $17.9 million .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December 31, 2015 Assets: Derivatives subject to master netting agreements $ 12,071 $ — $ 12,071 $ (94 ) $ — $ 11,977 Derivatives not subject to master netting agreements 700 — 700 Total derivatives 12,771 — 12,771 Liabilities: Derivatives subject to master netting agreements 12,299 — 12,299 (94 ) (10,927 ) 1,278 Derivatives not subject to master netting agreements 430 — 430 Total derivatives 12,729 — 12,729 December 31, 2014 Assets: Derivatives subject to master netting agreements $ 10,209 $ — $ 10,209 $ (251 ) $ — $ 9,958 Derivatives not subject to master netting agreements 248 — 248 Total derivatives 10,457 — 10,457 Liabilities: Derivatives subject to master netting agreements 10,454 — 10,454 (251 ) (8,738 ) 1,465 Derivatives not subject to master netting agreements 494 — 494 Total derivatives 10,948 — 10,948 </t>
  </si>
  <si>
    <t>Resale and Repurchase Agreements (Notes)</t>
  </si>
  <si>
    <t>Offsetting [Abstract]</t>
  </si>
  <si>
    <t>Balance Sheet Offsetting [Text Block]</t>
  </si>
  <si>
    <t>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several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balance sheet, having met the accounting requirements for this treatment. The collateral swaps totaled $550.0 million at December 31, 2015 compared to $450.0 million at December 31, 2014 . At December 31, 2015 , the Company had posted collateral of $565.8 million in marketable securities, consisting mainly of agency mortgage-backed bonds and treasuries, and had accepted $629.6 million in investment grade asset-backed, commercial mortgage-backed, and corporate bonds. Gross Amounts Not Offset in the Balance Sheet (In thousands) Gross Amount Recognized Gross Amounts Offset in the Balance Sheet Net Amounts Presented in the Balance Sheet Financial Instruments Available for Offset Securities Collateral Received/Pledged Net Amount December 31, 2015 Total resale agreements, subject to master netting arrangements $ 1,425,000 $ (550,000 ) $ 875,000 $ — $ (875,000 ) $ — Total repurchase agreements, subject to master netting arrangements 1,956,582 (550,000 ) 1,406,582 — (1,406,582 ) — December 31, 2014 Total resale agreements, subject to master netting arrangements $ 1,500,000 $ (450,000 ) $ 1,050,000 $ — $ (1,049,370 ) $ 630 Total repurchase agreements, subject to master netting arrangements 2,308,678 (450,000 ) 1,858,678 — (1,858,678 ) —</t>
  </si>
  <si>
    <t>Schedule of Underlying Assets of Repurchase Agreements [Table Text Block]</t>
  </si>
  <si>
    <t>The table below shows the remaining contractual maturities of repurchase agreements outstanding at December 31, 2015 , in addition to the various types of marketable securities that have been pledged as collateral for these borrowings. Remaining Contractual Maturity of the Agreements (In thousands) Overnight and continuous Up to 90 days Greater than 90 days Total December 31, 2015 Repurchase agreements, secured by: U.S. government and federal agency obligations $ 210,346 $ — $ 300,000 $ 510,346 Government-sponsored enterprise obligations 356,970 — 24,096 381,066 Agency mortgage-backed securities 579,974 2,292 225,904 808,170 Asset-backed securities 212,000 45,000 — 257,000 Total repurchase agreements, gross amount recognized $ 1,359,290 $ 47,292 $ 550,000 $ 1,956,582</t>
  </si>
  <si>
    <t>Commitments, Contingencies And Guarantees</t>
  </si>
  <si>
    <t>Commitments and Contingencies Disclosure [Abstract]</t>
  </si>
  <si>
    <t>Commitments, Contingencies and Guarantees The Company leases certain premises and equipment, all of which were classified as operating leases. The rent expense under such arrangements amounted to $ 6.8 million , $ 6.7 million and $ 6.5 million in 2015 , 2014 and 2013 , respectively. A summary of minimum lease commitments follows: (In thousands) Type of Property Year Ended December 31 Real Property Equipment Total 2016 $ 5,586 $ 47 $ 5,633 2017 4,912 20 4,932 2018 3,931 11 3,942 2019 2,761 — 2,761 2020 1,844 — 1,844 After 13,023 — 13,023 Total minimum lease payments $ 32,135 All leases expire prior to 2052. It is expected that in the normal course of business, leases that expire will be renewed or replaced by leases on other properties; thus, the future minimum lease commitments are not expected to be less than the amounts shown for 2016 . The Company engages in various transactions and commitments with off-balance sheet risk in the normal course of business to meet customer financing needs. The Company uses the same credit policies in making the commitments and conditional obligations described below as it does for on-balance sheet instruments. The following table summarizes these commitments at December 31: (In thousands) 2015 2014 Commitments to extend credit: Credit card $ 4,705,715 $ 3,517,639 Other 5,249,368 4,922,748 Standby letters of credit, net of participations 311,844 324,817 Commercial letters of credit 4,935 7,519 Commitments to extend credit are legally binding agreements to lend to a borrower providing there are no violations of any conditions established in the contract. As many of the commitments are expected to expire without being drawn upon, the total commitment does not necessarily represent future cash requirements. Refer to Note 3 on Loans and Allowance for Loan Losses for further discussion. Commercial letters of credit act as a means of ensuring payment to a seller upon shipment of goods to a buyer. The majority of commercial letters of credit issued are used to settle payments in international trade. Typically, letters of credit require presentation of documents which describe the commercial transaction, evidence shipment, and transfer title.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the customer, the Company has rights to the underlying collateral, which could include commercial real estate, physical plant and property, inventory, receivables, cash and marketable securities. At December 31, 2015 , the Company had recorded a liability in the amount of $2.8 million , representing the carrying value of the guarantee obligations associated with the standby letters of credit. This amount will be accreted into income over the remaining life of the respective commitments. Commitments outstanding under these letters of credit, which represent the maximum potential future payments guaranteed by the Company, were $311.8 million at December 31, 2015 . The Company regularly purchases various state tax credits arising from third-party property redevelopment. These credits are either resold to third parties or retained for use by the Company. During 2015 , purchases and sales of tax credits amounted to $39.3 million and $21.7 million , respectively. At December 31, 2015 , the Company had outstanding purchase commitments totaling $67.4 million that it expects to fund in 2016 . The Company periodically enters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December 31, 2015 ,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3 to 11 years. At December 31, 2015 , the fair value of the Company's guarantee liability RPAs was $ 195 thousand , and the notional amount of the underlying swaps was $ 58.5 million . The maximum potential future payment guaranteed by the Company cannot be readily estimated and is dependent upon the fair value of the interest rate swaps at the time of default. On August 15, 2014, a customer filed a purported class action complaint against the Bank in the Circuit Court, Jackson County, Missouri. The case is Cassandra Warren, et al v. Commerce Bank (Case No. 1416-CV19197). In the case, the customer alleges violation of the Missouri usury statute in connection with the Bank charging overdraft fees in connection with point-of-sale/debit and automated-teller machine cards. The case seeks class-action status for Missouri customers of the Bank who may have been similarly affected. The Company believes the complaint lacks merit and will defend itself vigorously. The amount of any ultimate exposure cannot be determined with certainty at this time. The Company has various other lawsuits pending at December 31, 2015 ,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Some legal matters, which are at early stages in the legal process, have not yet progressed to the point where a loss amount can be determined to be probable and estimable.</t>
  </si>
  <si>
    <t>Related Parties</t>
  </si>
  <si>
    <t>Related Party Transactions [Abstract]</t>
  </si>
  <si>
    <t>Related Parties The Company’s Chief Executive Officer, its Vice Chairman, and its President are directors of Tower Properties Company (Tower) and, together with members of their immediate families, beneficially own approximately 71% of the outstanding stock of Tower. At December 31, 2015 , Tower owned 245,485 shares of Company stock. Tower is primarily engaged in the business of owning, developing, leasing and managing real property. Payments from the Company and its affiliates to Tower are summarized below. These payments, with the exception of dividend payments, relate to property management services, including construction oversight, on four Company-owned office buildings and related parking garages in downtown Kansas City. (In thousands) 2015 2014 2013 Leasing agent fees $ 66 $ 502 $ 50 Operation of parking garages 75 86 84 Building management fees 1,850 1,824 1,799 Property construction management fees 322 335 114 Dividends paid on Company stock held by Tower 210 200 191 Total $ 2,523 $ 2,947 $ 2,238 Tower has a $13.5 million line of credit with the Bank which is subject to normal credit terms and has a variable interest rate. The line of credit is collateralized by Company stock and based on collateral value had a maximum borrowing amount of approximately $8.0 million at December 31, 2015 . The maximum borrowings outstanding under this line during 2015 were $1.3 million , and there was no balance outstanding at December 31, 2015 . The maximum borrowings outstanding during 2014 and 2013 were $3.0 million and $2.0 million , and there was $1.3 million balance outstanding at December 31, 2014 . There was no balance outstanding at December 31, 2013 . Interest paid on these borrowings during the last three years was not significant. Letters of credit may be collateralized under this line of credit; however, there were no letters of credit outstanding during 2015 , 2014 or 2013 , and thus, no fees were received during these periods. From time to time, the Bank extends additional credit to Tower for construction and development projects. No construction loans were outstanding during 2015 , 2014 and 2013 . Tower leases office space in the Kansas City bank headquarters building owned by the Company. Rent paid to the Company totaled $69 thousand in both 2015 and 2014 and $67 thousand in 2013 , at $15.42 , $15.17 and $14.92 per square foot, respectively. Directors of the Company and their beneficial interests have deposit accounts with the Bank and may be provided with cash management and other banking services, including loans, in the ordinary course of business. Such loans were made on substantially the same terms, including interest rates and collateral, as those prevailing at the time for comparable transactions with other unrelated persons and did not involve more than the normal risk of collectability. As discussed in Note 20 on Commitments, Contingencies, and Guarantees, the Company regularly purchases various state tax credits arising from third-party property redevelopment and resells the credits to third parties. During 2015 , the Company sold state tax credits to its Chief Executive Officer, his father (a former Chief Executive Officer), its Vice Chairman, and its President, in the amount of $478 thousand , $40 thousand , $372 thousand , and $65 thousand , respectively, for personal tax planning. During 2014 , the Company sold state tax credits to its Chief Executive Officer, its Vice Chairman, and its President, in the amount of $396 thousand , $155 thousand , and $60 thousand , respectively. During 2013 , the Company's Chief Executive Officer, his father, its Vice Chairman, and a member of its Board of Directors purchased state tax credits of $846 thousand , $282 thousand , $456 thousand , and $200 thousand , respectively. The terms of the sales and the amounts paid were the same as the terms and amounts paid for similar tax credits by persons not related to the Company.</t>
  </si>
  <si>
    <t>Parent Company Condensed Financial Statements</t>
  </si>
  <si>
    <t>Condensed Financial Information of Parent Company Only Disclosure [Abstract]</t>
  </si>
  <si>
    <t>Parent Company Condensed Financial Statements Following are the condensed financial statements of Commerce Bancshares, Inc. (Parent only) for the periods indicated: Condensed Balance Sheets December 31 (In thousands) 2015 2014 Assets Investment in consolidated subsidiaries: Banks $ 2,147,284 $ 2,069,369 Non-banks 50,223 45,600 Cash 53 56 Securities purchased under agreements to resell 104,440 161,650 Investment securities: Available for sale 52,076 52,118 Non-marketable 1,787 1,787 Advances to subsidiaries, net of borrowings 18,560 19,731 Income tax benefits 8,444 3,848 Other assets 17,246 16,551 Total assets $ 2,400,113 $ 2,370,710 Liabilities and stockholders’ equity Pension obligation $ 18,237 $ 20,653 Other liabilities 19,886 19,864 Total liabilities 38,123 40,517 Stockholders’ equity 2,361,990 2,330,193 Total liabilities and stockholders’ equity $ 2,400,113 $ 2,370,710 Condensed Statements of Income For the Years Ended December 31 (In thousands) 2015 2014 2013 Income Dividends received from consolidated subsidiaries: Banks $ 160,001 $ 200,001 $ 200,001 Non-banks — 34,000 390 Earnings of consolidated subsidiaries, net of dividends 106,636 32,493 62,815 Interest and dividends on investment securities 2,272 2,501 4,029 Management fees charged subsidiaries 25,713 25,806 20,701 Investment securities gains — 204 1,294 Other 1,422 2,176 2,958 Total income 296,044 297,181 292,188 Expense Salaries and employee benefits 22,167 26,030 20,433 Professional fees 1,833 2,363 3,538 Data processing fees paid to affiliates 3,186 3,030 2,775 Other 9,265 10,578 10,236 Total expense 36,451 42,001 36,982 Income tax benefit (4,137 ) (6,574 ) (5,755 ) Net income $ 263,730 $ 261,754 $ 260,961 Condensed Statements of Cash Flows For the Years Ended December 31 (In thousands ) 2015 2014 2013 Operating Activities Net income $ 263,730 $ 261,754 $ 260,961 Adjustments to reconcile net income to net cash provided by operating activities: Earnings of consolidated subsidiaries, net of dividends (106,636 ) (32,493 ) (62,815 ) Other adjustments, net (3,284 ) 5,412 (139 ) Net cash provided by operating activities 153,810 234,673 198,007 Investing Activities (Increase) decrease in securities purchased under agreements to resell 57,210 (19,000 ) (74,975 ) (Increase) decrease in investment in subsidiaries, net (6 ) 357 151 Proceeds from sales of investment securities — 157 866 Proceeds from maturities/pay downs of investment securities 3,516 5,852 13,644 Purchases of investment securities (2,500 ) — — (Increase) decrease in advances to subsidiaries, net 1,171 (17,959 ) 3,732 Net purchases of building improvements and equipment (113 ) (98 ) (402 ) Net cash provided by (used in) investing activities 59,278 (30,691 ) (56,984 ) Financing Activities Proceeds from issuance of preferred stock — 144,784 — Purchases of treasury stock (23,176 ) (70,974 ) (69,353 ) Accelerated share repurchase agreements (100,000 ) (200,000 ) — Issuance of stock under equity compensation plans 1,914 8,652 9,426 Excess tax benefit related to equity compensation plans 2,132 1,850 1,003 Cash dividends paid on common stock (84,961 ) (84,241 ) (82,104 ) Cash dividends paid on preferred stock (9,000 ) (4,050 ) — Net cash used in financing activities (213,091 ) (203,979 ) (141,028 ) Increase (decrease) in cash (3 ) 3 (5 ) Cash at beginning of year 56 53 58 Cash at end of year $ 53 $ 56 $ 53 Income tax payments (receipts), net $ 1,278 $ (8,209 ) $ (6,933 ) Dividends paid by the Parent to its shareholders were substantially provided from Bank dividends. The Bank may distribute common dividends without prior regulatory approval, provided that the dividends do not exceed the sum of net income for the current year and retained net income for the preceding two years, subject to maintenance of minimum capital requirements. The Parent charges fees to its subsidiaries for management services provided, which are allocated to the subsidiaries based primarily on total average assets. The Parent makes cash advances to its private equity subsidiaries for general short-term cash flow purposes. Advances may be made to the Parent by its subsidiary bank holding company for temporary investment of idle funds. Interest on such advances is based on market rates. For the past several years, the Parent has maintained a $ 20.0 million line of credit for general corporate purposes with the Bank. The line of credit is secured by investment securities. The Parent has not borrowed under this line during the past three years. At December 31, 2015 , the fair value of available for sale investment securities held by the Parent consisted of investments of $ 40.9 million in common and preferred stock and $ 11.1 million in non-agency mortgage-backed securities. The Parent’s unrealized net gain in fair value on its investments was $ 36.0 million at December 31, 2015 . The corresponding net of tax unrealized gain included in stockholders’ equity was $ 22.3 million . Also included in stockholders’ equity was an unrealized net of tax gain in fair value of investment securities held by subsidiaries, which amounted to $ 30.7 million at December 31, 2015 .</t>
  </si>
  <si>
    <t>Summary of Significant Accounting Policies (Policy)</t>
  </si>
  <si>
    <t>Nature Of Operations</t>
  </si>
  <si>
    <t xml:space="preserve">Nature of Operations Commerce Bancshares, Inc. and its subsidiaries (the Company) conducts its principal activities from approximately 350 locations throughout Missouri, Illinois, Kansas, Oklahoma and Colorado. Principal activities include retail and commercial banking, investment management, securities brokerage, mortgage banking, credit related insurance and private equity investment activities. </t>
  </si>
  <si>
    <t>Basis Of Presentation</t>
  </si>
  <si>
    <t xml:space="preserve">Basis of Presentation The Company follows accounting principles generally accepted in the United States of America (GAAP) and reporting practices applicable to the banking industry. The preparation of financial statements under GAAP requires management to make estimates and assumptions that affect the amounts reported in the financial statements and notes. These estimates are based on information available to management at the time the estimates are made. While the consolidated financial statements reflect management’s best estimates and judgments, actual results could differ from those estimates. The consolidated financial statements include the accounts of the Company and its majority-owned subsidiaries (after elimination of all material intercompany balances and transactions). Certain amounts for prior years have been reclassified to conform to the current year presentation. Such reclassifications had no effect on net income or total assets. The Company, in the normal course of business, engages in a variety of activities that involve variable interest entities (VIEs). A VIE is a legal entity that lacks equity investors or whose equity investors do not have a controlling financial interest in the entity through their equity investments. The enterprise that has a controlling financial interest in a VIE is referred to as the primary beneficiary and consolidates the VIE. An enterprise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s interests in VIEs are evaluated to determine if the Company is the primary beneficiary, both at inception and when there is a change in circumstances that requires a reconsideration. This evaluation gives appropriate consideration to the design of the entity and the variability that the entity was designed to pass along, the relative power of each party, and to the Company’s relative obligation to absorb losses or receive residual returns of the entity, in relation to such obligations and rights held by each party. The Company is considered to be the primary beneficiary in a rabbi trust related to a deferred compensation plan offered to certain employees. The assets and liabilities of this trust, which are included in the accompanying consolidated balance sheets, are not significant. The Company also has variable interests in certain entities in which it is not the primary beneficiary. These entities are not consolidated. These interests include affordable housing limited partnership interests, holdings in its investment portfolio of various asset and mortgage-backed bonds that are issued by securitization trusts, and managed discretionary trust assets that are not included in the accompanying consolidated balance sheets. The Company invests in low-income housing partnerships which supply funds for the construction and operation of apartment complexes that provide affordable housing to lower income families. As permitted by ASU 2014-01, "Accounting for Investments in Qualified Affordable Housing Projects," issued by the Financial Accounting Standards Board, the Company adopted a new method of accounting for these investments on January 1, 2015. The new method is the practical expedient to the proportional amortization method, which allows the Company to record the amortization of its investments in income tax expense, rather than in non-interest expense. The Company made this change because it believes that presenting the investment performance net of taxes more fairly represents the economics and returns on such investments. The amortization recognized as a component of income tax expense for the year ended December 31, 2015 was $1.9 million . As required by the ASU, all prior period information in this report has been revised to reflect the adoption, resulting in a decrease to non-interest expense and an increase to income tax expense (as originally reported) of $1.4 million and $965 thousand , respectively, for 2014 and 2013. </t>
  </si>
  <si>
    <t>Cash And Cash Equivalent</t>
  </si>
  <si>
    <t xml:space="preserve">Cash and Cash Equivalents In the accompanying consolidated statements of cash flows, cash and cash equivalents include “Cash and due from banks”, “Federal funds sold and short-term securities purchased under agreements to resell”, and “Interest earning deposits with banks” as segregated in the accompanying consolidated balance sheets. Regulations of the Federal Reserve System require cash balances to be maintained at the Federal Reserve Bank, based on certain deposit levels. The minimum reserve requirement for the Bank at December 31, 2015 totaled $84.2 million . </t>
  </si>
  <si>
    <t>Loans And Related Earnings</t>
  </si>
  <si>
    <t>Loans and Related Earnings Loans that management has the intent and ability to hold for the foreseeable future or until maturity or pay-off are reported at their outstanding principal balances, net of undisbursed loan proceeds, the allowance for loan losses, and any deferred fees and costs on originated loans. Origination fee income received on loans and amounts representing the estimated direct costs of origination are deferred and amortized to interest income over the life of the loan using the interest method. Interest on loans is accrued based upon the principal amount outstanding. Interest income is recognized primarily on the level yield method. Loan and commitment fees, net of costs, are deferred and recognized in income over the term of the loan or commitment as an adjustment of yield. Annual fees charged on credit card loans are capitalized to principal and amortized over 12 months to loan fees and sales. Other credit card fees, such as cash advance fees and late payment fees, are recognized in income as an adjustment of yield when charged to the cardholder’s account.</t>
  </si>
  <si>
    <t>Non-Accrual Loans</t>
  </si>
  <si>
    <t>Non-Accrual Loans Loans are placed on non-accrual status when management does not expect to collect payments consistent with acceptable and agreed upon terms of repayment. Business, construction real estate, business real estate, and personal real estate loans that are contractually 90 days past due as to principal and/or interest payments are generally placed on non-accrual, unless they are both well-secured and in the process of collection. Consumer, revolving home equity and credit card loans are exempt under regulatory rules from being classified as non-accrual. When a loan is placed on non-accrual status, any interest previously accrued but not collected is reversed against current income, and the loan is charged off to the extent uncollectible. Principal and interest payments received on non-accrual loans are generally applied to principal. Interest is included in income only after all previous loan charge-offs have been recovered and is recorded only as received. The loan is returned to accrual status only when the borrower has brought all past due principal and interest payments current, and, in the opinion of management, the borrower has demonstrated the ability to make future payments of principal and interest as scheduled. A six month history of sustained payment performance is generally required before reinstatement of accrual status.</t>
  </si>
  <si>
    <t>Restructured Loans</t>
  </si>
  <si>
    <t xml:space="preserve">Restructured Loan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real estate and personal real estate troubled debt restructurings with impairment charges are placed on non-accrual status. The Company measures the impairment loss of a troubled debt restructuring in the same manner as described below. Troubled debt restructurings which are performing under their contractual terms continue to accrue interest which is recognized in current earnings. </t>
  </si>
  <si>
    <t>Impaired Loans</t>
  </si>
  <si>
    <t>Impaired Loans Loans are evaluated regularly by management for impairment. Included in impaired loans are all non-accrual loans, as well as loans that have been classified as troubled debt restructurings. Once a loan has been identified as impaired, impairment is measured based on either the present value of the expected future cash flows at the loan’s initial effective interest rate or the fair value of the collateral if collateral dependent. Factors considered in determining impairment include delinquency status, cash flow analysis, credit analysis, and collateral value and availability.</t>
  </si>
  <si>
    <t>Loans Held For Sale</t>
  </si>
  <si>
    <t xml:space="preserve">Loans Held For Sale Loans held for sale include student loans and certain fixed rate residential mortgage loans. These loans are typically classified as held for sale upon origination based upon management's intent to sell the production of these loans. The student loans are carried at the lower of aggregate cost or fair value, and their fair value is determined based on sale contract prices. The mortgage loans are carried at fair value, which is based on secondary market prices for loans with similar characteristics, including an adjustment for embedded servicing value. Changes in fair value and gains and losses on sales are included in loan fees and sales. Deferred fees and costs related to these loans are not amortized but are recognized as part of the cost basis of the loan at the time it is sold. </t>
  </si>
  <si>
    <t>Allowance/Provision For Loan Losses</t>
  </si>
  <si>
    <t>Allowance/Provision for Loan Losses The allowance for loan losses is maintained at a level believed to be appropriate by management to provide for probable loan losses inherent in the portfolio as of the balance sheet date, including losses on known or anticipated problem loans as well as for loans which are not currently known to require specific allowances. Management has established a process to determine the amount of the allowance for loan losses which assesses the risks and losses inherent in its portfolio. Business, construction real estate and business real estate loans are normally larger and more complex, and their collection rates are harder to predict. These loans are more likely to be collateral dependent and are allocated a larger reserve, due to their potential volatility. Personal real estate, credit card, consumer and revolving home equity loans are individually smaller and perform in a more homogenous manner, making loss estimates more predictable. Management’s process provides an allowance consisting of a specific allowance component based on certain individually evaluated loans and a general component based on estimates of reserves needed for pools of loans. Loans subject to individual evaluation generally consist of business, construction real estate, business real estate and personal real estate loans on non-accrual status. These impaired loans are evaluated individually for the impairment of repayment potential and collateral adequacy. Other impaired loans identified as performing troubled debt restructurings are collectively evaluated because they have similar risk characteristics. Loans which have not been identified as impaired are segregated by loan type and sub-type and are collectively evaluated. Reserves calculated for these loan pools are estimated using a consistent methodology that considers historical loan loss experience by loan type, loss emergence periods, delinquencies, current economic factors, loan risk ratings and industry concentrations. The Company’s estimate of the allowance for loan losses and the corresponding provision for loan losses is based on various judgments and assumptions made by management. The amount of the allowance for loan losses is influenced by several qualitative factors which include collateral valuation, evaluation of performance and status, current loan portfolio composition and characteristics, trends in portfolio risk ratings, levels of non-performing assets, and prevailing regional and national economic and business conditions. The estimates, appraisals, evaluations, and cash flows utilized by management may be subject to frequent adjustments due to changing economic prospects of borrowers or properties. These estimates are reviewed periodically and adjustments, if necessary, are recorded in the provision for loan losses in the periods in which they become known. Loans, or portions of loans, are charged off to the extent deemed uncollectible. Loan charge-offs reduce the allowance for loan losses, and recoveries of loans previously charged off are added back to the allowance. Business, business real estate, construction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 collateral) once the loans are more than 120 days delinquent. Credit card loans are charged off against the allowance for loan losses when the receivable is more than 180 days past due. The interest and fee income previously capitalized but not collected on credit card charge-offs is reversed against interest income.</t>
  </si>
  <si>
    <t>Operating, Direct Financing And Sales Type Leases</t>
  </si>
  <si>
    <t>Operating, Direct Financing and Sales Type Leases The net investment in direct financing and sales type leases is included in loans on the Company’s consolidated balance sheets and consists of the present values of the sum of the future minimum lease payments and estimated residual value of the leased asset. Revenue consists of interest earned on the net investment and is recognized over the lease term as a constant percentage return thereon. The net investment in operating leases is included in other assets on the Company’s consolidated balance sheets. It is carried at cost, less the amount depreciated to date. Depreciation is recognized, on the straight-line basis, over the lease term to the estimated residual value. Operating lease revenue consists of the contractual lease payments and is recognized over the lease term in other non-interest income. Estimated residual values are established at lease inception utilizing contract terms, past customer experience, and general market data and are reviewed and adjusted, if necessary, on an annual basis.</t>
  </si>
  <si>
    <t>Investments In Debt And Equity Securities</t>
  </si>
  <si>
    <t>Investments in Debt and Equity Securities The Company has classified the majority of its investment portfolio as available for sale. From time to time, the Company sells securities and utilizes the proceeds to reduce borrowings, fund loan growth, or modify its interest rate profile. Securities classified as available for sale are carried at fair value. Changes in fair value, excluding certain losses associated with other-than-temporary impairment (OTTI), are reported in other comprehensive income (loss), a component of stockholders’ equity. Securities are periodically evaluated for OTTI in accordance with guidance provided in ASC 320-10-35. For securities with OTTI, the entire loss in fair value is required to be recognized in current earnings if the Company intends to sell the securities or believes it likely that it will be required to sell the security before the anticipated recovery. If neither condition is met, but the Company does not expect to recover the amortized cost basis, the Company determines whether a credit loss has occurred, and the loss is then recognized in current earnings. The noncredit-related portion of the overall loss is reported in other comprehensive income (loss). Mortgage and asset-backed securities whose credit ratings are below AA at their purchase date are evaluated for OTTI under ASC 325-40-35, which requires evaluations for OTTI at purchase date and in subsequent periods. Gains and losses realized upon sales of securities are calculated using the specific identification method and are included in investment securities gains (losses), net, in the consolidated statements of income. Premiums and discounts are amortized to interest income over the estimated lives of the securities. Prepayment experience is evaluated quarterly to determine the appropriate estimate of the future rate of prepayment. When a change in a bond's estimated remaining life is necessary, a corresponding adjustment is made in the related amortization of premium or discount accretion. Non-marketable securities include certain private equity investments, consisting of both debt and equity instruments. These securities are carried at fair value in accordance with ASC 946-10-15, with changes in fair value reported in current earnings. In the absence of readily ascertainable market values, fair value is estimated using internally developed models. Changes in fair value and gains and losses from sales are included in Investment securities gains (losses), net in the consolidated statements of income. Other non-marketable securities acquired for debt and regulatory purposes are accounted for at cost. Trading account securities, which are bought and held principally for the purpose of resale in the near term, are carried at fair value. Gains and losses, both realized and unrealized, are recorded in non-interest income. Purchases and sales of securities are recognized on a trade date basis. A receivable or payable is recognized for pending transaction settlements.</t>
  </si>
  <si>
    <t>Securities Purchased Under Agreements To Resell And Securities Sold Under Agreements To Repurchase</t>
  </si>
  <si>
    <t xml:space="preserve">Securities Purchased under Agreements to Resell and Securities Sold under Agreements to Repurchase The Company periodically enters into investments of securities under agreements to resell with large financial institutions. These agreements are accounted for as collateralized financing transactions. Securities pledged by the counterparties to secure these agreements are delivered to a third party custodian. Collateral is valued daily, and the Company may require counterparties to deposit additional collateral, or the Company may return collateral pledged when appropriate to maintain full collateralization for these transactions. Securities sold under agreements to repurchase are a source of funding to the Company and are offered to cash management customers as an automated, collateralized investment account. From time to time, securities sold may also be used by the Bank to obtain additional borrowed funds at favorable rates. These borrowings are secured by a portion of the Company's investment security portfolio. As permitted by current accounting guidance, the Company offsets certain securities purchased under agreements to resell against securities sold under agreements to repurchase in its balance sheet presentation. These agreements are further discussed in Note 19, Resale and Repurchase Agreements. </t>
  </si>
  <si>
    <t>Land, Buildings and Equipment Land is stated at cost, and buildings and equipment are stated at cost, including capitalized interest when appropriate, less accumulated depreciation. Depreciation is computed using straight-line and accelerated methods, utilizing estimated useful lives; generally 30 years for buildings, 10 years for building improvements, and 3 to 8 years for equipment. Leasehold improvements are amortized over the shorter of their estimated useful lives or remaining lease terms. Maintenance and repairs are charged to non-interest expense as incurred.</t>
  </si>
  <si>
    <t>Foreclosed Assets</t>
  </si>
  <si>
    <t>Foreclosed Assets Foreclosed assets consist of property that has been repossessed and is comprised of commercial and residential real estate and other non-real estate property, including auto and recreational and marine vehicles. The assets are initially recorded at fair value less estimated selling costs. Initial valuation adjustments are charged to the allowance for loan losses. Fair values are estimated primarily based on appraisals, third-party price opinions, or internally developed pricing models. After initial recognition, fair value estimates are updated periodically, and the assets may be marked down further, reflecting a new cost basis. These valuation adjustments, in addition to gains and losses realized on sales and net operating expenses, are recorded in other non-interest expense.</t>
  </si>
  <si>
    <t>Intangible Assets</t>
  </si>
  <si>
    <t>Intangible Assets Goodwill and intangible assets that have indefinite useful lives are not amortized but are reviewed annually for impairment. Intangible assets that have finite useful lives, such as core deposit intangibles and mortgage servicing rights, are amortized over their estimated useful lives. Core deposit intangibles are amortized over periods of 8 to 14 years, representing their estimated lives, using accelerated methods. Mortgage servicing rights are amortized in proportion to and over the period of estimated net servicing income, considering appropriate prepayment assumptions. Goodwill is assessed for impairment on an annual basis or more frequently in certain circumstances. When testing for goodwill impairment, the Company may initially perform a qualitative assessment. Based on the results of this qualitative assessment, if the Company concludes it is more likely than not that a reporting unit's fair value is less than its carrying amount, a quantitative analysis is performed. Quantitative valuation methodologies include a combination of formulas using current market multiples, based on recent sales of financial institutions within the Company's geographic marketplace. If the fair value of a reporting unit is less than the carrying amount, additional analysis is required to measure the amount of impairment. The Company has not recorded impairment resulting from goodwill impairment tests. However, adverse changes in the economic environment, operations of the reporting unit, or other factors could result in a decline in fair value.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The Company has not recorded other-than-temporary impairment losses on these intangible assets.</t>
  </si>
  <si>
    <t>Income Taxes Amounts provided for income tax expense are based on income reported for financial statement purposes and do not necessarily represent amounts currently payable under tax laws. Deferred income taxes are provided for temporary differences between the financial reporting bases and income tax bases of the Company’s assets and liabilities, net operating losses, and tax credit carryforwards. Deferred tax assets and liabilities are measured using the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In determining the amount of deferred tax assets to recognize in the financial statements, the Company evaluates the likelihood of realizing such benefits in future periods. A valuation allowance is established if it is more likely than not that all or some portion of the deferred tax asset will not be realized. The Company recognizes interest and penalties related to income taxes within income tax expense in the consolidated statements of income. The Company and its eligible subsidiaries file a consolidated federal income tax return. State and local income tax returns are filed on a combined, consolidated or separate return basis based upon each jurisdiction’s laws and regulations.</t>
  </si>
  <si>
    <t>Derivatives</t>
  </si>
  <si>
    <t xml:space="preserve">Derivatives As required by current accounting guidance, all derivatives are carried at fair value on the balance sheet. Accounting for changes in the fair value of derivatives (gains and losses) differs depending on whether a qualifying hedge relationship has been designated and on the type of hedge relationship. Derivatives used to hedge the exposure to change in the fair value of an asset, liability, or firm commitment attributable to a particular risk are considered fair value hedges. Under the fair value hedging model, gains or losses attributable to the change in fair value of the derivative, as well as gains and losses attributable to the change in fair value of the hedged item, are recognized in current earnings. Derivatives used to hedge the exposure to variability in expected future cash flows, or other types of forecasted transactions, are considered cash flow hedges. Under the cash flow hedging model, the effective portion of the gain or loss related to the derivative is recognized as a component of other comprehensive income and reclassified to earnings in the same period in which the hedged transaction affects earnings. The ineffective portion is recognized in current earnings. At the present time, the Company does not utilize hedge accounting. All of the derivatives currently held by the Company are free-standing instruments, and gains and losses on these derivatives are recognized in current earnings. These include interest rate swaps and caps, which are offered to customers to assist in managing their risks of adverse changes in interest rates. Each contract between the Company and a customer is offset by a contract between the Company and an institutional counterparty, thus minimizing the Company's exposure to rate changes. The Company also enters into certain contracts, known as credit risk participation agreements, to buy or sell credit protection on specific interest rate swaps. It also purchases and sells forward foreign exchange contracts, either in connection with customer transactions, or for its own trading purposes. In 2015, the Company began recognizing derivatives related to its origination and sales program of certain personal real estate mortgages, which included mortgage loan commitments, forward loan sale contracts, and forward contracts to sell certain to-be-announced (TBA) securities. The Company has master netting arrangements with various counterparties but does not offset derivative assets and liabilities under these arrangements in its consolidated balance sheets. Additional information about derivatives held by the Company and valuation methods employed is provided in Note 16, Fair Value Measurements and Note 18, Derivative Instruments. </t>
  </si>
  <si>
    <t>Pension Plan</t>
  </si>
  <si>
    <t>Pension Plan The Company’s pension plan is described in Note 10, Employee Benefit Plans. The funded status of the plan is recognized as an asset or liability in the consolidated balance sheets,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mpany monitors the assumptions and updates them periodically. Due to the long-term nature of the pension plan obligation, actual results may differ significantly from estimations. Such differences are adjusted over time as the assumptions are replaced by facts and values are recalculated.</t>
  </si>
  <si>
    <t>Stock-Based Compensation The Company’s stock-based employee compensation plan is described in Note 11, Stock-Based Compensation and Directors Stock Purchase Plan. In accordance with the requirements of ASC 718-10-30-3 and 35-2, the Company measures the cost of stock-based compensation based on the grant-date fair value of the award, recognizing the cost over the requisite service period. The fair value of an award is estimated using the Black-Scholes option-pricing model. The expense recognized is based on an estimation of the number of awards for which the requisite service is expected to be rendered and is included in salaries and employee benefits in the accompanying consolidated statements of income.</t>
  </si>
  <si>
    <t>Treasury Stock Purchases of the Company’s common stock are recorded at cost. Upon re-issuance for acquisitions, exercises of stock-based awards or other corporate purposes, treasury stock is reduced based upon the average cost basis of shares held.</t>
  </si>
  <si>
    <t>Income Per Share</t>
  </si>
  <si>
    <t>Income per Share Basic income per share is computed using the weighted average number of common shares outstanding during each year. Diluted income per share includes the effect of all dilutive potential common shares (primarily stock options and stock appreciation rights) outstanding during each year. The Company applies the two-class method of computing income per share. The two-class method is an earnings allocation formula that determines income per share for common stock and for participating securities, according to dividends declared and participation rights in undistributed earnings. The Company’s restricted share awards are considered to be a class of participating security. All per share data has been restated to reflect the 5% stock dividend distributed in December 2015 .</t>
  </si>
  <si>
    <t>Loans And Allowance For Loan Losses (Tables)</t>
  </si>
  <si>
    <t>Summary Classification Of Held To Maturity Loan Portfolio</t>
  </si>
  <si>
    <t>Major classifications within the Company’s held to maturity loan portfolio at December 31, 2015 and 2014 are as follows: (In thousands) 2015 2014 Commercial: Business $ 4,397,893 $ 3,969,952 Real estate — construction and land 624,070 403,507 Real estate — business 2,355,544 2,288,215 Personal Banking: Real estate — personal 1,915,953 1,883,092 Consumer 1,924,365 1,705,134 Revolving home equity 432,981 430,873 Consumer credit card 779,744 782,370 Overdrafts 6,142 6,095 Total loans $ 12,436,692 $ 11,469,238</t>
  </si>
  <si>
    <t>Loans To Directors And Executive Officers</t>
  </si>
  <si>
    <t>Loans to directors and executive officers of the Parent and the Bank, and to their associates, are summarized as follows: (In thousands) Balance at January 1, 2015 $ 55,273 Additions 246,475 Amounts collected (250,581 ) Amounts written off — Balance, December 31, 2015 $ 51,167</t>
  </si>
  <si>
    <t>Summary Of Activity In The Allowance For Loan Losses</t>
  </si>
  <si>
    <t>A summary of the activity in the allowance for losses during the previous three years follows: (In thousands) Commercial Personal Banking Total Balance at December 31, 2012 $ 105,725 $ 66,807 $ 172,532 Provision for loan losses (16,143 ) 36,496 20,353 Deductions: Loans charged off 5,170 49,029 54,199 Less recoveries 9,777 13,069 22,846 Net loans charged off (recoveries) (4,607 ) 35,960 31,353 Balance at December 31, 2013 94,189 67,343 161,532 Provision for loan losses (5,204 ) 34,735 29,531 Deductions: Loans charged off 4,548 48,225 52,773 Less recoveries 5,185 13,057 18,242 Net loans charged off (recoveries) (637 ) 35,168 34,531 Balance at December 31, 2014 89,622 66,910 156,532 Provision for loan losses (9,319 ) 38,046 28,727 Deductions: Loans charged off 4,057 46,993 51,050 Less recoveries 5,840 11,483 17,323 Net loans charged off (recoveries) (1,783 ) 35,510 33,727 Balance at December 31, 2015 $ 82,086 $ 69,446 $ 151,532</t>
  </si>
  <si>
    <t>Allowance For Loan Losses And Related Loan Balance Disaggregated On The Basis Of Impairment Methodology</t>
  </si>
  <si>
    <t>The following table shows the balance in the allowance for loan losses and the related loan balance at December 31, 2015 and 2014 , disaggregated on the basis of impairment methodology. Impaired loans evaluated under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December 31, 2015 Commercial $ 1,927 $ 43,027 $ 80,159 $ 7,334,480 Personal Banking 1,557 22,287 67,889 5,036,898 Total $ 3,484 $ 65,314 $ 148,048 $ 12,371,378 December 31, 2014 Commercial $ 4,527 $ 55,551 $ 85,095 $ 6,606,123 Personal Banking 2,314 25,537 64,596 4,782,027 Total $ 6,841 $ 81,088 $ 149,691 $ 11,388,150</t>
  </si>
  <si>
    <t>Investment In Impaired Loans</t>
  </si>
  <si>
    <t>(In thousands) 2015 2014 Non-accrual loans $ 26,575 $ 40,775 Restructured loans (accruing) 38,739 40,313 Total impaired loans $ 65,314 $ 81,088</t>
  </si>
  <si>
    <t>Additional Information About Impaired Loans Held</t>
  </si>
  <si>
    <t>The following table provides additional information about impaired loans held by the Company at December 31, 2015 and 2014 , segregated between loans for which an allowance for credit losses has been provided and loans for which no allowance has been provided. (In thousands) Recorded Investment Unpaid Principal Balance Related Allowance December 31, 2015 With no related allowance recorded: Business $ 9,330 $ 11,777 $ — Real estate – construction and land 2,961 8,956 — Real estate – business 4,793 6,264 — Real estate – personal 373 373 — $ 17,457 $ 27,370 $ — With an allowance recorded: Business $ 18,227 $ 20,031 $ 1,119 Real estate – construction and land 1,227 2,804 63 Real estate – business 6,489 9,008 745 Real estate – personal 7,667 10,530 831 Consumer 5,599 5,599 63 Revolving home equity 704 852 67 Consumer credit card 7,944 7,944 596 $ 47,857 $ 56,768 $ 3,484 Total $ 65,314 $ 84,138 $ 3,484 December 31, 2014 With no related allowance recorded: Business $ 9,237 $ 11,532 $ — Real estate – construction and land 4,552 8,493 — Real estate – business 13,453 17,258 — Revolving home equity 1,227 1,384 — $ 28,469 $ 38,667 $ — With an allowance recorded: Business $ 12,326 $ 13,846 $ 1,844 Real estate – construction and land 8,148 9,610 1,081 Real estate – business 7,835 15,025 1,602 Real estate – personal 9,096 12,465 1,441 Consumer 4,244 4,244 50 Revolving home equity 529 529 9 Consumer credit card 10,441 10,441 814 $ 52,619 $ 66,160 $ 6,841 Total $ 81,088 $ 104,827 $ 6,841</t>
  </si>
  <si>
    <t>Total Average Impaired Loans</t>
  </si>
  <si>
    <t>Total average impaired loans during 2015 and 2014 are shown in the table below. 2015 2014 (In thousands) Commercial Personal Banking Total Commercial Personal Banking Total Average impaired loans: Non-accrual loans $ 24,284 $ 5,449 $ 29,733 $ 38,114 $ 7,132 $ 45,246 Restructured loans (accruing) 16,671 18,395 35,066 33,156 20,040 53,196 Total $ 40,955 $ 23,844 $ 64,799 $ 71,270 $ 27,172 $ 98,442</t>
  </si>
  <si>
    <t>Interest Income Recognized On Impaired Loans</t>
  </si>
  <si>
    <t>The table below shows interest income recognized during the years ended December 31, 2015 , 2014 and 2013 for impaired loans held at the end of each respective period. This interest relates to accruing restructured loans, as discussed previously. For the Year Ended December 31 (In thousands) 2015 2014 2013 Interest income recognized on impaired loans: Business $ 495 $ 344 $ 509 Real estate – construction and land 80 361 758 Real estate – business 122 153 215 Real estate – personal 187 208 263 Consumer 348 286 346 Revolving home equity 20 27 36 Consumer credit card 750 993 1,116 Total $ 2,002 $ 2,372 $ 3,243</t>
  </si>
  <si>
    <t>Aging Information On Past Due And Nonaccrual Loans</t>
  </si>
  <si>
    <t>The following table provides aging information on the Company’s past due and accruing loans, in addition to the balances of loans on non-accrual status, at December 31, 2015 and 2014 . (In thousands) Current or Less Than 30 Days Past Due 30 – 89 Days Past Due 90 Days Past Due and Still Accruing Non-accrual Total December 31, 2015 Commercial: Business $ 4,384,149 $ 2,306 $ 564 $ 10,874 $ 4,397,893 Real estate – construction and land 617,838 3,142 — 3,090 624,070 Real estate – business 2,340,919 6,762 — 7,863 2,355,544 Personal Banking: Real estate – personal 1,901,330 7,117 3,081 4,425 1,915,953 Consumer 1,903,389 18,273 2,703 — 1,924,365 Revolving home equity 427,998 2,641 2,019 323 432,981 Consumer credit card 762,750 8,894 8,100 — 779,744 Overdrafts 5,834 308 — — 6,142 Total $ 12,344,207 $ 49,443 $ 16,467 $ 26,575 $ 12,436,692 December 31, 2014 Commercial: Business $ 3,946,144 $ 11,152 $ 1,096 $ 11,560 $ 3,969,952 Real estate – construction and land 397,488 827 35 5,157 403,507 Real estate – business 2,266,688 3,661 — 17,866 2,288,215 Personal Banking: Real estate – personal 1,868,606 6,618 1,676 6,192 1,883,092 Consumer 1,687,285 16,053 1,796 — 1,705,134 Revolving home equity 428,478 1,552 843 — 430,873 Consumer credit card 764,599 9,559 8,212 — 782,370 Overdrafts 5,721 374 — — 6,095 Total $ 11,365,009 $ 49,796 $ 13,658 $ 40,775 $ 11,469,238</t>
  </si>
  <si>
    <t>Credit Quality Of Commercial Loan Portfolio</t>
  </si>
  <si>
    <t xml:space="preserve"> Commercial Loans (In thousands) Business Real Estate -Construction Real Estate - Business Total December 31, 2015 Pass $ 4,278,857 $ 618,788 $ 2,281,565 $ 7,179,210 Special mention 49,302 1,033 15,009 65,344 Substandard 58,860 1,159 51,107 111,126 Non-accrual 10,874 3,090 7,863 21,827 Total $ 4,397,893 $ 624,070 $ 2,355,544 $ 7,377,507 December 31, 2014 Pass $ 3,871,569 $ 385,831 $ 2,184,541 $ 6,441,941 Special mention 62,904 3,865 40,668 107,437 Substandard 23,919 8,654 45,140 77,713 Non-accrual 11,560 5,157 17,866 34,583 Total $ 3,969,952 $ 403,507 $ 2,288,215 $ 6,661,674</t>
  </si>
  <si>
    <t>Summary Of Loans In The Personal Banking Portfolio Percentage Of Balances Outstanding</t>
  </si>
  <si>
    <t>For the remainder of loans in the Personal Banking portfolio, the table below shows the percentage of balances outstanding at December 31, 2015 and 2014 by FICO score. Personal Banking Loans % of Loan Category Real Estate - Personal Consumer Revolving Home Equity Consumer Credit Card December 31, 2015 FICO score: Under 600 1.5 % 4.5 % 1.5 % 3.9 % 600 – 659 3.0 9.7 3.9 12.0 660 – 719 9.1 21.8 13.6 31.7 720 – 779 25.0 26.4 28.4 27.9 780 and over 61.4 37.6 52.6 24.5 Total 100.0 % 100.0 % 100.0 % 100.0 % December 31, 2014 FICO score: Under 600 1.4 % 5.2 % 1.8 % 4.1 % 600 – 659 3.1 10.2 4.4 11.8 660 – 719 9.9 22.9 13.7 32.4 720 – 779 26.7 28.0 32.8 27.8 780 and over 58.9 33.7 47.3 23.9 Total 100.0 % 100.0 % 100.0 % 100.0 %</t>
  </si>
  <si>
    <t>Outstanding Balance Of Loans Classified As Troubled Debt Restructurings</t>
  </si>
  <si>
    <t>The table below shows the outstanding balance of loans classified as troubled debt restructurings at December 31, 2015 , in addition to the period end balances of restructured loans which the Company considers to have been in default at any time during the past twelve months. For purposes of this disclosure, the Company considers "default" to mean 90 days or more past due as to interest or principal. (In thousands) December 31, 2015 Balance 90 days past due at any time during previous 12 months Commercial: Business $ 26,248 $ — Real estate – construction and land 4,116 1,081 Real estate – business 4,793 — Personal Banking: Real estate – personal 4,547 27 Consumer 5,623 43 Revolving home equity 391 43 Consumer credit card 7,944 586 Total restructured loans $ 53,662 $ 1,780</t>
  </si>
  <si>
    <t>Investment Securities (Tables)</t>
  </si>
  <si>
    <t>Investment Securities, At Fair Value</t>
  </si>
  <si>
    <t>Investment securities, at fair value, consisted of the following at December 31, 2015 and 2014 . (In thousands) 2015 2014 Available for sale: U.S. government and federal agency obligations $ 727,076 $ 501,407 Government-sponsored enterprise obligations 793,023 963,127 State and municipal obligations 1,741,957 1,813,201 Agency mortgage-backed securities 2,618,281 2,593,708 Non-agency mortgage-backed securities 879,963 382,744 Asset-backed securities 2,644,381 3,091,993 Other debt securities 331,320 139,161 Equity securities 41,003 38,219 Total available for sale 9,777,004 9,523,560 Trading 11,890 15,357 Non-marketable 112,786 106,875 Total investment securities $ 9,901,680 $ 9,645,792</t>
  </si>
  <si>
    <t>Summary Of Available For Sale Investment Securities By Maturity Groupings</t>
  </si>
  <si>
    <t xml:space="preserve">(Dollars in thousands) Amortized Cost Fair Value Weighted Average Yield U.S. government and federal agency obligations: Within 1 year $ 59,506 $ 59,870 1.82*% After 1 but within 5 years 474,370 476,793 1.56* After 5 but within 10 years 143,468 142,759 .63* After 10 years 52,502 47,654 .02* Total U.S. government and federal agency obligations 729,846 727,076 1.29* Government-sponsored enterprise obligations: Within 1 year 15,725 15,818 2.08 After 1 but within 5 years 619,406 618,442 1.62 After 5 but within 10 years 154,151 153,327 2.41 After 10 years 5,630 5,436 2.51 Total government-sponsored enterprise obligations 794,912 793,023 1.79 State and municipal obligations: Within 1 year 105,233 105,507 2.78 After 1 but within 5 years 673,068 688,528 2.40 After 5 but within 10 years 870,631 889,719 2.43 After 10 years 57,703 58,203 3.16 Total state and municipal obligations 1,706,635 1,741,957 2.46 Mortgage and asset-backed securities: Agency mortgage-backed securities 2,579,031 2,618,281 2.62 Non-agency mortgage-backed securities 879,186 879,963 2.54 Asset-backed securities 2,660,201 2,644,381 1.33 Total mortgage and asset-backed securities 6,118,418 6,142,625 2.05 Other debt securities: Within 1 year 9,294 9,359 After 1 but within 5 years 94,871 94,140 After 5 but within 10 years 219,760 216,285 After 10 years 12,000 11,536 Total other debt securities 335,925 331,320 Equity securities 5,678 41,003 Total available for sale investment securities $ 9,691,414 $ 9,777,004 </t>
  </si>
  <si>
    <t>Available For Sale Securities Unrealized Gains And Losses By Security Type</t>
  </si>
  <si>
    <t>For securities classified as available for sale, the following table shows the unrealized gains and losses (pre-tax) in accumulated other comprehensive income, by security type. (In thousands) Amortized Cost Gross Unrealized Gains Gross Unrealized Losses Fair Value December 31, 2015 U.S. government and federal agency obligations $ 729,846 $ 5,051 $ (7,821 ) $ 727,076 Government-sponsored enterprise obligations 794,912 2,657 (4,546 ) 793,023 State and municipal obligations 1,706,635 37,061 (1,739 ) 1,741,957 Mortgage and asset-backed securities: Agency mortgage-backed securities 2,579,031 47,856 (8,606 ) 2,618,281 Non-agency mortgage-backed securities 879,186 8,596 (7,819 ) 879,963 Asset-backed securities 2,660,201 1,287 (17,107 ) 2,644,381 Total mortgage and asset-backed securities 6,118,418 57,739 (33,532 ) 6,142,625 Other debt securities 335,925 377 (4,982 ) 331,320 Equity securities 5,678 35,325 — 41,003 Total $ 9,691,414 $ 138,210 $ (52,620 ) $ 9,777,004 December 31, 2014 U.S. government and federal agency obligations $ 497,336 $ 9,095 $ (5,024 ) $ 501,407 Government-sponsored enterprise obligations 968,574 2,593 (8,040 ) 963,127 State and municipal obligations 1,789,215 32,340 (8,354 ) 1,813,201 Mortgage and asset-backed securities: Agency mortgage-backed securities 2,523,377 75,923 (5,592 ) 2,593,708 Non-agency mortgage-backed securities 372,911 11,061 (1,228 ) 382,744 Asset-backed securities 3,090,174 6,922 (5,103 ) 3,091,993 Total mortgage and asset-backed securities 5,986,462 93,906 (11,923 ) 6,068,445 Other debt securities 140,784 420 (2,043 ) 139,161 Equity securities 3,931 34,288 — 38,219 Total $ 9,386,302 $ 172,642 $ (35,384 ) $ 9,523,560</t>
  </si>
  <si>
    <t>Cash Flow Model Inputs Used To Calculate Credit Losses</t>
  </si>
  <si>
    <t>Significant inputs to the cash flow models used to calculate the credit losses on these securities included the following: Significant Inputs Range Prepayment CPR 0% - 25% Projected cumulative default 17% - 53% Credit support 0% - 24% Loss severity 19% - 63%</t>
  </si>
  <si>
    <t>Changes In Recorded Credit Losses</t>
  </si>
  <si>
    <t>The following table presents a rollforward of the cumulative OTTI credit losses recognized in earnings on all available for sale debt securities. (In thousands) 2015 2014 2013 Cumulative OTTI credit losses at January 1 $ 13,734 $ 12,499 $ 11,306 Credit losses on debt securities for which impairment was not previously recognized 76 — — Credit losses on debt securities for which impairment was previously recognized 407 1,365 1,284 Increase in expected cash flows that are recognized over remaining life of security (88 ) (130 ) (91 ) Cumulative OTTI credit losses at December 31 $ 14,129 $ 13,734 $ 12,499</t>
  </si>
  <si>
    <t>Securities With Unrealized Losses And Length Of Impairment Period</t>
  </si>
  <si>
    <t>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December 31, 2015 U.S. government and federal agency obligations $ 491,998 $ 3,098 $ 31,012 $ 4,723 $ 523,010 $ 7,821 Government-sponsored enterprise obligations 157,830 1,975 110,250 2,571 268,080 4,546 State and municipal obligations 66,998 544 31,120 1,195 98,118 1,739 Mortgage and asset-backed securities: Agency mortgage-backed securities 530,035 2,989 291,902 5,617 821,937 8,606 Non-agency mortgage-backed securities 653,603 7,059 54,536 760 708,139 7,819 Asset-backed securities 2,207,922 12,492 223,311 4,615 2,431,233 17,107 Total mortgage and asset-backed securities 3,391,560 22,540 569,749 10,992 3,961,309 33,532 Other debt securities 244,452 3,687 25,218 1,295 269,670 4,982 Total $ 4,352,838 $ 31,844 $ 767,349 $ 20,776 $ 5,120,187 $ 52,620 December 31, 2014 U.S. government and federal agency obligations $ 90,261 $ 818 $ 32,077 $ 4,206 $ 122,338 $ 5,024 Government-sponsored enterprise obligations 224,808 922 224,779 7,118 449,587 8,040 State and municipal obligations 172,980 646 215,702 7,708 388,682 8,354 Mortgage and asset-backed securities: Agency mortgage-backed securities 55,128 429 381,617 5,163 436,745 5,592 Non-agency mortgage-backed securities 141,655 609 43,659 619 185,314 1,228 Asset-backed securities 1,424,457 2,009 159,098 3,094 1,583,555 5,103 Total mortgage and asset-backed securities 1,621,240 3,047 584,374 8,876 2,205,614 11,923 Other debt securities 16,434 55 80,203 1,988 96,637 2,043 Total $ 2,125,723 $ 5,488 $ 1,137,135 $ 29,896 $ 3,262,858 $ 35,384</t>
  </si>
  <si>
    <t>State And Municipal Obligations, By State And Economic Sector</t>
  </si>
  <si>
    <t xml:space="preserve"> The portfolio is diversified in order to reduce risk, and the Company has processes and procedures in place to monitor its state and municipal holdings, identify signs of financial distress and, if necessary, exit its positions in a timely manner. </t>
  </si>
  <si>
    <t>Credit Ratings In State And Municipal Bond Portfolio</t>
  </si>
  <si>
    <t>The credit ratings (Moody’s rating or equivalent) at December 31, 2015 in the state and municipal bond portfolio (excluding auction rate securities) are shown in the following table. The average credit quality of the portfolio is Aa2 as rated by Moody’s. % of Portfolio Aaa 6.7 % Aa 78.0 A 14.6 Not rated .7 100.0 %</t>
  </si>
  <si>
    <t>Proceeds From Sales Of Securities And Components Of Investment Securities Gains And Losses</t>
  </si>
  <si>
    <t>The following table presents proceeds from sales of securities and the components of investment securities gains and losses which have been recognized in earnings. (In thousands) 2015 2014 2013 Proceeds from sales of available for sale securities $ 675,870 $ 30,998 $ 7,076 Proceeds from sales of non-marketable securities 13,161 33,444 9,223 Total proceeds $ 689,031 $ 64,442 $ 16,299 Available for sale: Gains realized on sales $ 2,925 $ — $ 126 Losses realized on sales — (5,197 ) — Gain realized on donation — 1,570 1,375 Other-than-temporary impairment recognized on debt securities (483 ) (1,365 ) (1,284 ) Non-marketable: Gains realized on sales 2,516 1,629 1,808 Losses realized on sales (40 ) (134 ) (2,979 ) Fair value adjustments, net 1,402 17,621 (3,471 ) Investment securities gains (losses), net $ 6,320 $ 14,124 $ (4,425 )</t>
  </si>
  <si>
    <t>Land, Buildings And Equipment (Tables)</t>
  </si>
  <si>
    <t>Schedule Of Land, Buildings And Equipment</t>
  </si>
  <si>
    <t>Land, buildings and equipment consist of the following at December 31, 2015 and 2014 : (In thousands) 2015 2014 Land $ 105,182 $ 106,599 Buildings and improvements 541,736 535,039 Equipment 250,193 244,239 Total 897,111 885,877 Less accumulated depreciation 544,530 528,006 Net land, buildings and equipment $ 352,581 $ 357,871</t>
  </si>
  <si>
    <t>Goodwill And Other Intangible Assets (Tables)</t>
  </si>
  <si>
    <t>Schedule Of Intangible Assets With Estimable Useful Lives</t>
  </si>
  <si>
    <t>The following table presents information about the Company's intangible assets which have estimable useful lives. December 31, 2015 December 31, 2014 ( In thousands) Gross Carrying Amount Accumulated Amortization Valuation Allowance Net Amount Gross Carrying Amount Accumulated Amortization Valuation Allowance Net Amount Amortizable intangible assets: Core deposit premium $ 31,270 $ (26,239 ) $ — $ 5,031 $ 31,270 $ (24,698 ) $ — $ 6,572 Mortgage servicing rights 4,638 (2,971 ) (29 ) 1,638 3,693 (2,718 ) (97 ) 878 Total $ 35,908 $ (29,210 ) $ (29 ) $ 6,669 $ 34,963 $ (27,416 ) $ (97 ) $ 7,450</t>
  </si>
  <si>
    <t>Schedule Of Goodwill Allocated By Operating Segments</t>
  </si>
  <si>
    <t>The carrying amount of goodwill and its allocation among segments at December 31, 2015 and 2014 is shown in the table below. As a result of ongoing assessments, no impairment of goodwill was recorded in 2015 , 2014 or 2013 . Further, the annual assessment of qualitative factors on January 1, 2016 revealed no likelihood of impairment as of that date. (In thousands) December 31, 2015 December 31, 2014 Consumer segment $ 70,721 $ 70,721 Commercial segment 67,454 67,454 Wealth segment 746 746 Total goodwill $ 138,921 $ 138,921</t>
  </si>
  <si>
    <t>Schedule Of Changes In Carrying Amount Of Goodwill And Net Other Intangible Assets</t>
  </si>
  <si>
    <t>Changes in the net carrying amount of goodwill and other net intangible assets for the years ended December 31, 2015 and 2014 are shown in the following table. (In thousands) Goodwill Core Deposit Premium Mortgage Servicing Rights Balance at December 31, 2013 $ 138,921 $ 8,489 $ 779 Originations — — 263 Amortization — (1,917 ) (151 ) Impairment — — (13 ) Balance at December 31, 2014 138,921 6,572 878 Originations — — 945 Amortization — (1,541 ) (253 ) Impairment reversal — — 68 Balance at December 31, 2015 $ 138,921 $ 5,031 $ 1,638</t>
  </si>
  <si>
    <t>Schedule of Estimated Annual Amortization Expense</t>
  </si>
  <si>
    <t>The following table shows the estimated future amortization expense based on existing asset balances and the interest rate environment as of December 31, 2015 . The Company’s actual amortization expense in any given period may be different from the estimated amounts depending upon the acquisition of intangible assets, changes in mortgage interest rates, prepayment rates and other market conditions. (In thousands) 2016 $ 1,412 2017 1,068 2018 817 2019 677 2020 553</t>
  </si>
  <si>
    <t>Deposits (Tables)</t>
  </si>
  <si>
    <t>Scheduled Maturities Of Total Time Open And Certificates Of Deposit</t>
  </si>
  <si>
    <t>At December 31, 2015 , the scheduled maturities of total time open and certificates of deposit were as follows: (In thousands) Due in 2016 $ 1,547,305 Due in 2017 212,969 Due in 2018 125,508 Due in 2019 46,533 Due in 2020 61,059 Thereafter 4,335 Total $ 1,997,709</t>
  </si>
  <si>
    <t>Maturities Of Time Open And Certificates Of Deposit Detailed Breakdown By Size Category</t>
  </si>
  <si>
    <t>The following table shows a detailed breakdown of the maturities of time open and certificates of deposit, by size category, at December 31, 2015 . (In thousands) Certificates of Deposit under $100,000 Other Time Deposits under $100,000 Certificates of Deposit over $100,000 Other Time Deposits over $100,000 Total Due in 3 months or less $ 144,126 $ 28,527 $ 317,181 $ 13,995 $ 503,829 Due in over 3 through 6 months 157,787 31,508 338,601 17,505 545,401 Due in over 6 through 12 months 234,347 46,719 182,054 34,955 498,075 Due in over 12 months 83,037 59,140 298,460 9,767 450,404 Total $ 619,297 $ 165,894 $ 1,136,296 $ 76,222 $ 1,997,709</t>
  </si>
  <si>
    <t>Borrowings (Tables)</t>
  </si>
  <si>
    <t>Short-Term Borrowings</t>
  </si>
  <si>
    <t>The following table sets forth selected information for short-term borrowings (borrowings with an original maturity of less than one year). (Dollars in thousands) Year End Weighted Rate Average Weighted Rate Average Balance Outstanding Maximum Outstanding at any Month End Balance at December 31 Federal funds purchased and repurchase agreements: 2015 .2 % .1 % $ 1,654,860 $ 2,193,197 $ 1,963,552 2014 .1 .1 1,119,578 1,862,518 1,862,518 2013 .1 .1 914,554 1,479,849 996,558</t>
  </si>
  <si>
    <t>Income Taxes (Tables)</t>
  </si>
  <si>
    <t>Schedule Of Components Of Income Tax Expense (Benefit)</t>
  </si>
  <si>
    <t>The components of income tax expense from operations for the years ended December 31, 2015 , 2014 and 2013 were as follows: (In thousands) Current Deferred Total Year ended December 31, 2015: U.S. federal $ 102,607 $ 7,084 $ 109,691 State and local 6,551 348 6,899 Total $ 109,158 $ 7,432 $ 116,590 Year ended December 31, 2014: U.S. federal $ 110,552 $ (679 ) $ 109,873 State and local 11,637 139 11,776 Total $ 122,189 $ (540 ) $ 121,649 Year ended December 31, 2013: U.S. federal $ 103,094 $ 7,984 $ 111,078 State and local 10,900 1,217 12,117 Total $ 113,994 $ 9,201 $ 123,195</t>
  </si>
  <si>
    <t>Schedule Of Income Tax Expense Recorded Directly To Stockholders Equity</t>
  </si>
  <si>
    <t>The components of income tax (benefit) expense recorded directly to stockholders’ equity for the years ended December 31, 2015 , 2014 and 2013 were as follows: (In thousands) 2015 2014 2013 Unrealized gain (loss) on securities available for sale $ (19,634 ) $ 36,525 $ (84,582 ) Accumulated pension (benefit) loss 1,478 (4,433 ) 6,981 Compensation expense for tax purposes in excess of amounts recognized for financial reporting purposes (2,132 ) (1,850 ) (1,003 ) Income tax (benefit) expense allocated to stockholders’ equity $ (20,288 ) $ 30,242 $ (78,604 )</t>
  </si>
  <si>
    <t>Components Of Deferred Tax Assets And Liabilities</t>
  </si>
  <si>
    <t>Significant components of the Company’s deferred tax assets and liabilities at December 31, 2015 and 2014 were as follows: (In thousands) 2015 2014 Deferred tax assets: Loans, principally due to allowance for loan losses $ 60,885 $ 68,014 Accrued expenses 15,080 14,590 Equity-based compensation 12,733 12,689 Private equity investments 8,157 6,001 Deferred compensation 7,751 7,397 Pension 5,078 5,885 Other 5,291 10,172 Total deferred tax assets 114,975 124,748 Deferred tax liabilities: Equipment lease financing 67,938 67,531 Unrealized gain on securities available for sale 32,524 52,158 Land, buildings and equipment 12,186 14,520 Intangibles 7,674 7,532 Accretion on investment securities 5,893 5,919 Other 4,129 3,181 Total deferred tax liabilities 130,344 150,841 Net deferred tax assets (liabilities) $ (15,369 ) $ (26,093 )</t>
  </si>
  <si>
    <t>Schedule Of Company's Actual Income Tax Expense</t>
  </si>
  <si>
    <t>A reconciliation between the expected federal income tax expense using the federal statutory tax rate of 35% and the Company’s actual income tax expense for 2015 , 2014 and 2013 is provided in the table below. The effective tax rate is calculated by dividing income taxes by income before income taxes less the non-controlling interest expense. (In thousands) 2015 2014 2013 Computed “expected” tax expense $ 133,112 $ 134,191 $ 134,455 Increase (decrease) in income taxes resulting from: Tax-exempt interest, net of cost to carry (19,083 ) (17,806 ) (16,612 ) State and local income taxes, net of federal tax benefit 4,484 7,655 7,876 Tax deductible dividends on allocated shares held by the Company’s ESOP (1,093 ) (1,116 ) (1,116 ) Other (830 ) (1,275 ) (1,408 ) Total income tax expense $ 116,590 $ 121,649 $ 123,195</t>
  </si>
  <si>
    <t>Schedule Of Accrued Liability For Unrecognized Tax Benefit</t>
  </si>
  <si>
    <t>The activity in the accrued liability for unrecognized tax benefits for the years ended December 31, 2015 and 2014 was as follows: (In thousands) 2015 2014 Unrecognized tax benefits at beginning of year $ 1,312 $ 1,428 Gross increases – tax positions in prior period 40 20 Gross decreases – tax positions in prior period — (5 ) Gross increases – current-period tax positions 272 299 Lapse of statute of limitations (346 ) (430 ) Unrecognized tax benefits at end of year $ 1,278 $ 1,312 The Company and its subsidiaries are subject to income tax by federal, state and local government taxing authorities. Tax years 2012 through 2015 remain open to examination for U.S. federal income tax as well as income tax in major state taxing jurisdictions.</t>
  </si>
  <si>
    <t>Employee Benefit Plans (Tables)</t>
  </si>
  <si>
    <t>Employee Benefits Charged To Operating Expenses</t>
  </si>
  <si>
    <t>Employee benefits charged to operating expenses are summarized in the table below. Substantially all of the Company’s employees are covered by a defined contribution (401(k)) plan, under which the Company makes matching contributions. (In thousands) 2015 2014 2013 Payroll taxes $ 22,235 $ 21,417 $ 21,118 Medical plans 20,659 22,855 18,490 401(k) plan 12,841 12,057 12,465 Pension plans 1,495 2,555 1,627 Other 2,950 2,585 2,988 Total employee benefits $ 60,180 $ 61,469 $ 56,688</t>
  </si>
  <si>
    <t>Components Of The Net Pension Cost</t>
  </si>
  <si>
    <t>The following items are components of the net pension cost for the years ended December 31, 2015 , 2014 and 2013 . (In thousands) 2015 2014 2013 Service cost-benefits earned during the year $ 503 $ 430 $ 509 Interest cost on projected benefit obligation 4,762 5,069 4,509 Expected return on plan assets (6,092 ) (6,285 ) (6,476 ) Amortization of prior service cost (271 ) — — Amortization of unrecognized net loss 2,593 1,654 3,085 Settlement loss recognized — 1,687 — Net periodic pension cost $ 1,495 $ 2,555 $ 1,627</t>
  </si>
  <si>
    <t>Summary Of Pension Plans Funded Status</t>
  </si>
  <si>
    <t>The following table sets forth the pension plans’ funded status, using valuation dates of December 31, 2015 and 2014 . (In thousands ) 2015 2014 Change in projected benefit obligation Projected benefit obligation at prior valuation date $ 125,447 $ 113,673 Service cost 503 430 Interest cost 4,762 5,069 Plan settlements — (7,163 ) Plan amendments (2,619 ) — Benefits paid (6,400 ) (5,193 ) Actuarial (gain) loss (4,131 ) 18,631 Projected benefit obligation at valuation date 117,562 125,447 Change in plan assets Fair value of plan assets at prior valuation date 104,794 107,172 Actual return on plan assets 911 9,909 Employer contributions 20 69 Plan settlements — (7,163 ) Benefits paid (6,400 ) (5,193 ) Fair value of plan assets at valuation date 99,325 104,794 Funded status and net amount recognized at valuation date $ (18,237 ) $ (20,653 )</t>
  </si>
  <si>
    <t>Schedule Of Amounts Not Yet Reflected In Net Periodic Benefit Cost And Included In Accumulated Other Comprehensive Income (Loss), Pre-Tax Basis</t>
  </si>
  <si>
    <t>Amounts not yet reflected in net periodic benefit cost and included in accumulated other comprehensive income (loss) at December 31, 2015 and 2014 are shown below, including amounts recognized in other comprehensive income during the periods. All amounts are shown on a pre-tax basis. (In thousands) 2015 2014 Prior service credit $ 2,348 $ — Accumulated loss (35,602 ) (37,145 ) Accumulated other comprehensive loss (33,254 ) (37,145 ) Cumulative employer contributions in excess of net periodic benefit cost 15,017 16,492 Net amount recognized as an accrued benefit liability on the December 31 balance sheet $ (18,237 ) $ (20,653 ) Prior service cost $ 2,618 $ — Net loss arising during period (1,050 ) (15,007 ) Amortization or settlement recognition of net loss 2,593 3,341 Amortization of prior service credit (271 ) — Total recognized in other comprehensive income $ 3,890 $ (11,666 ) Total income (expense) recognized in net periodic pension cost and other comprehensive income $ 2,395 $ (14,221 )</t>
  </si>
  <si>
    <t>Assumptions On A Weighted Average Basis, Used In Accounting For Plans</t>
  </si>
  <si>
    <t>The following assumptions, on a weighted average basis, were used in accounting for the plans. 2015 2014 2013 Determination of benefit obligation at year end: Discount rate 4.15 % 3.95 % 4.55 % Assumed credit on cash balance accounts 5.00 % 5.00 % 5.00 % Determination of net periodic benefit cost for year ended: Discount rate 3.95 % 4.55 % 3.65 % Long-term rate of return on assets 6.00 % 6.00 % 6.50 % Assumed credit on cash balance accounts 5.00 % 5.00 % 5.00 %</t>
  </si>
  <si>
    <t>Fair Value Of Pension Plan Asset Category</t>
  </si>
  <si>
    <t>The following table shows the fair values of the Company’s pension plan assets by asset category at December 31, 2015 and 2014 . Information about the valuation techniques and inputs used to measure fair value are provided in Note 16 on Fair Value Measurements. Fair Value Measurements (In thousands) Total Fair Value Quoted Prices in Active Markets for Identical Assets (Level 1) Significant Other Observable Inputs (Level 2) Significant Unobservable Inputs (Level 3) December 31, 2015 Assets: U.S. government obligations $ 2,540 $ 2,540 $ — $ — Government-sponsored enterprise obligations (a) 1,208 — 1,208 — State and municipal obligations 10,478 — 10,478 — Agency mortgage-backed securities (b) 1,352 — 1,352 — Non-agency mortgage-backed securities 5,740 — 5,740 — Asset-backed securities 6,965 — 6,965 — Corporate bonds (c) 32,800 — 32,800 — Equity securities and mutual funds: (d) U.S. large-cap 15,746 15,746 — — U.S. mid-cap 12,960 12,960 — — U.S. small-cap 2,545 2,545 — — International developed markets 3,125 3,125 — — Emerging markets 392 392 — — Money market funds 3,474 3,474 — — Total $ 99,325 $ 40,782 $ 58,543 $ — December 31, 2014 Assets: U.S. government obligations $ 1,290 $ 1,290 $ — $ — Government-sponsored enterprise obligations (a) 1,259 — 1,259 — State and municipal obligations 10,638 — 10,638 — Agency mortgage-backed securities (b) 1,762 — 1,762 — Non-agency mortgage-backed securities 5,635 — 5,635 — Asset-backed securities 5,776 — 5,776 — Corporate bonds (c) 34,264 — 34,264 — Equity securities and mutual funds: (d) U.S. large-cap 20,296 20,296 — — U.S. mid-cap 13,362 13,362 — — U.S. small-cap 3,590 3,590 — — International developed markets 3,377 3,377 — — Emerging markets 473 473 — — Money market funds 3,072 3,072 — — Total $ 104,794 $ 45,460 $ 59,334 $ — (a) This category represents bonds (excluding mortgage-backed securities) issued by agencies such as the Federal Home Loan Bank, the Federal Home Loan Mortgage Corp and the Federal National Mortgage Association. (b) This category represents mortgage-backed securities issued by the agencies mentioned in (a). (c) This category represents investment grade bonds issued in the U.S., primarily by domestic issuers, representing diverse industries. (d) This category represents investments in individual common stocks and equity funds. These holdings are diversified, largely across the financial services, consumer goods, healthcare, technology, and manufacturing sectors.</t>
  </si>
  <si>
    <t>Future Benefit Payments</t>
  </si>
  <si>
    <t>The following future benefit payments are expected to be paid: (In thousands) 2016 $ 6,922 2017 7,102 2018 7,202 2019 7,249 2020 7,419 2021 - 2025 36,940</t>
  </si>
  <si>
    <t>Stock-Based Compensation and Directors Stock Purchase Plan (Tables)</t>
  </si>
  <si>
    <t>Summary Of The Status Of Nonvested Share Awards</t>
  </si>
  <si>
    <t>A summary of the status of the Company’s nonvested share awards as of December 31, 2015 and changes during the year then ended is presented below. Shares Weighted Average Grant Date Fair Value Nonvested at January 1, 2015 1,322,502 $ 32.77 Granted 233,654 39.85 Vested (150,196 ) 28.67 Forfeited (21,543 ) 34.37 Nonvested at December 31, 2015 1,384,417 $ 34.38</t>
  </si>
  <si>
    <t>Schedule Of Share Based Payment Award Stock Options Valuation Assumptions [Table Text Block]</t>
  </si>
  <si>
    <t xml:space="preserve"> 2015 2014 2013 Weighted per share average fair value at grant date $7.22 $8.40 $6.18 Assumptions: Dividend yield 2.2 % 2.0 % 2.3 % Volatility 21.3 % 22.1 % 23.2 % Risk-free interest rate 1.8 % 2.3 % 1.2 % Expected term 7.2 years 7.1 years 7.3 years</t>
  </si>
  <si>
    <t>Summary Of Option Activity</t>
  </si>
  <si>
    <t>summary of stock option activity during 2015 below. Shares Weighted Average Exercise Price Outstanding at January 1, 2015 72,091 $ 27.88 Granted — — Forfeited — — Expired — — Exercised (72,091 ) 27.88 Outstanding, exercisable and vested at December 31, 2015 — $ —</t>
  </si>
  <si>
    <t>Summary Of SAR Activity</t>
  </si>
  <si>
    <t>( Dollars in thousands, except per share data) Shares Weighted Average Exercise Price Weighted Average Remaining Contractual Term Aggregate Intrinsic Value Outstanding at January 1, 2015 1,869,224 $ 32.34 Granted 252,149 39.43 Forfeited (7,837 ) 37.46 Expired (1,237 ) 35.53 Exercised (523,842 ) 31.44 Outstanding at December 31, 2015 1,588,457 $ 33.74 4.3 years $ 13,978 Exercisable at December 31, 2015 1,078,797 $ 31.56 2.4 years $ 11,845 Vested and expected to vest at December 31, 2015 1,563,538 $ 33.67 4.2 years $ 13,867</t>
  </si>
  <si>
    <t>Schedule Of Additional Information About Stock Options and SARs Exercises</t>
  </si>
  <si>
    <t>Additional information about stock options and SARs exercised is presented below. (In thousands) 2015 2014 2013 Intrinsic value of options and SARs exercised $ 7,541 $ 8,068 $ 6,580 Cash received from options and SARs exercised $ 1,914 $ 8,652 $ 9,426 Tax benefit realized from options and SARs exercised $ 1,041 $ 1,153 $ 335</t>
  </si>
  <si>
    <t>Accumulated Other Comprehensive Income (Tables)</t>
  </si>
  <si>
    <t>Components Of Accumulated Other Comprehensive Income (Loss)</t>
  </si>
  <si>
    <t xml:space="preserve"> Unrealized Gains (Losses) on Securities (1) Pension Loss (2) Total Accumulated Other Comprehensive Income (In thousands) OTTI Other Balance January 1, 2015 $ 3,791 $ 81,310 $ (23,008 ) $ 62,093 Other comprehensive income (loss) before reclassifications (1,319 ) (47,907 ) 1,568 (47,658 ) Amounts reclassified from accumulated other comprehensive income 483 (2,926 ) 2,322 (121 ) Current period other comprehensive income (loss), before tax (836 ) (50,833 ) 3,890 (47,779 ) Income tax (expense) benefit 318 19,316 (1,478 ) 18,156 Current period other comprehensive income (loss), net of tax (518 ) (31,517 ) 2,412 (29,623 ) Transfer of unrealized gain on securities for which impairment was not previously recognized 43 (43 ) — — Balance December 31, 2015 $ 3,316 $ 49,750 $ (20,596 ) $ 32,470 Balance January 1, 2014 $ 4,203 $ 21,303 $ (15,775 ) $ 9,731 Other comprehensive income (loss) before reclassifications (2,030 ) 93,158 (15,007 ) 76,121 Amounts reclassified from accumulated other comprehensive income 1,365 3,627 3,341 8,333 Current period other comprehensive income (loss), before tax (665 ) 96,785 (11,666 ) 84,454 Income tax (expense) benefit 253 (36,778 ) 4,433 (32,092 ) Current period other comprehensive income (loss), net of tax (412 ) 60,007 (7,233 ) 52,362 Balance December 31, 2014 $ 3,791 $ 81,310 $ (23,008 ) $ 62,093 (1) The pre-tax amounts reclassified from accumulated other comprehensive income are included in "investment securities gains (losses), net" in the consolidated statements of income. (2) The pre-tax amounts reclassified from accumulated other comprehensive income are included in the computation of net periodic pension cost as "amortization of prior service cost, "amortization of unrecognized net loss" and "settlement loss recognized" (see Note 10), for inclusion in the consolidated statements of income.</t>
  </si>
  <si>
    <t>Segments (Tables)</t>
  </si>
  <si>
    <t>Schedule Of Financial Information By Segment</t>
  </si>
  <si>
    <t>Segment Income Statement Data (In thousands) Consumer Commercial Wealth Segment Totals Other/Elimination Consolidated Totals Year ended December 31, 2015: Net interest income $ 266,328 $ 296,466 $ 42,653 $ 605,447 $ 28,873 $ 634,320 Provision for loan losses (34,864 ) 1,032 75 (33,757 ) 5,030 (28,727 ) Non-interest income 119,558 194,131 136,374 450,063 (2,508 ) 447,555 Investment securities gains, net — — — — 6,320 6,320 Non-interest expense (273,323 ) (267,521 ) (108,755 ) (649,599 ) (26,304 ) (675,903 ) Income before income taxes $ 77,699 $ 224,108 $ 70,347 $ 372,154 $ 11,411 $ 383,565 Year ended December 31, 2014: Net interest income $ 264,974 $ 287,244 $ 40,128 $ 592,346 $ 27,858 $ 620,204 Provision for loan losses (34,913 ) 559 372 (33,982 ) 4,451 (29,531 ) Non-interest income 113,869 190,538 128,238 432,645 3,333 435,978 Investment securities gains, net — — — — 14,124 14,124 Non-interest expense (263,521 ) (254,121 ) (98,821 ) (616,463 ) (39,879 ) (656,342 ) Income before income taxes $ 80,409 $ 224,220 $ 69,917 $ 374,546 $ 9,887 $ 384,433 Year ended December 31, 2013: Net interest income $ 262,579 $ 280,121 $ 40,185 $ 582,885 $ 36,487 $ 619,372 Provision for loan losses (33,943 ) 3,772 (688 ) (30,859 ) 10,506 (20,353 ) Non-interest income 108,180 186,433 117,322 411,935 6,451 418,386 Investment securities losses, net — — — — (4,425 ) (4,425 ) Non-interest expense (260,336 ) (235,382 ) (96,530 ) (592,248 ) (36,420 ) (628,668 ) Income before income taxes $ 76,480 $ 234,944 $ 60,289 $ 371,713 $ 12,599 $ 384,312</t>
  </si>
  <si>
    <t>Segment Balance Sheet Data</t>
  </si>
  <si>
    <t>Segment Balance Sheet Data (In thousands) Consumer Commercial Wealth Segment Totals Other/Elimination Consolidated Totals Average balances for 2015: Assets $ 2,643,094 $ 7,302,671 $ 1,038,119 $ 10,983,884 $ 12,753,718 $ 23,737,602 Loans, including held for sale 2,500,002 7,125,310 1,029,332 10,654,644 1,218,747 11,873,391 Goodwill and other intangible assets 75,964 69,246 746 145,956 — 145,956 Deposits 9,667,972 7,548,925 2,056,190 19,273,087 52,504 19,325,591 Average balances for 2014: Assets $ 2,519,476 $ 6,966,453 $ 931,397 $ 10,417,326 $ 12,255,597 $ 22,672,923 Loans, including held for sale 2,376,275 6,783,404 922,120 10,081,799 1,178,434 11,260,233 Goodwill and other intangible assets 76,786 69,733 746 147,265 — 147,265 Deposits 9,536,003 7,288,884 1,911,391 18,736,278 59,398 18,795,676</t>
  </si>
  <si>
    <t>Common and Preferred Stock (Tables)</t>
  </si>
  <si>
    <t>Summary Of Components Used To Calculate Basic And Diluted Income Per Share</t>
  </si>
  <si>
    <t>(In thousands, except per share data) 2015 2014 2013 Basic income per common share: Net income attributable to Commerce Bancshares, Inc. $ 263,730 $ 261,754 $ 260,961 Less preferred stock dividends 9,000 4,050 — Net income available to common shareholders 254,730 257,704 260,961 Less income allocated to nonvested restricted stock 3,548 3,332 2,939 Net income allocated to common stock $ 251,182 $ 254,372 $ 258,022 Weighted average common shares outstanding 97,974 101,833 104,280 Basic income per common share $ 2.56 $ 2.50 $ 2.47 Diluted income per common share: Net income available to common shareholders $ 254,730 $ 257,704 $ 260,961 Less income allocated to nonvested restricted stock 3,541 3,323 2,931 Net income allocated to common stock $ 251,189 $ 254,381 $ 258,030 Weighted average common shares outstanding 97,974 101,833 104,280 Net effect of the assumed exercise of stock-based awards -- based on the treasury stock method using the average market price for the respective periods 305 420 439 Weighted average diluted common shares outstanding 98,279 102,253 104,719 Diluted income per common share $ 2.56 $ 2.49 $ 2.46</t>
  </si>
  <si>
    <t>Schedule Of Activity In The Outstanding Shares Of The Company's Common Stock</t>
  </si>
  <si>
    <t>The table below shows activity in the outstanding shares of the Company’s common stock during the past three years. Shares in the table below are presented on an historical basis and have not been restated for the annual 5% stock dividends. Years Ended December 31 (In thousands) 2015 2014 2013 Shares outstanding at January 1 96,327 95,881 91,414 Issuance of stock: Awards and sales under employee and director plans 435 549 653 5% stock dividend 4,641 4,586 4,565 Summit acquisition — — 1,000 Purchases of treasury stock under accelerated share buyback programs (3,635 ) (3,055 ) — Other purchases of treasury stock (535 ) (1,626 ) (1,742 ) Other (7 ) (8 ) (9 ) Shares outstanding at December 31 97,226 96,327 95,881</t>
  </si>
  <si>
    <t>Regulatory Capital Requirements (Tables)</t>
  </si>
  <si>
    <t>Schedule Of Capital Amounts And Ratios On Consolidated Basis</t>
  </si>
  <si>
    <t>The following tables show the capital amounts and ratios for the Company (on a consolidated basis) and the Bank, together with the minimum capital adequacy and well-capitalized capital requirements (under transition provisions, if applicable), at the last two year ends. Actual Minimum Capital Adequacy Requirement Well-Capitalized Capital Requirement (Dollars in thousands) Amount Ratio Amount Ratio Amount Ratio December 31, 2015 (under Basel III) Total Capital (to risk-weighted assets): Commerce Bancshares, Inc. (consolidated) $ 2,364,761 13.28 % $ 1,424,764 8.00 % N.A. N.A. Commerce Bank 2,135,668 12.07 1,415,812 8.00 $ 1,769,765 10.00 % Tier I Capital (to risk-weighted assets): Commerce Bancshares, Inc. (consolidated) $ 2,196,258 12.33 % $ 1,068,573 6.00 % N.A. N.A. Commerce Bank 1,983,051 11.21 1,061,859 6.00 $ 1,415,812 8.00 % Tier I Common Capital (to risk-weighted assets): Commerce Bancshares, Inc. (consolidated) $ 2,051,474 11.52 % $ 801,430 4.50 % N.A. N.A. Commerce Bank 1,983,051 11.21 796,394 4.50 $ 1,150,347 6.50 % Tier I Capital (to adjusted quarterly average assets): (Leverage Ratio) Commerce Bancshares, Inc. (consolidated) $ 2,196,258 9.23 % $ 951,370 4.00 % N.A. N.A. Commerce Bank 1,983,051 8.37 948,259 4.00 $ 1,185,324 5.00 % December 31, 2014 (under Basel I) Total Capital (to risk-weighted assets): Commerce Bancshares, Inc. (consolidated) $ 2,304,206 14.86 % $ 1,240,732 8.00 % N.A. N.A. Commerce Bank 2,026,666 13.16 1,232,378 8.00 $ 1,540,472 10.00 % Tier I Capital (to risk-weighted assets): Commerce Bancshares, Inc. (consolidated) $ 2,131,169 13.74 % $ 620,366 4.00 % N.A. N.A. Commerce Bank 1,869,053 12.13 616,189 4.00 $ 924,283 6.00 % Tier I Capital (to adjusted quarterly average assets): (Leverage Ratio) Commerce Bancshares, Inc. (consolidated) $ 2,131,169 9.36 % $ 910,977 4.00 % N.A. N.A. Commerce Bank 1,869,053 8.24 907,807 4.00 $ 1,134,759 5.00 %</t>
  </si>
  <si>
    <t>Fair Value Measurements (Tables)</t>
  </si>
  <si>
    <t>Summary Of Assets And Liabilities Measured At Fair Value On A Recurring Basis</t>
  </si>
  <si>
    <t>The table below presents the carrying values of assets and liabilities measured at fair value on a recurring basis at December 31, 2015 and 2014 . There were no transfers among levels during these years. Fair Value Measurements Using (In thousands) Total Fair Value Quoted Prices in Active Markets for Identical Assets (Level 1) Significant Other Observable Inputs (Level 2) Significant Unobservable Inputs (Level 3) December 31, 2015 Assets: Residential mortgage loans held for sale $ 4,981 $ — $ 4,981 $ — Available for sale securities: U.S. government and federal agency obligations 727,076 727,076 — — Government-sponsored enterprise obligations 793,023 — 793,023 — State and municipal obligations 1,741,957 — 1,724,762 17,195 Agency mortgage-backed securities 2,618,281 — 2,618,281 — Non-agency mortgage-backed securities 879,963 — 879,963 — Asset-backed securities 2,644,381 — 2,644,381 — Other debt securities 331,320 — 331,320 — Equity securities 41,003 20,263 20,740 — Trading securities 11,890 — 11,890 — Private equity investments 63,032 — — 63,032 Derivatives * 12,771 — 12,507 264 Assets held in trust 9,278 9,278 — — Total assets 9,878,956 756,617 9,041,848 80,491 Liabilities: Derivatives * 12,729 — 12,534 195 Total liabilities $ 12,729 $ — $ 12,534 $ 195 December 31, 2014 Assets: Available for sale securities: U.S. government and federal agency obligations $ 501,407 $ 501,407 $ — $ — Government-sponsored enterprise obligations 963,127 — 963,127 — State and municipal obligations 1,813,201 — 1,718,058 95,143 Agency mortgage-backed securities 2,593,708 — 2,593,708 — Non-agency mortgage-backed securities 382,744 — 382,744 — Asset-backed securities 3,091,993 — 3,091,993 — Other debt securities 139,161 — 139,161 — Equity securities 38,219 17,975 20,244 — Trading securities 15,357 — 15,357 — Private equity investments 57,581 — — 57,581 Derivatives * 10,457 — 10,454 3 Assets held in trust 8,848 8,848 — — Total assets 9,615,803 528,230 8,934,846 152,727 Liabilities: Derivatives * 10,948 — 10,722 226 Total liabilities $ 10,948 $ — $ 10,722 $ 226 * The fair value of each class of derivative is shown in Note 18.</t>
  </si>
  <si>
    <t>Summary Of Changes In Level 3 Assets And Liabilities Measured At Fair Value On A Recurring Basis</t>
  </si>
  <si>
    <t>he changes in Level 3 assets and liabilities measured at fair value on a recurring basis are summarized as follows: Fair Value Measurements Using Significant Unobservable Inputs (Level 3) (In thousands) State and Municipal Obligations Private Equity Investments Derivatives Total Year ended December 31, 2015: Balance at January 1, 2015 $ 95,143 $ 57,581 $ (223 ) $ 152,501 Total gains or losses (realized/unrealized): Included in earnings — 1,402 320 1,722 Included in other comprehensive income 4,169 — — 4,169 Investment securities called (82,825 ) — — (82,825 ) Discount accretion 708 — — 708 Purchases of private equity securities — 13,112 — 13,112 Sale / pay down of private equity securities — (9,204 ) — (9,204 ) Capitalized interest/dividends — 141 — 141 Sale of risk participation agreement — — (28 ) (28 ) Balance at December 31, 2015 $ 17,195 $ 63,032 $ 69 $ 80,296 Total gains or losses for the year months included in earnings attributable to the change in unrealized gains or losses relating to assets still held at December 31, 2015 $ — $ 1,127 $ 322 $ 1,449 Year ended December 31, 2014: Balance at January 1, 2014 $ 127,724 $ 56,612 $ (65 ) $ 184,271 Total gains or losses (realized/unrealized): Included in earnings — 19,137 122 19,259 Included in other comprehensive income 3,638 — — 3,638 Investment securities called (38,225 ) — — (38,225 ) Discount accretion 2,006 — — 2,006 Purchases of private equity securities — 14,152 — 14,152 Sale / pay down of private equity securities — (32,464 ) — (32,464 ) Capitalized interest/dividends — 144 — 144 Purchase of risk participation agreement — — 41 41 Sale of risk participation agreement — — (321 ) (321 ) Balance at December 31, 2014 $ 95,143 $ 57,581 $ (223 ) $ 152,501 Total gains or losses for the year months included in earnings attributable to the change in unrealized gains or losses relating to assets still held at December 31, 2014 $ — $ 718 $ 118 $ 836</t>
  </si>
  <si>
    <t>Summary Of Gains And Losses On Level 3 Assets And Liabilities</t>
  </si>
  <si>
    <t>ains and losses on the Level 3 assets and liabilities in the table above are reported in the following income categories: (In thousands) Loan Fees and Sales Other Non-Interest Income Investment Securities Gains (Losses), Net Total Year ended December 31, 2015: Total gains or losses included in earnings $ 263 $ 57 $ 1,402 $ 1,722 Change in unrealized gains or losses relating to assets still held at December 31, 2015 $ 263 $ 59 $ 1,127 $ 1,449 Year ended December 31, 2014: Total gains or losses included in earnings $ — $ 122 $ 19,137 $ 19,259 Change in unrealized gains or losses relating to assets still held at December 31, 2014 $ — $ 118 $ 718 $ 836</t>
  </si>
  <si>
    <t>Summary Of Quantitative Information About Level 3 Fair Value Measurements</t>
  </si>
  <si>
    <t>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5 years Estimated market rate 3.3% - 3.5% Private equity investments Market comparable companies EBITDA multiple 4.0 - 5.5 Mortgage loan commitments Discounted cash flow Probability of funding 64.1% - 100.0% 80.9% Embedded servicing value .9% - 1.0% 1.0%</t>
  </si>
  <si>
    <t>Schedule Of Fair Value Disclosures Measured On Nonrecurring Basis [Table Text Block]</t>
  </si>
  <si>
    <t>or assets measured at fair value on a nonrecurring basis during 2015 and 2014 , and still held as of December 31, 2015 and 2014 , the following table provides the adjustments to fair value recognized during the respective periods, the level of valuation assumptions used to determine each adjustment, and the carrying value of the related individual assets or portfolios at December 31, 2015 and 2014 . Fair Value Measurements Using (In thousands) Fair Value Quoted Prices in Active Markets for Identical Assets (Level 1) Significant Other Observable Inputs (Level 2) Significant Unobservable Inputs (Level 3) Total Gains (Losses) Balance at December 31, 2015 Collateral dependent impaired loans $ 5,457 $ — $ — $ 5,457 $ (2,464 ) Mortgage servicing rights 1,638 — — 1,638 68 Foreclosed assets 238 — — 238 (108 ) Long-lived assets 822 — — 822 (240 ) Balance at December 31, 2014 Collateral dependent impaired loans $ 11,742 $ — $ — $ 11,742 $ (1,184 ) Private equity investments 984 — — 984 (1,516 ) Mortgage servicing rights 878 — — 878 (13 ) Foreclosed assets 2,540 — — 2,540 (706 ) Long-lived assets 9,895 — — 9,895 (2,327 )</t>
  </si>
  <si>
    <t>Fair Value Of Financial Instruments (Tables)</t>
  </si>
  <si>
    <t>Schedule Of Estimated Fair Value Of Financial Instruments</t>
  </si>
  <si>
    <t>The estimated fair values of the Company’s financial instruments are as follows: Fair Value Hierarchy Level 2015 2014 (In thousands) Carrying Amount Estimated Fair Value Carrying Amount Estimated Fair Value Financial Assets Loans: Business Level 3 $ 4,397,893 $ 4,421,237 $ 3,969,952 $ 3,982,531 Real estate - construction and land Level 3 624,070 633,083 403,507 407,905 Real estate - business Level 3 2,355,544 2,387,101 2,288,215 2,315,378 Real estate - personal Level 3 1,915,953 1,940,863 1,883,092 1,933,456 Consumer Level 3 1,924,365 1,916,747 1,705,134 1,701,037 Revolving home equity Level 3 432,981 434,607 430,873 433,508 Consumer credit card Level 3 779,744 793,428 782,370 794,929 Overdrafts Level 3 6,142 6,142 6,095 6,095 Loans held for sale Level 2 7,607 7,607 — — Investment securities: Available for sale Level 1 747,339 747,339 519,382 519,382 Available for sale Level 2 9,012,470 9,012,470 8,909,035 8,909,035 Available for sale Level 3 17,195 17,195 95,143 95,143 Trading Level 2 11,890 11,890 15,357 15,357 Non-marketable Level 3 112,786 112,786 106,875 106,875 Federal funds sold Level 1 14,505 14,505 32,485 32,485 Securities purchased under agreements to resell Level 3 875,000 879,546 1,050,000 1,048,866 Interest earning deposits with banks Level 1 23,803 23,803 600,744 600,744 Cash and due from banks Level 1 464,411 464,411 467,488 467,488 Derivative instruments Level 2 12,507 12,507 10,454 10,454 Derivative instruments Level 3 264 264 3 3 Financial Liabilities Non-interest bearing deposits Level 1 $ 7,146,398 $ 7,146,398 $ 6,811,959 $ 6,811,959 Savings, interest checking and money market deposits Level 1 10,834,746 10,834,746 10,541,601 10,541,601 Time open and certificates of deposit Level 3 1,997,709 1,993,521 2,122,218 2,121,114 Federal funds purchased Level 1 556,970 556,970 3,840 3,840 Securities sold under agreements to repurchase Level 3 1,406,582 1,406,670 1,858,678 1,858,731 Other borrowings Level 3 103,818 108,542 104,058 111,102 Derivative instruments Level 2 12,534 12,534 10,722 10,722 Derivative instruments Level 3 195 195 226 226</t>
  </si>
  <si>
    <t>Derivative Instruments (Tables)</t>
  </si>
  <si>
    <t>Schedule Of Notional Amounts Of Derivative Instruments</t>
  </si>
  <si>
    <t>The Company's derivative instruments are accounted for as free-standing derivatives, and changes in their fair value are recorded in current earnings. December 31 (In thousands) 2015 2014 Interest rate swaps $ 1,020,310 $ 647,709 Interest rate caps 66,118 53,587 Credit risk participation agreements 62,456 75,943 Foreign exchange contracts 15,535 19,791 Mortgage loan commitments 8,605 — Mortgage loan forward sale contracts 642 — Forward TBA contracts 11,000 — Total notional amount $ 1,184,666 $ 797,030</t>
  </si>
  <si>
    <t>Schedule Of Fair Values Of Derivative Instruments</t>
  </si>
  <si>
    <t>The fair values of the Company’s derivative instruments are shown in the table below. Information about the valuation methods used to measure fair value is provided in Note 16 on Fair Value Measurements. Derivatives instruments with a positive fair value (asset derivatives) are reported in other assets in the consolidated balance sheets while derivative instruments with a negative fair value (liability derivatives) are reported in other liabilities in the consolidated balance sheets. Asset Derivatives Liability Derivatives December 31 December 31 2015 2014 2015 2014 (In thousands ) Fair Value Fair Value Derivative instruments: Interest rate swaps $ 11,993 $ 10,144 $ (11,993 ) $ (10,166 ) Interest rate caps 73 62 (73 ) (62 ) Credit risk participation agreements 1 3 (195 ) (226 ) Foreign exchange contracts 437 248 (430 ) (494 ) Mortgage loan commitments 263 — — — Mortgage loan forward sale contracts — — — — Forward TBA contracts 4 — (38 ) — Total $ 12,771 $ 10,457 $ (12,729 ) $ (10,948 )</t>
  </si>
  <si>
    <t>Summary Of The Effects Of Derivative Instruments On Consolidated Statements Of Income</t>
  </si>
  <si>
    <t xml:space="preserve">The effects of derivative instruments on the consolidated statements of income are shown in the table below. Location of Gain or (Loss) Recognized in Income on Derivative Amount of Gain or (Loss) Recognized in Income on Derivative For the Years Ended December 31 (In thousands) 2015 2014 2013 Derivative instruments: Interest rate swaps Other non-interest income $ 4,309 $ 1,674 $ 1,140 Interest rate caps Other non-interest income 32 33 — Credit risk participation agreements Other non-interest income 57 122 234 Foreign exchange contracts: Other non-interest income 253 (263 ) 81 Mortgage loan commitments Loan fees and sales 263 — — Mortgage loan forward sale contracts Loan fees and sales — — — Forward TBA contracts Loan fees and sales 82 — — Total $ 4,996 $ 1,566 $ 1,455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The Company is party to master netting arrangements with most of its swap derivative counterparties; however, the Company does not offset derivative assets and liabilities under these arrangements on its consolidated balance sheet. Collateral, usually in the form of marketable securities, is exchanged between the Company and dealer bank counterparties and is generally subject to thresholds and transfer minimums. By contract, it may be sold or re-pledged by the secured party until recalled at a subsequent valuation date by the pledging party. For those swap transactions requiring central clearing, the Company posts cash and securities to its clearing agency. At December 31, 2015 , the Company had a net liability position with dealer bank and clearing agency counterparties totaling $11.9 million , and had posted securities with a fair value of $2.4 million and cash totaling $17.9 million .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t>
  </si>
  <si>
    <t>Balance Sheet Offsetting, Derivatives [Table Text Block]</t>
  </si>
  <si>
    <t xml:space="preserve"> Gross Amounts Not Offset in the Balance Sheet (In thousands) Gross Amount Recognized Gross Amounts Offset in the Balance Sheet Net Amounts Presented in the Balance Sheet Financial Instruments Available for Offset Collateral Received/Pledged Net Amount December 31, 2015 Assets: Derivatives subject to master netting agreements $ 12,071 $ — $ 12,071 $ (94 ) $ — $ 11,977 Derivatives not subject to master netting agreements 700 — 700 Total derivatives 12,771 — 12,771 Liabilities: Derivatives subject to master netting agreements 12,299 — 12,299 (94 ) (10,927 ) 1,278 Derivatives not subject to master netting agreements 430 — 430 Total derivatives 12,729 — 12,729 December 31, 2014 Assets: Derivatives subject to master netting agreements $ 10,209 $ — $ 10,209 $ (251 ) $ — $ 9,958 Derivatives not subject to master netting agreements 248 — 248 Total derivatives 10,457 — 10,457 Liabilities: Derivatives subject to master netting agreements 10,454 — 10,454 (251 ) (8,738 ) 1,465 Derivatives not subject to master netting agreements 494 — 494 Total derivatives 10,948 — 10,948 </t>
  </si>
  <si>
    <t>Commitments, Contingencies And Guarantees (Tables)</t>
  </si>
  <si>
    <t>Summary Of Minimum Lease Commitments</t>
  </si>
  <si>
    <t>A summary of minimum lease commitments follows: (In thousands) Type of Property Year Ended December 31 Real Property Equipment Total 2016 $ 5,586 $ 47 $ 5,633 2017 4,912 20 4,932 2018 3,931 11 3,942 2019 2,761 — 2,761 2020 1,844 — 1,844 After 13,023 — 13,023 Total minimum lease payments $ 32,135</t>
  </si>
  <si>
    <t>Schedule Of Off-Balance Sheet Instruments Commitments</t>
  </si>
  <si>
    <t>The following table summarizes these commitments at December 31: (In thousands) 2015 2014 Commitments to extend credit: Credit card $ 4,705,715 $ 3,517,639 Other 5,249,368 4,922,748 Standby letters of credit, net of participations 311,844 324,817 Commercial letters of credit 4,935 7,519</t>
  </si>
  <si>
    <t>Related Parties (Tables)</t>
  </si>
  <si>
    <t>Schedule Of Related Party Expenses</t>
  </si>
  <si>
    <t>(In thousands) 2015 2014 2013 Leasing agent fees $ 66 $ 502 $ 50 Operation of parking garages 75 86 84 Building management fees 1,850 1,824 1,799 Property construction management fees 322 335 114 Dividends paid on Company stock held by Tower 210 200 191 Total $ 2,523 $ 2,947 $ 2,238</t>
  </si>
  <si>
    <t>Parent Company Condensed Financial Statements (Tables)</t>
  </si>
  <si>
    <t>Condensed Balance Sheets</t>
  </si>
  <si>
    <t>Condensed Balance Sheets December 31 (In thousands) 2015 2014 Assets Investment in consolidated subsidiaries: Banks $ 2,147,284 $ 2,069,369 Non-banks 50,223 45,600 Cash 53 56 Securities purchased under agreements to resell 104,440 161,650 Investment securities: Available for sale 52,076 52,118 Non-marketable 1,787 1,787 Advances to subsidiaries, net of borrowings 18,560 19,731 Income tax benefits 8,444 3,848 Other assets 17,246 16,551 Total assets $ 2,400,113 $ 2,370,710 Liabilities and stockholders’ equity Pension obligation $ 18,237 $ 20,653 Other liabilities 19,886 19,864 Total liabilities 38,123 40,517 Stockholders’ equity 2,361,990 2,330,193 Total liabilities and stockholders’ equity $ 2,400,113 $ 2,370,710</t>
  </si>
  <si>
    <t>Condensed Statements Of Income</t>
  </si>
  <si>
    <t>Condensed Statements of Income For the Years Ended December 31 (In thousands) 2015 2014 2013 Income Dividends received from consolidated subsidiaries: Banks $ 160,001 $ 200,001 $ 200,001 Non-banks — 34,000 390 Earnings of consolidated subsidiaries, net of dividends 106,636 32,493 62,815 Interest and dividends on investment securities 2,272 2,501 4,029 Management fees charged subsidiaries 25,713 25,806 20,701 Investment securities gains — 204 1,294 Other 1,422 2,176 2,958 Total income 296,044 297,181 292,188 Expense Salaries and employee benefits 22,167 26,030 20,433 Professional fees 1,833 2,363 3,538 Data processing fees paid to affiliates 3,186 3,030 2,775 Other 9,265 10,578 10,236 Total expense 36,451 42,001 36,982 Income tax benefit (4,137 ) (6,574 ) (5,755 ) Net income $ 263,730 $ 261,754 $ 260,961</t>
  </si>
  <si>
    <t>Condensed Statements Of Cash Flows</t>
  </si>
  <si>
    <t>Condensed Statements of Cash Flows For the Years Ended December 31 (In thousands ) 2015 2014 2013 Operating Activities Net income $ 263,730 $ 261,754 $ 260,961 Adjustments to reconcile net income to net cash provided by operating activities: Earnings of consolidated subsidiaries, net of dividends (106,636 ) (32,493 ) (62,815 ) Other adjustments, net (3,284 ) 5,412 (139 ) Net cash provided by operating activities 153,810 234,673 198,007 Investing Activities (Increase) decrease in securities purchased under agreements to resell 57,210 (19,000 ) (74,975 ) (Increase) decrease in investment in subsidiaries, net (6 ) 357 151 Proceeds from sales of investment securities — 157 866 Proceeds from maturities/pay downs of investment securities 3,516 5,852 13,644 Purchases of investment securities (2,500 ) — — (Increase) decrease in advances to subsidiaries, net 1,171 (17,959 ) 3,732 Net purchases of building improvements and equipment (113 ) (98 ) (402 ) Net cash provided by (used in) investing activities 59,278 (30,691 ) (56,984 ) Financing Activities Proceeds from issuance of preferred stock — 144,784 — Purchases of treasury stock (23,176 ) (70,974 ) (69,353 ) Accelerated share repurchase agreements (100,000 ) (200,000 ) — Issuance of stock under equity compensation plans 1,914 8,652 9,426 Excess tax benefit related to equity compensation plans 2,132 1,850 1,003 Cash dividends paid on common stock (84,961 ) (84,241 ) (82,104 ) Cash dividends paid on preferred stock (9,000 ) (4,050 ) — Net cash used in financing activities (213,091 ) (203,979 ) (141,028 ) Increase (decrease) in cash (3 ) 3 (5 ) Cash at beginning of year 56 53 58 Cash at end of year $ 53 $ 56 $ 53 Income tax payments (receipts), net $ 1,278 $ (8,209 ) $ (6,933 )</t>
  </si>
  <si>
    <t>Summary of Significant Accounting Policies (Details)</t>
  </si>
  <si>
    <t>Buildings [Member]</t>
  </si>
  <si>
    <t>Property, Plant and Equipment [Line Items]</t>
  </si>
  <si>
    <t>Depreciable lives for asset, years</t>
  </si>
  <si>
    <t>30 years</t>
  </si>
  <si>
    <t>Building Improvements [Member]</t>
  </si>
  <si>
    <t>10 years</t>
  </si>
  <si>
    <t>Equipment [Member] | Minimum [Member]</t>
  </si>
  <si>
    <t>3 years</t>
  </si>
  <si>
    <t>Equipment [Member] | Maximum [Member]</t>
  </si>
  <si>
    <t>8 years</t>
  </si>
  <si>
    <t>Core Deposits [Member] | Minimum [Member]</t>
  </si>
  <si>
    <t>Core deposit intangibles amortized over useful life, years</t>
  </si>
  <si>
    <t>Core Deposits [Member] | Maximum [Member]</t>
  </si>
  <si>
    <t>14 years</t>
  </si>
  <si>
    <t>Summary of Significant Accounting Policies Significant Accounting Policies (Narrative) (Details) $ in Thousands</t>
  </si>
  <si>
    <t>Dec. 31, 2015USD ($)Locations</t>
  </si>
  <si>
    <t>Dec. 31, 2014USD ($)</t>
  </si>
  <si>
    <t>Dec. 31, 2013USD ($)</t>
  </si>
  <si>
    <t>Locations | Locations</t>
  </si>
  <si>
    <t>Amortization Method Qualified Affordable Housing Project Investments, Amortization</t>
  </si>
  <si>
    <t>Federal Reserve Bank Reserve Requirement</t>
  </si>
  <si>
    <t>Amortization period of annual fees on credit card loans, months</t>
  </si>
  <si>
    <t>12 months</t>
  </si>
  <si>
    <t>Period past due loans are placed on non-accrual, days</t>
  </si>
  <si>
    <t>90 days</t>
  </si>
  <si>
    <t>Consumer loans charged down to fair value, days delinquent</t>
  </si>
  <si>
    <t>120 days</t>
  </si>
  <si>
    <t>Period past due credit card loans are charged off, days</t>
  </si>
  <si>
    <t>180 days</t>
  </si>
  <si>
    <t>Common stock dividend rate percentage</t>
  </si>
  <si>
    <t>Acquisitions and Dispositions Acquisitions (Details)</t>
  </si>
  <si>
    <t>Sep. 02, 2013USD ($)Locations</t>
  </si>
  <si>
    <t>Summit Acquisition [Member]</t>
  </si>
  <si>
    <t>Summit acquisition, consideration transferred</t>
  </si>
  <si>
    <t>Summit acquisition, assets acquired</t>
  </si>
  <si>
    <t>Summit acquisition, loans acquired</t>
  </si>
  <si>
    <t>Summit acquisition, deposits acquired</t>
  </si>
  <si>
    <t>Summit acquisition, Goodwill recognized in acquisition</t>
  </si>
  <si>
    <t>Summit acquisition, Core deposit premium recognized in acquired</t>
  </si>
  <si>
    <t>Summit acquisition, Goodwill, Expected Tax Deductible Amount</t>
  </si>
  <si>
    <t>Acquisitions and Dispositions Dispositions (Details) - USD ($) $ in Millions</t>
  </si>
  <si>
    <t>Jul. 25, 2014</t>
  </si>
  <si>
    <t>Dispositions [Abstract]</t>
  </si>
  <si>
    <t>Disposal Group, Including Discontinued Operation, Loans Receivable, Net</t>
  </si>
  <si>
    <t>Disposal Group, Including Discontinued Operation, Liabilities of Disposal Group</t>
  </si>
  <si>
    <t>Disposal Group, Not Discontinued Operation, Gain (Loss) on Disposal</t>
  </si>
  <si>
    <t>Loans And Allowance For Loan Losses (Narrative) (Details) - USD ($)</t>
  </si>
  <si>
    <t>Loans To Principal Holders (over 10% ownership in the Company's stock)</t>
  </si>
  <si>
    <t>Unfunded Loan Commitments</t>
  </si>
  <si>
    <t>Unused Approved Credit Card Lines of Credit</t>
  </si>
  <si>
    <t>Loans pledged at the Federal Home Loan Bank as collateral for borrowings and letters of credit obtained to secure public deposits</t>
  </si>
  <si>
    <t>Loans pledged at the Federal Reserve Bank as collateral for discount window borrowings</t>
  </si>
  <si>
    <t>Net Investment in Direct Financing and Sales Type Leases</t>
  </si>
  <si>
    <t>Capital Leases, Net Investment in Sales Type Leases, Deferred Income</t>
  </si>
  <si>
    <t>Property Subject to or Available for Operating Lease, Net</t>
  </si>
  <si>
    <t>Credit Quality Personal Real Estate Loans Excluded</t>
  </si>
  <si>
    <t>Personal real estate loans excluded from table, as a percentage of Personal Banking portfolio</t>
  </si>
  <si>
    <t>6.00%</t>
  </si>
  <si>
    <t>Restructured loans</t>
  </si>
  <si>
    <t>Restructured loans on non-accrual status</t>
  </si>
  <si>
    <t>Accruing Restructured Loans</t>
  </si>
  <si>
    <t>Restructured loans performing under their modified terms</t>
  </si>
  <si>
    <t>Aggregate restructured credit card loans held</t>
  </si>
  <si>
    <t>Restructured Loans due to Bankruptcy</t>
  </si>
  <si>
    <t>Decrease in interest income resulting from modification to credit card loans</t>
  </si>
  <si>
    <t>Commitments to lend additional funds to customers with restructured loans</t>
  </si>
  <si>
    <t>Loans Held-for-sale, Fair Value Disclosure</t>
  </si>
  <si>
    <t>Unpaid Principal Balance on Personal Real Estate Loans Held for Sale</t>
  </si>
  <si>
    <t>Student Loans Held for Sale, Lower of Cost or Fair Value</t>
  </si>
  <si>
    <t>Foreclosed real estate</t>
  </si>
  <si>
    <t>Personal property acquired in repossession</t>
  </si>
  <si>
    <t>Loans And Allowance For Loan Losses (Summary Classification Of Held To Maturity Loan Portfolio) (Details) - USD ($) $ in Thousands</t>
  </si>
  <si>
    <t>Loans And Allowance For Loan Losses [Line Items]</t>
  </si>
  <si>
    <t>Total loans</t>
  </si>
  <si>
    <t>Business [Member]</t>
  </si>
  <si>
    <t>Real Estate - Construction And Land [Member]</t>
  </si>
  <si>
    <t>Real Estate - Business [Member]</t>
  </si>
  <si>
    <t>Real Estate - Personal [Member]</t>
  </si>
  <si>
    <t>Consumer [Member]</t>
  </si>
  <si>
    <t>Revolving Home Equity [Member]</t>
  </si>
  <si>
    <t>Consumer Credit Card [Member]</t>
  </si>
  <si>
    <t>Overdrafts [Member]</t>
  </si>
  <si>
    <t>Loans And Allowance For Loan Losses Loans And Allowance For Loan Losses (Loans to Directors and Executive Officers) (Details) $ in Thousands</t>
  </si>
  <si>
    <t>Dec. 31, 2015USD ($)</t>
  </si>
  <si>
    <t>Loans and Leases Receivable, Related Parties [Roll Forward]</t>
  </si>
  <si>
    <t>Loans to directors and executive officers, beginning balance</t>
  </si>
  <si>
    <t>Additions</t>
  </si>
  <si>
    <t>Amounts collected</t>
  </si>
  <si>
    <t>Amounts written off</t>
  </si>
  <si>
    <t>Loans to directors and executive officers, ending balance</t>
  </si>
  <si>
    <t>Loans And Allowance For Loan Losses (Summary Of Activity In The Allowance For Loan Losses) (Details) - USD ($) $ in Thousands</t>
  </si>
  <si>
    <t>Allowance for Loan and Lease Losses [Roll Forward]</t>
  </si>
  <si>
    <t>Balance at beginning of period</t>
  </si>
  <si>
    <t>Provision for Loan, Lease, and Other Losses</t>
  </si>
  <si>
    <t>Loans charged off</t>
  </si>
  <si>
    <t>Less recoveries</t>
  </si>
  <si>
    <t>Allowance for Loan and Lease Losses Write-offs, Net</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 USD ($) $ in Thousands</t>
  </si>
  <si>
    <t>Impaired loans, Allowance for loan losses</t>
  </si>
  <si>
    <t>All other loans, Allowance for loan losses</t>
  </si>
  <si>
    <t>Impaired loans, Loans outstanding</t>
  </si>
  <si>
    <t>All other loans, Loans outstanding</t>
  </si>
  <si>
    <t>Loans And Allowance For Loan Losses (Investment In Impaired Loans) (Details) - USD ($) $ in Thousands</t>
  </si>
  <si>
    <t>Non-accrual loans</t>
  </si>
  <si>
    <t>Restructured loans (accruing)</t>
  </si>
  <si>
    <t>Total impaired loans</t>
  </si>
  <si>
    <t>Loans And Allowance For Loan Losses (Additional Information About Impaired Loans Held) (Details) - USD ($)</t>
  </si>
  <si>
    <t>Impaired Financing Receivable, Recorded Investment</t>
  </si>
  <si>
    <t>Impaired Financing Receivable, Unpaid Principal Balance</t>
  </si>
  <si>
    <t>Impaired Financing Receivable, with No Related Allowance, Recorded Investment</t>
  </si>
  <si>
    <t>Impaired Financing Receivable, with No Related Allowance, Unpaid Principal Balance</t>
  </si>
  <si>
    <t>Impaired Financing Receivable, with No Related Allowance, Allowance</t>
  </si>
  <si>
    <t>Impaired Financing Receivable, with Related Allowance, Recorded Investment</t>
  </si>
  <si>
    <t>Impaired Financing Receivable, with Related Allowance, Unpaid Principal Balance</t>
  </si>
  <si>
    <t>Impaired Financing Receivable, Related Allowance</t>
  </si>
  <si>
    <t>Loans And Allowance For Loan Losses (Total Average Impaired Loans) (Details) - USD ($) $ in Thousands</t>
  </si>
  <si>
    <t>Average impaired loans</t>
  </si>
  <si>
    <t>Loans And Allowance For Loan Losses (Interest Income Recognized on Impaired Loans) (Details) - USD ($) $ in Thousands</t>
  </si>
  <si>
    <t>Interest income recognized on impaired loans</t>
  </si>
  <si>
    <t>Loans And Allowance For Loan Losses (Aging Information On Past Due And Accruing Loans) (Details) - USD ($) $ in Thousands</t>
  </si>
  <si>
    <t>Current or Less than 30 days Past Due</t>
  </si>
  <si>
    <t>30 – 89 Days Past Due</t>
  </si>
  <si>
    <t>90 Days Past Due and Still Accruing</t>
  </si>
  <si>
    <t>Non-accrual</t>
  </si>
  <si>
    <t>Commercial Portfolio Segment [Member] | Business [Member]</t>
  </si>
  <si>
    <t>Commercial Portfolio Segment [Member] | Real Estate - Construction And Land [Member]</t>
  </si>
  <si>
    <t>Commercial Portfolio Segment [Member] | Real Estate - Business [Member]</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Personal Banking Portfolio Segment [Member] | Overdrafts [Member]</t>
  </si>
  <si>
    <t>Loans And Allowance For Loan Losses (Credit Quality Of Commercial Loan Portfolio) (Details) - USD ($) $ in Thousands</t>
  </si>
  <si>
    <t>Commercial loans, carrying amount</t>
  </si>
  <si>
    <t>Pass [Member]</t>
  </si>
  <si>
    <t>Special Mention [Member]</t>
  </si>
  <si>
    <t>Substandard [Member]</t>
  </si>
  <si>
    <t>Non-Accrual [Member]</t>
  </si>
  <si>
    <t>Business [Member] | Pass [Member]</t>
  </si>
  <si>
    <t>Loans and Leases Receivable, Gross, Carrying Amount, Commercial</t>
  </si>
  <si>
    <t>Business [Member] | Special Mention [Member]</t>
  </si>
  <si>
    <t>Business [Member] | Substandard [Member]</t>
  </si>
  <si>
    <t>Business [Member] | Non-Accrual [Member]</t>
  </si>
  <si>
    <t>Real Estate - Construction And Land [Member] | Pass [Member]</t>
  </si>
  <si>
    <t>Real Estate - Construction And Land [Member] | Special Mention [Member]</t>
  </si>
  <si>
    <t>Real Estate - Construction And Land [Member] | Substandard [Member]</t>
  </si>
  <si>
    <t>Real Estate - Construction And Land [Member] | Non-Accrual [Member]</t>
  </si>
  <si>
    <t>Real Estate - Business [Member] | Pass [Member]</t>
  </si>
  <si>
    <t>Real Estate - Business [Member] | Special Mention [Member]</t>
  </si>
  <si>
    <t>Real Estate - Business [Member] | Substandard [Member]</t>
  </si>
  <si>
    <t>Real Estate - Business [Member] | Non-Accrual [Member]</t>
  </si>
  <si>
    <t>Loans And Allowance For Loan Losses (Summary Of Loans In The Personal Banking Portfolio Percentage Of Balances Outstanding ) (Details)</t>
  </si>
  <si>
    <t>Percentage of Loan Category</t>
  </si>
  <si>
    <t>100.00%</t>
  </si>
  <si>
    <t>Real Estate - Personal [Member] | Under 600 [Member]</t>
  </si>
  <si>
    <t>1.50%</t>
  </si>
  <si>
    <t>1.40%</t>
  </si>
  <si>
    <t>Real Estate - Personal [Member] | 600 - 659 [Member]</t>
  </si>
  <si>
    <t>3.00%</t>
  </si>
  <si>
    <t>3.10%</t>
  </si>
  <si>
    <t>Real Estate - Personal [Member] | 660 - 719 [Member]</t>
  </si>
  <si>
    <t>9.10%</t>
  </si>
  <si>
    <t>9.90%</t>
  </si>
  <si>
    <t>Real Estate - Personal [Member] | 720 - 780 [Member]</t>
  </si>
  <si>
    <t>25.00%</t>
  </si>
  <si>
    <t>26.70%</t>
  </si>
  <si>
    <t>Real Estate - Personal [Member] | Over 780 [Member]</t>
  </si>
  <si>
    <t>61.40%</t>
  </si>
  <si>
    <t>58.90%</t>
  </si>
  <si>
    <t>Consumer [Member] | Under 600 [Member]</t>
  </si>
  <si>
    <t>4.50%</t>
  </si>
  <si>
    <t>5.20%</t>
  </si>
  <si>
    <t>Consumer [Member] | 600 - 659 [Member]</t>
  </si>
  <si>
    <t>9.70%</t>
  </si>
  <si>
    <t>10.20%</t>
  </si>
  <si>
    <t>Consumer [Member] | 660 - 719 [Member]</t>
  </si>
  <si>
    <t>21.80%</t>
  </si>
  <si>
    <t>22.90%</t>
  </si>
  <si>
    <t>Consumer [Member] | 720 - 780 [Member]</t>
  </si>
  <si>
    <t>26.40%</t>
  </si>
  <si>
    <t>28.00%</t>
  </si>
  <si>
    <t>Consumer [Member] | Over 780 [Member]</t>
  </si>
  <si>
    <t>37.60%</t>
  </si>
  <si>
    <t>33.70%</t>
  </si>
  <si>
    <t>Revolving Home Equity [Member] | Under 600 [Member]</t>
  </si>
  <si>
    <t>1.80%</t>
  </si>
  <si>
    <t>Revolving Home Equity [Member] | 600 - 659 [Member]</t>
  </si>
  <si>
    <t>3.90%</t>
  </si>
  <si>
    <t>4.40%</t>
  </si>
  <si>
    <t>Revolving Home Equity [Member] | 660 - 719 [Member]</t>
  </si>
  <si>
    <t>13.60%</t>
  </si>
  <si>
    <t>13.70%</t>
  </si>
  <si>
    <t>Revolving Home Equity [Member] | 720 - 780 [Member]</t>
  </si>
  <si>
    <t>28.40%</t>
  </si>
  <si>
    <t>32.80%</t>
  </si>
  <si>
    <t>Revolving Home Equity [Member] | Over 780 [Member]</t>
  </si>
  <si>
    <t>52.60%</t>
  </si>
  <si>
    <t>47.30%</t>
  </si>
  <si>
    <t>Consumer Credit Card [Member] | Under 600 [Member]</t>
  </si>
  <si>
    <t>4.10%</t>
  </si>
  <si>
    <t>Consumer Credit Card [Member] | 600 - 659 [Member]</t>
  </si>
  <si>
    <t>12.00%</t>
  </si>
  <si>
    <t>11.80%</t>
  </si>
  <si>
    <t>Consumer Credit Card [Member] | 660 - 719 [Member]</t>
  </si>
  <si>
    <t>31.70%</t>
  </si>
  <si>
    <t>32.40%</t>
  </si>
  <si>
    <t>Consumer Credit Card [Member] | 720 - 780 [Member]</t>
  </si>
  <si>
    <t>27.90%</t>
  </si>
  <si>
    <t>27.80%</t>
  </si>
  <si>
    <t>Consumer Credit Card [Member] | Over 780 [Member]</t>
  </si>
  <si>
    <t>24.50%</t>
  </si>
  <si>
    <t>23.90%</t>
  </si>
  <si>
    <t>Loans And Allowance For Loan Losses (Outstanding Balance Of Loans Classified As Troubled Debt Restructurings) (Details) $ in Thousands</t>
  </si>
  <si>
    <t>Balance 90 days past due at any time during previous 12 months</t>
  </si>
  <si>
    <t>Investment Securities (Narrative) (Details) $ in Thousands</t>
  </si>
  <si>
    <t>Dec. 31, 2015USD ($)SecuritiesInvestments_In_Single_Issuer</t>
  </si>
  <si>
    <t>Dec. 31, 2014USD ($)Securities</t>
  </si>
  <si>
    <t>Dec. 31, 2012USD ($)</t>
  </si>
  <si>
    <t>Investment [Line Items]</t>
  </si>
  <si>
    <t>Non-marketable FHLB and FRB stock held for debt and regulatory purposes</t>
  </si>
  <si>
    <t>Non-marketable private equity investments held</t>
  </si>
  <si>
    <t>U.S. Treasury inflation-protected securities held</t>
  </si>
  <si>
    <t>Percentage decrease requiring a review for impairment</t>
  </si>
  <si>
    <t>20.00%</t>
  </si>
  <si>
    <t>Fair value of securities on other-than-temporary impairment watch list</t>
  </si>
  <si>
    <t>Cumulative, credit-related portion of impairment (recorded in earnings) on the certain non-agency mortgage-backed securities on the watch list</t>
  </si>
  <si>
    <t>Number of individual securities held in the available for sale portfolio | Securities</t>
  </si>
  <si>
    <t>Available-for-sale, Securities in Unrealized Loss Positions, Qualitative Disclosure, Number of Positions | Securities</t>
  </si>
  <si>
    <t>Portfolio securities aggregate fair value loss position</t>
  </si>
  <si>
    <t>Available for sale securities in loss position at period end, change in unrealized loss</t>
  </si>
  <si>
    <t>Available-for-sale Securities, Continuous Unrealized Loss Position, Accumulated Loss</t>
  </si>
  <si>
    <t>Fair value of securities in loss position for twelve months or longer</t>
  </si>
  <si>
    <t>Fair value of securities in a loss position for 12 months or longer, as a percentage of total available for sale portfolio</t>
  </si>
  <si>
    <t>7.80%</t>
  </si>
  <si>
    <t>Available for sale securities</t>
  </si>
  <si>
    <t>Securities pledged as collateral</t>
  </si>
  <si>
    <t>Securities pledged and may be sold or re-pledged</t>
  </si>
  <si>
    <t>Number of investments in a single issuer that exceed 10% of stockholder's equity | Investments_In_Single_Issuer</t>
  </si>
  <si>
    <t>No investment in a single issuer exceeds this percentage of stockholder's equity</t>
  </si>
  <si>
    <t>10.00%</t>
  </si>
  <si>
    <t>State and municipal obligations [Member]</t>
  </si>
  <si>
    <t>Auction rate securities, par value</t>
  </si>
  <si>
    <t>Auction rate securities held at fair value</t>
  </si>
  <si>
    <t>Unrealized losses included in auction rate securities held</t>
  </si>
  <si>
    <t>Unrealized losses included in other state and municipal obligations held</t>
  </si>
  <si>
    <t>State and municipal obligation portfolio, as a percentage of total available for sale securities</t>
  </si>
  <si>
    <t>17.80%</t>
  </si>
  <si>
    <t>Equity securities [Member]</t>
  </si>
  <si>
    <t>Common stock classified as equity securities held by the holding company</t>
  </si>
  <si>
    <t>Non-agency mortgage-backed securities [Member]</t>
  </si>
  <si>
    <t>Investment Securities (Investment Securities, At Fair Value) (Details) - USD ($) $ in Thousands</t>
  </si>
  <si>
    <t>Schedule of Available-for-sale Securities [Line Items]</t>
  </si>
  <si>
    <t>Trading securities</t>
  </si>
  <si>
    <t>Non-marketable securities</t>
  </si>
  <si>
    <t>U.S. government and federal agency obligations [Member]</t>
  </si>
  <si>
    <t>US Government-sponsored Enterprise Debt Securities [Member]</t>
  </si>
  <si>
    <t>Agency mortgage-backed securities [Member]</t>
  </si>
  <si>
    <t>Asset-backed Securities [Member]</t>
  </si>
  <si>
    <t>Other Debt Securities [Member]</t>
  </si>
  <si>
    <t>Investment Securities (Summary Of Available For Sale Investment Securities By Maturity Groupings) (Details) - USD ($) $ in Thousands</t>
  </si>
  <si>
    <t>Amortized Cost</t>
  </si>
  <si>
    <t>Fair Value</t>
  </si>
  <si>
    <t>U.S. Government And Federal Agency Obligations [Member]</t>
  </si>
  <si>
    <t>Weighted Average Yield</t>
  </si>
  <si>
    <t>[1]</t>
  </si>
  <si>
    <t>1.29%</t>
  </si>
  <si>
    <t>U.S. Government And Federal Agency Obligations [Member] | Maturity Within 1 Year [Member]</t>
  </si>
  <si>
    <t>1.82%</t>
  </si>
  <si>
    <t>U.S. Government And Federal Agency Obligations [Member] | Maturity After 1 But Within 5 Years [Member]</t>
  </si>
  <si>
    <t>1.56%</t>
  </si>
  <si>
    <t>U.S. Government And Federal Agency Obligations [Member] | Maturity After 5 But Within 10 Years [Member]</t>
  </si>
  <si>
    <t>0.63%</t>
  </si>
  <si>
    <t>U.S. Government And Federal Agency Obligations [Member] | Maturity After 10 Years [Member]</t>
  </si>
  <si>
    <t>0.02%</t>
  </si>
  <si>
    <t>1.79%</t>
  </si>
  <si>
    <t>US Government-sponsored Enterprise Debt Securities [Member] | Maturity Within 1 Year [Member]</t>
  </si>
  <si>
    <t>2.08%</t>
  </si>
  <si>
    <t>US Government-sponsored Enterprise Debt Securities [Member] | Maturity After 1 But Within 5 Years [Member]</t>
  </si>
  <si>
    <t>1.62%</t>
  </si>
  <si>
    <t>US Government-sponsored Enterprise Debt Securities [Member] | Maturity After 5 But Within 10 Years [Member]</t>
  </si>
  <si>
    <t>2.41%</t>
  </si>
  <si>
    <t>US Government-sponsored Enterprise Debt Securities [Member] | Maturity After 10 Years [Member]</t>
  </si>
  <si>
    <t>2.51%</t>
  </si>
  <si>
    <t>2.46%</t>
  </si>
  <si>
    <t>State and municipal obligations [Member] | Maturity Within 1 Year [Member]</t>
  </si>
  <si>
    <t>2.78%</t>
  </si>
  <si>
    <t>State and municipal obligations [Member] | Maturity After 1 But Within 5 Years [Member]</t>
  </si>
  <si>
    <t>2.40%</t>
  </si>
  <si>
    <t>State and municipal obligations [Member] | Maturity After 5 But Within 10 Years [Member]</t>
  </si>
  <si>
    <t>2.43%</t>
  </si>
  <si>
    <t>State and municipal obligations [Member] | Maturity After 10 Years [Member]</t>
  </si>
  <si>
    <t>3.16%</t>
  </si>
  <si>
    <t>2.62%</t>
  </si>
  <si>
    <t>2.54%</t>
  </si>
  <si>
    <t>1.33%</t>
  </si>
  <si>
    <t>Total mortgage and asset-backed securities [Member]</t>
  </si>
  <si>
    <t>2.05%</t>
  </si>
  <si>
    <t>Other Debt Securities [Member] | Maturity Within 1 Year [Member]</t>
  </si>
  <si>
    <t>Other Debt Securities [Member] | Maturity After 1 But Within 5 Years [Member]</t>
  </si>
  <si>
    <t>Other Debt Securities [Member] | Maturity After 5 But Within 10 Years [Member]</t>
  </si>
  <si>
    <t>Other Debt Securities [Member] | Maturity After 10 Years [Member]</t>
  </si>
  <si>
    <t>Rate does not reflect inflation adjustment on inflation-protected securities</t>
  </si>
  <si>
    <t>Investment Securities (Available For Sale Securities Unrealized Gains And Losses, By Security Type) (Details) - USD ($) $ in Thousands</t>
  </si>
  <si>
    <t>Available For Sale Securities, Gross Unreailzed Gain at Period End</t>
  </si>
  <si>
    <t>Available For Sale Securities, Gross Unrealized Loss at Period End</t>
  </si>
  <si>
    <t>Investment Securities (Cash Flow Model Inputs Used To Calculate Credit Losses) (Details)</t>
  </si>
  <si>
    <t>Minimum [Member]</t>
  </si>
  <si>
    <t>Prepayment CPR</t>
  </si>
  <si>
    <t>0.00%</t>
  </si>
  <si>
    <t>Projected cumulative default</t>
  </si>
  <si>
    <t>17.00%</t>
  </si>
  <si>
    <t>Credit support</t>
  </si>
  <si>
    <t>Loss severity</t>
  </si>
  <si>
    <t>19.00%</t>
  </si>
  <si>
    <t>Maximum [Member]</t>
  </si>
  <si>
    <t>53.00%</t>
  </si>
  <si>
    <t>24.00%</t>
  </si>
  <si>
    <t>63.00%</t>
  </si>
  <si>
    <t>Investment Securities (Changes In Recorded Credit Losses) (Details) - USD ($) $ in Thousands</t>
  </si>
  <si>
    <t>Dec. 31, 2012</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Credit losses on debt securities for which impairment was previously recognized</t>
  </si>
  <si>
    <t>Increase in expected cash flows that are recognized over the remaining life of the security</t>
  </si>
  <si>
    <t>Investment Securities (Securities With Unrealized Losses And Length Of Impairment Period) (Details) - USD ($) $ in Thousand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US Treasury and Government [Member]</t>
  </si>
  <si>
    <t>Other debt securities [Member]</t>
  </si>
  <si>
    <t>Investment Securities Investment Securities (Credit Ratings In State And Municipal Bond Portfolio) (Details)</t>
  </si>
  <si>
    <t>Percentage of State and Municipal Bond Portfolio, by credit rating</t>
  </si>
  <si>
    <t>Moody's, Aaa Rating [Member]</t>
  </si>
  <si>
    <t>6.70%</t>
  </si>
  <si>
    <t>Moody's Aa Rating [Member]</t>
  </si>
  <si>
    <t>78.00%</t>
  </si>
  <si>
    <t>Moody's A Rating [Member]</t>
  </si>
  <si>
    <t>14.60%</t>
  </si>
  <si>
    <t>Moody's Not Rated [Member]</t>
  </si>
  <si>
    <t>0.70%</t>
  </si>
  <si>
    <t>Investment Securities (Proceeds From Sales Of Securities And Components Of Investment Securities Gains And Losses) (Details) - USD ($) $ in Thousands</t>
  </si>
  <si>
    <t>Proceeds from sales of non-marketable securities</t>
  </si>
  <si>
    <t>Total proceeds</t>
  </si>
  <si>
    <t>Available-for-sale Securities [Member]</t>
  </si>
  <si>
    <t>Gains realized on sales</t>
  </si>
  <si>
    <t>Loss realized on sales</t>
  </si>
  <si>
    <t>Gain realized on donation</t>
  </si>
  <si>
    <t>Other-than-temporary impairment recognized on debt securities</t>
  </si>
  <si>
    <t>Non-Marketable [Member]</t>
  </si>
  <si>
    <t>Losses realized on sales</t>
  </si>
  <si>
    <t>Fair value adjustments, net</t>
  </si>
  <si>
    <t>Land, Buildings And Equipment (Details) - USD ($) $ in Thousands</t>
  </si>
  <si>
    <t>Gross land, buildings and equipment</t>
  </si>
  <si>
    <t>Less accumulated depreciation and amortization</t>
  </si>
  <si>
    <t>Net land, buildings and equipment</t>
  </si>
  <si>
    <t>Depreciation expense</t>
  </si>
  <si>
    <t>Repairs and maintenance expense</t>
  </si>
  <si>
    <t>Land [Member]</t>
  </si>
  <si>
    <t>Building and improvements [Member]</t>
  </si>
  <si>
    <t>Equipment [Member]</t>
  </si>
  <si>
    <t>Goodwill And Other Intangible Assets (Narrative) (Details) - USD ($) $ in Thousands</t>
  </si>
  <si>
    <t>Finite-Lived Intangible Assets [Line Items]</t>
  </si>
  <si>
    <t>Impairment of goodwill</t>
  </si>
  <si>
    <t>Aggregate amortization expense for intangible assets</t>
  </si>
  <si>
    <t>Goodwill [Member]</t>
  </si>
  <si>
    <t>Core Deposits [Member]</t>
  </si>
  <si>
    <t>Mortgage Servicing Rights [Member]</t>
  </si>
  <si>
    <t>Recognized temporary impairment</t>
  </si>
  <si>
    <t>Goodwill And Other Intangible Assets (Schedule Of Intangible Assets With Estimable Useful Lives) (Details) - USD ($) $ in Thousands</t>
  </si>
  <si>
    <t>Gross Carrying Amount</t>
  </si>
  <si>
    <t>Accumulated Amortization</t>
  </si>
  <si>
    <t>Valuation Allowance</t>
  </si>
  <si>
    <t>Net Amount</t>
  </si>
  <si>
    <t>Core Deposit Premium [Member]</t>
  </si>
  <si>
    <t>Goodwill And Other Intangible Assets (Schedule Of Goodwill Allocated By Operating Segments) (Details) - USD ($) $ in Thousands</t>
  </si>
  <si>
    <t>Goodwill [Line Items]</t>
  </si>
  <si>
    <t>Consumer Segment [Member]</t>
  </si>
  <si>
    <t>Commercial Segment [Member]</t>
  </si>
  <si>
    <t>Wealth Segment [Member]</t>
  </si>
  <si>
    <t>Goodwill And Other Intangible Assets (Schedule Of Changes In Carrying Amount Of Goodwill And Net Other Intangible Assets) (Details) - USD ($) $ in Thousands</t>
  </si>
  <si>
    <t>Goodwill [Roll Forward]</t>
  </si>
  <si>
    <t>Amortization</t>
  </si>
  <si>
    <t>Balance, beginning</t>
  </si>
  <si>
    <t>Originations</t>
  </si>
  <si>
    <t>Impairment reversal</t>
  </si>
  <si>
    <t>Balance, ending</t>
  </si>
  <si>
    <t>Goodwill And Other Intangible Assets (Schedule Of Estimated Annual Amortization Expense) (Details) $ in Thousands</t>
  </si>
  <si>
    <t>Deposits (Scheduled Maturities Of Total Time Open And Certificates Of Deposit) (Details) $ in Thousands</t>
  </si>
  <si>
    <t>Due in 2016</t>
  </si>
  <si>
    <t>Due in 2017</t>
  </si>
  <si>
    <t>Due in 2018</t>
  </si>
  <si>
    <t>Due in 2019</t>
  </si>
  <si>
    <t>Due in 2020</t>
  </si>
  <si>
    <t>Thereafter</t>
  </si>
  <si>
    <t>Deposits (Maturities Of Time Open And Certificates Of Deposit Detailed Breakdown By Size Category) (Details) $ in Thousands</t>
  </si>
  <si>
    <t>Certificates Of Deposit under $100,000, Due in 3 months or less</t>
  </si>
  <si>
    <t>Certificates Of Deposit under $100,000, Due in over 3 through 6 months</t>
  </si>
  <si>
    <t>Certificates Of Deposit under $100,000, Due in over 6 through 12 months</t>
  </si>
  <si>
    <t>Certificates Of Deposit under $100,000, Due in over 12 months</t>
  </si>
  <si>
    <t>Certificates Of Deposit under $100,000</t>
  </si>
  <si>
    <t>Other Time Deposits under $100,000, Due in 3 months or less</t>
  </si>
  <si>
    <t>Other Time Deposits under $100,000, Due in over 3 through 6 months</t>
  </si>
  <si>
    <t>Other Time Deposits under $100,000, Due in over 6 through 12 months</t>
  </si>
  <si>
    <t>Other Time Deposits under $100,000, Due in over 12 months</t>
  </si>
  <si>
    <t>Other Time Deposits under $100,000</t>
  </si>
  <si>
    <t>Certificates Of Deposit over $100,000, Due in 3 months or less</t>
  </si>
  <si>
    <t>Certificates Of Deposit over $100,000, Due in over 3 through 6 months</t>
  </si>
  <si>
    <t>Certificates Of Deposit over $100,000, Due in over 6 through 12 months</t>
  </si>
  <si>
    <t>Certificates Of Deposit over $100,000, Due in over 12 months</t>
  </si>
  <si>
    <t>Certificates Of Deposit over $100,000</t>
  </si>
  <si>
    <t>Other Time Deposits over $100,000, Due in 3 months or less</t>
  </si>
  <si>
    <t>Other Time Deposits over $100,000, Due in over 3 through 6 months</t>
  </si>
  <si>
    <t>Other Time Deposits over $100,000, Due in over 6 through 12 months</t>
  </si>
  <si>
    <t>Other Time Deposits other $100,000, Due in over 12 months</t>
  </si>
  <si>
    <t>Other Time Deposits over $100,000</t>
  </si>
  <si>
    <t>Due in 3 months or less, Total</t>
  </si>
  <si>
    <t>Due in over 3 through 6 months, Total</t>
  </si>
  <si>
    <t>Due in over 6 through 12 months, Total</t>
  </si>
  <si>
    <t>Due in over 12 months, Total</t>
  </si>
  <si>
    <t>Aggregate amount of time open and certificates of deposit that exceed the $250,000 FDIC insurance limit</t>
  </si>
  <si>
    <t>Borrowings (Narrative) (Details) $ in Millions</t>
  </si>
  <si>
    <t>Securities Sold under Agreements to Repurchase, Collateral, Right to Reclaim Securities</t>
  </si>
  <si>
    <t>Total outstanding advances</t>
  </si>
  <si>
    <t>Debt, Weighted Average Interest Rate</t>
  </si>
  <si>
    <t>3.50%</t>
  </si>
  <si>
    <t>FHLB issued letters of credit</t>
  </si>
  <si>
    <t>Borrowings (Short-Term Borrowings) (Details) - Federal Funds Purchased And Repurchase Agreements [Member] - USD ($) $ in Thousands</t>
  </si>
  <si>
    <t>Short-term Debt [Line Items]</t>
  </si>
  <si>
    <t>Year End Weighted Rate</t>
  </si>
  <si>
    <t>0.20%</t>
  </si>
  <si>
    <t>0.10%</t>
  </si>
  <si>
    <t>Average Weighted Rate</t>
  </si>
  <si>
    <t>Average Balance Outstanding</t>
  </si>
  <si>
    <t>Maximum Outstanding at any Month End</t>
  </si>
  <si>
    <t>Balance at December 31</t>
  </si>
  <si>
    <t>Income Taxes (Narrative) (Details) - USD ($) $ in Thousands</t>
  </si>
  <si>
    <t>Effective income tax rate reconciliation, at federal statutory income tax rate</t>
  </si>
  <si>
    <t>35.00%</t>
  </si>
  <si>
    <t>Unrecognized Tax Benefits</t>
  </si>
  <si>
    <t>Unrecognized tax benefits impact the effective tax rate</t>
  </si>
  <si>
    <t>Income Taxes (Schedule Of Components Of Income Tax Expense (Benefit)) (Details) - USD ($) $ in Thousands</t>
  </si>
  <si>
    <t>U.S. federal, Current</t>
  </si>
  <si>
    <t>State and local, Current</t>
  </si>
  <si>
    <t>Current, income tax expense (benefit)</t>
  </si>
  <si>
    <t>U.S. federal, Deferred</t>
  </si>
  <si>
    <t>State and local, Deferred</t>
  </si>
  <si>
    <t>Deferred, income tax expense (benefit)</t>
  </si>
  <si>
    <t>U.S. federal, Total</t>
  </si>
  <si>
    <t>State and local, Total</t>
  </si>
  <si>
    <t>Total income tax expense</t>
  </si>
  <si>
    <t>Income Taxes (Components Of Income Tax Expense Recorded Directly To Stockholders Equity) (Details) - USD ($) $ in Thousands</t>
  </si>
  <si>
    <t>Unrealized gain (loss) on securities available for sale</t>
  </si>
  <si>
    <t>Accumulated pension (benefit) loss</t>
  </si>
  <si>
    <t>Compensation expense for tax purposes in excess of amounts recognized for financial reporting purposes</t>
  </si>
  <si>
    <t>Income tax expense (benefit) allocated to stockholders’ equity</t>
  </si>
  <si>
    <t>Income Taxes (Components Of Deferred Tax Assets And Liabilities) (Details) - USD ($) $ in Thousands</t>
  </si>
  <si>
    <t>Loans, principally due to allowance for loan losses</t>
  </si>
  <si>
    <t>Accrued expenses</t>
  </si>
  <si>
    <t>Equity-based compensation</t>
  </si>
  <si>
    <t>Deferred Tax Assets, Investments</t>
  </si>
  <si>
    <t>Deferred compensation</t>
  </si>
  <si>
    <t>Pension</t>
  </si>
  <si>
    <t>Deferred tax assets, Other</t>
  </si>
  <si>
    <t>Total deferred tax assets</t>
  </si>
  <si>
    <t>Equipment lease financing</t>
  </si>
  <si>
    <t>Unrealized gain on securities available for sale</t>
  </si>
  <si>
    <t>Land, buildings and equipment</t>
  </si>
  <si>
    <t>Intangibles</t>
  </si>
  <si>
    <t>Accretion on investment securities</t>
  </si>
  <si>
    <t>Deferred tax liabilities, Other</t>
  </si>
  <si>
    <t>Total deferred tax liabilities</t>
  </si>
  <si>
    <t>Net deferred tax assets (liabilities)</t>
  </si>
  <si>
    <t>Income Taxes (Schedule Of Company's Actual Income Tax Expense) (Details) - USD ($) $ in Thousands</t>
  </si>
  <si>
    <t>Computed “expected” tax expense</t>
  </si>
  <si>
    <t>Tax-exempt interest, net of cost to carry</t>
  </si>
  <si>
    <t>State and local income taxes, net of federal tax benefit</t>
  </si>
  <si>
    <t>Tax deductible dividends on allocated shares held by the Company’s ESOP</t>
  </si>
  <si>
    <t>Income Taxes (Schedule Of Accrued Liability For Unrecognized Tax Benefit) (Details) - USD ($) $ in Thousands</t>
  </si>
  <si>
    <t>Reconciliation of Unrecognized Tax Benefits [Roll Forward]</t>
  </si>
  <si>
    <t>Unrecognized tax benefits at beginning of year</t>
  </si>
  <si>
    <t>Gross increases – tax positions in prior period</t>
  </si>
  <si>
    <t>Gross decreases – tax positions in prior period</t>
  </si>
  <si>
    <t>Gross increases – current-period tax positions</t>
  </si>
  <si>
    <t>Lapse of statute of limitations</t>
  </si>
  <si>
    <t>Unrecognized tax benefits at end of year</t>
  </si>
  <si>
    <t>Employee Benefit Plans (Narrative) (Details) - USD ($)</t>
  </si>
  <si>
    <t>Defined Benefit Plans and Other Postretirement Benefit Plans Table Text Block [Line Items]</t>
  </si>
  <si>
    <t>Defined benefit plan, discretionary contribution by employer</t>
  </si>
  <si>
    <t>Minimum required contribution for 2016</t>
  </si>
  <si>
    <t>Contributions to the CERP</t>
  </si>
  <si>
    <t>Recognized Net Loss Due to Settlements</t>
  </si>
  <si>
    <t>Accumulated benefit obligation</t>
  </si>
  <si>
    <t>Defined Benefit Plan, Amount to be Amortized from Accumulated Other Comprehensive Income (Loss) Next Fiscal Year</t>
  </si>
  <si>
    <t>Expected long-term rate of return on pension plan assets</t>
  </si>
  <si>
    <t>6.50%</t>
  </si>
  <si>
    <t>Annualized 10-year return for pension plan</t>
  </si>
  <si>
    <t>6.60%</t>
  </si>
  <si>
    <t>Rate of return</t>
  </si>
  <si>
    <t>0.60%</t>
  </si>
  <si>
    <t>Pension expense</t>
  </si>
  <si>
    <t>Expected pension expense for the upcoming fiscal year</t>
  </si>
  <si>
    <t>Long-term investment target mix</t>
  </si>
  <si>
    <t>Fixed Income Securities [Member]</t>
  </si>
  <si>
    <t>65.00%</t>
  </si>
  <si>
    <t>Change due to new mortality table [Member]</t>
  </si>
  <si>
    <t>Increase in pension plan obligations due to change in mortality assumptions</t>
  </si>
  <si>
    <t>Change due to updated mortality projection scale [Member]</t>
  </si>
  <si>
    <t>Employee Benefit Plans (Employee Benefits Charged To Operating Expenses) (Details) - USD ($) $ in Thousands</t>
  </si>
  <si>
    <t>Total employee benefits</t>
  </si>
  <si>
    <t>Payroll Taxes [Member]</t>
  </si>
  <si>
    <t>Medical Plans [Member]</t>
  </si>
  <si>
    <t>401K Plan [Member]</t>
  </si>
  <si>
    <t>Pension Plans [Member]</t>
  </si>
  <si>
    <t>Other [Member]</t>
  </si>
  <si>
    <t>Employee Benefit Plans (Components Of The Net Pension Cost) (Details) - USD ($) $ in Thousands</t>
  </si>
  <si>
    <t>Service cost-benefits earned during the year</t>
  </si>
  <si>
    <t>Interest cost on projected benefit obligation</t>
  </si>
  <si>
    <t>Expected return on plan assets</t>
  </si>
  <si>
    <t>Defined Benefit Plan, Amortization of Prior Service Cost (Credit)</t>
  </si>
  <si>
    <t>Amortization of unrecognized net loss</t>
  </si>
  <si>
    <t>Net periodic pension cost</t>
  </si>
  <si>
    <t>Employee Benefit Plans (Summary Of Pension Plans Funded Status) (Details) - USD ($) $ in Thousands</t>
  </si>
  <si>
    <t>Defined Benefit Plan, Change in Benefit Obligation [Roll Forward]</t>
  </si>
  <si>
    <t>Projected benefit obligation at prior valuation date</t>
  </si>
  <si>
    <t>Service cost</t>
  </si>
  <si>
    <t>Interest cost</t>
  </si>
  <si>
    <t>Defined Benefit Plan, Settlements, Benefit Obligation</t>
  </si>
  <si>
    <t>Defined Benefit Plan, Plan Amendments</t>
  </si>
  <si>
    <t>Benefits paid</t>
  </si>
  <si>
    <t>Actuarial loss</t>
  </si>
  <si>
    <t>Projected benefit obligation at valuation date</t>
  </si>
  <si>
    <t>Defined Benefit Plan, Change in Fair Value of Plan Assets [Roll Forward]</t>
  </si>
  <si>
    <t>Fair value of plan assets at prior valuation date</t>
  </si>
  <si>
    <t>Actual return on plan assets</t>
  </si>
  <si>
    <t>Employer contributions</t>
  </si>
  <si>
    <t>Defined Benefit Plan, Settlements, Plan Assets</t>
  </si>
  <si>
    <t>Fair value of plan assets at valuation date</t>
  </si>
  <si>
    <t>Funded status and net amount recognized at valuation date</t>
  </si>
  <si>
    <t>Employee Benefit Plans (Schedule Of Amounts Not Yet Reflected In Net Periodic Benefit Cost And Included In Accumulated Other Comprehensive Income (Loss), Pre-Tax Basis) (Details) - USD ($) $ in Thousands</t>
  </si>
  <si>
    <t>Prior service credit (cost)</t>
  </si>
  <si>
    <t>Accumulated loss</t>
  </si>
  <si>
    <t>Accumulated other comprehensive loss</t>
  </si>
  <si>
    <t>Cumulative employer contributions in excess of net periodic benefit cost</t>
  </si>
  <si>
    <t>Net amount recognized as an accrued benefit liability on the December 31 balance sheet</t>
  </si>
  <si>
    <t>Prior Service Cost</t>
  </si>
  <si>
    <t>Net loss arising during period</t>
  </si>
  <si>
    <t>Amortization of net loss</t>
  </si>
  <si>
    <t>Total recognized in other comprehensive income</t>
  </si>
  <si>
    <t>Total expense recognized in net periodic pension cost and other comprehensive income</t>
  </si>
  <si>
    <t>Employee Benefit Plans (Assumptions On A Weighted Average Basis, Used In Accounting For Plans) (Details)</t>
  </si>
  <si>
    <t>Determination of benefit obligation at year end, Discount rate</t>
  </si>
  <si>
    <t>4.15%</t>
  </si>
  <si>
    <t>3.95%</t>
  </si>
  <si>
    <t>4.55%</t>
  </si>
  <si>
    <t>Determination of benefit obligation at year end, Assumed credit on cash balance accounts</t>
  </si>
  <si>
    <t>Determination of net periodic benefit cost for year ended, Discount rate</t>
  </si>
  <si>
    <t>3.65%</t>
  </si>
  <si>
    <t>Determination of net periodic benefit cost for year ended, Long-term rate of return on assets</t>
  </si>
  <si>
    <t>Determination of net periodic benefit cost for year ended, Assumed credit on cash balance accounts</t>
  </si>
  <si>
    <t>Employee Benefit Plans (Fair Value Of Pension Plan Assets By Asset Category) (Details) - USD ($) $ in Thousands</t>
  </si>
  <si>
    <t>U.S. government obligations</t>
  </si>
  <si>
    <t>Government-sponsored enterprise obligations</t>
  </si>
  <si>
    <t>State and municipal obligations</t>
  </si>
  <si>
    <t>Agency mortgage-backed securities</t>
  </si>
  <si>
    <t>Non-agency mortgage-backed securities</t>
  </si>
  <si>
    <t>Asset-backed securities</t>
  </si>
  <si>
    <t>[2]</t>
  </si>
  <si>
    <t>Corporate bonds</t>
  </si>
  <si>
    <t>[3]</t>
  </si>
  <si>
    <t>U.S. large-cap</t>
  </si>
  <si>
    <t>[4]</t>
  </si>
  <si>
    <t>U.S. mid-cap</t>
  </si>
  <si>
    <t>U.S. small-cap</t>
  </si>
  <si>
    <t>International developed markets</t>
  </si>
  <si>
    <t>Emerging markets</t>
  </si>
  <si>
    <t>Money market funds</t>
  </si>
  <si>
    <t>Quoted Prices In Active Markets For Identical Assets (Level 1) [Member]</t>
  </si>
  <si>
    <t>Quoted Prices In Active Markets For Identical Assets (Level 1) [Member] | Pension Plans [Member]</t>
  </si>
  <si>
    <t>Significant Other Observable Inputs (Level 2) [Member]</t>
  </si>
  <si>
    <t>Significant Other Observable Inputs (Level 2) [Member] | Pension Plans [Member]</t>
  </si>
  <si>
    <t>Significant Unobservable Inputs (Level 3) [Member]</t>
  </si>
  <si>
    <t>Significant Unobservable Inputs (Level 3) [Member] | Pension Plans [Member]</t>
  </si>
  <si>
    <t>This category represents bonds (excluding mortgage-backed securities) issued by agencies such as the Federal Home Loan Bank, the Federal Home Loan Mortgage Corp and the Federal National Mortgage Association.</t>
  </si>
  <si>
    <t>This category represents mortgage-backed securities issued by the agencies mentioned in (a).</t>
  </si>
  <si>
    <t>This category represents investment grade bonds issued in the U.S., primarily by domestic issuers, representing diverse industries.</t>
  </si>
  <si>
    <t>This category represents investments in individual common stocks and equity funds. These holdings are diversified, largely across the financial services, consumer goods, healthcare, technology, and manufacturing sectors.</t>
  </si>
  <si>
    <t>Employee Benefit Plans (Future Benefit Payments) (Details) $ in Thousands</t>
  </si>
  <si>
    <t>2021 - 2025</t>
  </si>
  <si>
    <t>Stock-Based Compensation and Directors Stock Purchase Plan (Narrative) (Details) - USD ($) $ / shares in Units, $ in Millions</t>
  </si>
  <si>
    <t>Share-based Compensation Arrangement by Share-based Payment Award [Line Items]</t>
  </si>
  <si>
    <t>Remaining number of shares available for issuance under the plan</t>
  </si>
  <si>
    <t>Total tax benefit recognized from compensation arrangements</t>
  </si>
  <si>
    <t>Fair value of shares vested during the period</t>
  </si>
  <si>
    <t>Unrecognized compensation cost related to unvested options, SAR's and stock awards</t>
  </si>
  <si>
    <t>Compensation cost is expected to be recognized over a weighted average period, years</t>
  </si>
  <si>
    <t>2 years 8 months</t>
  </si>
  <si>
    <t>Nonvested Stock Award [Member] | Minimum [Member]</t>
  </si>
  <si>
    <t>Stock awards vesting period (in years)</t>
  </si>
  <si>
    <t>4 years</t>
  </si>
  <si>
    <t>Nonvested Stock Award [Member] | Maximum [Member]</t>
  </si>
  <si>
    <t>7 years</t>
  </si>
  <si>
    <t>Stock Appreciation Rights (SARs) [Member]</t>
  </si>
  <si>
    <t>Contractual terms of awards granted (in years)</t>
  </si>
  <si>
    <t>Stock Options [Member]</t>
  </si>
  <si>
    <t>Directors Stock Purchase Plan [Member]</t>
  </si>
  <si>
    <t>Number of shares purchased under stock option plan</t>
  </si>
  <si>
    <t>Average price of shares purchased under stock option plan</t>
  </si>
  <si>
    <t>Stock-Based Compensation and Directors Stock Purchase Plan (Summary Of The Status Of Nonvested Share Awards) (Details)</t>
  </si>
  <si>
    <t>Dec. 31, 2015$ / sharesshares</t>
  </si>
  <si>
    <t>Nonvested Share Awards [Roll Forward]</t>
  </si>
  <si>
    <t>Nonvested, share awards, beginning balance | shares</t>
  </si>
  <si>
    <t>Granted, Shares | shares</t>
  </si>
  <si>
    <t>Vested, Shares | shares</t>
  </si>
  <si>
    <t>Forfeited, Shares | shares</t>
  </si>
  <si>
    <t>Nonvested, share awards, ending balance | shares</t>
  </si>
  <si>
    <t>Nonvested Weighted Average Grant Date Fair Value [Roll Forward]</t>
  </si>
  <si>
    <t>Nonvested,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 Weighted Average Grant Date Fair Value, Ending Balance | $ / shares</t>
  </si>
  <si>
    <t>Stock-Based Compensation and Directors Stock Purchase Plan (Summary Of SAR Activity) (Details) $ / shares in Units, $ in Thousands</t>
  </si>
  <si>
    <t>Dec. 31, 2015USD ($)$ / sharesshares</t>
  </si>
  <si>
    <t>Stock Appreciation Rights, Shares [Roll Forward]</t>
  </si>
  <si>
    <t>Outstanding, Shares, Beginning Balance | shares</t>
  </si>
  <si>
    <t>Expired, Shares | shares</t>
  </si>
  <si>
    <t>Exercised, Shares | shares</t>
  </si>
  <si>
    <t>Outstanding, Shares, Ending Balance | shares</t>
  </si>
  <si>
    <t>Exercisable, Shares, Ending Balance | shares</t>
  </si>
  <si>
    <t>Vested and Expected to Vest, Shares | shares</t>
  </si>
  <si>
    <t>Stock Appreciation Rights, Weighted Average Exercise Price [Roll Forward]</t>
  </si>
  <si>
    <t>Outstanding, Weighted Average Exercise Price, Beginning Balance | $ / shares</t>
  </si>
  <si>
    <t>Granted, Weighted Average Exercise Price | $ / shares</t>
  </si>
  <si>
    <t>Forfeited, Weighted Average Exercise Price | $ / shares</t>
  </si>
  <si>
    <t>Expired, Weighted Average Exercise Price | $ / shares</t>
  </si>
  <si>
    <t>Exercised, Weighted Average Exercise Price | $ / shares</t>
  </si>
  <si>
    <t>Outstanding, Weighted Average Exercise Price, Ending Balance | $ / shares</t>
  </si>
  <si>
    <t>Exercisable, Weighted Average Exercise Price, Ending Balance | $ / shares</t>
  </si>
  <si>
    <t>Vested and Expected to Vest, Weighted Average Exercise Price, Ending Balance | $ / shares</t>
  </si>
  <si>
    <t>Outstanding, Weighted Average Remaining Contractual Term (in years)</t>
  </si>
  <si>
    <t>4 years 4 months</t>
  </si>
  <si>
    <t>Stock Appreciation Rights Intrinsic Value | $</t>
  </si>
  <si>
    <t>Exercisable, Weighted Average Remaining Contractual Term (in years)</t>
  </si>
  <si>
    <t>2 years 5 months</t>
  </si>
  <si>
    <t>Exercisable, Aggregate Intrinsic Value, Ending Balance | $</t>
  </si>
  <si>
    <t>Vested and Expected to Vest, Weighted Average Remaining Contractual Term (in years)</t>
  </si>
  <si>
    <t>4 years 2 months</t>
  </si>
  <si>
    <t>Vested and Expected to Vest, Aggregate Intrinsic Value, Ending Balance | $</t>
  </si>
  <si>
    <t>Stock-Based Compensation and Directors Stock Purchase Plan (Summary Of Option Activity) (Details)</t>
  </si>
  <si>
    <t>Stock Options [Roll Forward]</t>
  </si>
  <si>
    <t>Stock Options, Weighted Average Exercise Price [Roll Forward]</t>
  </si>
  <si>
    <t>Stock-Based Compensation and Directors Stock Purchase Plan Share Based Compensation Valuation Assumptions [Table] (Details) - $ / shares</t>
  </si>
  <si>
    <t>Schedule Of Share Based Payment Award Stock Options Valuation Assumptions [Line Items]</t>
  </si>
  <si>
    <t>Share-based Compensation Arrangement by Share-based Payment Award, Equity Instruments Other than Options, Grants in Period, Weighted Average Grant Date Fair Value</t>
  </si>
  <si>
    <t>Share-based Compensation Arrangement by Share-based Payment Award, Fair Value Assumptions, Expected Dividend Rate</t>
  </si>
  <si>
    <t>2.20%</t>
  </si>
  <si>
    <t>2.00%</t>
  </si>
  <si>
    <t>2.30%</t>
  </si>
  <si>
    <t>Share-based Compensation Arrangement by Share-based Payment Award, Fair Value Assumptions, Expected Volatility Rate</t>
  </si>
  <si>
    <t>21.30%</t>
  </si>
  <si>
    <t>22.10%</t>
  </si>
  <si>
    <t>23.20%</t>
  </si>
  <si>
    <t>Share-based Compensation Arrangement by Share-based Payment Award, Fair Value Assumptions, Risk Free Interest Rate</t>
  </si>
  <si>
    <t>1.20%</t>
  </si>
  <si>
    <t>Share-based Compensation Arrangement by Share-based Payment Award, Fair Value Assumptions, Expected Term</t>
  </si>
  <si>
    <t>7 years 2 months</t>
  </si>
  <si>
    <t>7 years 1 month</t>
  </si>
  <si>
    <t>7 years 3 months</t>
  </si>
  <si>
    <t>Stock-Based Compensation and Directors Stock Purchase Plan Stock-Based Compensation and Directors Stock Purchase Plan (Additional Information About Stock Options and SARs Exercises) (Details) - USD ($) $ in Thousands</t>
  </si>
  <si>
    <t>Intrinsic value of options and SARs exercised</t>
  </si>
  <si>
    <t>Cash received from options and SARs exercised</t>
  </si>
  <si>
    <t>Tax benefit realized from options and SARs exercised</t>
  </si>
  <si>
    <t>Accumulated Other Comprehensive Income (Schedule Of Accumulated Other Comprehensive Income) (Details) - USD ($) $ in Thousands</t>
  </si>
  <si>
    <t>Accumulated Other Comprehensive Income (Loss) [Line Items]</t>
  </si>
  <si>
    <t>Other Comprehensive Income (Loss), before Reclassifications, before Tax</t>
  </si>
  <si>
    <t>Reclassification from Accumulated Other Comprehensive Income, Current Period, before Tax</t>
  </si>
  <si>
    <t>Other Comprehensive Income (Loss), before Tax</t>
  </si>
  <si>
    <t>Other Comprehensive Income (Loss), Tax</t>
  </si>
  <si>
    <t>Reclassification Where Impairment Was Not Previously Recognized</t>
  </si>
  <si>
    <t>Pension Loss [Member]</t>
  </si>
  <si>
    <t>Unrealized Gain Loss on Securities Other [Member]</t>
  </si>
  <si>
    <t>Unrealized Gain Loss on Securities OTTI [Member]</t>
  </si>
  <si>
    <t>The pre-tax amounts reclassified from accumulated other comprehensive income are included in the computation of net periodic pension cost as "amortization of prior service cost, "amortization of unrecognized net loss" and "settlement loss recognized" (see Note 10), for inclusion in the consolidated statements of income.</t>
  </si>
  <si>
    <t>The pre-tax amounts reclassified from accumulated other comprehensive income are included in "investment securities gains (losses), net" in the consolidated statements of income.</t>
  </si>
  <si>
    <t>Segments (Schedule Of Financial Information By Segment) (Details) $ in Thousands</t>
  </si>
  <si>
    <t>Dec. 31, 2015USD ($)Operating_Segments</t>
  </si>
  <si>
    <t>Jan. 01, 2015USD ($)</t>
  </si>
  <si>
    <t>Segment Reporting Information [Line Items]</t>
  </si>
  <si>
    <t>Number of operating segments | Operating_Segments</t>
  </si>
  <si>
    <t>Personal real estate loans transferred between segments</t>
  </si>
  <si>
    <t>Non-interest income</t>
  </si>
  <si>
    <t>Non-interest expense</t>
  </si>
  <si>
    <t>Segment Totals [Member]</t>
  </si>
  <si>
    <t>Other/Elimination [Member]</t>
  </si>
  <si>
    <t>Segments Segments (Segment Balance Sheet Data) (Details) - USD ($) $ in Thousands</t>
  </si>
  <si>
    <t>Average Assets</t>
  </si>
  <si>
    <t>Loans, including held for sale</t>
  </si>
  <si>
    <t>Goodwill and other intangible assets</t>
  </si>
  <si>
    <t>Common and Preferred Stock (Narrative) (Details) - $ / shares</t>
  </si>
  <si>
    <t>Antidilutive Securities Excluded from Computation of Earnings Per Share (in shares)</t>
  </si>
  <si>
    <t>Shares available for purchase under the current Board authorization</t>
  </si>
  <si>
    <t>Stock Repurchase Program, Remaining Number of Shares Authorized to be Repurchased</t>
  </si>
  <si>
    <t>Common and Preferred Stock (Summary Of Components Used To Calculate Basic And Diluted Income Per Share) (Details) - USD ($) $ / shares in Units, shares in Thousands, $ in Thousands</t>
  </si>
  <si>
    <t>Earnings Per Share, Basic, by Common Class, Including Two Class Method [Line Items]</t>
  </si>
  <si>
    <t>Net income attributable to Commerce Bancshares, Inc.</t>
  </si>
  <si>
    <t>Basic income per common share (in dollars per share)</t>
  </si>
  <si>
    <t>Diluted income per common share (in dollars per share)</t>
  </si>
  <si>
    <t>Basic Income Per Common Share [Member]</t>
  </si>
  <si>
    <t>Less income allocated to nonvested restricted stockholders</t>
  </si>
  <si>
    <t>Net income available to common stockholders</t>
  </si>
  <si>
    <t>Weighted average common shares outstanding</t>
  </si>
  <si>
    <t>Diluted Income Per Common Share [Member]</t>
  </si>
  <si>
    <t>Net Income (Loss) Available to Common Stockholders, Diluted</t>
  </si>
  <si>
    <t>Net effect of the assumed exercise of stock-based awards -- based on the treasury stock method using the average market price for the respective periods</t>
  </si>
  <si>
    <t>Weighted average diluted common shares outstanding</t>
  </si>
  <si>
    <t>Common and Preferred Stock Common and Preferred Stock (Schedule of Activity in the Outstanding Shares of the Company's Common Stock) (Details) - Common Stock [Member] - shares shares in Thousands</t>
  </si>
  <si>
    <t>Increase (Decrease) in Common Stock [Roll Forward]</t>
  </si>
  <si>
    <t>Shares outstanding, beginning balance</t>
  </si>
  <si>
    <t>Awards and sales under employee and director plans</t>
  </si>
  <si>
    <t>5% stock dividend</t>
  </si>
  <si>
    <t>Stock Issued During Period, Shares, Acquisitions</t>
  </si>
  <si>
    <t>Purchases of treasury stock under accelerated share buyback programs</t>
  </si>
  <si>
    <t>Other purchases of treasury stock</t>
  </si>
  <si>
    <t>Shares outstanding, ending balance</t>
  </si>
  <si>
    <t>Common and Preferred Stock Preferred Stock Issuance (Details) - USD ($) $ / shares in Units, $ in Thousands</t>
  </si>
  <si>
    <t>Jun. 19, 2014</t>
  </si>
  <si>
    <t>Preferred Stock Issuance [Abstract]</t>
  </si>
  <si>
    <t>Depositary shares issued</t>
  </si>
  <si>
    <t>Preferred Stock, Liquidation Preference, Value</t>
  </si>
  <si>
    <t>Preferred Stock, Liquidation Preference Per Share</t>
  </si>
  <si>
    <t>Common and Preferred Stock Accelerated Share Repurchase (Details) - USD ($) $ in Millions</t>
  </si>
  <si>
    <t>Aug. 27, 2015</t>
  </si>
  <si>
    <t>Jun. 24, 2015</t>
  </si>
  <si>
    <t>May. 21, 2015</t>
  </si>
  <si>
    <t>Jun. 20, 2014</t>
  </si>
  <si>
    <t>Accelerated Share Repurchase [Abstract]</t>
  </si>
  <si>
    <t>Accelerated Share Repurchase Program Repurchase Amount</t>
  </si>
  <si>
    <t>Shares received under accelerated share repurchase program</t>
  </si>
  <si>
    <t>Regulatory Capital Requirements (Schedule Of Capital Amounts And Ratios On Consolidated Basis) (Details) - USD ($) $ in Thousands</t>
  </si>
  <si>
    <t>Total Capital (to risk-weighted assets), Minimum Capital Requirement Ratio</t>
  </si>
  <si>
    <t>8.00%</t>
  </si>
  <si>
    <t>Total Capital (to risk-weighted assets), Well-Capitalized Capital Requirement Ratio</t>
  </si>
  <si>
    <t>Tier I Capital (to risk-weighted assets), Minimum Capital Requirement Ratio</t>
  </si>
  <si>
    <t>Tier I Capital (to risk-weighted assets), Well-Capitalized Capital Requirement Ratio</t>
  </si>
  <si>
    <t>Tier I Common Capital (to risk-weighted assets), Minimum Capital Requirement Ratio</t>
  </si>
  <si>
    <t>Tier I Common Capital (to risk-weighted assets), Well-Capitalized Capital Requirement Ratio</t>
  </si>
  <si>
    <t>Tier I Capital (to adjusted quarterly average assets) (Leverage Ratio), Minimum Capital Requirement Ratio</t>
  </si>
  <si>
    <t>4.00%</t>
  </si>
  <si>
    <t>Tier I Capital (to adjusted quarterly average assets) (Leverage Ratio), Well-Capitalized Capital Requirement Ratio</t>
  </si>
  <si>
    <t>Commerce Bancshares, Inc. (Consolidated) [Member]</t>
  </si>
  <si>
    <t>Total Capital (to risk-weighted assets), Actual Amount</t>
  </si>
  <si>
    <t>Total Capital (to risk-weighted assets), Actual Ratio</t>
  </si>
  <si>
    <t>13.28%</t>
  </si>
  <si>
    <t>14.86%</t>
  </si>
  <si>
    <t>Total Capital (to risk-weighted assets), Minimum Capital Requirement Amount</t>
  </si>
  <si>
    <t>Tier I Capital (to risk-weighted assets), Actual Amount</t>
  </si>
  <si>
    <t>Tier I Capital (to risk-weighted assets), Actual Ratio</t>
  </si>
  <si>
    <t>12.33%</t>
  </si>
  <si>
    <t>13.74%</t>
  </si>
  <si>
    <t>Tier I Capital (to risk-weighted assets), Minimum Capital Requirement Amount</t>
  </si>
  <si>
    <t>Tier I Common Capital (to risk-weighted assets), Actual Amount</t>
  </si>
  <si>
    <t>Tier I Common Capital (to rIsk-weighted assets), Actual Rato</t>
  </si>
  <si>
    <t>11.52%</t>
  </si>
  <si>
    <t>Tier I Common Capital (to risk-weighted assets), Minimum Capital Requirement Amount</t>
  </si>
  <si>
    <t>Tier I Capital (to adjusted quarterly average assets) (Leverage Ratio), Actual Amount</t>
  </si>
  <si>
    <t>Tier I Capital (to adjusted quarterly average assets) (Leverage Ratio), Actual Ratio</t>
  </si>
  <si>
    <t>9.23%</t>
  </si>
  <si>
    <t>9.36%</t>
  </si>
  <si>
    <t>Tier I Capital (to adjusted quarterly average assets) (Leverage Ratio), Minimum Capital Requirement Amount</t>
  </si>
  <si>
    <t>Commerce Bank [Member]</t>
  </si>
  <si>
    <t>12.07%</t>
  </si>
  <si>
    <t>13.16%</t>
  </si>
  <si>
    <t>Total Capital (to risk-weighted assets), Well-Capitalized Capital Requirement Amount</t>
  </si>
  <si>
    <t>11.21%</t>
  </si>
  <si>
    <t>12.13%</t>
  </si>
  <si>
    <t>Tier I Capital (to risk-weighted assets), Well-Capitalized Capital Requirement Amount</t>
  </si>
  <si>
    <t>Tier I Common Capital (to risk-weighted assets), Well-Capitalized Capital Requirement Amount</t>
  </si>
  <si>
    <t>8.37%</t>
  </si>
  <si>
    <t>8.24%</t>
  </si>
  <si>
    <t>Tier I Capital (to adjusted quarterly average assets) (Leverage Ratio), Well-Capitalized Capital Requirement Amount</t>
  </si>
  <si>
    <t>Fair Value Measurements (Narrative) (Details) - USD ($) $ in Thousands</t>
  </si>
  <si>
    <t>Fair Value, Assets and Liabilities Measured on Recurring and Nonrecurring Basis [Line Items]</t>
  </si>
  <si>
    <t>Private equity investments, included in non-marketable securities</t>
  </si>
  <si>
    <t>Fair Value Hierarchy, Level 3 [Member]</t>
  </si>
  <si>
    <t>Auction rate securities, available for sale</t>
  </si>
  <si>
    <t>Fair Value Measurements (Summary Of Assets And Liabilities Measured At Fair Value On A Recurring Basis) (Details) - USD ($)</t>
  </si>
  <si>
    <t>U.S. government and federal agency obligations</t>
  </si>
  <si>
    <t>Other debt securities</t>
  </si>
  <si>
    <t>Equity securities</t>
  </si>
  <si>
    <t>Private equity investments</t>
  </si>
  <si>
    <t>Derivative Assets</t>
  </si>
  <si>
    <t>Deferred Compensation Plan Assets</t>
  </si>
  <si>
    <t>Derivative Liability</t>
  </si>
  <si>
    <t>Fair Value Measurements (Summary of Changes in Level 3 Assets and Liabilities Measured at Fair Value on a Recurring Basis) (Details) - USD ($) $ in Thousands</t>
  </si>
  <si>
    <t>Beginning balance</t>
  </si>
  <si>
    <t>Total gains or losses (realized/unrealized) included in earnings</t>
  </si>
  <si>
    <t>Total gains losses (realized/unrealized) included in other comprehensive income</t>
  </si>
  <si>
    <t>Investment securities called</t>
  </si>
  <si>
    <t>Discount accretion</t>
  </si>
  <si>
    <t>Purchases of private equity securities</t>
  </si>
  <si>
    <t>Sale / paydown of private equity securities</t>
  </si>
  <si>
    <t>Capitalized interest/dividends</t>
  </si>
  <si>
    <t>Purchase of risk participation agreement</t>
  </si>
  <si>
    <t>Sale of risk participation agreement</t>
  </si>
  <si>
    <t>Ending balance</t>
  </si>
  <si>
    <t>Total gains or losses for the annual period included in earnings attributable to the change in unrealized gains or losses relating to assets still held at period end</t>
  </si>
  <si>
    <t>State and Municipal Obligations [Member]</t>
  </si>
  <si>
    <t>Private Equity Investments [Member]</t>
  </si>
  <si>
    <t>Derivatives [Member]</t>
  </si>
  <si>
    <t>Fair Value Measurements (Summary of Gains and Losses on Level 3 Assets and Liabilities) (Details) - USD ($) $ in Thousands</t>
  </si>
  <si>
    <t>Trading Activity, Gains and Losses, Net [Line Items]</t>
  </si>
  <si>
    <t>Total gains or losses included in earnings</t>
  </si>
  <si>
    <t>Change in unrealized gains or losses relating to assets still held at period end</t>
  </si>
  <si>
    <t>Loans Fees And Sales [Member]</t>
  </si>
  <si>
    <t>Other Non-Interest Income [Member]</t>
  </si>
  <si>
    <t>Investment Securities Gains (Losses), Net [Member]</t>
  </si>
  <si>
    <t>Fair Value Measurements (Summary of Quantitative Information About Level 3 Fair Value Measurements) (Details)</t>
  </si>
  <si>
    <t>Auction Rate Securities [Member]</t>
  </si>
  <si>
    <t>Fair Value, Liabilities Measured on Recurring Basis, Unobservable Input Reconciliation [Line Items]</t>
  </si>
  <si>
    <t>Fair Value, Discounted Cash Flow, Valuation Techniques</t>
  </si>
  <si>
    <t>Discounted cash flow</t>
  </si>
  <si>
    <t>Fair Value, Estimated Market Recovery Period, Years</t>
  </si>
  <si>
    <t>5 years</t>
  </si>
  <si>
    <t>Private Equity Funds [Member]</t>
  </si>
  <si>
    <t>Fair Value, Market Comparable Companies, Valuation Techniques</t>
  </si>
  <si>
    <t>Market comparable companies</t>
  </si>
  <si>
    <t>Mortgage Loan Commitments [Member]</t>
  </si>
  <si>
    <t>Minimum [Member] | Auction Rate Securities [Member]</t>
  </si>
  <si>
    <t>Fair Value, Estimated Market Rate, Percent</t>
  </si>
  <si>
    <t>3.30%</t>
  </si>
  <si>
    <t>Minimum [Member] | Private Equity Funds [Member]</t>
  </si>
  <si>
    <t>Fair Value Inputs, Earnings before Interest, Taxes, Depreciation, and Amortization Multiple</t>
  </si>
  <si>
    <t>Minimum [Member] | Mortgage Loan Commitments [Member]</t>
  </si>
  <si>
    <t>Probability of Funding</t>
  </si>
  <si>
    <t>64.10%</t>
  </si>
  <si>
    <t>Embedded Servicing Value, Mortgage Loan Commitments, Discounted Cash Flow</t>
  </si>
  <si>
    <t>0.90%</t>
  </si>
  <si>
    <t>Maximum [Member] | Auction Rate Securities [Member]</t>
  </si>
  <si>
    <t>Maximum [Member] | Private Equity Funds [Member]</t>
  </si>
  <si>
    <t>Maximum [Member] | Mortgage Loan Commitments [Member]</t>
  </si>
  <si>
    <t>1.00%</t>
  </si>
  <si>
    <t>Weighted Average [Member] | Mortgage Loan Commitments [Member]</t>
  </si>
  <si>
    <t>Weighted Average, Probability of Funding</t>
  </si>
  <si>
    <t>80.90%</t>
  </si>
  <si>
    <t>Weighted Average, Embedded Servicing Value</t>
  </si>
  <si>
    <t>Fair Value Measurements (Schedule of Fair Value Disclosures Measured On Nonrecurring Basis) (Details) - USD ($) $ in Thousands</t>
  </si>
  <si>
    <t>Fair Value [Member]</t>
  </si>
  <si>
    <t>Fair Value, Concentration of Risk, Financial Statement Captions [Line Items]</t>
  </si>
  <si>
    <t>Collateral dependent impaired loans</t>
  </si>
  <si>
    <t>Private Equity Investments Nonrecurring Basis</t>
  </si>
  <si>
    <t>Mortgage servicing rights</t>
  </si>
  <si>
    <t>Foreclosed assets</t>
  </si>
  <si>
    <t>Long Lived Assets Nonrecurring Basis</t>
  </si>
  <si>
    <t>Total Gains (Losses) [Member]</t>
  </si>
  <si>
    <t>Collateral dependent impaired loans, Total Gains (Losses)</t>
  </si>
  <si>
    <t>Private Equity Investments Nonrecurring Basis Gains Losses</t>
  </si>
  <si>
    <t>Mortgage servicing rights, Total Gains (Losses)</t>
  </si>
  <si>
    <t>Foreclosed assets, Total Gains (Losses)</t>
  </si>
  <si>
    <t>Long Lived Assets Nonrecurring Basis Gains Losses</t>
  </si>
  <si>
    <t>Fair Value Of Financial Instruments (Schedule Of Estimated Fair Value Of Financial Instruments) (Details) - USD ($) $ in Thousands</t>
  </si>
  <si>
    <t>Fair Value, Balance Sheet Grouping, Financial Statement Captions [Line Items]</t>
  </si>
  <si>
    <t>Non-interest bearing deposits</t>
  </si>
  <si>
    <t>Savings, interest checking and money market deposits</t>
  </si>
  <si>
    <t>Time open and certificates of deposit</t>
  </si>
  <si>
    <t>Fair Value Hierarchy, Level 1 [Member]</t>
  </si>
  <si>
    <t>Fair Value Hierarchy, Level 2 [Member]</t>
  </si>
  <si>
    <t>Carrying (Reported) Amount, Fair Value Disclosure [Member] | Fair Value Hierarchy, Level 1 [Member]</t>
  </si>
  <si>
    <t>Federal funds sold</t>
  </si>
  <si>
    <t>Interest earning deposits with banks</t>
  </si>
  <si>
    <t>Federal funds purchased</t>
  </si>
  <si>
    <t>Carrying (Reported) Amount, Fair Value Disclosure [Member] | Fair Value Hierarchy, Level 2 [Member]</t>
  </si>
  <si>
    <t>Carrying (Reported) Amount, Fair Value Disclosure [Member] | Fair Value Hierarchy, Level 3 [Member]</t>
  </si>
  <si>
    <t>Securities sold under agreements to repurchase</t>
  </si>
  <si>
    <t>Carrying (Reported) Amount, Fair Value Disclosure [Member] | Fair Value Hierarchy, Level 3 [Member] | Business [Member]</t>
  </si>
  <si>
    <t>Carrying (Reported) Amount, Fair Value Disclosure [Member] | Fair Value Hierarchy, Level 3 [Member] | Real Estate - Construction And Land [Member]</t>
  </si>
  <si>
    <t>Carrying (Reported) Amount, Fair Value Disclosure [Member] | Fair Value Hierarchy, Level 3 [Member] | Real Estate - Business [Member]</t>
  </si>
  <si>
    <t>Carrying (Reported) Amount, Fair Value Disclosure [Member] | Fair Value Hierarchy, Level 3 [Member] | Real Estate - Personal [Member]</t>
  </si>
  <si>
    <t>Carrying (Reported) Amount, Fair Value Disclosure [Member] | Fair Value Hierarchy, Level 3 [Member] | Consumer [Member]</t>
  </si>
  <si>
    <t>Carrying (Reported) Amount, Fair Value Disclosure [Member] | Fair Value Hierarchy, Level 3 [Member] | Revolving Home Equity [Member]</t>
  </si>
  <si>
    <t>Carrying (Reported) Amount, Fair Value Disclosure [Member] | Fair Value Hierarchy, Level 3 [Member] | Consumer Credit Card [Member]</t>
  </si>
  <si>
    <t>Carrying (Reported) Amount, Fair Value Disclosure [Member] | Fair Value Hierarchy, Level 3 [Member] | Overdrafts [Member]</t>
  </si>
  <si>
    <t>Estimate of Fair Value, Fair Value Disclosure [Member] | Fair Value Hierarchy, Level 1 [Member]</t>
  </si>
  <si>
    <t>Estimate of Fair Value, Fair Value Disclosure [Member] | Fair Value Hierarchy, Level 2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onsumer Credit Card [Member]</t>
  </si>
  <si>
    <t>Estimate of Fair Value, Fair Value Disclosure [Member] | Fair Value Hierarchy, Level 3 [Member] | Overdrafts [Member]</t>
  </si>
  <si>
    <t>Derivative Instruments (Narrative) (Details) $ in Millions</t>
  </si>
  <si>
    <t>Real Estate And Building Materials [Member]</t>
  </si>
  <si>
    <t>Derivative [Line Items]</t>
  </si>
  <si>
    <t>Derivative loss from industry concentration</t>
  </si>
  <si>
    <t>Retirement communities [Member]</t>
  </si>
  <si>
    <t>Education [Member]</t>
  </si>
  <si>
    <t>Swaps with Central Clearing Agency [Member]</t>
  </si>
  <si>
    <t>Swap Net Liability Position Fair Value</t>
  </si>
  <si>
    <t>Swaps with Central Clearing Agency [Member] | Investment Securities [Member]</t>
  </si>
  <si>
    <t>Value Of Collateral Posted</t>
  </si>
  <si>
    <t>Swaps with Central Clearing Agency [Member] | Cash [Member]</t>
  </si>
  <si>
    <t>Derivative Instruments (Schedule Of Notional Amounts Of Derivative Instruments) (Details) - USD ($) $ in Thousands</t>
  </si>
  <si>
    <t>Notional Amount of Derivatives</t>
  </si>
  <si>
    <t>Interest Rate Swaps [Member]</t>
  </si>
  <si>
    <t>Interest Rate Caps [Member]</t>
  </si>
  <si>
    <t>Credit Risk Participation Agreements [Member]</t>
  </si>
  <si>
    <t>Foreign Exchange Contracts [Member]</t>
  </si>
  <si>
    <t>Mortgage Loan Forward Sale Contracts [Member]</t>
  </si>
  <si>
    <t>Forward TBA Contracts [Member]</t>
  </si>
  <si>
    <t>Derivative Instruments (Schedule Of Fair Values Of Derivative Instruments) (Details) - USD ($) $ in Thousands</t>
  </si>
  <si>
    <t>Derivatives, Fair Value [Line Items]</t>
  </si>
  <si>
    <t>Derivative Instruments (Summary Of The Effects Of Derivative Instruments On Consolidated Statements Of Income) (Details) - Not Designated as Hedging Instrument [Member] - USD ($) $ in Thousands</t>
  </si>
  <si>
    <t>Derivative Instruments, Gain (Loss) [Line Items]</t>
  </si>
  <si>
    <t>Gain (Loss) on Derivative Instruments, Net, Pretax</t>
  </si>
  <si>
    <t>Other Non-Interest Income [Member] | Interest Rate Swaps [Member]</t>
  </si>
  <si>
    <t>Other Non-Interest Income [Member] | Interest Rate Caps [Member]</t>
  </si>
  <si>
    <t>Other Non-Interest Income [Member] | Credit Risk Participation Agreements [Member]</t>
  </si>
  <si>
    <t>Other Non-Interest Income [Member] | Foreign Exchange Contracts [Member]</t>
  </si>
  <si>
    <t>Loans Fees And Sales [Member] | Mortgage Loan Commitments [Member]</t>
  </si>
  <si>
    <t>Loans Fees And Sales [Member] | Mortgage Loan Forward Sale Contracts [Member]</t>
  </si>
  <si>
    <t>Loans Fees And Sales [Member] | Forward TBA Contracts [Member]</t>
  </si>
  <si>
    <t>Derivative Instruments Derivative Instruments (Balance Sheet Offsetting) (Details) - USD ($) $ in Thousands</t>
  </si>
  <si>
    <t>Balance Sheet Offsetting [Line Items]</t>
  </si>
  <si>
    <t>Derivative Asset, Amount Offset by Liabiilty</t>
  </si>
  <si>
    <t>Derivative Asset, Fair Value, Gross Asset Including Not Subject to Master Netting Arrangement</t>
  </si>
  <si>
    <t>Derivative Liability, Amount Offset by Asset</t>
  </si>
  <si>
    <t>Derivative Liability, Fair Value, Gross Liability Including Not Subject to Master Netting Arrangement</t>
  </si>
  <si>
    <t>Derivative Subject to Master Netting Agreement [Member]</t>
  </si>
  <si>
    <t>Derivative Asset, Fair Value, Gross Asset</t>
  </si>
  <si>
    <t>Derivative Asset, Noncurrent</t>
  </si>
  <si>
    <t>Derivative Asset, Not Offset, Policy Election Deduction</t>
  </si>
  <si>
    <t>Derivative Asset, Fair Value of Collateral</t>
  </si>
  <si>
    <t>Derivative Asset, Fair Value, Amount Offset Against Collateral</t>
  </si>
  <si>
    <t>Derivative Liability, Fair Value, Gross Liability</t>
  </si>
  <si>
    <t>Derivative Liability, Noncurrent</t>
  </si>
  <si>
    <t>Derivative Liability, Not Offset, Policy Election Deduction</t>
  </si>
  <si>
    <t>Derivative Liability, Fair Value of Collateral</t>
  </si>
  <si>
    <t>Derivative Liability, Fair Value, Amount Offset Against Collateral</t>
  </si>
  <si>
    <t>Derivative Not Subject to Master Netting Agreement [Member]</t>
  </si>
  <si>
    <t>Derivative Asset, Not Subject to Master Netting Arrangement</t>
  </si>
  <si>
    <t>Derivative Liability, Not Subject to Master Netting Arrangement</t>
  </si>
  <si>
    <t>Resale and Repurchase Agreements (Details) - Collateral Swap [Member] - USD ($) $ in Millions</t>
  </si>
  <si>
    <t>Collateral swap agreements</t>
  </si>
  <si>
    <t>Collateral Already Posted, Aggregate Fair Value</t>
  </si>
  <si>
    <t>Collateral Accepted, Aggregate Fair Value</t>
  </si>
  <si>
    <t>Resale and Repurchase Agreements Balance Sheet Offsetting (Details) - USD ($) $ in Thousands</t>
  </si>
  <si>
    <t>Resale agreement [Member]</t>
  </si>
  <si>
    <t>Securities Purchased under Agreements to Resell, Gross</t>
  </si>
  <si>
    <t>Securities Purchased under Agreements to Resell, Liability</t>
  </si>
  <si>
    <t>Securities purchased under agreements to resell, net</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 net</t>
  </si>
  <si>
    <t>Securities Sold under Agreements to Repurchase, Not Subject to Master Netting Arrangement</t>
  </si>
  <si>
    <t>Securities Sold under Agreements to Repurchase, Amount Offset Against Collateral</t>
  </si>
  <si>
    <t>Resale and Repurchase Agreements Schedule of Underlying Assets of Repurchase Agreements (Details) $ in Thousands</t>
  </si>
  <si>
    <t>Maturity Overnight [Member] | US Treasury and Government [Member]</t>
  </si>
  <si>
    <t>Schedule of Underlying Assets of Repurchase Agreements [Line Items]</t>
  </si>
  <si>
    <t>Assets Sold under Agreements to Repurchase, Repurchase Liability</t>
  </si>
  <si>
    <t>Maturity Overnight [Member] | US Government-sponsored Enterprise Debt Securities [Member]</t>
  </si>
  <si>
    <t>Maturity Overnight [Member] | Agency mortgage-backed securities [Member]</t>
  </si>
  <si>
    <t>Maturity Overnight [Member] | Asset-backed Securities [Member]</t>
  </si>
  <si>
    <t>Maturity Overnight [Member] | Repurchase Agreements [Member]</t>
  </si>
  <si>
    <t>Maturity up to 90 days [Member] | US Treasury and Government [Member]</t>
  </si>
  <si>
    <t>Maturity up to 90 days [Member] | US Government-sponsored Enterprise Debt Securities [Member]</t>
  </si>
  <si>
    <t>Maturity up to 90 days [Member] | Agency mortgage-backed securities [Member]</t>
  </si>
  <si>
    <t>Maturity up to 90 days [Member] | Asset-backed Securities [Member]</t>
  </si>
  <si>
    <t>Maturity up to 90 days [Member] | Repurchase Agreements [Member]</t>
  </si>
  <si>
    <t>Maturity Greater than 90 Days [Member] | US Treasury and Government [Member]</t>
  </si>
  <si>
    <t>Maturity Greater than 90 Days [Member] | US Government-sponsored Enterprise Debt Securities [Member]</t>
  </si>
  <si>
    <t>Maturity Greater than 90 Days [Member] | Agency mortgage-backed securities [Member]</t>
  </si>
  <si>
    <t>Maturity Greater than 90 Days [Member] | Asset-backed Securities [Member]</t>
  </si>
  <si>
    <t>Maturity Greater than 90 Days [Member] | Repurchase Agreements [Member]</t>
  </si>
  <si>
    <t>Total Repurchase Agreements [Member] [Domain] | US Treasury and Government [Member]</t>
  </si>
  <si>
    <t>Total Repurchase Agreements [Member] [Domain] | US Government-sponsored Enterprise Debt Securities [Member]</t>
  </si>
  <si>
    <t>Total Repurchase Agreements [Member] [Domain] | Agency mortgage-backed securities [Member]</t>
  </si>
  <si>
    <t>Total Repurchase Agreements [Member] [Domain] | Asset-backed Securities [Member]</t>
  </si>
  <si>
    <t>Total Repurchase Agreements [Member] [Domain] | Repurchase Agreements [Member]</t>
  </si>
  <si>
    <t>Commitments, Contingencies And Guarantees (Narrative) (Details) - USD ($) $ in Thousands</t>
  </si>
  <si>
    <t>Operating leases, rent expense</t>
  </si>
  <si>
    <t>Commitments outstanding</t>
  </si>
  <si>
    <t>Outstanding purchase commitments expected to fund in the next 12 months</t>
  </si>
  <si>
    <t>Notional amount of underlying swaps</t>
  </si>
  <si>
    <t>Financial Standby Letter Of Credit [Member]</t>
  </si>
  <si>
    <t>Carrying value of the guarantee obligations, liability</t>
  </si>
  <si>
    <t>State Tax Credits [Member]</t>
  </si>
  <si>
    <t>Purchases of state tax credits</t>
  </si>
  <si>
    <t>Sales of state tax credits</t>
  </si>
  <si>
    <t>Risk Participation Agreement [Member]</t>
  </si>
  <si>
    <t>Risk Participation Agreement [Member] | Minimum [Member]</t>
  </si>
  <si>
    <t>Risk Participation Agreements, Term</t>
  </si>
  <si>
    <t>Risk Participation Agreement [Member] | Maximum [Member]</t>
  </si>
  <si>
    <t>11 years</t>
  </si>
  <si>
    <t>Commitments, Contingencies And Guarantees (Summary Of Minimum Lease Commitments) (Details) $ in Thousands</t>
  </si>
  <si>
    <t>After</t>
  </si>
  <si>
    <t>Total minimum lease payments</t>
  </si>
  <si>
    <t>Real Property [Member]</t>
  </si>
  <si>
    <t>Commitments, Contingencies And Guarantees (Schedule Of Off-Balance Sheet Instruments Commitments) (Details) - USD ($) $ in Thousands</t>
  </si>
  <si>
    <t>Standby letters of credit, net of participations</t>
  </si>
  <si>
    <t>Commercial letters of credit</t>
  </si>
  <si>
    <t>Credit Card [Member]</t>
  </si>
  <si>
    <t>Commitments to extend credit</t>
  </si>
  <si>
    <t>Related Parties (Narrative) (Details)</t>
  </si>
  <si>
    <t>Dec. 31, 2015USD ($)$ / Square_Footshares</t>
  </si>
  <si>
    <t>Dec. 31, 2014USD ($)$ / Square_Foot</t>
  </si>
  <si>
    <t>Dec. 31, 2013USD ($)$ / Square_Foot</t>
  </si>
  <si>
    <t>Tower Property [Member]</t>
  </si>
  <si>
    <t>Percentage of Tower stock owned by the Company's Executive Officers</t>
  </si>
  <si>
    <t>71.00%</t>
  </si>
  <si>
    <t>Company stock owned by Tower | shares</t>
  </si>
  <si>
    <t>Tower's long-term line of credit with the Bank</t>
  </si>
  <si>
    <t>Tower's maximum borrowing capacity on their line of credit</t>
  </si>
  <si>
    <t>Tower's maximum amount outstanding on the line of credit during period</t>
  </si>
  <si>
    <t>Tower's line of credit, current balance</t>
  </si>
  <si>
    <t>Tower's letters of credit outstanding, amount</t>
  </si>
  <si>
    <t>Tower's line of credit facility, commitment fee amount</t>
  </si>
  <si>
    <t>Tower's long-term construction loan</t>
  </si>
  <si>
    <t>Rent paid to the Company by Tower</t>
  </si>
  <si>
    <t>Rent per square foot | $ / Square_Foot</t>
  </si>
  <si>
    <t>Chief Executive Officer [Member]</t>
  </si>
  <si>
    <t>State tax credits sold by the Company to related party</t>
  </si>
  <si>
    <t>Former Chief Executive Officer [Member]</t>
  </si>
  <si>
    <t>Vice Chairman [Member]</t>
  </si>
  <si>
    <t>President [Member]</t>
  </si>
  <si>
    <t>Director [Member]</t>
  </si>
  <si>
    <t>Related Parties (Schedule Of Related Party Expenses) (Details) - USD ($) $ in Thousands</t>
  </si>
  <si>
    <t>Leasing Agent Fees [Member]</t>
  </si>
  <si>
    <t>Operation Of Parking Garages [Member]</t>
  </si>
  <si>
    <t>Building Management Fees [Member]</t>
  </si>
  <si>
    <t>Property Construction Management Fees [Member]</t>
  </si>
  <si>
    <t>Dividends Paid On Company Stock Held By Tower [Member]</t>
  </si>
  <si>
    <t>Parent Company Condensed Financial Statements (Narrative) (Details) - USD ($)</t>
  </si>
  <si>
    <t>Investments in marketable common and preferred stock</t>
  </si>
  <si>
    <t>Commerce Bancshares, Inc. (Parent) [Member]</t>
  </si>
  <si>
    <t>Amount borrowed and repaid under line of credit</t>
  </si>
  <si>
    <t>Parent's line of credit facility with the Bank, maximum borrowing capacity</t>
  </si>
  <si>
    <t>Unrealized net gain in fair value Investment</t>
  </si>
  <si>
    <t>Net of tax unrealized gain included in stockholders' equity</t>
  </si>
  <si>
    <t>Unrealized net of tax gain in fair value of investment securities held by subsidiaries</t>
  </si>
  <si>
    <t>Parent Company Condensed Financial Statements (Condensed Balance Sheets) (Details) - USD ($) $ in Thousands</t>
  </si>
  <si>
    <t>Stockholders’ equity</t>
  </si>
  <si>
    <t>Investment in consolidated subsidiary, Banks</t>
  </si>
  <si>
    <t>Investment in consolidated subsidiaries, Non-banks</t>
  </si>
  <si>
    <t>Cash</t>
  </si>
  <si>
    <t>Securities purchased under agreements to resell</t>
  </si>
  <si>
    <t>Advances to subsidiaries, net of borrowings</t>
  </si>
  <si>
    <t>Income tax benefits</t>
  </si>
  <si>
    <t>Pension obligation</t>
  </si>
  <si>
    <t>Parent Company Condensed Financial Statements (Condensed Statements Of Income) (Details) - USD ($) $ in Thousands</t>
  </si>
  <si>
    <t>Interest and dividends on investment securities</t>
  </si>
  <si>
    <t>Data processing fees paid to affiliates</t>
  </si>
  <si>
    <t>Income tax expense (benefit)</t>
  </si>
  <si>
    <t>Dividends received from consolidated subsidiary banks</t>
  </si>
  <si>
    <t>Dividends received from consolidated nonbank subsidiaries</t>
  </si>
  <si>
    <t>Earnings of consolidated subsidiaries, net of dividends</t>
  </si>
  <si>
    <t>Management fees charged subsidiaries</t>
  </si>
  <si>
    <t>Investment securities gains (losses)</t>
  </si>
  <si>
    <t>Total income</t>
  </si>
  <si>
    <t>Professional fees</t>
  </si>
  <si>
    <t>Parent Company Condensed Financial Statements (Condensed Statements Of Cash Flows) (Details) - USD ($) $ in Thousands</t>
  </si>
  <si>
    <t>Purchases of investment securities</t>
  </si>
  <si>
    <t>Income tax payments (receipts), net</t>
  </si>
  <si>
    <t>(Increase) decrease in securities purchased under agreements to resell</t>
  </si>
  <si>
    <t>Decrease in investment in subsidiaries, net</t>
  </si>
  <si>
    <t>(Increase) decrease in advances to subsidiaries, net</t>
  </si>
  <si>
    <t>Accelerated stock repurchase agreement</t>
  </si>
  <si>
    <t>Issuance under stock purchase and equity compensation pla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015</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2356</v>
      </c>
    </row>
    <row spans="1:4" r="11">
      <c t="s" r="A11" s="4">
        <v>18</v>
      </c>
      <c t="s" r="B11" s="4">
        <v>19</v>
      </c>
    </row>
    <row spans="1:4" r="12">
      <c t="s" r="A12" s="4">
        <v>20</v>
      </c>
      <c t="s" r="B12" s="4">
        <v>21</v>
      </c>
    </row>
    <row spans="1:4" r="13">
      <c t="s" r="A13" s="4">
        <v>22</v>
      </c>
      <c t="n" r="C13" s="6">
        <v>96744198</v>
      </c>
    </row>
    <row spans="1:4" r="14">
      <c t="s" r="A14" s="4">
        <v>23</v>
      </c>
      <c t="s" r="B14" s="4">
        <v>24</v>
      </c>
    </row>
    <row spans="1:4" r="15">
      <c t="s" r="A15" s="4">
        <v>25</v>
      </c>
      <c t="s" r="B15" s="4">
        <v>26</v>
      </c>
    </row>
    <row spans="1:4" r="16">
      <c t="s" r="A16" s="4">
        <v>27</v>
      </c>
      <c t="s" r="B16" s="4">
        <v>24</v>
      </c>
    </row>
    <row spans="1:4" r="17">
      <c t="s" r="A17" s="4">
        <v>28</v>
      </c>
      <c t="n" r="D17" s="7">
        <v>388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081</v>
      </c>
      <c t="s" r="B1" s="2">
        <v>572</v>
      </c>
    </row>
    <row spans="1:2" r="2">
      <c t="s" r="A2" s="3">
        <v>253</v>
      </c>
    </row>
    <row spans="1:2" r="3">
      <c t="n" r="A3" s="6">
        <v>2016</v>
      </c>
      <c t="n" r="B3" s="7">
        <v>6922</v>
      </c>
    </row>
    <row spans="1:2" r="4">
      <c t="n" r="A4" s="6">
        <v>2017</v>
      </c>
      <c t="n" r="B4" s="6">
        <v>7102</v>
      </c>
    </row>
    <row spans="1:2" r="5">
      <c t="n" r="A5" s="6">
        <v>2018</v>
      </c>
      <c t="n" r="B5" s="6">
        <v>7202</v>
      </c>
    </row>
    <row spans="1:2" r="6">
      <c t="n" r="A6" s="6">
        <v>2019</v>
      </c>
      <c t="n" r="B6" s="6">
        <v>7249</v>
      </c>
    </row>
    <row spans="1:2" r="7">
      <c t="n" r="A7" s="6">
        <v>2020</v>
      </c>
      <c t="n" r="B7" s="6">
        <v>7419</v>
      </c>
    </row>
    <row spans="1:2" r="8">
      <c t="s" r="A8" s="4">
        <v>1082</v>
      </c>
      <c t="n" r="B8" s="7">
        <v>3694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1083</v>
      </c>
      <c t="s" r="B1" s="2">
        <v>1</v>
      </c>
    </row>
    <row spans="1:4" r="2">
      <c t="s" r="B2" s="2">
        <v>2</v>
      </c>
      <c t="s" r="C2" s="2">
        <v>30</v>
      </c>
      <c t="s" r="D2" s="2">
        <v>85</v>
      </c>
    </row>
    <row spans="1:4" r="3">
      <c t="s" r="A3" s="3">
        <v>1084</v>
      </c>
    </row>
    <row spans="1:4" r="4">
      <c t="s" r="A4" s="4">
        <v>1085</v>
      </c>
      <c t="n" r="B4" s="6">
        <v>3303021</v>
      </c>
    </row>
    <row spans="1:4" r="5">
      <c t="s" r="A5" s="4">
        <v>155</v>
      </c>
      <c t="n" r="B5" s="10">
        <v>10.1</v>
      </c>
      <c t="n" r="C5" s="10">
        <v>8.800000000000001</v>
      </c>
      <c t="n" r="D5" s="10">
        <v>6.4</v>
      </c>
    </row>
    <row spans="1:4" r="6">
      <c t="s" r="A6" s="4">
        <v>1086</v>
      </c>
      <c t="n" r="B6" s="11">
        <v>3.8</v>
      </c>
      <c t="n" r="C6" s="11">
        <v>3.3</v>
      </c>
      <c t="n" r="D6" s="11">
        <v>2.4</v>
      </c>
    </row>
    <row spans="1:4" r="7">
      <c t="s" r="A7" s="4">
        <v>1087</v>
      </c>
      <c t="n" r="B7" s="6">
        <v>6</v>
      </c>
      <c t="n" r="C7" s="10">
        <v>4.5</v>
      </c>
      <c t="n" r="D7" s="10">
        <v>2.1</v>
      </c>
    </row>
    <row spans="1:4" r="8">
      <c t="s" r="A8" s="4">
        <v>1088</v>
      </c>
      <c t="n" r="B8" s="10">
        <v>19.9</v>
      </c>
    </row>
    <row spans="1:4" r="9">
      <c t="s" r="A9" s="4">
        <v>1089</v>
      </c>
      <c t="s" r="B9" s="4">
        <v>1090</v>
      </c>
    </row>
    <row spans="1:4" r="10">
      <c t="s" r="A10" s="4">
        <v>518</v>
      </c>
      <c t="s" r="B10" s="4">
        <v>223</v>
      </c>
    </row>
    <row spans="1:4" r="11">
      <c t="s" r="A11" s="4">
        <v>1091</v>
      </c>
    </row>
    <row spans="1:4" r="12">
      <c t="s" r="A12" s="3">
        <v>1084</v>
      </c>
    </row>
    <row spans="1:4" r="13">
      <c t="s" r="A13" s="4">
        <v>1092</v>
      </c>
      <c t="s" r="B13" s="4">
        <v>1093</v>
      </c>
    </row>
    <row spans="1:4" r="14">
      <c t="s" r="A14" s="4">
        <v>1094</v>
      </c>
    </row>
    <row spans="1:4" r="15">
      <c t="s" r="A15" s="3">
        <v>1084</v>
      </c>
    </row>
    <row spans="1:4" r="16">
      <c t="s" r="A16" s="4">
        <v>1092</v>
      </c>
      <c t="s" r="B16" s="4">
        <v>1095</v>
      </c>
    </row>
    <row spans="1:4" r="17">
      <c t="s" r="A17" s="4">
        <v>1096</v>
      </c>
    </row>
    <row spans="1:4" r="18">
      <c t="s" r="A18" s="3">
        <v>1084</v>
      </c>
    </row>
    <row spans="1:4" r="19">
      <c t="s" r="A19" s="4">
        <v>1092</v>
      </c>
      <c t="s" r="B19" s="4">
        <v>1093</v>
      </c>
    </row>
    <row spans="1:4" r="20">
      <c t="s" r="A20" s="4">
        <v>1097</v>
      </c>
      <c t="s" r="B20" s="4">
        <v>494</v>
      </c>
    </row>
    <row spans="1:4" r="21">
      <c t="s" r="A21" s="4">
        <v>1098</v>
      </c>
    </row>
    <row spans="1:4" r="22">
      <c t="s" r="A22" s="3">
        <v>1084</v>
      </c>
    </row>
    <row spans="1:4" r="23">
      <c t="s" r="A23" s="4">
        <v>1092</v>
      </c>
      <c t="s" r="B23" s="4">
        <v>496</v>
      </c>
    </row>
    <row spans="1:4" r="24">
      <c t="s" r="A24" s="4">
        <v>1097</v>
      </c>
      <c t="s" r="B24" s="4">
        <v>494</v>
      </c>
    </row>
    <row spans="1:4" r="25">
      <c t="s" r="A25" s="4">
        <v>1099</v>
      </c>
    </row>
    <row spans="1:4" r="26">
      <c t="s" r="A26" s="3">
        <v>1084</v>
      </c>
    </row>
    <row spans="1:4" r="27">
      <c t="s" r="A27" s="4">
        <v>1085</v>
      </c>
      <c t="n" r="B27" s="6">
        <v>106865</v>
      </c>
    </row>
    <row spans="1:4" r="28">
      <c t="s" r="A28" s="4">
        <v>1100</v>
      </c>
      <c t="n" r="B28" s="6">
        <v>23425</v>
      </c>
      <c t="n" r="C28" s="6">
        <v>21122</v>
      </c>
    </row>
    <row spans="1:4" r="29">
      <c t="s" r="A29" s="4">
        <v>1101</v>
      </c>
      <c t="n" r="B29" s="8">
        <v>41.6</v>
      </c>
      <c t="n" r="C29" s="8">
        <v>40.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1102</v>
      </c>
      <c t="s" r="B1" s="2">
        <v>1</v>
      </c>
    </row>
    <row spans="1:2" r="2">
      <c t="s" r="B2" s="2">
        <v>1103</v>
      </c>
    </row>
    <row spans="1:2" r="3">
      <c t="s" r="A3" s="3">
        <v>1104</v>
      </c>
    </row>
    <row spans="1:2" r="4">
      <c t="s" r="A4" s="4">
        <v>1105</v>
      </c>
      <c t="n" r="B4" s="6">
        <v>1322502</v>
      </c>
    </row>
    <row spans="1:2" r="5">
      <c t="s" r="A5" s="4">
        <v>1106</v>
      </c>
      <c t="n" r="B5" s="6">
        <v>233654</v>
      </c>
    </row>
    <row spans="1:2" r="6">
      <c t="s" r="A6" s="4">
        <v>1107</v>
      </c>
      <c t="n" r="B6" s="6">
        <v>-150196</v>
      </c>
    </row>
    <row spans="1:2" r="7">
      <c t="s" r="A7" s="4">
        <v>1108</v>
      </c>
      <c t="n" r="B7" s="6">
        <v>-21543</v>
      </c>
    </row>
    <row spans="1:2" r="8">
      <c t="s" r="A8" s="4">
        <v>1109</v>
      </c>
      <c t="n" r="B8" s="6">
        <v>1384417</v>
      </c>
    </row>
    <row spans="1:2" r="9">
      <c t="s" r="A9" s="3">
        <v>1110</v>
      </c>
    </row>
    <row spans="1:2" r="10">
      <c t="s" r="A10" s="4">
        <v>1111</v>
      </c>
      <c t="n" r="B10" s="8">
        <v>32.77</v>
      </c>
    </row>
    <row spans="1:2" r="11">
      <c t="s" r="A11" s="4">
        <v>1112</v>
      </c>
      <c t="n" r="B11" s="12">
        <v>39.85</v>
      </c>
    </row>
    <row spans="1:2" r="12">
      <c t="s" r="A12" s="4">
        <v>1113</v>
      </c>
      <c t="n" r="B12" s="12">
        <v>28.67</v>
      </c>
    </row>
    <row spans="1:2" r="13">
      <c t="s" r="A13" s="4">
        <v>1114</v>
      </c>
      <c t="n" r="B13" s="12">
        <v>34.37</v>
      </c>
    </row>
    <row spans="1:2" r="14">
      <c t="s" r="A14" s="4">
        <v>1115</v>
      </c>
      <c t="n" r="B14" s="8">
        <v>34.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1116</v>
      </c>
      <c t="s" r="B1" s="2">
        <v>1</v>
      </c>
    </row>
    <row spans="1:2" r="2">
      <c t="s" r="B2" s="2">
        <v>1117</v>
      </c>
    </row>
    <row spans="1:2" r="3">
      <c t="s" r="A3" s="3">
        <v>1118</v>
      </c>
    </row>
    <row spans="1:2" r="4">
      <c t="s" r="A4" s="4">
        <v>1119</v>
      </c>
      <c t="n" r="B4" s="6">
        <v>1869224</v>
      </c>
    </row>
    <row spans="1:2" r="5">
      <c t="s" r="A5" s="4">
        <v>1106</v>
      </c>
      <c t="n" r="B5" s="6">
        <v>252149</v>
      </c>
    </row>
    <row spans="1:2" r="6">
      <c t="s" r="A6" s="4">
        <v>1108</v>
      </c>
      <c t="n" r="B6" s="6">
        <v>-7837</v>
      </c>
    </row>
    <row spans="1:2" r="7">
      <c t="s" r="A7" s="4">
        <v>1120</v>
      </c>
      <c t="n" r="B7" s="6">
        <v>-1237</v>
      </c>
    </row>
    <row spans="1:2" r="8">
      <c t="s" r="A8" s="4">
        <v>1121</v>
      </c>
      <c t="n" r="B8" s="6">
        <v>-523842</v>
      </c>
    </row>
    <row spans="1:2" r="9">
      <c t="s" r="A9" s="4">
        <v>1122</v>
      </c>
      <c t="n" r="B9" s="6">
        <v>1588457</v>
      </c>
    </row>
    <row spans="1:2" r="10">
      <c t="s" r="A10" s="4">
        <v>1123</v>
      </c>
      <c t="n" r="B10" s="6">
        <v>1078797</v>
      </c>
    </row>
    <row spans="1:2" r="11">
      <c t="s" r="A11" s="4">
        <v>1124</v>
      </c>
      <c t="n" r="B11" s="6">
        <v>1563538</v>
      </c>
    </row>
    <row spans="1:2" r="12">
      <c t="s" r="A12" s="3">
        <v>1125</v>
      </c>
    </row>
    <row spans="1:2" r="13">
      <c t="s" r="A13" s="4">
        <v>1126</v>
      </c>
      <c t="n" r="B13" s="8">
        <v>32.34</v>
      </c>
    </row>
    <row spans="1:2" r="14">
      <c t="s" r="A14" s="4">
        <v>1127</v>
      </c>
      <c t="n" r="B14" s="12">
        <v>39.43</v>
      </c>
    </row>
    <row spans="1:2" r="15">
      <c t="s" r="A15" s="4">
        <v>1128</v>
      </c>
      <c t="n" r="B15" s="12">
        <v>37.46</v>
      </c>
    </row>
    <row spans="1:2" r="16">
      <c t="s" r="A16" s="4">
        <v>1129</v>
      </c>
      <c t="n" r="B16" s="12">
        <v>35.53</v>
      </c>
    </row>
    <row spans="1:2" r="17">
      <c t="s" r="A17" s="4">
        <v>1130</v>
      </c>
      <c t="n" r="B17" s="12">
        <v>31.44</v>
      </c>
    </row>
    <row spans="1:2" r="18">
      <c t="s" r="A18" s="4">
        <v>1131</v>
      </c>
      <c t="n" r="B18" s="12">
        <v>33.74</v>
      </c>
    </row>
    <row spans="1:2" r="19">
      <c t="s" r="A19" s="4">
        <v>1132</v>
      </c>
      <c t="n" r="B19" s="12">
        <v>31.56</v>
      </c>
    </row>
    <row spans="1:2" r="20">
      <c t="s" r="A20" s="4">
        <v>1133</v>
      </c>
      <c t="n" r="B20" s="8">
        <v>33.67</v>
      </c>
    </row>
    <row spans="1:2" r="21">
      <c t="s" r="A21" s="4">
        <v>1134</v>
      </c>
      <c t="s" r="B21" s="4">
        <v>1135</v>
      </c>
    </row>
    <row spans="1:2" r="22">
      <c t="s" r="A22" s="4">
        <v>1136</v>
      </c>
      <c t="n" r="B22" s="7">
        <v>13978</v>
      </c>
    </row>
    <row spans="1:2" r="23">
      <c t="s" r="A23" s="4">
        <v>1137</v>
      </c>
      <c t="s" r="B23" s="4">
        <v>1138</v>
      </c>
    </row>
    <row spans="1:2" r="24">
      <c t="s" r="A24" s="4">
        <v>1139</v>
      </c>
      <c t="n" r="B24" s="7">
        <v>11845</v>
      </c>
    </row>
    <row spans="1:2" r="25">
      <c t="s" r="A25" s="4">
        <v>1140</v>
      </c>
      <c t="s" r="B25" s="4">
        <v>1141</v>
      </c>
    </row>
    <row spans="1:2" r="26">
      <c t="s" r="A26" s="4">
        <v>1142</v>
      </c>
      <c t="n" r="B26" s="7">
        <v>1386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1143</v>
      </c>
      <c t="s" r="B1" s="2">
        <v>1</v>
      </c>
    </row>
    <row spans="1:2" r="2">
      <c t="s" r="B2" s="2">
        <v>1103</v>
      </c>
    </row>
    <row spans="1:2" r="3">
      <c t="s" r="A3" s="3">
        <v>1144</v>
      </c>
    </row>
    <row spans="1:2" r="4">
      <c t="s" r="A4" s="4">
        <v>1119</v>
      </c>
      <c t="n" r="B4" s="6">
        <v>72091</v>
      </c>
    </row>
    <row spans="1:2" r="5">
      <c t="s" r="A5" s="4">
        <v>1106</v>
      </c>
      <c t="n" r="B5" s="6">
        <v>0</v>
      </c>
    </row>
    <row spans="1:2" r="6">
      <c t="s" r="A6" s="4">
        <v>1108</v>
      </c>
      <c t="n" r="B6" s="6">
        <v>0</v>
      </c>
    </row>
    <row spans="1:2" r="7">
      <c t="s" r="A7" s="4">
        <v>1120</v>
      </c>
      <c t="n" r="B7" s="6">
        <v>0</v>
      </c>
    </row>
    <row spans="1:2" r="8">
      <c t="s" r="A8" s="4">
        <v>1121</v>
      </c>
      <c t="n" r="B8" s="6">
        <v>-72091</v>
      </c>
    </row>
    <row spans="1:2" r="9">
      <c t="s" r="A9" s="4">
        <v>1122</v>
      </c>
      <c t="n" r="B9" s="6">
        <v>0</v>
      </c>
    </row>
    <row spans="1:2" r="10">
      <c t="s" r="A10" s="3">
        <v>1145</v>
      </c>
    </row>
    <row spans="1:2" r="11">
      <c t="s" r="A11" s="4">
        <v>1126</v>
      </c>
      <c t="n" r="B11" s="8">
        <v>27.88</v>
      </c>
    </row>
    <row spans="1:2" r="12">
      <c t="s" r="A12" s="4">
        <v>1127</v>
      </c>
      <c t="n" r="B12" s="6">
        <v>0</v>
      </c>
    </row>
    <row spans="1:2" r="13">
      <c t="s" r="A13" s="4">
        <v>1128</v>
      </c>
      <c t="n" r="B13" s="6">
        <v>0</v>
      </c>
    </row>
    <row spans="1:2" r="14">
      <c t="s" r="A14" s="4">
        <v>1129</v>
      </c>
      <c t="n" r="B14" s="6">
        <v>0</v>
      </c>
    </row>
    <row spans="1:2" r="15">
      <c t="s" r="A15" s="4">
        <v>1130</v>
      </c>
      <c t="n" r="B15" s="12">
        <v>27.88</v>
      </c>
    </row>
    <row spans="1:2" r="16">
      <c t="s" r="A16" s="4">
        <v>1131</v>
      </c>
      <c t="n" r="B16" s="7">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t="s" r="A1" s="1">
        <v>1146</v>
      </c>
      <c t="s" r="B1" s="2">
        <v>1</v>
      </c>
    </row>
    <row spans="1:4" r="2">
      <c t="s" r="B2" s="2">
        <v>2</v>
      </c>
      <c t="s" r="C2" s="2">
        <v>30</v>
      </c>
      <c t="s" r="D2" s="2">
        <v>85</v>
      </c>
    </row>
    <row spans="1:4" r="3">
      <c t="s" r="A3" s="3">
        <v>1147</v>
      </c>
    </row>
    <row spans="1:4" r="4">
      <c t="s" r="A4" s="4">
        <v>1148</v>
      </c>
      <c t="n" r="B4" s="8">
        <v>7.22</v>
      </c>
      <c t="n" r="C4" s="8">
        <v>8.4</v>
      </c>
      <c t="n" r="D4" s="8">
        <v>6.18</v>
      </c>
    </row>
    <row spans="1:4" r="5">
      <c t="s" r="A5" s="4">
        <v>1149</v>
      </c>
      <c t="s" r="B5" s="4">
        <v>1150</v>
      </c>
      <c t="s" r="C5" s="4">
        <v>1151</v>
      </c>
      <c t="s" r="D5" s="4">
        <v>1152</v>
      </c>
    </row>
    <row spans="1:4" r="6">
      <c t="s" r="A6" s="4">
        <v>1153</v>
      </c>
      <c t="s" r="B6" s="4">
        <v>1154</v>
      </c>
      <c t="s" r="C6" s="4">
        <v>1155</v>
      </c>
      <c t="s" r="D6" s="4">
        <v>1156</v>
      </c>
    </row>
    <row spans="1:4" r="7">
      <c t="s" r="A7" s="4">
        <v>1157</v>
      </c>
      <c t="s" r="B7" s="4">
        <v>677</v>
      </c>
      <c t="s" r="C7" s="4">
        <v>1152</v>
      </c>
      <c t="s" r="D7" s="4">
        <v>1158</v>
      </c>
    </row>
    <row spans="1:4" r="8">
      <c t="s" r="A8" s="4">
        <v>1159</v>
      </c>
      <c t="s" r="B8" s="4">
        <v>1160</v>
      </c>
      <c t="s" r="C8" s="4">
        <v>1161</v>
      </c>
      <c t="s" r="D8" s="4">
        <v>11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63</v>
      </c>
      <c t="s" r="B1" s="2">
        <v>2</v>
      </c>
      <c t="s" r="C1" s="2">
        <v>30</v>
      </c>
      <c t="s" r="D1" s="2">
        <v>85</v>
      </c>
    </row>
    <row spans="1:4" r="2">
      <c t="s" r="A2" s="3">
        <v>256</v>
      </c>
    </row>
    <row spans="1:4" r="3">
      <c t="s" r="A3" s="4">
        <v>1164</v>
      </c>
      <c t="n" r="B3" s="7">
        <v>7541</v>
      </c>
      <c t="n" r="C3" s="7">
        <v>8068</v>
      </c>
      <c t="n" r="D3" s="7">
        <v>6580</v>
      </c>
    </row>
    <row spans="1:4" r="4">
      <c t="s" r="A4" s="4">
        <v>1165</v>
      </c>
      <c t="n" r="B4" s="6">
        <v>1914</v>
      </c>
      <c t="n" r="C4" s="6">
        <v>8652</v>
      </c>
      <c t="n" r="D4" s="6">
        <v>9426</v>
      </c>
    </row>
    <row spans="1:4" r="5">
      <c t="s" r="A5" s="4">
        <v>1166</v>
      </c>
      <c t="n" r="B5" s="7">
        <v>1041</v>
      </c>
      <c t="n" r="C5" s="7">
        <v>1153</v>
      </c>
      <c t="n" r="D5" s="7">
        <v>33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67</v>
      </c>
      <c t="s" r="C1" s="2">
        <v>1</v>
      </c>
    </row>
    <row spans="1:5" r="2">
      <c t="s" r="C2" s="2">
        <v>2</v>
      </c>
      <c t="s" r="D2" s="2">
        <v>30</v>
      </c>
      <c t="s" r="E2" s="2">
        <v>85</v>
      </c>
    </row>
    <row spans="1:5" r="3">
      <c t="s" r="A3" s="3">
        <v>1168</v>
      </c>
    </row>
    <row spans="1:5" r="4">
      <c t="s" r="A4" s="4">
        <v>66</v>
      </c>
      <c t="n" r="C4" s="7">
        <v>32470</v>
      </c>
      <c t="n" r="D4" s="7">
        <v>62093</v>
      </c>
      <c t="n" r="E4" s="7">
        <v>9731</v>
      </c>
    </row>
    <row spans="1:5" r="5">
      <c t="s" r="A5" s="4">
        <v>1169</v>
      </c>
      <c t="n" r="C5" s="6">
        <v>-47658</v>
      </c>
      <c t="n" r="D5" s="6">
        <v>76121</v>
      </c>
    </row>
    <row spans="1:5" r="6">
      <c t="s" r="A6" s="4">
        <v>1170</v>
      </c>
      <c t="n" r="C6" s="6">
        <v>-121</v>
      </c>
      <c t="n" r="D6" s="6">
        <v>8333</v>
      </c>
    </row>
    <row spans="1:5" r="7">
      <c t="s" r="A7" s="4">
        <v>1171</v>
      </c>
      <c t="n" r="C7" s="6">
        <v>-47779</v>
      </c>
      <c t="n" r="D7" s="6">
        <v>84454</v>
      </c>
    </row>
    <row spans="1:5" r="8">
      <c t="s" r="A8" s="4">
        <v>1172</v>
      </c>
      <c t="n" r="C8" s="6">
        <v>18156</v>
      </c>
      <c t="n" r="D8" s="6">
        <v>-32092</v>
      </c>
    </row>
    <row spans="1:5" r="9">
      <c t="s" r="A9" s="4">
        <v>140</v>
      </c>
      <c t="n" r="C9" s="6">
        <v>-29623</v>
      </c>
      <c t="n" r="D9" s="6">
        <v>52362</v>
      </c>
      <c t="n" r="E9" s="6">
        <v>-126613</v>
      </c>
    </row>
    <row spans="1:5" r="10">
      <c t="s" r="A10" s="4">
        <v>1173</v>
      </c>
      <c t="n" r="C10" s="6">
        <v>0</v>
      </c>
      <c t="n" r="D10" s="6">
        <v>0</v>
      </c>
    </row>
    <row spans="1:5" r="11">
      <c t="s" r="A11" s="4">
        <v>1174</v>
      </c>
    </row>
    <row spans="1:5" r="12">
      <c t="s" r="A12" s="3">
        <v>1168</v>
      </c>
    </row>
    <row spans="1:5" r="13">
      <c t="s" r="A13" s="4">
        <v>66</v>
      </c>
      <c t="s" r="B13" s="4">
        <v>756</v>
      </c>
      <c t="n" r="C13" s="6">
        <v>-20596</v>
      </c>
      <c t="n" r="D13" s="6">
        <v>-23008</v>
      </c>
      <c t="n" r="E13" s="6">
        <v>-15775</v>
      </c>
    </row>
    <row spans="1:5" r="14">
      <c t="s" r="A14" s="4">
        <v>1169</v>
      </c>
      <c t="s" r="B14" s="4">
        <v>756</v>
      </c>
      <c t="n" r="C14" s="6">
        <v>1568</v>
      </c>
      <c t="n" r="D14" s="6">
        <v>-15007</v>
      </c>
    </row>
    <row spans="1:5" r="15">
      <c t="s" r="A15" s="4">
        <v>1170</v>
      </c>
      <c t="s" r="B15" s="4">
        <v>756</v>
      </c>
      <c t="n" r="C15" s="6">
        <v>2322</v>
      </c>
      <c t="n" r="D15" s="6">
        <v>3341</v>
      </c>
    </row>
    <row spans="1:5" r="16">
      <c t="s" r="A16" s="4">
        <v>1171</v>
      </c>
      <c t="s" r="B16" s="4">
        <v>756</v>
      </c>
      <c t="n" r="C16" s="6">
        <v>3890</v>
      </c>
      <c t="n" r="D16" s="6">
        <v>-11666</v>
      </c>
    </row>
    <row spans="1:5" r="17">
      <c t="s" r="A17" s="4">
        <v>1172</v>
      </c>
      <c t="s" r="B17" s="4">
        <v>756</v>
      </c>
      <c t="n" r="C17" s="6">
        <v>-1478</v>
      </c>
      <c t="n" r="D17" s="6">
        <v>4433</v>
      </c>
    </row>
    <row spans="1:5" r="18">
      <c t="s" r="A18" s="4">
        <v>140</v>
      </c>
      <c t="s" r="B18" s="4">
        <v>756</v>
      </c>
      <c t="n" r="C18" s="6">
        <v>2412</v>
      </c>
      <c t="n" r="D18" s="6">
        <v>-7233</v>
      </c>
    </row>
    <row spans="1:5" r="19">
      <c t="s" r="A19" s="4">
        <v>1173</v>
      </c>
      <c t="s" r="B19" s="4">
        <v>756</v>
      </c>
      <c t="n" r="C19" s="6">
        <v>0</v>
      </c>
      <c t="n" r="D19" s="6">
        <v>0</v>
      </c>
    </row>
    <row spans="1:5" r="20">
      <c t="s" r="A20" s="4">
        <v>1175</v>
      </c>
    </row>
    <row spans="1:5" r="21">
      <c t="s" r="A21" s="3">
        <v>1168</v>
      </c>
    </row>
    <row spans="1:5" r="22">
      <c t="s" r="A22" s="4">
        <v>66</v>
      </c>
      <c t="s" r="B22" s="4">
        <v>1061</v>
      </c>
      <c t="n" r="C22" s="6">
        <v>49750</v>
      </c>
      <c t="n" r="D22" s="6">
        <v>81310</v>
      </c>
      <c t="n" r="E22" s="6">
        <v>21303</v>
      </c>
    </row>
    <row spans="1:5" r="23">
      <c t="s" r="A23" s="4">
        <v>1169</v>
      </c>
      <c t="s" r="B23" s="4">
        <v>1061</v>
      </c>
      <c t="n" r="C23" s="6">
        <v>-47907</v>
      </c>
      <c t="n" r="D23" s="6">
        <v>93158</v>
      </c>
    </row>
    <row spans="1:5" r="24">
      <c t="s" r="A24" s="4">
        <v>1170</v>
      </c>
      <c t="s" r="B24" s="4">
        <v>1061</v>
      </c>
      <c t="n" r="C24" s="6">
        <v>-2926</v>
      </c>
      <c t="n" r="D24" s="6">
        <v>3627</v>
      </c>
    </row>
    <row spans="1:5" r="25">
      <c t="s" r="A25" s="4">
        <v>1171</v>
      </c>
      <c t="s" r="B25" s="4">
        <v>1061</v>
      </c>
      <c t="n" r="C25" s="6">
        <v>-50833</v>
      </c>
      <c t="n" r="D25" s="6">
        <v>96785</v>
      </c>
    </row>
    <row spans="1:5" r="26">
      <c t="s" r="A26" s="4">
        <v>1172</v>
      </c>
      <c t="s" r="B26" s="4">
        <v>1061</v>
      </c>
      <c t="n" r="C26" s="6">
        <v>19316</v>
      </c>
      <c t="n" r="D26" s="6">
        <v>-36778</v>
      </c>
    </row>
    <row spans="1:5" r="27">
      <c t="s" r="A27" s="4">
        <v>140</v>
      </c>
      <c t="s" r="B27" s="4">
        <v>1061</v>
      </c>
      <c t="n" r="C27" s="6">
        <v>-31517</v>
      </c>
      <c t="n" r="D27" s="6">
        <v>60007</v>
      </c>
    </row>
    <row spans="1:5" r="28">
      <c t="s" r="A28" s="4">
        <v>1173</v>
      </c>
      <c t="s" r="B28" s="4">
        <v>1061</v>
      </c>
      <c t="n" r="C28" s="6">
        <v>-43</v>
      </c>
      <c t="n" r="D28" s="6">
        <v>0</v>
      </c>
    </row>
    <row spans="1:5" r="29">
      <c t="s" r="A29" s="4">
        <v>1176</v>
      </c>
    </row>
    <row spans="1:5" r="30">
      <c t="s" r="A30" s="3">
        <v>1168</v>
      </c>
    </row>
    <row spans="1:5" r="31">
      <c t="s" r="A31" s="4">
        <v>66</v>
      </c>
      <c t="s" r="B31" s="4">
        <v>1061</v>
      </c>
      <c t="n" r="C31" s="6">
        <v>3316</v>
      </c>
      <c t="n" r="D31" s="6">
        <v>3791</v>
      </c>
      <c t="n" r="E31" s="7">
        <v>4203</v>
      </c>
    </row>
    <row spans="1:5" r="32">
      <c t="s" r="A32" s="4">
        <v>1169</v>
      </c>
      <c t="s" r="B32" s="4">
        <v>1061</v>
      </c>
      <c t="n" r="C32" s="6">
        <v>-1319</v>
      </c>
      <c t="n" r="D32" s="6">
        <v>-2030</v>
      </c>
    </row>
    <row spans="1:5" r="33">
      <c t="s" r="A33" s="4">
        <v>1170</v>
      </c>
      <c t="s" r="B33" s="4">
        <v>1061</v>
      </c>
      <c t="n" r="C33" s="6">
        <v>483</v>
      </c>
      <c t="n" r="D33" s="6">
        <v>1365</v>
      </c>
    </row>
    <row spans="1:5" r="34">
      <c t="s" r="A34" s="4">
        <v>1171</v>
      </c>
      <c t="s" r="B34" s="4">
        <v>1061</v>
      </c>
      <c t="n" r="C34" s="6">
        <v>-836</v>
      </c>
      <c t="n" r="D34" s="6">
        <v>-665</v>
      </c>
    </row>
    <row spans="1:5" r="35">
      <c t="s" r="A35" s="4">
        <v>1172</v>
      </c>
      <c t="s" r="B35" s="4">
        <v>1061</v>
      </c>
      <c t="n" r="C35" s="6">
        <v>318</v>
      </c>
      <c t="n" r="D35" s="6">
        <v>253</v>
      </c>
    </row>
    <row spans="1:5" r="36">
      <c t="s" r="A36" s="4">
        <v>140</v>
      </c>
      <c t="s" r="B36" s="4">
        <v>1061</v>
      </c>
      <c t="n" r="C36" s="6">
        <v>-518</v>
      </c>
      <c t="n" r="D36" s="6">
        <v>-412</v>
      </c>
    </row>
    <row spans="1:5" r="37">
      <c t="s" r="A37" s="4">
        <v>1173</v>
      </c>
      <c t="s" r="B37" s="4">
        <v>1061</v>
      </c>
      <c t="n" r="C37" s="7">
        <v>43</v>
      </c>
      <c t="n" r="D37" s="7">
        <v>0</v>
      </c>
    </row>
    <row spans="1:5" r="38">
      <c t="n" r="A38"/>
    </row>
    <row spans="1:5" r="39">
      <c t="s" r="A39" s="4">
        <v>756</v>
      </c>
      <c t="s" r="B39" s="4">
        <v>1177</v>
      </c>
    </row>
    <row spans="1:5" r="40">
      <c t="s" r="A40" s="4">
        <v>1061</v>
      </c>
      <c t="s" r="B40" s="4">
        <v>1178</v>
      </c>
    </row>
  </sheetData>
  <mergeCells count="5">
    <mergeCell ref="A1:B2"/>
    <mergeCell ref="C1:E1"/>
    <mergeCell ref="A38:D38"/>
    <mergeCell ref="B39:D39"/>
    <mergeCell ref="B40:D4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spans="1:5" r="1">
      <c t="s" r="A1" s="1">
        <v>1179</v>
      </c>
      <c t="s" r="B1" s="2">
        <v>1</v>
      </c>
    </row>
    <row spans="1:5" r="2">
      <c t="s" r="B2" s="2">
        <v>1180</v>
      </c>
      <c t="s" r="C2" s="2">
        <v>505</v>
      </c>
      <c t="s" r="D2" s="2">
        <v>506</v>
      </c>
      <c t="s" r="E2" s="2">
        <v>1181</v>
      </c>
    </row>
    <row spans="1:5" r="3">
      <c t="s" r="A3" s="3">
        <v>1182</v>
      </c>
    </row>
    <row spans="1:5" r="4">
      <c t="s" r="A4" s="4">
        <v>1183</v>
      </c>
      <c t="n" r="B4" s="6">
        <v>3</v>
      </c>
    </row>
    <row spans="1:5" r="5">
      <c t="s" r="A5" s="4">
        <v>1184</v>
      </c>
      <c t="n" r="E5" s="7">
        <v>340000</v>
      </c>
    </row>
    <row spans="1:5" r="6">
      <c t="s" r="A6" s="4">
        <v>98</v>
      </c>
      <c t="n" r="B6" s="7">
        <v>634320</v>
      </c>
      <c t="n" r="C6" s="7">
        <v>620204</v>
      </c>
      <c t="n" r="D6" s="7">
        <v>619372</v>
      </c>
    </row>
    <row spans="1:5" r="7">
      <c t="s" r="A7" s="4">
        <v>99</v>
      </c>
      <c t="n" r="B7" s="6">
        <v>-28727</v>
      </c>
      <c t="n" r="C7" s="6">
        <v>-29531</v>
      </c>
      <c t="n" r="D7" s="6">
        <v>-20353</v>
      </c>
    </row>
    <row spans="1:5" r="8">
      <c t="s" r="A8" s="4">
        <v>1185</v>
      </c>
      <c t="n" r="B8" s="6">
        <v>447555</v>
      </c>
      <c t="n" r="C8" s="6">
        <v>435978</v>
      </c>
      <c t="n" r="D8" s="6">
        <v>418386</v>
      </c>
    </row>
    <row spans="1:5" r="9">
      <c t="s" r="A9" s="4">
        <v>115</v>
      </c>
      <c t="n" r="B9" s="6">
        <v>6320</v>
      </c>
      <c t="n" r="C9" s="6">
        <v>14124</v>
      </c>
      <c t="n" r="D9" s="6">
        <v>-4425</v>
      </c>
    </row>
    <row spans="1:5" r="10">
      <c t="s" r="A10" s="4">
        <v>1186</v>
      </c>
      <c t="n" r="B10" s="6">
        <v>-675903</v>
      </c>
      <c t="n" r="C10" s="6">
        <v>-656342</v>
      </c>
      <c t="n" r="D10" s="6">
        <v>-628668</v>
      </c>
    </row>
    <row spans="1:5" r="11">
      <c t="s" r="A11" s="4">
        <v>125</v>
      </c>
      <c t="n" r="B11" s="6">
        <v>383565</v>
      </c>
      <c t="n" r="C11" s="6">
        <v>384433</v>
      </c>
      <c t="n" r="D11" s="6">
        <v>384312</v>
      </c>
    </row>
    <row spans="1:5" r="12">
      <c t="s" r="A12" s="4">
        <v>871</v>
      </c>
    </row>
    <row spans="1:5" r="13">
      <c t="s" r="A13" s="3">
        <v>1182</v>
      </c>
    </row>
    <row spans="1:5" r="14">
      <c t="s" r="A14" s="4">
        <v>98</v>
      </c>
      <c t="n" r="B14" s="6">
        <v>266328</v>
      </c>
      <c t="n" r="C14" s="6">
        <v>264974</v>
      </c>
      <c t="n" r="D14" s="6">
        <v>262579</v>
      </c>
    </row>
    <row spans="1:5" r="15">
      <c t="s" r="A15" s="4">
        <v>99</v>
      </c>
      <c t="n" r="B15" s="6">
        <v>-34864</v>
      </c>
      <c t="n" r="C15" s="6">
        <v>-34913</v>
      </c>
      <c t="n" r="D15" s="6">
        <v>-33943</v>
      </c>
    </row>
    <row spans="1:5" r="16">
      <c t="s" r="A16" s="4">
        <v>1185</v>
      </c>
      <c t="n" r="B16" s="6">
        <v>119558</v>
      </c>
      <c t="n" r="C16" s="6">
        <v>113869</v>
      </c>
      <c t="n" r="D16" s="6">
        <v>108180</v>
      </c>
    </row>
    <row spans="1:5" r="17">
      <c t="s" r="A17" s="4">
        <v>115</v>
      </c>
      <c t="n" r="B17" s="6">
        <v>0</v>
      </c>
      <c t="n" r="C17" s="6">
        <v>0</v>
      </c>
      <c t="n" r="D17" s="6">
        <v>0</v>
      </c>
    </row>
    <row spans="1:5" r="18">
      <c t="s" r="A18" s="4">
        <v>1186</v>
      </c>
      <c t="n" r="B18" s="6">
        <v>-273323</v>
      </c>
      <c t="n" r="C18" s="6">
        <v>-263521</v>
      </c>
      <c t="n" r="D18" s="6">
        <v>-260336</v>
      </c>
    </row>
    <row spans="1:5" r="19">
      <c t="s" r="A19" s="4">
        <v>125</v>
      </c>
      <c t="n" r="B19" s="6">
        <v>77699</v>
      </c>
      <c t="n" r="C19" s="6">
        <v>80409</v>
      </c>
      <c t="n" r="D19" s="6">
        <v>76480</v>
      </c>
    </row>
    <row spans="1:5" r="20">
      <c t="s" r="A20" s="4">
        <v>872</v>
      </c>
    </row>
    <row spans="1:5" r="21">
      <c t="s" r="A21" s="3">
        <v>1182</v>
      </c>
    </row>
    <row spans="1:5" r="22">
      <c t="s" r="A22" s="4">
        <v>98</v>
      </c>
      <c t="n" r="B22" s="6">
        <v>296466</v>
      </c>
      <c t="n" r="C22" s="6">
        <v>287244</v>
      </c>
      <c t="n" r="D22" s="6">
        <v>280121</v>
      </c>
    </row>
    <row spans="1:5" r="23">
      <c t="s" r="A23" s="4">
        <v>99</v>
      </c>
      <c t="n" r="B23" s="6">
        <v>1032</v>
      </c>
      <c t="n" r="C23" s="6">
        <v>559</v>
      </c>
      <c t="n" r="D23" s="6">
        <v>3772</v>
      </c>
    </row>
    <row spans="1:5" r="24">
      <c t="s" r="A24" s="4">
        <v>1185</v>
      </c>
      <c t="n" r="B24" s="6">
        <v>194131</v>
      </c>
      <c t="n" r="C24" s="6">
        <v>190538</v>
      </c>
      <c t="n" r="D24" s="6">
        <v>186433</v>
      </c>
    </row>
    <row spans="1:5" r="25">
      <c t="s" r="A25" s="4">
        <v>115</v>
      </c>
      <c t="n" r="B25" s="6">
        <v>0</v>
      </c>
      <c t="n" r="C25" s="6">
        <v>0</v>
      </c>
      <c t="n" r="D25" s="6">
        <v>0</v>
      </c>
    </row>
    <row spans="1:5" r="26">
      <c t="s" r="A26" s="4">
        <v>1186</v>
      </c>
      <c t="n" r="B26" s="6">
        <v>-267521</v>
      </c>
      <c t="n" r="C26" s="6">
        <v>-254121</v>
      </c>
      <c t="n" r="D26" s="6">
        <v>-235382</v>
      </c>
    </row>
    <row spans="1:5" r="27">
      <c t="s" r="A27" s="4">
        <v>125</v>
      </c>
      <c t="n" r="B27" s="6">
        <v>224108</v>
      </c>
      <c t="n" r="C27" s="6">
        <v>224220</v>
      </c>
      <c t="n" r="D27" s="6">
        <v>234944</v>
      </c>
    </row>
    <row spans="1:5" r="28">
      <c t="s" r="A28" s="4">
        <v>873</v>
      </c>
    </row>
    <row spans="1:5" r="29">
      <c t="s" r="A29" s="3">
        <v>1182</v>
      </c>
    </row>
    <row spans="1:5" r="30">
      <c t="s" r="A30" s="4">
        <v>98</v>
      </c>
      <c t="n" r="B30" s="6">
        <v>42653</v>
      </c>
      <c t="n" r="C30" s="6">
        <v>40128</v>
      </c>
      <c t="n" r="D30" s="6">
        <v>40185</v>
      </c>
    </row>
    <row spans="1:5" r="31">
      <c t="s" r="A31" s="4">
        <v>99</v>
      </c>
      <c t="n" r="B31" s="6">
        <v>75</v>
      </c>
      <c t="n" r="C31" s="6">
        <v>372</v>
      </c>
      <c t="n" r="D31" s="6">
        <v>-688</v>
      </c>
    </row>
    <row spans="1:5" r="32">
      <c t="s" r="A32" s="4">
        <v>1185</v>
      </c>
      <c t="n" r="B32" s="6">
        <v>136374</v>
      </c>
      <c t="n" r="C32" s="6">
        <v>128238</v>
      </c>
      <c t="n" r="D32" s="6">
        <v>117322</v>
      </c>
    </row>
    <row spans="1:5" r="33">
      <c t="s" r="A33" s="4">
        <v>115</v>
      </c>
      <c t="n" r="B33" s="6">
        <v>0</v>
      </c>
      <c t="n" r="C33" s="6">
        <v>0</v>
      </c>
      <c t="n" r="D33" s="6">
        <v>0</v>
      </c>
    </row>
    <row spans="1:5" r="34">
      <c t="s" r="A34" s="4">
        <v>1186</v>
      </c>
      <c t="n" r="B34" s="6">
        <v>-108755</v>
      </c>
      <c t="n" r="C34" s="6">
        <v>-98821</v>
      </c>
      <c t="n" r="D34" s="6">
        <v>-96530</v>
      </c>
    </row>
    <row spans="1:5" r="35">
      <c t="s" r="A35" s="4">
        <v>125</v>
      </c>
      <c t="n" r="B35" s="6">
        <v>70347</v>
      </c>
      <c t="n" r="C35" s="6">
        <v>69917</v>
      </c>
      <c t="n" r="D35" s="6">
        <v>60289</v>
      </c>
    </row>
    <row spans="1:5" r="36">
      <c t="s" r="A36" s="4">
        <v>1187</v>
      </c>
    </row>
    <row spans="1:5" r="37">
      <c t="s" r="A37" s="3">
        <v>1182</v>
      </c>
    </row>
    <row spans="1:5" r="38">
      <c t="s" r="A38" s="4">
        <v>98</v>
      </c>
      <c t="n" r="B38" s="6">
        <v>605447</v>
      </c>
      <c t="n" r="C38" s="6">
        <v>592346</v>
      </c>
      <c t="n" r="D38" s="6">
        <v>582885</v>
      </c>
    </row>
    <row spans="1:5" r="39">
      <c t="s" r="A39" s="4">
        <v>99</v>
      </c>
      <c t="n" r="B39" s="6">
        <v>-33757</v>
      </c>
      <c t="n" r="C39" s="6">
        <v>-33982</v>
      </c>
      <c t="n" r="D39" s="6">
        <v>-30859</v>
      </c>
    </row>
    <row spans="1:5" r="40">
      <c t="s" r="A40" s="4">
        <v>1185</v>
      </c>
      <c t="n" r="B40" s="6">
        <v>450063</v>
      </c>
      <c t="n" r="C40" s="6">
        <v>432645</v>
      </c>
      <c t="n" r="D40" s="6">
        <v>411935</v>
      </c>
    </row>
    <row spans="1:5" r="41">
      <c t="s" r="A41" s="4">
        <v>115</v>
      </c>
      <c t="n" r="B41" s="6">
        <v>0</v>
      </c>
      <c t="n" r="C41" s="6">
        <v>0</v>
      </c>
      <c t="n" r="D41" s="6">
        <v>0</v>
      </c>
    </row>
    <row spans="1:5" r="42">
      <c t="s" r="A42" s="4">
        <v>1186</v>
      </c>
      <c t="n" r="B42" s="6">
        <v>-649599</v>
      </c>
      <c t="n" r="C42" s="6">
        <v>-616463</v>
      </c>
      <c t="n" r="D42" s="6">
        <v>-592248</v>
      </c>
    </row>
    <row spans="1:5" r="43">
      <c t="s" r="A43" s="4">
        <v>125</v>
      </c>
      <c t="n" r="B43" s="6">
        <v>372154</v>
      </c>
      <c t="n" r="C43" s="6">
        <v>374546</v>
      </c>
      <c t="n" r="D43" s="6">
        <v>371713</v>
      </c>
    </row>
    <row spans="1:5" r="44">
      <c t="s" r="A44" s="4">
        <v>1188</v>
      </c>
    </row>
    <row spans="1:5" r="45">
      <c t="s" r="A45" s="3">
        <v>1182</v>
      </c>
    </row>
    <row spans="1:5" r="46">
      <c t="s" r="A46" s="4">
        <v>98</v>
      </c>
      <c t="n" r="B46" s="6">
        <v>28873</v>
      </c>
      <c t="n" r="C46" s="6">
        <v>27858</v>
      </c>
      <c t="n" r="D46" s="6">
        <v>36487</v>
      </c>
    </row>
    <row spans="1:5" r="47">
      <c t="s" r="A47" s="4">
        <v>99</v>
      </c>
      <c t="n" r="B47" s="6">
        <v>5030</v>
      </c>
      <c t="n" r="C47" s="6">
        <v>4451</v>
      </c>
      <c t="n" r="D47" s="6">
        <v>10506</v>
      </c>
    </row>
    <row spans="1:5" r="48">
      <c t="s" r="A48" s="4">
        <v>1185</v>
      </c>
      <c t="n" r="B48" s="6">
        <v>-2508</v>
      </c>
      <c t="n" r="C48" s="6">
        <v>3333</v>
      </c>
      <c t="n" r="D48" s="6">
        <v>6451</v>
      </c>
    </row>
    <row spans="1:5" r="49">
      <c t="s" r="A49" s="4">
        <v>115</v>
      </c>
      <c t="n" r="B49" s="6">
        <v>6320</v>
      </c>
      <c t="n" r="C49" s="6">
        <v>14124</v>
      </c>
      <c t="n" r="D49" s="6">
        <v>-4425</v>
      </c>
    </row>
    <row spans="1:5" r="50">
      <c t="s" r="A50" s="4">
        <v>1186</v>
      </c>
      <c t="n" r="B50" s="6">
        <v>-26304</v>
      </c>
      <c t="n" r="C50" s="6">
        <v>-39879</v>
      </c>
      <c t="n" r="D50" s="6">
        <v>-36420</v>
      </c>
    </row>
    <row spans="1:5" r="51">
      <c t="s" r="A51" s="4">
        <v>125</v>
      </c>
      <c t="n" r="B51" s="7">
        <v>11411</v>
      </c>
      <c t="n" r="C51" s="7">
        <v>9887</v>
      </c>
      <c t="n" r="D51" s="7">
        <v>125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9</v>
      </c>
      <c t="s" r="B1" s="2">
        <v>2</v>
      </c>
      <c t="s" r="C1" s="2">
        <v>30</v>
      </c>
    </row>
    <row spans="1:3" r="2">
      <c t="s" r="A2" s="3">
        <v>1182</v>
      </c>
    </row>
    <row spans="1:3" r="3">
      <c t="s" r="A3" s="4">
        <v>1190</v>
      </c>
      <c t="n" r="B3" s="7">
        <v>23737602</v>
      </c>
      <c t="n" r="C3" s="7">
        <v>22672923</v>
      </c>
    </row>
    <row spans="1:3" r="4">
      <c t="s" r="A4" s="4">
        <v>1191</v>
      </c>
      <c t="n" r="B4" s="6">
        <v>11873391</v>
      </c>
      <c t="n" r="C4" s="6">
        <v>11260233</v>
      </c>
    </row>
    <row spans="1:3" r="5">
      <c t="s" r="A5" s="4">
        <v>1192</v>
      </c>
      <c t="n" r="B5" s="6">
        <v>145956</v>
      </c>
      <c t="n" r="C5" s="6">
        <v>147265</v>
      </c>
    </row>
    <row spans="1:3" r="6">
      <c t="s" r="A6" s="4">
        <v>243</v>
      </c>
      <c t="n" r="B6" s="6">
        <v>19325591</v>
      </c>
      <c t="n" r="C6" s="6">
        <v>18795676</v>
      </c>
    </row>
    <row spans="1:3" r="7">
      <c t="s" r="A7" s="4">
        <v>871</v>
      </c>
    </row>
    <row spans="1:3" r="8">
      <c t="s" r="A8" s="3">
        <v>1182</v>
      </c>
    </row>
    <row spans="1:3" r="9">
      <c t="s" r="A9" s="4">
        <v>1190</v>
      </c>
      <c t="n" r="B9" s="6">
        <v>2643094</v>
      </c>
      <c t="n" r="C9" s="6">
        <v>2519476</v>
      </c>
    </row>
    <row spans="1:3" r="10">
      <c t="s" r="A10" s="4">
        <v>1191</v>
      </c>
      <c t="n" r="B10" s="6">
        <v>2500002</v>
      </c>
      <c t="n" r="C10" s="6">
        <v>2376275</v>
      </c>
    </row>
    <row spans="1:3" r="11">
      <c t="s" r="A11" s="4">
        <v>1192</v>
      </c>
      <c t="n" r="B11" s="6">
        <v>75964</v>
      </c>
      <c t="n" r="C11" s="6">
        <v>76786</v>
      </c>
    </row>
    <row spans="1:3" r="12">
      <c t="s" r="A12" s="4">
        <v>243</v>
      </c>
      <c t="n" r="B12" s="6">
        <v>9667972</v>
      </c>
      <c t="n" r="C12" s="6">
        <v>9536003</v>
      </c>
    </row>
    <row spans="1:3" r="13">
      <c t="s" r="A13" s="4">
        <v>872</v>
      </c>
    </row>
    <row spans="1:3" r="14">
      <c t="s" r="A14" s="3">
        <v>1182</v>
      </c>
    </row>
    <row spans="1:3" r="15">
      <c t="s" r="A15" s="4">
        <v>1190</v>
      </c>
      <c t="n" r="B15" s="6">
        <v>7302671</v>
      </c>
      <c t="n" r="C15" s="6">
        <v>6966453</v>
      </c>
    </row>
    <row spans="1:3" r="16">
      <c t="s" r="A16" s="4">
        <v>1191</v>
      </c>
      <c t="n" r="B16" s="6">
        <v>7125310</v>
      </c>
      <c t="n" r="C16" s="6">
        <v>6783404</v>
      </c>
    </row>
    <row spans="1:3" r="17">
      <c t="s" r="A17" s="4">
        <v>1192</v>
      </c>
      <c t="n" r="B17" s="6">
        <v>69246</v>
      </c>
      <c t="n" r="C17" s="6">
        <v>69733</v>
      </c>
    </row>
    <row spans="1:3" r="18">
      <c t="s" r="A18" s="4">
        <v>243</v>
      </c>
      <c t="n" r="B18" s="6">
        <v>7548925</v>
      </c>
      <c t="n" r="C18" s="6">
        <v>7288884</v>
      </c>
    </row>
    <row spans="1:3" r="19">
      <c t="s" r="A19" s="4">
        <v>873</v>
      </c>
    </row>
    <row spans="1:3" r="20">
      <c t="s" r="A20" s="3">
        <v>1182</v>
      </c>
    </row>
    <row spans="1:3" r="21">
      <c t="s" r="A21" s="4">
        <v>1190</v>
      </c>
      <c t="n" r="B21" s="6">
        <v>1038119</v>
      </c>
      <c t="n" r="C21" s="6">
        <v>931397</v>
      </c>
    </row>
    <row spans="1:3" r="22">
      <c t="s" r="A22" s="4">
        <v>1191</v>
      </c>
      <c t="n" r="B22" s="6">
        <v>1029332</v>
      </c>
      <c t="n" r="C22" s="6">
        <v>922120</v>
      </c>
    </row>
    <row spans="1:3" r="23">
      <c t="s" r="A23" s="4">
        <v>1192</v>
      </c>
      <c t="n" r="B23" s="6">
        <v>746</v>
      </c>
      <c t="n" r="C23" s="6">
        <v>746</v>
      </c>
    </row>
    <row spans="1:3" r="24">
      <c t="s" r="A24" s="4">
        <v>243</v>
      </c>
      <c t="n" r="B24" s="6">
        <v>2056190</v>
      </c>
      <c t="n" r="C24" s="6">
        <v>1911391</v>
      </c>
    </row>
    <row spans="1:3" r="25">
      <c t="s" r="A25" s="4">
        <v>1187</v>
      </c>
    </row>
    <row spans="1:3" r="26">
      <c t="s" r="A26" s="3">
        <v>1182</v>
      </c>
    </row>
    <row spans="1:3" r="27">
      <c t="s" r="A27" s="4">
        <v>1190</v>
      </c>
      <c t="n" r="B27" s="6">
        <v>10983884</v>
      </c>
      <c t="n" r="C27" s="6">
        <v>10417326</v>
      </c>
    </row>
    <row spans="1:3" r="28">
      <c t="s" r="A28" s="4">
        <v>1191</v>
      </c>
      <c t="n" r="B28" s="6">
        <v>10654644</v>
      </c>
      <c t="n" r="C28" s="6">
        <v>10081799</v>
      </c>
    </row>
    <row spans="1:3" r="29">
      <c t="s" r="A29" s="4">
        <v>1192</v>
      </c>
      <c t="n" r="B29" s="6">
        <v>145956</v>
      </c>
      <c t="n" r="C29" s="6">
        <v>147265</v>
      </c>
    </row>
    <row spans="1:3" r="30">
      <c t="s" r="A30" s="4">
        <v>243</v>
      </c>
      <c t="n" r="B30" s="6">
        <v>19273087</v>
      </c>
      <c t="n" r="C30" s="6">
        <v>18736278</v>
      </c>
    </row>
    <row spans="1:3" r="31">
      <c t="s" r="A31" s="4">
        <v>1188</v>
      </c>
    </row>
    <row spans="1:3" r="32">
      <c t="s" r="A32" s="3">
        <v>1182</v>
      </c>
    </row>
    <row spans="1:3" r="33">
      <c t="s" r="A33" s="4">
        <v>1190</v>
      </c>
      <c t="n" r="B33" s="6">
        <v>12753718</v>
      </c>
      <c t="n" r="C33" s="6">
        <v>12255597</v>
      </c>
    </row>
    <row spans="1:3" r="34">
      <c t="s" r="A34" s="4">
        <v>1191</v>
      </c>
      <c t="n" r="B34" s="6">
        <v>1218747</v>
      </c>
      <c t="n" r="C34" s="6">
        <v>1178434</v>
      </c>
    </row>
    <row spans="1:3" r="35">
      <c t="s" r="A35" s="4">
        <v>1192</v>
      </c>
      <c t="n" r="B35" s="6">
        <v>0</v>
      </c>
      <c t="n" r="C35" s="6">
        <v>0</v>
      </c>
    </row>
    <row spans="1:3" r="36">
      <c t="s" r="A36" s="4">
        <v>243</v>
      </c>
      <c t="n" r="B36" s="7">
        <v>52504</v>
      </c>
      <c t="n" r="C36" s="7">
        <v>5939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3</v>
      </c>
      <c t="s" r="B1" s="2">
        <v>1</v>
      </c>
    </row>
    <row spans="1:4" r="2">
      <c t="s" r="B2" s="2">
        <v>2</v>
      </c>
      <c t="s" r="C2" s="2">
        <v>30</v>
      </c>
      <c t="s" r="D2" s="2">
        <v>85</v>
      </c>
    </row>
    <row spans="1:4" r="3">
      <c t="s" r="A3" s="3">
        <v>266</v>
      </c>
    </row>
    <row spans="1:4" r="4">
      <c t="s" r="A4" s="4">
        <v>81</v>
      </c>
      <c t="n" r="B4" s="6">
        <v>120000000</v>
      </c>
      <c t="n" r="C4" s="6">
        <v>120000000</v>
      </c>
    </row>
    <row spans="1:4" r="5">
      <c t="s" r="A5" s="4">
        <v>518</v>
      </c>
      <c t="s" r="B5" s="4">
        <v>223</v>
      </c>
    </row>
    <row spans="1:4" r="6">
      <c t="s" r="A6" s="4">
        <v>80</v>
      </c>
      <c t="n" r="B6" s="7">
        <v>5</v>
      </c>
      <c t="n" r="C6" s="7">
        <v>5</v>
      </c>
    </row>
    <row spans="1:4" r="7">
      <c t="s" r="A7" s="4">
        <v>1194</v>
      </c>
      <c t="n" r="B7" s="6">
        <v>402000</v>
      </c>
      <c t="n" r="C7" s="6">
        <v>0</v>
      </c>
      <c t="n" r="D7" s="6">
        <v>0</v>
      </c>
    </row>
    <row spans="1:4" r="8">
      <c t="s" r="A8" s="4">
        <v>1195</v>
      </c>
      <c t="n" r="B8" s="6">
        <v>5000000</v>
      </c>
    </row>
    <row spans="1:4" r="9">
      <c t="s" r="A9" s="4">
        <v>1196</v>
      </c>
      <c t="n" r="B9" s="6">
        <v>47179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7</v>
      </c>
      <c t="s" r="B1" s="2">
        <v>1</v>
      </c>
    </row>
    <row spans="1:4" r="2">
      <c t="s" r="B2" s="2">
        <v>2</v>
      </c>
      <c t="s" r="C2" s="2">
        <v>30</v>
      </c>
      <c t="s" r="D2" s="2">
        <v>85</v>
      </c>
    </row>
    <row spans="1:4" r="3">
      <c t="s" r="A3" s="3">
        <v>1198</v>
      </c>
    </row>
    <row spans="1:4" r="4">
      <c t="s" r="A4" s="4">
        <v>1199</v>
      </c>
      <c t="n" r="B4" s="7">
        <v>263730</v>
      </c>
      <c t="n" r="C4" s="7">
        <v>261754</v>
      </c>
      <c t="n" r="D4" s="7">
        <v>260961</v>
      </c>
    </row>
    <row spans="1:4" r="5">
      <c t="s" r="A5" s="4">
        <v>130</v>
      </c>
      <c t="n" r="B5" s="6">
        <v>9000</v>
      </c>
      <c t="n" r="C5" s="6">
        <v>4050</v>
      </c>
      <c t="n" r="D5" s="6">
        <v>0</v>
      </c>
    </row>
    <row spans="1:4" r="6">
      <c t="s" r="A6" s="4">
        <v>131</v>
      </c>
      <c t="n" r="B6" s="7">
        <v>254730</v>
      </c>
      <c t="n" r="C6" s="7">
        <v>257704</v>
      </c>
      <c t="n" r="D6" s="7">
        <v>260961</v>
      </c>
    </row>
    <row spans="1:4" r="7">
      <c t="s" r="A7" s="4">
        <v>1200</v>
      </c>
      <c t="n" r="B7" s="8">
        <v>2.56</v>
      </c>
      <c t="n" r="C7" s="8">
        <v>2.5</v>
      </c>
      <c t="n" r="D7" s="8">
        <v>2.47</v>
      </c>
    </row>
    <row spans="1:4" r="8">
      <c t="s" r="A8" s="4">
        <v>1201</v>
      </c>
      <c t="n" r="B8" s="8">
        <v>2.56</v>
      </c>
      <c t="n" r="C8" s="8">
        <v>2.49</v>
      </c>
      <c t="n" r="D8" s="8">
        <v>2.46</v>
      </c>
    </row>
    <row spans="1:4" r="9">
      <c t="s" r="A9" s="4">
        <v>1202</v>
      </c>
    </row>
    <row spans="1:4" r="10">
      <c t="s" r="A10" s="3">
        <v>1198</v>
      </c>
    </row>
    <row spans="1:4" r="11">
      <c t="s" r="A11" s="4">
        <v>1199</v>
      </c>
      <c t="n" r="B11" s="7">
        <v>263730</v>
      </c>
      <c t="n" r="C11" s="7">
        <v>261754</v>
      </c>
      <c t="n" r="D11" s="7">
        <v>260961</v>
      </c>
    </row>
    <row spans="1:4" r="12">
      <c t="s" r="A12" s="4">
        <v>130</v>
      </c>
      <c t="n" r="B12" s="6">
        <v>9000</v>
      </c>
      <c t="n" r="C12" s="6">
        <v>4050</v>
      </c>
      <c t="n" r="D12" s="6">
        <v>0</v>
      </c>
    </row>
    <row spans="1:4" r="13">
      <c t="s" r="A13" s="4">
        <v>131</v>
      </c>
      <c t="n" r="B13" s="6">
        <v>254730</v>
      </c>
      <c t="n" r="C13" s="6">
        <v>257704</v>
      </c>
      <c t="n" r="D13" s="6">
        <v>260961</v>
      </c>
    </row>
    <row spans="1:4" r="14">
      <c t="s" r="A14" s="4">
        <v>1203</v>
      </c>
      <c t="n" r="B14" s="6">
        <v>3548</v>
      </c>
      <c t="n" r="C14" s="6">
        <v>3332</v>
      </c>
      <c t="n" r="D14" s="6">
        <v>2939</v>
      </c>
    </row>
    <row spans="1:4" r="15">
      <c t="s" r="A15" s="4">
        <v>1204</v>
      </c>
      <c t="n" r="B15" s="7">
        <v>251182</v>
      </c>
      <c t="n" r="C15" s="7">
        <v>254372</v>
      </c>
      <c t="n" r="D15" s="7">
        <v>258022</v>
      </c>
    </row>
    <row spans="1:4" r="16">
      <c t="s" r="A16" s="4">
        <v>1205</v>
      </c>
      <c t="n" r="B16" s="6">
        <v>97974</v>
      </c>
      <c t="n" r="C16" s="6">
        <v>101833</v>
      </c>
      <c t="n" r="D16" s="6">
        <v>104280</v>
      </c>
    </row>
    <row spans="1:4" r="17">
      <c t="s" r="A17" s="4">
        <v>1200</v>
      </c>
      <c t="n" r="B17" s="8">
        <v>2.56</v>
      </c>
      <c t="n" r="C17" s="8">
        <v>2.5</v>
      </c>
      <c t="n" r="D17" s="8">
        <v>2.47</v>
      </c>
    </row>
    <row spans="1:4" r="18">
      <c t="s" r="A18" s="4">
        <v>1206</v>
      </c>
    </row>
    <row spans="1:4" r="19">
      <c t="s" r="A19" s="3">
        <v>1198</v>
      </c>
    </row>
    <row spans="1:4" r="20">
      <c t="s" r="A20" s="4">
        <v>1207</v>
      </c>
      <c t="n" r="B20" s="7">
        <v>254730</v>
      </c>
      <c t="n" r="C20" s="7">
        <v>257704</v>
      </c>
      <c t="n" r="D20" s="7">
        <v>260961</v>
      </c>
    </row>
    <row spans="1:4" r="21">
      <c t="s" r="A21" s="4">
        <v>1203</v>
      </c>
      <c t="n" r="B21" s="6">
        <v>3541</v>
      </c>
      <c t="n" r="C21" s="6">
        <v>3323</v>
      </c>
      <c t="n" r="D21" s="6">
        <v>2931</v>
      </c>
    </row>
    <row spans="1:4" r="22">
      <c t="s" r="A22" s="4">
        <v>1204</v>
      </c>
      <c t="n" r="B22" s="7">
        <v>251189</v>
      </c>
      <c t="n" r="C22" s="7">
        <v>254381</v>
      </c>
      <c t="n" r="D22" s="7">
        <v>258030</v>
      </c>
    </row>
    <row spans="1:4" r="23">
      <c t="s" r="A23" s="4">
        <v>1205</v>
      </c>
      <c t="n" r="B23" s="6">
        <v>97974</v>
      </c>
      <c t="n" r="C23" s="6">
        <v>101833</v>
      </c>
      <c t="n" r="D23" s="6">
        <v>104280</v>
      </c>
    </row>
    <row spans="1:4" r="24">
      <c t="s" r="A24" s="4">
        <v>1208</v>
      </c>
      <c t="n" r="B24" s="6">
        <v>305</v>
      </c>
      <c t="n" r="C24" s="6">
        <v>420</v>
      </c>
      <c t="n" r="D24" s="6">
        <v>439</v>
      </c>
    </row>
    <row spans="1:4" r="25">
      <c t="s" r="A25" s="4">
        <v>1209</v>
      </c>
      <c t="n" r="B25" s="6">
        <v>98279</v>
      </c>
      <c t="n" r="C25" s="6">
        <v>102253</v>
      </c>
      <c t="n" r="D25" s="6">
        <v>104719</v>
      </c>
    </row>
    <row spans="1:4" r="26">
      <c t="s" r="A26" s="4">
        <v>1201</v>
      </c>
      <c t="n" r="B26" s="8">
        <v>2.56</v>
      </c>
      <c t="n" r="C26" s="8">
        <v>2.49</v>
      </c>
      <c t="n" r="D26" s="8">
        <v>2.4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0</v>
      </c>
      <c t="s" r="B1" s="2">
        <v>1</v>
      </c>
    </row>
    <row spans="1:4" r="2">
      <c t="s" r="B2" s="2">
        <v>2</v>
      </c>
      <c t="s" r="C2" s="2">
        <v>30</v>
      </c>
      <c t="s" r="D2" s="2">
        <v>85</v>
      </c>
    </row>
    <row spans="1:4" r="3">
      <c t="s" r="A3" s="3">
        <v>1211</v>
      </c>
    </row>
    <row spans="1:4" r="4">
      <c t="s" r="A4" s="4">
        <v>1212</v>
      </c>
      <c t="n" r="B4" s="6">
        <v>96327</v>
      </c>
      <c t="n" r="C4" s="6">
        <v>95881</v>
      </c>
      <c t="n" r="D4" s="6">
        <v>91414</v>
      </c>
    </row>
    <row spans="1:4" r="5">
      <c t="s" r="A5" s="4">
        <v>1213</v>
      </c>
      <c t="n" r="B5" s="6">
        <v>435</v>
      </c>
      <c t="n" r="C5" s="6">
        <v>549</v>
      </c>
      <c t="n" r="D5" s="6">
        <v>653</v>
      </c>
    </row>
    <row spans="1:4" r="6">
      <c t="s" r="A6" s="4">
        <v>1214</v>
      </c>
      <c t="n" r="B6" s="6">
        <v>4641</v>
      </c>
      <c t="n" r="C6" s="6">
        <v>4586</v>
      </c>
      <c t="n" r="D6" s="6">
        <v>4565</v>
      </c>
    </row>
    <row spans="1:4" r="7">
      <c t="s" r="A7" s="4">
        <v>1215</v>
      </c>
      <c t="n" r="B7" s="6">
        <v>0</v>
      </c>
      <c t="n" r="C7" s="6">
        <v>0</v>
      </c>
      <c t="n" r="D7" s="6">
        <v>1000</v>
      </c>
    </row>
    <row spans="1:4" r="8">
      <c t="s" r="A8" s="4">
        <v>1216</v>
      </c>
      <c t="n" r="B8" s="6">
        <v>-3635</v>
      </c>
      <c t="n" r="C8" s="6">
        <v>-3055</v>
      </c>
      <c t="n" r="D8" s="6">
        <v>0</v>
      </c>
    </row>
    <row spans="1:4" r="9">
      <c t="s" r="A9" s="4">
        <v>1217</v>
      </c>
      <c t="n" r="B9" s="6">
        <v>-535</v>
      </c>
      <c t="n" r="C9" s="6">
        <v>-1626</v>
      </c>
      <c t="n" r="D9" s="6">
        <v>-1742</v>
      </c>
    </row>
    <row spans="1:4" r="10">
      <c t="s" r="A10" s="4">
        <v>108</v>
      </c>
      <c t="n" r="B10" s="6">
        <v>-7</v>
      </c>
      <c t="n" r="C10" s="6">
        <v>-8</v>
      </c>
      <c t="n" r="D10" s="6">
        <v>-9</v>
      </c>
    </row>
    <row spans="1:4" r="11">
      <c t="s" r="A11" s="4">
        <v>1218</v>
      </c>
      <c t="n" r="B11" s="6">
        <v>97226</v>
      </c>
      <c t="n" r="C11" s="6">
        <v>96327</v>
      </c>
      <c t="n" r="D11" s="6">
        <v>958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19</v>
      </c>
      <c t="s" r="B1" s="2">
        <v>1</v>
      </c>
    </row>
    <row spans="1:5" r="2">
      <c t="s" r="B2" s="2">
        <v>2</v>
      </c>
      <c t="s" r="C2" s="2">
        <v>30</v>
      </c>
      <c t="s" r="D2" s="2">
        <v>85</v>
      </c>
      <c t="s" r="E2" s="2">
        <v>1220</v>
      </c>
    </row>
    <row spans="1:5" r="3">
      <c t="s" r="A3" s="3">
        <v>1221</v>
      </c>
    </row>
    <row spans="1:5" r="4">
      <c t="s" r="A4" s="4">
        <v>1222</v>
      </c>
      <c t="n" r="E4" s="6">
        <v>6000000</v>
      </c>
    </row>
    <row spans="1:5" r="5">
      <c t="s" r="A5" s="4">
        <v>79</v>
      </c>
      <c t="n" r="B5" s="6">
        <v>6000</v>
      </c>
      <c t="n" r="C5" s="6">
        <v>6000</v>
      </c>
      <c t="n" r="E5" s="6">
        <v>6000</v>
      </c>
    </row>
    <row spans="1:5" r="6">
      <c t="s" r="A6" s="4">
        <v>77</v>
      </c>
      <c t="n" r="B6" s="7">
        <v>1</v>
      </c>
      <c t="n" r="C6" s="7">
        <v>1</v>
      </c>
      <c t="n" r="E6" s="7">
        <v>1</v>
      </c>
    </row>
    <row spans="1:5" r="7">
      <c t="s" r="A7" s="4">
        <v>1223</v>
      </c>
      <c t="n" r="E7" s="7">
        <v>150000</v>
      </c>
    </row>
    <row spans="1:5" r="8">
      <c t="s" r="A8" s="4">
        <v>1224</v>
      </c>
      <c t="n" r="E8" s="7">
        <v>25</v>
      </c>
    </row>
    <row spans="1:5" r="9">
      <c t="s" r="A9" s="4">
        <v>181</v>
      </c>
      <c t="n" r="B9" s="7">
        <v>0</v>
      </c>
      <c t="n" r="C9" s="7">
        <v>144784</v>
      </c>
      <c t="n" r="D9" s="7">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25</v>
      </c>
      <c t="s" r="B1" s="2">
        <v>1226</v>
      </c>
      <c t="s" r="C1" s="2">
        <v>1227</v>
      </c>
      <c t="s" r="D1" s="2">
        <v>1228</v>
      </c>
      <c t="s" r="E1" s="2">
        <v>1229</v>
      </c>
    </row>
    <row spans="1:5" r="2">
      <c t="s" r="A2" s="3">
        <v>1230</v>
      </c>
    </row>
    <row spans="1:5" r="3">
      <c t="s" r="A3" s="4">
        <v>1231</v>
      </c>
      <c t="n" r="D3" s="7">
        <v>100</v>
      </c>
      <c t="n" r="E3" s="7">
        <v>200</v>
      </c>
    </row>
    <row spans="1:5" r="4">
      <c t="s" r="A4" s="4">
        <v>1232</v>
      </c>
      <c t="n" r="B4" s="6">
        <v>369201</v>
      </c>
      <c t="n" r="C4" s="6">
        <v>1554397</v>
      </c>
      <c t="n" r="D4" s="6">
        <v>1893598</v>
      </c>
      <c t="n" r="E4" s="6">
        <v>336861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3</v>
      </c>
      <c t="s" r="B1" s="2">
        <v>2</v>
      </c>
      <c t="s" r="C1" s="2">
        <v>30</v>
      </c>
    </row>
    <row spans="1:3" r="2">
      <c t="s" r="A2" s="4">
        <v>1234</v>
      </c>
      <c t="s" r="B2" s="4">
        <v>1235</v>
      </c>
    </row>
    <row spans="1:3" r="3">
      <c t="s" r="A3" s="4">
        <v>1236</v>
      </c>
      <c t="s" r="B3" s="4">
        <v>731</v>
      </c>
    </row>
    <row spans="1:3" r="4">
      <c t="s" r="A4" s="4">
        <v>1237</v>
      </c>
      <c t="s" r="B4" s="4">
        <v>546</v>
      </c>
    </row>
    <row spans="1:3" r="5">
      <c t="s" r="A5" s="4">
        <v>1238</v>
      </c>
      <c t="s" r="B5" s="4">
        <v>1235</v>
      </c>
    </row>
    <row spans="1:3" r="6">
      <c t="s" r="A6" s="4">
        <v>1239</v>
      </c>
      <c t="s" r="B6" s="4">
        <v>662</v>
      </c>
    </row>
    <row spans="1:3" r="7">
      <c t="s" r="A7" s="4">
        <v>1240</v>
      </c>
      <c t="s" r="B7" s="4">
        <v>989</v>
      </c>
    </row>
    <row spans="1:3" r="8">
      <c t="s" r="A8" s="4">
        <v>1241</v>
      </c>
      <c t="s" r="B8" s="4">
        <v>1242</v>
      </c>
    </row>
    <row spans="1:3" r="9">
      <c t="s" r="A9" s="4">
        <v>1243</v>
      </c>
      <c t="s" r="B9" s="4">
        <v>223</v>
      </c>
    </row>
    <row spans="1:3" r="10">
      <c t="s" r="A10" s="4">
        <v>1244</v>
      </c>
    </row>
    <row spans="1:3" r="11">
      <c t="s" r="A11" s="4">
        <v>1245</v>
      </c>
      <c t="n" r="B11" s="7">
        <v>2364761</v>
      </c>
      <c t="n" r="C11" s="7">
        <v>2304206</v>
      </c>
    </row>
    <row spans="1:3" r="12">
      <c t="s" r="A12" s="4">
        <v>1246</v>
      </c>
      <c t="s" r="B12" s="4">
        <v>1247</v>
      </c>
      <c t="s" r="C12" s="4">
        <v>1248</v>
      </c>
    </row>
    <row spans="1:3" r="13">
      <c t="s" r="A13" s="4">
        <v>1249</v>
      </c>
      <c t="n" r="B13" s="7">
        <v>1424764</v>
      </c>
      <c t="n" r="C13" s="7">
        <v>1240732</v>
      </c>
    </row>
    <row spans="1:3" r="14">
      <c t="s" r="A14" s="4">
        <v>1234</v>
      </c>
      <c t="s" r="B14" s="4">
        <v>1235</v>
      </c>
      <c t="s" r="C14" s="4">
        <v>1235</v>
      </c>
    </row>
    <row spans="1:3" r="15">
      <c t="s" r="A15" s="4">
        <v>1250</v>
      </c>
      <c t="n" r="B15" s="7">
        <v>2196258</v>
      </c>
      <c t="n" r="C15" s="7">
        <v>2131169</v>
      </c>
    </row>
    <row spans="1:3" r="16">
      <c t="s" r="A16" s="4">
        <v>1251</v>
      </c>
      <c t="s" r="B16" s="4">
        <v>1252</v>
      </c>
      <c t="s" r="C16" s="4">
        <v>1253</v>
      </c>
    </row>
    <row spans="1:3" r="17">
      <c t="s" r="A17" s="4">
        <v>1254</v>
      </c>
      <c t="n" r="B17" s="7">
        <v>1068573</v>
      </c>
      <c t="n" r="C17" s="7">
        <v>620366</v>
      </c>
    </row>
    <row spans="1:3" r="18">
      <c t="s" r="A18" s="4">
        <v>1237</v>
      </c>
      <c t="s" r="B18" s="4">
        <v>546</v>
      </c>
      <c t="s" r="C18" s="4">
        <v>1242</v>
      </c>
    </row>
    <row spans="1:3" r="19">
      <c t="s" r="A19" s="4">
        <v>1255</v>
      </c>
      <c t="n" r="B19" s="7">
        <v>2051474</v>
      </c>
    </row>
    <row spans="1:3" r="20">
      <c t="s" r="A20" s="4">
        <v>1256</v>
      </c>
      <c t="s" r="B20" s="4">
        <v>1257</v>
      </c>
    </row>
    <row spans="1:3" r="21">
      <c t="s" r="A21" s="4">
        <v>1258</v>
      </c>
      <c t="n" r="B21" s="7">
        <v>801430</v>
      </c>
    </row>
    <row spans="1:3" r="22">
      <c t="s" r="A22" s="4">
        <v>1239</v>
      </c>
      <c t="s" r="B22" s="4">
        <v>662</v>
      </c>
    </row>
    <row spans="1:3" r="23">
      <c t="s" r="A23" s="4">
        <v>1259</v>
      </c>
      <c t="n" r="B23" s="7">
        <v>2196258</v>
      </c>
      <c t="n" r="C23" s="7">
        <v>2131169</v>
      </c>
    </row>
    <row spans="1:3" r="24">
      <c t="s" r="A24" s="4">
        <v>1260</v>
      </c>
      <c t="s" r="B24" s="4">
        <v>1261</v>
      </c>
      <c t="s" r="C24" s="4">
        <v>1262</v>
      </c>
    </row>
    <row spans="1:3" r="25">
      <c t="s" r="A25" s="4">
        <v>1263</v>
      </c>
      <c t="n" r="B25" s="7">
        <v>951370</v>
      </c>
      <c t="n" r="C25" s="7">
        <v>910977</v>
      </c>
    </row>
    <row spans="1:3" r="26">
      <c t="s" r="A26" s="4">
        <v>1241</v>
      </c>
      <c t="s" r="B26" s="4">
        <v>1242</v>
      </c>
      <c t="s" r="C26" s="4">
        <v>1242</v>
      </c>
    </row>
    <row spans="1:3" r="27">
      <c t="s" r="A27" s="4">
        <v>1264</v>
      </c>
    </row>
    <row spans="1:3" r="28">
      <c t="s" r="A28" s="4">
        <v>1245</v>
      </c>
      <c t="n" r="B28" s="7">
        <v>2135668</v>
      </c>
      <c t="n" r="C28" s="7">
        <v>2026666</v>
      </c>
    </row>
    <row spans="1:3" r="29">
      <c t="s" r="A29" s="4">
        <v>1246</v>
      </c>
      <c t="s" r="B29" s="4">
        <v>1265</v>
      </c>
      <c t="s" r="C29" s="4">
        <v>1266</v>
      </c>
    </row>
    <row spans="1:3" r="30">
      <c t="s" r="A30" s="4">
        <v>1249</v>
      </c>
      <c t="n" r="B30" s="7">
        <v>1415812</v>
      </c>
      <c t="n" r="C30" s="7">
        <v>1232378</v>
      </c>
    </row>
    <row spans="1:3" r="31">
      <c t="s" r="A31" s="4">
        <v>1234</v>
      </c>
      <c t="s" r="B31" s="4">
        <v>1235</v>
      </c>
      <c t="s" r="C31" s="4">
        <v>1235</v>
      </c>
    </row>
    <row spans="1:3" r="32">
      <c t="s" r="A32" s="4">
        <v>1267</v>
      </c>
      <c t="n" r="B32" s="7">
        <v>1769765</v>
      </c>
      <c t="n" r="C32" s="7">
        <v>1540472</v>
      </c>
    </row>
    <row spans="1:3" r="33">
      <c t="s" r="A33" s="4">
        <v>1236</v>
      </c>
      <c t="s" r="B33" s="4">
        <v>731</v>
      </c>
      <c t="s" r="C33" s="4">
        <v>731</v>
      </c>
    </row>
    <row spans="1:3" r="34">
      <c t="s" r="A34" s="4">
        <v>1250</v>
      </c>
      <c t="n" r="B34" s="7">
        <v>1983051</v>
      </c>
      <c t="n" r="C34" s="7">
        <v>1869053</v>
      </c>
    </row>
    <row spans="1:3" r="35">
      <c t="s" r="A35" s="4">
        <v>1251</v>
      </c>
      <c t="s" r="B35" s="4">
        <v>1268</v>
      </c>
      <c t="s" r="C35" s="4">
        <v>1269</v>
      </c>
    </row>
    <row spans="1:3" r="36">
      <c t="s" r="A36" s="4">
        <v>1254</v>
      </c>
      <c t="n" r="B36" s="7">
        <v>1061859</v>
      </c>
      <c t="n" r="C36" s="7">
        <v>616189</v>
      </c>
    </row>
    <row spans="1:3" r="37">
      <c t="s" r="A37" s="4">
        <v>1237</v>
      </c>
      <c t="s" r="B37" s="4">
        <v>546</v>
      </c>
      <c t="s" r="C37" s="4">
        <v>1242</v>
      </c>
    </row>
    <row spans="1:3" r="38">
      <c t="s" r="A38" s="4">
        <v>1270</v>
      </c>
      <c t="n" r="B38" s="7">
        <v>1415812</v>
      </c>
      <c t="n" r="C38" s="7">
        <v>924283</v>
      </c>
    </row>
    <row spans="1:3" r="39">
      <c t="s" r="A39" s="4">
        <v>1238</v>
      </c>
      <c t="s" r="B39" s="4">
        <v>1235</v>
      </c>
      <c t="s" r="C39" s="4">
        <v>546</v>
      </c>
    </row>
    <row spans="1:3" r="40">
      <c t="s" r="A40" s="4">
        <v>1255</v>
      </c>
      <c t="n" r="B40" s="7">
        <v>1983051</v>
      </c>
    </row>
    <row spans="1:3" r="41">
      <c t="s" r="A41" s="4">
        <v>1256</v>
      </c>
      <c t="s" r="B41" s="4">
        <v>1268</v>
      </c>
    </row>
    <row spans="1:3" r="42">
      <c t="s" r="A42" s="4">
        <v>1258</v>
      </c>
      <c t="n" r="B42" s="7">
        <v>796394</v>
      </c>
    </row>
    <row spans="1:3" r="43">
      <c t="s" r="A43" s="4">
        <v>1239</v>
      </c>
      <c t="s" r="B43" s="4">
        <v>662</v>
      </c>
    </row>
    <row spans="1:3" r="44">
      <c t="s" r="A44" s="4">
        <v>1271</v>
      </c>
      <c t="n" r="B44" s="7">
        <v>1150347</v>
      </c>
    </row>
    <row spans="1:3" r="45">
      <c t="s" r="A45" s="4">
        <v>1240</v>
      </c>
      <c t="s" r="B45" s="4">
        <v>989</v>
      </c>
    </row>
    <row spans="1:3" r="46">
      <c t="s" r="A46" s="4">
        <v>1259</v>
      </c>
      <c t="n" r="B46" s="7">
        <v>1983051</v>
      </c>
      <c t="n" r="C46" s="7">
        <v>1869053</v>
      </c>
    </row>
    <row spans="1:3" r="47">
      <c t="s" r="A47" s="4">
        <v>1260</v>
      </c>
      <c t="s" r="B47" s="4">
        <v>1272</v>
      </c>
      <c t="s" r="C47" s="4">
        <v>1273</v>
      </c>
    </row>
    <row spans="1:3" r="48">
      <c t="s" r="A48" s="4">
        <v>1263</v>
      </c>
      <c t="n" r="B48" s="7">
        <v>948259</v>
      </c>
      <c t="n" r="C48" s="7">
        <v>907807</v>
      </c>
    </row>
    <row spans="1:3" r="49">
      <c t="s" r="A49" s="4">
        <v>1241</v>
      </c>
      <c t="s" r="B49" s="4">
        <v>1242</v>
      </c>
      <c t="s" r="C49" s="4">
        <v>1242</v>
      </c>
    </row>
    <row spans="1:3" r="50">
      <c t="s" r="A50" s="4">
        <v>1274</v>
      </c>
      <c t="n" r="B50" s="7">
        <v>1185324</v>
      </c>
      <c t="n" r="C50" s="7">
        <v>1134759</v>
      </c>
    </row>
    <row spans="1:3" r="51">
      <c t="s" r="A51" s="4">
        <v>1243</v>
      </c>
      <c t="s" r="B51" s="4">
        <v>223</v>
      </c>
      <c t="s" r="C51" s="4">
        <v>22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5</v>
      </c>
      <c t="s" r="B1" s="2">
        <v>2</v>
      </c>
      <c t="s" r="C1" s="2">
        <v>30</v>
      </c>
    </row>
    <row spans="1:3" r="2">
      <c t="s" r="A2" s="3">
        <v>1276</v>
      </c>
    </row>
    <row spans="1:3" r="3">
      <c t="s" r="A3" s="4">
        <v>1277</v>
      </c>
      <c t="n" r="B3" s="7">
        <v>63032</v>
      </c>
      <c t="n" r="C3" s="7">
        <v>57581</v>
      </c>
    </row>
    <row spans="1:3" r="4">
      <c t="s" r="A4" s="4">
        <v>1278</v>
      </c>
    </row>
    <row spans="1:3" r="5">
      <c t="s" r="A5" s="3">
        <v>1276</v>
      </c>
    </row>
    <row spans="1:3" r="6">
      <c t="s" r="A6" s="4">
        <v>1279</v>
      </c>
      <c t="n" r="B6" s="6">
        <v>17200</v>
      </c>
    </row>
    <row spans="1:3" r="7">
      <c t="s" r="A7" s="4">
        <v>1277</v>
      </c>
      <c t="n" r="B7" s="7">
        <v>63032</v>
      </c>
      <c t="n" r="C7" s="7">
        <v>5758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0</v>
      </c>
      <c t="s" r="B1" s="2">
        <v>2</v>
      </c>
      <c t="s" r="C1" s="2">
        <v>30</v>
      </c>
    </row>
    <row spans="1:3" r="2">
      <c t="s" r="A2" s="3">
        <v>1276</v>
      </c>
    </row>
    <row spans="1:3" r="3">
      <c t="s" r="A3" s="4">
        <v>73</v>
      </c>
      <c t="n" r="B3" s="7">
        <v>4981000</v>
      </c>
      <c t="n" r="C3" s="7">
        <v>0</v>
      </c>
    </row>
    <row spans="1:3" r="4">
      <c t="s" r="A4" s="4">
        <v>1281</v>
      </c>
      <c t="n" r="B4" s="6">
        <v>727076000</v>
      </c>
      <c t="n" r="C4" s="6">
        <v>501407000</v>
      </c>
    </row>
    <row spans="1:3" r="5">
      <c t="s" r="A5" s="4">
        <v>1056</v>
      </c>
      <c t="n" r="B5" s="6">
        <v>793023000</v>
      </c>
      <c t="n" r="C5" s="6">
        <v>963127000</v>
      </c>
    </row>
    <row spans="1:3" r="6">
      <c t="s" r="A6" s="4">
        <v>1057</v>
      </c>
      <c t="n" r="B6" s="6">
        <v>1741957000</v>
      </c>
      <c t="n" r="C6" s="6">
        <v>1813201000</v>
      </c>
    </row>
    <row spans="1:3" r="7">
      <c t="s" r="A7" s="4">
        <v>1058</v>
      </c>
      <c t="n" r="B7" s="6">
        <v>2618281000</v>
      </c>
      <c t="n" r="C7" s="6">
        <v>2593708000</v>
      </c>
    </row>
    <row spans="1:3" r="8">
      <c t="s" r="A8" s="4">
        <v>1059</v>
      </c>
      <c t="n" r="B8" s="6">
        <v>879963000</v>
      </c>
      <c t="n" r="C8" s="6">
        <v>382744000</v>
      </c>
    </row>
    <row spans="1:3" r="9">
      <c t="s" r="A9" s="4">
        <v>1060</v>
      </c>
      <c t="n" r="B9" s="6">
        <v>2644381000</v>
      </c>
      <c t="n" r="C9" s="6">
        <v>3091993000</v>
      </c>
    </row>
    <row spans="1:3" r="10">
      <c t="s" r="A10" s="4">
        <v>1282</v>
      </c>
      <c t="n" r="B10" s="6">
        <v>331320000</v>
      </c>
      <c t="n" r="C10" s="6">
        <v>139161000</v>
      </c>
    </row>
    <row spans="1:3" r="11">
      <c t="s" r="A11" s="4">
        <v>1283</v>
      </c>
      <c t="n" r="B11" s="6">
        <v>41003000</v>
      </c>
      <c t="n" r="C11" s="6">
        <v>38219000</v>
      </c>
    </row>
    <row spans="1:3" r="12">
      <c t="s" r="A12" s="4">
        <v>744</v>
      </c>
      <c t="n" r="B12" s="6">
        <v>11890000</v>
      </c>
      <c t="n" r="C12" s="6">
        <v>15357000</v>
      </c>
    </row>
    <row spans="1:3" r="13">
      <c t="s" r="A13" s="4">
        <v>1284</v>
      </c>
      <c t="n" r="B13" s="6">
        <v>63032000</v>
      </c>
      <c t="n" r="C13" s="6">
        <v>57581000</v>
      </c>
    </row>
    <row spans="1:3" r="14">
      <c t="s" r="A14" s="4">
        <v>1285</v>
      </c>
      <c t="n" r="B14" s="6">
        <v>12771000</v>
      </c>
      <c t="n" r="C14" s="6">
        <v>10457000</v>
      </c>
    </row>
    <row spans="1:3" r="15">
      <c t="s" r="A15" s="4">
        <v>1286</v>
      </c>
      <c t="n" r="B15" s="6">
        <v>9278000</v>
      </c>
      <c t="n" r="C15" s="6">
        <v>8848000</v>
      </c>
    </row>
    <row spans="1:3" r="16">
      <c t="s" r="A16" s="4">
        <v>49</v>
      </c>
      <c t="n" r="B16" s="6">
        <v>9878956000</v>
      </c>
      <c t="n" r="C16" s="6">
        <v>9615803000</v>
      </c>
    </row>
    <row spans="1:3" r="17">
      <c t="s" r="A17" s="4">
        <v>1287</v>
      </c>
      <c t="n" r="B17" s="6">
        <v>12729000</v>
      </c>
      <c t="n" r="C17" s="6">
        <v>10948000</v>
      </c>
    </row>
    <row spans="1:3" r="18">
      <c t="s" r="A18" s="4">
        <v>59</v>
      </c>
      <c t="n" r="B18" s="6">
        <v>12729000</v>
      </c>
      <c t="n" r="C18" s="6">
        <v>10948000</v>
      </c>
    </row>
    <row spans="1:3" r="19">
      <c t="s" r="A19" s="4">
        <v>1071</v>
      </c>
    </row>
    <row spans="1:3" r="20">
      <c t="s" r="A20" s="3">
        <v>1276</v>
      </c>
    </row>
    <row spans="1:3" r="21">
      <c t="s" r="A21" s="4">
        <v>73</v>
      </c>
      <c t="n" r="B21" s="6">
        <v>0</v>
      </c>
      <c t="n" r="C21" s="6">
        <v>0</v>
      </c>
    </row>
    <row spans="1:3" r="22">
      <c t="s" r="A22" s="4">
        <v>1281</v>
      </c>
      <c t="n" r="B22" s="6">
        <v>727076000</v>
      </c>
      <c t="n" r="C22" s="6">
        <v>501407000</v>
      </c>
    </row>
    <row spans="1:3" r="23">
      <c t="s" r="A23" s="4">
        <v>1056</v>
      </c>
      <c t="n" r="B23" s="6">
        <v>0</v>
      </c>
      <c t="n" r="C23" s="6">
        <v>0</v>
      </c>
    </row>
    <row spans="1:3" r="24">
      <c t="s" r="A24" s="4">
        <v>1057</v>
      </c>
      <c t="n" r="B24" s="6">
        <v>0</v>
      </c>
      <c t="n" r="C24" s="6">
        <v>0</v>
      </c>
    </row>
    <row spans="1:3" r="25">
      <c t="s" r="A25" s="4">
        <v>1058</v>
      </c>
      <c t="n" r="B25" s="6">
        <v>0</v>
      </c>
      <c t="n" r="C25" s="6">
        <v>0</v>
      </c>
    </row>
    <row spans="1:3" r="26">
      <c t="s" r="A26" s="4">
        <v>1059</v>
      </c>
      <c t="n" r="B26" s="6">
        <v>0</v>
      </c>
      <c t="n" r="C26" s="6">
        <v>0</v>
      </c>
    </row>
    <row spans="1:3" r="27">
      <c t="s" r="A27" s="4">
        <v>1060</v>
      </c>
      <c t="n" r="B27" s="6">
        <v>0</v>
      </c>
      <c t="n" r="C27" s="6">
        <v>0</v>
      </c>
    </row>
    <row spans="1:3" r="28">
      <c t="s" r="A28" s="4">
        <v>1282</v>
      </c>
      <c t="n" r="B28" s="6">
        <v>0</v>
      </c>
      <c t="n" r="C28" s="6">
        <v>0</v>
      </c>
    </row>
    <row spans="1:3" r="29">
      <c t="s" r="A29" s="4">
        <v>1283</v>
      </c>
      <c t="n" r="B29" s="6">
        <v>20263000</v>
      </c>
      <c t="n" r="C29" s="6">
        <v>17975000</v>
      </c>
    </row>
    <row spans="1:3" r="30">
      <c t="s" r="A30" s="4">
        <v>744</v>
      </c>
      <c t="n" r="B30" s="6">
        <v>0</v>
      </c>
      <c t="n" r="C30" s="6">
        <v>0</v>
      </c>
    </row>
    <row spans="1:3" r="31">
      <c t="s" r="A31" s="4">
        <v>1284</v>
      </c>
      <c t="n" r="B31" s="6">
        <v>0</v>
      </c>
      <c t="n" r="C31" s="6">
        <v>0</v>
      </c>
    </row>
    <row spans="1:3" r="32">
      <c t="s" r="A32" s="4">
        <v>1285</v>
      </c>
      <c t="n" r="B32" s="6">
        <v>0</v>
      </c>
      <c t="n" r="C32" s="6">
        <v>0</v>
      </c>
    </row>
    <row spans="1:3" r="33">
      <c t="s" r="A33" s="4">
        <v>1286</v>
      </c>
      <c t="n" r="B33" s="6">
        <v>9278000</v>
      </c>
      <c t="n" r="C33" s="6">
        <v>8848000</v>
      </c>
    </row>
    <row spans="1:3" r="34">
      <c t="s" r="A34" s="4">
        <v>49</v>
      </c>
      <c t="n" r="B34" s="6">
        <v>756617000</v>
      </c>
      <c t="n" r="C34" s="6">
        <v>528230000</v>
      </c>
    </row>
    <row spans="1:3" r="35">
      <c t="s" r="A35" s="4">
        <v>1287</v>
      </c>
      <c t="n" r="B35" s="6">
        <v>0</v>
      </c>
      <c t="n" r="C35" s="6">
        <v>0</v>
      </c>
    </row>
    <row spans="1:3" r="36">
      <c t="s" r="A36" s="4">
        <v>59</v>
      </c>
      <c t="n" r="B36" s="6">
        <v>0</v>
      </c>
      <c t="n" r="C36" s="6">
        <v>0</v>
      </c>
    </row>
    <row spans="1:3" r="37">
      <c t="s" r="A37" s="4">
        <v>1073</v>
      </c>
    </row>
    <row spans="1:3" r="38">
      <c t="s" r="A38" s="3">
        <v>1276</v>
      </c>
    </row>
    <row spans="1:3" r="39">
      <c t="s" r="A39" s="4">
        <v>73</v>
      </c>
      <c t="n" r="B39" s="6">
        <v>4981000</v>
      </c>
      <c t="n" r="C39" s="6">
        <v>0</v>
      </c>
    </row>
    <row spans="1:3" r="40">
      <c t="s" r="A40" s="4">
        <v>1281</v>
      </c>
      <c t="n" r="B40" s="6">
        <v>0</v>
      </c>
      <c t="n" r="C40" s="6">
        <v>0</v>
      </c>
    </row>
    <row spans="1:3" r="41">
      <c t="s" r="A41" s="4">
        <v>1056</v>
      </c>
      <c t="n" r="B41" s="6">
        <v>793023000</v>
      </c>
      <c t="n" r="C41" s="6">
        <v>963127000</v>
      </c>
    </row>
    <row spans="1:3" r="42">
      <c t="s" r="A42" s="4">
        <v>1057</v>
      </c>
      <c t="n" r="B42" s="6">
        <v>1724762000</v>
      </c>
      <c t="n" r="C42" s="6">
        <v>1718058000</v>
      </c>
    </row>
    <row spans="1:3" r="43">
      <c t="s" r="A43" s="4">
        <v>1058</v>
      </c>
      <c t="n" r="B43" s="6">
        <v>2618281000</v>
      </c>
      <c t="n" r="C43" s="6">
        <v>2593708000</v>
      </c>
    </row>
    <row spans="1:3" r="44">
      <c t="s" r="A44" s="4">
        <v>1059</v>
      </c>
      <c t="n" r="B44" s="6">
        <v>879963000</v>
      </c>
      <c t="n" r="C44" s="6">
        <v>382744000</v>
      </c>
    </row>
    <row spans="1:3" r="45">
      <c t="s" r="A45" s="4">
        <v>1060</v>
      </c>
      <c t="n" r="B45" s="6">
        <v>2644381000</v>
      </c>
      <c t="n" r="C45" s="6">
        <v>3091993000</v>
      </c>
    </row>
    <row spans="1:3" r="46">
      <c t="s" r="A46" s="4">
        <v>1282</v>
      </c>
      <c t="n" r="B46" s="6">
        <v>331320000</v>
      </c>
      <c t="n" r="C46" s="6">
        <v>139161000</v>
      </c>
    </row>
    <row spans="1:3" r="47">
      <c t="s" r="A47" s="4">
        <v>1283</v>
      </c>
      <c t="n" r="B47" s="6">
        <v>20740000</v>
      </c>
      <c t="n" r="C47" s="6">
        <v>20244000</v>
      </c>
    </row>
    <row spans="1:3" r="48">
      <c t="s" r="A48" s="4">
        <v>744</v>
      </c>
      <c t="n" r="B48" s="6">
        <v>11890000</v>
      </c>
      <c t="n" r="C48" s="6">
        <v>15357000</v>
      </c>
    </row>
    <row spans="1:3" r="49">
      <c t="s" r="A49" s="4">
        <v>1284</v>
      </c>
      <c t="n" r="B49" s="6">
        <v>0</v>
      </c>
      <c t="n" r="C49" s="6">
        <v>0</v>
      </c>
    </row>
    <row spans="1:3" r="50">
      <c t="s" r="A50" s="4">
        <v>1285</v>
      </c>
      <c t="n" r="B50" s="6">
        <v>12507000</v>
      </c>
      <c t="n" r="C50" s="6">
        <v>10454000</v>
      </c>
    </row>
    <row spans="1:3" r="51">
      <c t="s" r="A51" s="4">
        <v>1286</v>
      </c>
      <c t="n" r="B51" s="6">
        <v>0</v>
      </c>
      <c t="n" r="C51" s="6">
        <v>0</v>
      </c>
    </row>
    <row spans="1:3" r="52">
      <c t="s" r="A52" s="4">
        <v>49</v>
      </c>
      <c t="n" r="B52" s="6">
        <v>9041848000</v>
      </c>
      <c t="n" r="C52" s="6">
        <v>8934846000</v>
      </c>
    </row>
    <row spans="1:3" r="53">
      <c t="s" r="A53" s="4">
        <v>1287</v>
      </c>
      <c t="n" r="B53" s="6">
        <v>12534000</v>
      </c>
      <c t="n" r="C53" s="6">
        <v>10722000</v>
      </c>
    </row>
    <row spans="1:3" r="54">
      <c t="s" r="A54" s="4">
        <v>59</v>
      </c>
      <c t="n" r="B54" s="6">
        <v>12534000</v>
      </c>
      <c t="n" r="C54" s="6">
        <v>10722000</v>
      </c>
    </row>
    <row spans="1:3" r="55">
      <c t="s" r="A55" s="4">
        <v>1075</v>
      </c>
    </row>
    <row spans="1:3" r="56">
      <c t="s" r="A56" s="3">
        <v>1276</v>
      </c>
    </row>
    <row spans="1:3" r="57">
      <c t="s" r="A57" s="4">
        <v>73</v>
      </c>
      <c t="n" r="B57" s="6">
        <v>0</v>
      </c>
      <c t="n" r="C57" s="6">
        <v>0</v>
      </c>
    </row>
    <row spans="1:3" r="58">
      <c t="s" r="A58" s="4">
        <v>1281</v>
      </c>
      <c t="n" r="B58" s="6">
        <v>0</v>
      </c>
      <c t="n" r="C58" s="6">
        <v>0</v>
      </c>
    </row>
    <row spans="1:3" r="59">
      <c t="s" r="A59" s="4">
        <v>1056</v>
      </c>
      <c t="n" r="B59" s="6">
        <v>0</v>
      </c>
      <c t="n" r="C59" s="6">
        <v>0</v>
      </c>
    </row>
    <row spans="1:3" r="60">
      <c t="s" r="A60" s="4">
        <v>1057</v>
      </c>
      <c t="n" r="B60" s="6">
        <v>17195000</v>
      </c>
      <c t="n" r="C60" s="6">
        <v>95143000</v>
      </c>
    </row>
    <row spans="1:3" r="61">
      <c t="s" r="A61" s="4">
        <v>1058</v>
      </c>
      <c t="n" r="B61" s="6">
        <v>0</v>
      </c>
      <c t="n" r="C61" s="6">
        <v>0</v>
      </c>
    </row>
    <row spans="1:3" r="62">
      <c t="s" r="A62" s="4">
        <v>1059</v>
      </c>
      <c t="n" r="B62" s="6">
        <v>0</v>
      </c>
      <c t="n" r="C62" s="6">
        <v>0</v>
      </c>
    </row>
    <row spans="1:3" r="63">
      <c t="s" r="A63" s="4">
        <v>1060</v>
      </c>
      <c t="n" r="B63" s="6">
        <v>0</v>
      </c>
      <c t="n" r="C63" s="6">
        <v>0</v>
      </c>
    </row>
    <row spans="1:3" r="64">
      <c t="s" r="A64" s="4">
        <v>1282</v>
      </c>
      <c t="n" r="B64" s="6">
        <v>0</v>
      </c>
      <c t="n" r="C64" s="6">
        <v>0</v>
      </c>
    </row>
    <row spans="1:3" r="65">
      <c t="s" r="A65" s="4">
        <v>1283</v>
      </c>
      <c t="n" r="B65" s="6">
        <v>0</v>
      </c>
      <c t="n" r="C65" s="6">
        <v>0</v>
      </c>
    </row>
    <row spans="1:3" r="66">
      <c t="s" r="A66" s="4">
        <v>744</v>
      </c>
      <c t="n" r="B66" s="6">
        <v>0</v>
      </c>
      <c t="n" r="C66" s="6">
        <v>0</v>
      </c>
    </row>
    <row spans="1:3" r="67">
      <c t="s" r="A67" s="4">
        <v>1284</v>
      </c>
      <c t="n" r="B67" s="6">
        <v>63032000</v>
      </c>
      <c t="n" r="C67" s="6">
        <v>57581000</v>
      </c>
    </row>
    <row spans="1:3" r="68">
      <c t="s" r="A68" s="4">
        <v>1285</v>
      </c>
      <c t="n" r="B68" s="6">
        <v>264000</v>
      </c>
      <c t="n" r="C68" s="6">
        <v>3000</v>
      </c>
    </row>
    <row spans="1:3" r="69">
      <c t="s" r="A69" s="4">
        <v>1286</v>
      </c>
      <c t="n" r="B69" s="6">
        <v>0</v>
      </c>
      <c t="n" r="C69" s="6">
        <v>0</v>
      </c>
    </row>
    <row spans="1:3" r="70">
      <c t="s" r="A70" s="4">
        <v>49</v>
      </c>
      <c t="n" r="B70" s="6">
        <v>80491000</v>
      </c>
      <c t="n" r="C70" s="6">
        <v>152727000</v>
      </c>
    </row>
    <row spans="1:3" r="71">
      <c t="s" r="A71" s="4">
        <v>1287</v>
      </c>
      <c t="n" r="B71" s="6">
        <v>195000</v>
      </c>
      <c t="n" r="C71" s="6">
        <v>226000</v>
      </c>
    </row>
    <row spans="1:3" r="72">
      <c t="s" r="A72" s="4">
        <v>59</v>
      </c>
      <c t="n" r="B72" s="7">
        <v>195000</v>
      </c>
      <c t="n" r="C72" s="7">
        <v>226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8</v>
      </c>
      <c t="s" r="B1" s="2">
        <v>1</v>
      </c>
    </row>
    <row spans="1:3" r="2">
      <c t="s" r="B2" s="2">
        <v>2</v>
      </c>
      <c t="s" r="C2" s="2">
        <v>30</v>
      </c>
    </row>
    <row spans="1:3" r="3">
      <c t="s" r="A3" s="3">
        <v>1276</v>
      </c>
    </row>
    <row spans="1:3" r="4">
      <c t="s" r="A4" s="4">
        <v>1289</v>
      </c>
      <c t="n" r="B4" s="7">
        <v>152501</v>
      </c>
      <c t="n" r="C4" s="7">
        <v>184271</v>
      </c>
    </row>
    <row spans="1:3" r="5">
      <c t="s" r="A5" s="4">
        <v>1290</v>
      </c>
      <c t="n" r="B5" s="6">
        <v>1722</v>
      </c>
      <c t="n" r="C5" s="6">
        <v>19259</v>
      </c>
    </row>
    <row spans="1:3" r="6">
      <c t="s" r="A6" s="4">
        <v>1291</v>
      </c>
      <c t="n" r="B6" s="6">
        <v>4169</v>
      </c>
      <c t="n" r="C6" s="6">
        <v>3638</v>
      </c>
    </row>
    <row spans="1:3" r="7">
      <c t="s" r="A7" s="4">
        <v>1292</v>
      </c>
      <c t="n" r="B7" s="6">
        <v>-82825</v>
      </c>
      <c t="n" r="C7" s="6">
        <v>-38225</v>
      </c>
    </row>
    <row spans="1:3" r="8">
      <c t="s" r="A8" s="4">
        <v>1293</v>
      </c>
      <c t="n" r="B8" s="6">
        <v>708</v>
      </c>
      <c t="n" r="C8" s="6">
        <v>2006</v>
      </c>
    </row>
    <row spans="1:3" r="9">
      <c t="s" r="A9" s="4">
        <v>1294</v>
      </c>
      <c t="n" r="B9" s="6">
        <v>13112</v>
      </c>
      <c t="n" r="C9" s="6">
        <v>14152</v>
      </c>
    </row>
    <row spans="1:3" r="10">
      <c t="s" r="A10" s="4">
        <v>1295</v>
      </c>
      <c t="n" r="B10" s="6">
        <v>-9204</v>
      </c>
      <c t="n" r="C10" s="6">
        <v>-32464</v>
      </c>
    </row>
    <row spans="1:3" r="11">
      <c t="s" r="A11" s="4">
        <v>1296</v>
      </c>
      <c t="n" r="B11" s="6">
        <v>141</v>
      </c>
      <c t="n" r="C11" s="6">
        <v>144</v>
      </c>
    </row>
    <row spans="1:3" r="12">
      <c t="s" r="A12" s="4">
        <v>1297</v>
      </c>
      <c t="n" r="B12" s="6">
        <v>0</v>
      </c>
      <c t="n" r="C12" s="6">
        <v>41</v>
      </c>
    </row>
    <row spans="1:3" r="13">
      <c t="s" r="A13" s="4">
        <v>1298</v>
      </c>
      <c t="n" r="B13" s="6">
        <v>-28</v>
      </c>
      <c t="n" r="C13" s="6">
        <v>-321</v>
      </c>
    </row>
    <row spans="1:3" r="14">
      <c t="s" r="A14" s="4">
        <v>1299</v>
      </c>
      <c t="n" r="B14" s="6">
        <v>80296</v>
      </c>
      <c t="n" r="C14" s="6">
        <v>152501</v>
      </c>
    </row>
    <row spans="1:3" r="15">
      <c t="s" r="A15" s="4">
        <v>1300</v>
      </c>
      <c t="n" r="B15" s="6">
        <v>1449</v>
      </c>
      <c t="n" r="C15" s="6">
        <v>836</v>
      </c>
    </row>
    <row spans="1:3" r="16">
      <c t="s" r="A16" s="4">
        <v>1301</v>
      </c>
    </row>
    <row spans="1:3" r="17">
      <c t="s" r="A17" s="3">
        <v>1276</v>
      </c>
    </row>
    <row spans="1:3" r="18">
      <c t="s" r="A18" s="4">
        <v>1289</v>
      </c>
      <c t="n" r="B18" s="6">
        <v>95143</v>
      </c>
      <c t="n" r="C18" s="6">
        <v>127724</v>
      </c>
    </row>
    <row spans="1:3" r="19">
      <c t="s" r="A19" s="4">
        <v>1290</v>
      </c>
      <c t="n" r="B19" s="6">
        <v>0</v>
      </c>
      <c t="n" r="C19" s="6">
        <v>0</v>
      </c>
    </row>
    <row spans="1:3" r="20">
      <c t="s" r="A20" s="4">
        <v>1291</v>
      </c>
      <c t="n" r="B20" s="6">
        <v>4169</v>
      </c>
      <c t="n" r="C20" s="6">
        <v>3638</v>
      </c>
    </row>
    <row spans="1:3" r="21">
      <c t="s" r="A21" s="4">
        <v>1292</v>
      </c>
      <c t="n" r="B21" s="6">
        <v>-82825</v>
      </c>
      <c t="n" r="C21" s="6">
        <v>-38225</v>
      </c>
    </row>
    <row spans="1:3" r="22">
      <c t="s" r="A22" s="4">
        <v>1293</v>
      </c>
      <c t="n" r="B22" s="6">
        <v>708</v>
      </c>
      <c t="n" r="C22" s="6">
        <v>2006</v>
      </c>
    </row>
    <row spans="1:3" r="23">
      <c t="s" r="A23" s="4">
        <v>1294</v>
      </c>
      <c t="n" r="B23" s="6">
        <v>0</v>
      </c>
      <c t="n" r="C23" s="6">
        <v>0</v>
      </c>
    </row>
    <row spans="1:3" r="24">
      <c t="s" r="A24" s="4">
        <v>1295</v>
      </c>
      <c t="n" r="B24" s="6">
        <v>0</v>
      </c>
      <c t="n" r="C24" s="6">
        <v>0</v>
      </c>
    </row>
    <row spans="1:3" r="25">
      <c t="s" r="A25" s="4">
        <v>1296</v>
      </c>
      <c t="n" r="B25" s="6">
        <v>0</v>
      </c>
      <c t="n" r="C25" s="6">
        <v>0</v>
      </c>
    </row>
    <row spans="1:3" r="26">
      <c t="s" r="A26" s="4">
        <v>1297</v>
      </c>
      <c t="n" r="B26" s="6">
        <v>0</v>
      </c>
      <c t="n" r="C26" s="6">
        <v>0</v>
      </c>
    </row>
    <row spans="1:3" r="27">
      <c t="s" r="A27" s="4">
        <v>1298</v>
      </c>
      <c t="n" r="B27" s="6">
        <v>0</v>
      </c>
      <c t="n" r="C27" s="6">
        <v>0</v>
      </c>
    </row>
    <row spans="1:3" r="28">
      <c t="s" r="A28" s="4">
        <v>1299</v>
      </c>
      <c t="n" r="B28" s="6">
        <v>17195</v>
      </c>
      <c t="n" r="C28" s="6">
        <v>95143</v>
      </c>
    </row>
    <row spans="1:3" r="29">
      <c t="s" r="A29" s="4">
        <v>1300</v>
      </c>
      <c t="n" r="B29" s="6">
        <v>0</v>
      </c>
      <c t="n" r="C29" s="6">
        <v>0</v>
      </c>
    </row>
    <row spans="1:3" r="30">
      <c t="s" r="A30" s="4">
        <v>1302</v>
      </c>
    </row>
    <row spans="1:3" r="31">
      <c t="s" r="A31" s="3">
        <v>1276</v>
      </c>
    </row>
    <row spans="1:3" r="32">
      <c t="s" r="A32" s="4">
        <v>1289</v>
      </c>
      <c t="n" r="B32" s="6">
        <v>57581</v>
      </c>
      <c t="n" r="C32" s="6">
        <v>56612</v>
      </c>
    </row>
    <row spans="1:3" r="33">
      <c t="s" r="A33" s="4">
        <v>1290</v>
      </c>
      <c t="n" r="B33" s="6">
        <v>1402</v>
      </c>
      <c t="n" r="C33" s="6">
        <v>19137</v>
      </c>
    </row>
    <row spans="1:3" r="34">
      <c t="s" r="A34" s="4">
        <v>1291</v>
      </c>
      <c t="n" r="B34" s="6">
        <v>0</v>
      </c>
      <c t="n" r="C34" s="6">
        <v>0</v>
      </c>
    </row>
    <row spans="1:3" r="35">
      <c t="s" r="A35" s="4">
        <v>1292</v>
      </c>
      <c t="n" r="B35" s="6">
        <v>0</v>
      </c>
      <c t="n" r="C35" s="6">
        <v>0</v>
      </c>
    </row>
    <row spans="1:3" r="36">
      <c t="s" r="A36" s="4">
        <v>1293</v>
      </c>
      <c t="n" r="B36" s="6">
        <v>0</v>
      </c>
      <c t="n" r="C36" s="6">
        <v>0</v>
      </c>
    </row>
    <row spans="1:3" r="37">
      <c t="s" r="A37" s="4">
        <v>1294</v>
      </c>
      <c t="n" r="B37" s="6">
        <v>13112</v>
      </c>
      <c t="n" r="C37" s="6">
        <v>14152</v>
      </c>
    </row>
    <row spans="1:3" r="38">
      <c t="s" r="A38" s="4">
        <v>1295</v>
      </c>
      <c t="n" r="B38" s="6">
        <v>-9204</v>
      </c>
      <c t="n" r="C38" s="6">
        <v>-32464</v>
      </c>
    </row>
    <row spans="1:3" r="39">
      <c t="s" r="A39" s="4">
        <v>1296</v>
      </c>
      <c t="n" r="B39" s="6">
        <v>141</v>
      </c>
      <c t="n" r="C39" s="6">
        <v>144</v>
      </c>
    </row>
    <row spans="1:3" r="40">
      <c t="s" r="A40" s="4">
        <v>1297</v>
      </c>
      <c t="n" r="B40" s="6">
        <v>0</v>
      </c>
      <c t="n" r="C40" s="6">
        <v>0</v>
      </c>
    </row>
    <row spans="1:3" r="41">
      <c t="s" r="A41" s="4">
        <v>1298</v>
      </c>
      <c t="n" r="B41" s="6">
        <v>0</v>
      </c>
      <c t="n" r="C41" s="6">
        <v>0</v>
      </c>
    </row>
    <row spans="1:3" r="42">
      <c t="s" r="A42" s="4">
        <v>1299</v>
      </c>
      <c t="n" r="B42" s="6">
        <v>63032</v>
      </c>
      <c t="n" r="C42" s="6">
        <v>57581</v>
      </c>
    </row>
    <row spans="1:3" r="43">
      <c t="s" r="A43" s="4">
        <v>1300</v>
      </c>
      <c t="n" r="B43" s="6">
        <v>1127</v>
      </c>
      <c t="n" r="C43" s="6">
        <v>718</v>
      </c>
    </row>
    <row spans="1:3" r="44">
      <c t="s" r="A44" s="4">
        <v>1303</v>
      </c>
    </row>
    <row spans="1:3" r="45">
      <c t="s" r="A45" s="3">
        <v>1276</v>
      </c>
    </row>
    <row spans="1:3" r="46">
      <c t="s" r="A46" s="4">
        <v>1289</v>
      </c>
      <c t="n" r="B46" s="6">
        <v>-223</v>
      </c>
      <c t="n" r="C46" s="6">
        <v>-65</v>
      </c>
    </row>
    <row spans="1:3" r="47">
      <c t="s" r="A47" s="4">
        <v>1290</v>
      </c>
      <c t="n" r="B47" s="6">
        <v>320</v>
      </c>
      <c t="n" r="C47" s="6">
        <v>122</v>
      </c>
    </row>
    <row spans="1:3" r="48">
      <c t="s" r="A48" s="4">
        <v>1291</v>
      </c>
      <c t="n" r="B48" s="6">
        <v>0</v>
      </c>
      <c t="n" r="C48" s="6">
        <v>0</v>
      </c>
    </row>
    <row spans="1:3" r="49">
      <c t="s" r="A49" s="4">
        <v>1292</v>
      </c>
      <c t="n" r="B49" s="6">
        <v>0</v>
      </c>
      <c t="n" r="C49" s="6">
        <v>0</v>
      </c>
    </row>
    <row spans="1:3" r="50">
      <c t="s" r="A50" s="4">
        <v>1293</v>
      </c>
      <c t="n" r="B50" s="6">
        <v>0</v>
      </c>
      <c t="n" r="C50" s="6">
        <v>0</v>
      </c>
    </row>
    <row spans="1:3" r="51">
      <c t="s" r="A51" s="4">
        <v>1294</v>
      </c>
      <c t="n" r="B51" s="6">
        <v>0</v>
      </c>
      <c t="n" r="C51" s="6">
        <v>0</v>
      </c>
    </row>
    <row spans="1:3" r="52">
      <c t="s" r="A52" s="4">
        <v>1295</v>
      </c>
      <c t="n" r="B52" s="6">
        <v>0</v>
      </c>
      <c t="n" r="C52" s="6">
        <v>0</v>
      </c>
    </row>
    <row spans="1:3" r="53">
      <c t="s" r="A53" s="4">
        <v>1296</v>
      </c>
      <c t="n" r="B53" s="6">
        <v>0</v>
      </c>
      <c t="n" r="C53" s="6">
        <v>0</v>
      </c>
    </row>
    <row spans="1:3" r="54">
      <c t="s" r="A54" s="4">
        <v>1297</v>
      </c>
      <c t="n" r="B54" s="6">
        <v>0</v>
      </c>
      <c t="n" r="C54" s="6">
        <v>41</v>
      </c>
    </row>
    <row spans="1:3" r="55">
      <c t="s" r="A55" s="4">
        <v>1298</v>
      </c>
      <c t="n" r="B55" s="6">
        <v>-28</v>
      </c>
      <c t="n" r="C55" s="6">
        <v>-321</v>
      </c>
    </row>
    <row spans="1:3" r="56">
      <c t="s" r="A56" s="4">
        <v>1299</v>
      </c>
      <c t="n" r="B56" s="6">
        <v>69</v>
      </c>
      <c t="n" r="C56" s="6">
        <v>-223</v>
      </c>
    </row>
    <row spans="1:3" r="57">
      <c t="s" r="A57" s="4">
        <v>1300</v>
      </c>
      <c t="n" r="B57" s="7">
        <v>322</v>
      </c>
      <c t="n" r="C57" s="7">
        <v>11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4</v>
      </c>
      <c t="s" r="B1" s="2">
        <v>1</v>
      </c>
    </row>
    <row spans="1:3" r="2">
      <c t="s" r="B2" s="2">
        <v>2</v>
      </c>
      <c t="s" r="C2" s="2">
        <v>30</v>
      </c>
    </row>
    <row spans="1:3" r="3">
      <c t="s" r="A3" s="3">
        <v>1305</v>
      </c>
    </row>
    <row spans="1:3" r="4">
      <c t="s" r="A4" s="4">
        <v>1306</v>
      </c>
      <c t="n" r="B4" s="7">
        <v>1722</v>
      </c>
      <c t="n" r="C4" s="7">
        <v>19259</v>
      </c>
    </row>
    <row spans="1:3" r="5">
      <c t="s" r="A5" s="4">
        <v>1307</v>
      </c>
      <c t="n" r="B5" s="6">
        <v>1449</v>
      </c>
      <c t="n" r="C5" s="6">
        <v>836</v>
      </c>
    </row>
    <row spans="1:3" r="6">
      <c t="s" r="A6" s="4">
        <v>1308</v>
      </c>
    </row>
    <row spans="1:3" r="7">
      <c t="s" r="A7" s="3">
        <v>1305</v>
      </c>
    </row>
    <row spans="1:3" r="8">
      <c t="s" r="A8" s="4">
        <v>1306</v>
      </c>
      <c t="n" r="B8" s="6">
        <v>263</v>
      </c>
      <c t="n" r="C8" s="6">
        <v>0</v>
      </c>
    </row>
    <row spans="1:3" r="9">
      <c t="s" r="A9" s="4">
        <v>1307</v>
      </c>
      <c t="n" r="B9" s="6">
        <v>263</v>
      </c>
      <c t="n" r="C9" s="6">
        <v>0</v>
      </c>
    </row>
    <row spans="1:3" r="10">
      <c t="s" r="A10" s="4">
        <v>1309</v>
      </c>
    </row>
    <row spans="1:3" r="11">
      <c t="s" r="A11" s="3">
        <v>1305</v>
      </c>
    </row>
    <row spans="1:3" r="12">
      <c t="s" r="A12" s="4">
        <v>1306</v>
      </c>
      <c t="n" r="B12" s="6">
        <v>57</v>
      </c>
      <c t="n" r="C12" s="6">
        <v>122</v>
      </c>
    </row>
    <row spans="1:3" r="13">
      <c t="s" r="A13" s="4">
        <v>1307</v>
      </c>
      <c t="n" r="B13" s="6">
        <v>59</v>
      </c>
      <c t="n" r="C13" s="6">
        <v>118</v>
      </c>
    </row>
    <row spans="1:3" r="14">
      <c t="s" r="A14" s="4">
        <v>1310</v>
      </c>
    </row>
    <row spans="1:3" r="15">
      <c t="s" r="A15" s="3">
        <v>1305</v>
      </c>
    </row>
    <row spans="1:3" r="16">
      <c t="s" r="A16" s="4">
        <v>1306</v>
      </c>
      <c t="n" r="B16" s="6">
        <v>1402</v>
      </c>
      <c t="n" r="C16" s="6">
        <v>19137</v>
      </c>
    </row>
    <row spans="1:3" r="17">
      <c t="s" r="A17" s="4">
        <v>1307</v>
      </c>
      <c t="n" r="B17" s="7">
        <v>1127</v>
      </c>
      <c t="n" r="C17" s="7">
        <v>7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8"/>
  </cols>
  <sheetData>
    <row spans="1:2" r="1">
      <c t="s" r="A1" s="1">
        <v>1311</v>
      </c>
      <c t="s" r="B1" s="2">
        <v>1</v>
      </c>
    </row>
    <row spans="1:2" r="2">
      <c t="s" r="B2" s="2">
        <v>2</v>
      </c>
    </row>
    <row spans="1:2" r="3">
      <c t="s" r="A3" s="4">
        <v>1312</v>
      </c>
    </row>
    <row spans="1:2" r="4">
      <c t="s" r="A4" s="3">
        <v>1313</v>
      </c>
    </row>
    <row spans="1:2" r="5">
      <c t="s" r="A5" s="4">
        <v>1314</v>
      </c>
      <c t="s" r="B5" s="4">
        <v>1315</v>
      </c>
    </row>
    <row spans="1:2" r="6">
      <c t="s" r="A6" s="4">
        <v>1316</v>
      </c>
      <c t="s" r="B6" s="4">
        <v>1317</v>
      </c>
    </row>
    <row spans="1:2" r="7">
      <c t="s" r="A7" s="4">
        <v>1318</v>
      </c>
    </row>
    <row spans="1:2" r="8">
      <c t="s" r="A8" s="3">
        <v>1313</v>
      </c>
    </row>
    <row spans="1:2" r="9">
      <c t="s" r="A9" s="4">
        <v>1319</v>
      </c>
      <c t="s" r="B9" s="4">
        <v>1320</v>
      </c>
    </row>
    <row spans="1:2" r="10">
      <c t="s" r="A10" s="4">
        <v>1321</v>
      </c>
    </row>
    <row spans="1:2" r="11">
      <c t="s" r="A11" s="3">
        <v>1313</v>
      </c>
    </row>
    <row spans="1:2" r="12">
      <c t="s" r="A12" s="4">
        <v>1314</v>
      </c>
      <c t="s" r="B12" s="4">
        <v>1315</v>
      </c>
    </row>
    <row spans="1:2" r="13">
      <c t="s" r="A13" s="4">
        <v>1322</v>
      </c>
    </row>
    <row spans="1:2" r="14">
      <c t="s" r="A14" s="3">
        <v>1313</v>
      </c>
    </row>
    <row spans="1:2" r="15">
      <c t="s" r="A15" s="4">
        <v>1323</v>
      </c>
      <c t="s" r="B15" s="4">
        <v>1324</v>
      </c>
    </row>
    <row spans="1:2" r="16">
      <c t="s" r="A16" s="4">
        <v>1325</v>
      </c>
    </row>
    <row spans="1:2" r="17">
      <c t="s" r="A17" s="3">
        <v>1313</v>
      </c>
    </row>
    <row spans="1:2" r="18">
      <c t="s" r="A18" s="4">
        <v>1326</v>
      </c>
      <c t="n" r="B18" s="6">
        <v>4</v>
      </c>
    </row>
    <row spans="1:2" r="19">
      <c t="s" r="A19" s="4">
        <v>1327</v>
      </c>
    </row>
    <row spans="1:2" r="20">
      <c t="s" r="A20" s="3">
        <v>1313</v>
      </c>
    </row>
    <row spans="1:2" r="21">
      <c t="s" r="A21" s="4">
        <v>1328</v>
      </c>
      <c t="s" r="B21" s="4">
        <v>1329</v>
      </c>
    </row>
    <row spans="1:2" r="22">
      <c t="s" r="A22" s="4">
        <v>1330</v>
      </c>
      <c t="s" r="B22" s="4">
        <v>1331</v>
      </c>
    </row>
    <row spans="1:2" r="23">
      <c t="s" r="A23" s="4">
        <v>1332</v>
      </c>
    </row>
    <row spans="1:2" r="24">
      <c t="s" r="A24" s="3">
        <v>1313</v>
      </c>
    </row>
    <row spans="1:2" r="25">
      <c t="s" r="A25" s="4">
        <v>1323</v>
      </c>
      <c t="s" r="B25" s="4">
        <v>919</v>
      </c>
    </row>
    <row spans="1:2" r="26">
      <c t="s" r="A26" s="4">
        <v>1333</v>
      </c>
    </row>
    <row spans="1:2" r="27">
      <c t="s" r="A27" s="3">
        <v>1313</v>
      </c>
    </row>
    <row spans="1:2" r="28">
      <c t="s" r="A28" s="4">
        <v>1326</v>
      </c>
      <c t="n" r="B28" s="11">
        <v>5.5</v>
      </c>
    </row>
    <row spans="1:2" r="29">
      <c t="s" r="A29" s="4">
        <v>1334</v>
      </c>
    </row>
    <row spans="1:2" r="30">
      <c t="s" r="A30" s="3">
        <v>1313</v>
      </c>
    </row>
    <row spans="1:2" r="31">
      <c t="s" r="A31" s="4">
        <v>1328</v>
      </c>
      <c t="s" r="B31" s="4">
        <v>645</v>
      </c>
    </row>
    <row spans="1:2" r="32">
      <c t="s" r="A32" s="4">
        <v>1330</v>
      </c>
      <c t="s" r="B32" s="4">
        <v>1335</v>
      </c>
    </row>
    <row spans="1:2" r="33">
      <c t="s" r="A33" s="4">
        <v>1336</v>
      </c>
    </row>
    <row spans="1:2" r="34">
      <c t="s" r="A34" s="3">
        <v>1313</v>
      </c>
    </row>
    <row spans="1:2" r="35">
      <c t="s" r="A35" s="4">
        <v>1337</v>
      </c>
      <c t="s" r="B35" s="4">
        <v>1338</v>
      </c>
    </row>
    <row spans="1:2" r="36">
      <c t="s" r="A36" s="4">
        <v>1339</v>
      </c>
      <c t="s" r="B36" s="4">
        <v>133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40</v>
      </c>
      <c t="s" r="B1" s="2">
        <v>1</v>
      </c>
    </row>
    <row spans="1:3" r="2">
      <c t="s" r="B2" s="2">
        <v>2</v>
      </c>
      <c t="s" r="C2" s="2">
        <v>30</v>
      </c>
    </row>
    <row spans="1:3" r="3">
      <c t="s" r="A3" s="4">
        <v>1341</v>
      </c>
    </row>
    <row spans="1:3" r="4">
      <c t="s" r="A4" s="3">
        <v>1342</v>
      </c>
    </row>
    <row spans="1:3" r="5">
      <c t="s" r="A5" s="4">
        <v>1343</v>
      </c>
      <c t="n" r="B5" s="7">
        <v>5457</v>
      </c>
      <c t="n" r="C5" s="7">
        <v>11742</v>
      </c>
    </row>
    <row spans="1:3" r="6">
      <c t="s" r="A6" s="4">
        <v>1344</v>
      </c>
      <c t="n" r="B6" s="6">
        <v>0</v>
      </c>
      <c t="n" r="C6" s="6">
        <v>984</v>
      </c>
    </row>
    <row spans="1:3" r="7">
      <c t="s" r="A7" s="4">
        <v>1345</v>
      </c>
      <c t="n" r="B7" s="6">
        <v>1638</v>
      </c>
      <c t="n" r="C7" s="6">
        <v>878</v>
      </c>
    </row>
    <row spans="1:3" r="8">
      <c t="s" r="A8" s="4">
        <v>1346</v>
      </c>
      <c t="n" r="B8" s="6">
        <v>238</v>
      </c>
      <c t="n" r="C8" s="6">
        <v>2540</v>
      </c>
    </row>
    <row spans="1:3" r="9">
      <c t="s" r="A9" s="4">
        <v>1347</v>
      </c>
      <c t="n" r="B9" s="6">
        <v>822</v>
      </c>
      <c t="n" r="C9" s="6">
        <v>9895</v>
      </c>
    </row>
    <row spans="1:3" r="10">
      <c t="s" r="A10" s="4">
        <v>1071</v>
      </c>
    </row>
    <row spans="1:3" r="11">
      <c t="s" r="A11" s="3">
        <v>1342</v>
      </c>
    </row>
    <row spans="1:3" r="12">
      <c t="s" r="A12" s="4">
        <v>1343</v>
      </c>
      <c t="n" r="B12" s="6">
        <v>0</v>
      </c>
      <c t="n" r="C12" s="6">
        <v>0</v>
      </c>
    </row>
    <row spans="1:3" r="13">
      <c t="s" r="A13" s="4">
        <v>1344</v>
      </c>
      <c t="n" r="B13" s="6">
        <v>0</v>
      </c>
      <c t="n" r="C13" s="6">
        <v>0</v>
      </c>
    </row>
    <row spans="1:3" r="14">
      <c t="s" r="A14" s="4">
        <v>1345</v>
      </c>
      <c t="n" r="B14" s="6">
        <v>0</v>
      </c>
      <c t="n" r="C14" s="6">
        <v>0</v>
      </c>
    </row>
    <row spans="1:3" r="15">
      <c t="s" r="A15" s="4">
        <v>1346</v>
      </c>
      <c t="n" r="B15" s="6">
        <v>0</v>
      </c>
      <c t="n" r="C15" s="6">
        <v>0</v>
      </c>
    </row>
    <row spans="1:3" r="16">
      <c t="s" r="A16" s="4">
        <v>1347</v>
      </c>
      <c t="n" r="B16" s="6">
        <v>0</v>
      </c>
      <c t="n" r="C16" s="6">
        <v>0</v>
      </c>
    </row>
    <row spans="1:3" r="17">
      <c t="s" r="A17" s="4">
        <v>1073</v>
      </c>
    </row>
    <row spans="1:3" r="18">
      <c t="s" r="A18" s="3">
        <v>1342</v>
      </c>
    </row>
    <row spans="1:3" r="19">
      <c t="s" r="A19" s="4">
        <v>1343</v>
      </c>
      <c t="n" r="B19" s="6">
        <v>0</v>
      </c>
      <c t="n" r="C19" s="6">
        <v>0</v>
      </c>
    </row>
    <row spans="1:3" r="20">
      <c t="s" r="A20" s="4">
        <v>1344</v>
      </c>
      <c t="n" r="B20" s="6">
        <v>0</v>
      </c>
      <c t="n" r="C20" s="6">
        <v>0</v>
      </c>
    </row>
    <row spans="1:3" r="21">
      <c t="s" r="A21" s="4">
        <v>1345</v>
      </c>
      <c t="n" r="B21" s="6">
        <v>0</v>
      </c>
      <c t="n" r="C21" s="6">
        <v>0</v>
      </c>
    </row>
    <row spans="1:3" r="22">
      <c t="s" r="A22" s="4">
        <v>1346</v>
      </c>
      <c t="n" r="B22" s="6">
        <v>0</v>
      </c>
      <c t="n" r="C22" s="6">
        <v>0</v>
      </c>
    </row>
    <row spans="1:3" r="23">
      <c t="s" r="A23" s="4">
        <v>1347</v>
      </c>
      <c t="n" r="B23" s="6">
        <v>0</v>
      </c>
      <c t="n" r="C23" s="6">
        <v>0</v>
      </c>
    </row>
    <row spans="1:3" r="24">
      <c t="s" r="A24" s="4">
        <v>1075</v>
      </c>
    </row>
    <row spans="1:3" r="25">
      <c t="s" r="A25" s="3">
        <v>1342</v>
      </c>
    </row>
    <row spans="1:3" r="26">
      <c t="s" r="A26" s="4">
        <v>1343</v>
      </c>
      <c t="n" r="B26" s="6">
        <v>5457</v>
      </c>
      <c t="n" r="C26" s="6">
        <v>11742</v>
      </c>
    </row>
    <row spans="1:3" r="27">
      <c t="s" r="A27" s="4">
        <v>1344</v>
      </c>
      <c t="n" r="B27" s="6">
        <v>0</v>
      </c>
      <c t="n" r="C27" s="6">
        <v>984</v>
      </c>
    </row>
    <row spans="1:3" r="28">
      <c t="s" r="A28" s="4">
        <v>1345</v>
      </c>
      <c t="n" r="B28" s="6">
        <v>1638</v>
      </c>
      <c t="n" r="C28" s="6">
        <v>878</v>
      </c>
    </row>
    <row spans="1:3" r="29">
      <c t="s" r="A29" s="4">
        <v>1346</v>
      </c>
      <c t="n" r="B29" s="6">
        <v>238</v>
      </c>
      <c t="n" r="C29" s="6">
        <v>2540</v>
      </c>
    </row>
    <row spans="1:3" r="30">
      <c t="s" r="A30" s="4">
        <v>1347</v>
      </c>
      <c t="n" r="B30" s="6">
        <v>822</v>
      </c>
      <c t="n" r="C30" s="6">
        <v>9895</v>
      </c>
    </row>
    <row spans="1:3" r="31">
      <c t="s" r="A31" s="4">
        <v>1348</v>
      </c>
    </row>
    <row spans="1:3" r="32">
      <c t="s" r="A32" s="3">
        <v>1342</v>
      </c>
    </row>
    <row spans="1:3" r="33">
      <c t="s" r="A33" s="4">
        <v>1349</v>
      </c>
      <c t="n" r="B33" s="6">
        <v>-2464</v>
      </c>
      <c t="n" r="C33" s="6">
        <v>-1184</v>
      </c>
    </row>
    <row spans="1:3" r="34">
      <c t="s" r="A34" s="4">
        <v>1350</v>
      </c>
      <c t="n" r="B34" s="6">
        <v>0</v>
      </c>
      <c t="n" r="C34" s="6">
        <v>-1516</v>
      </c>
    </row>
    <row spans="1:3" r="35">
      <c t="s" r="A35" s="4">
        <v>1351</v>
      </c>
      <c t="n" r="B35" s="6">
        <v>68</v>
      </c>
      <c t="n" r="C35" s="6">
        <v>-13</v>
      </c>
    </row>
    <row spans="1:3" r="36">
      <c t="s" r="A36" s="4">
        <v>1352</v>
      </c>
      <c t="n" r="B36" s="6">
        <v>-108</v>
      </c>
      <c t="n" r="C36" s="6">
        <v>-706</v>
      </c>
    </row>
    <row spans="1:3" r="37">
      <c t="s" r="A37" s="4">
        <v>1353</v>
      </c>
      <c t="n" r="B37" s="7">
        <v>-240</v>
      </c>
      <c t="n" r="C37" s="7">
        <v>-232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4</v>
      </c>
      <c t="s" r="B1" s="2">
        <v>2</v>
      </c>
      <c t="s" r="C1" s="2">
        <v>30</v>
      </c>
    </row>
    <row spans="1:3" r="2">
      <c t="s" r="A2" s="3">
        <v>1355</v>
      </c>
    </row>
    <row spans="1:3" r="3">
      <c t="s" r="A3" s="4">
        <v>555</v>
      </c>
      <c t="n" r="B3" s="7">
        <v>5000</v>
      </c>
    </row>
    <row spans="1:3" r="4">
      <c t="s" r="A4" s="4">
        <v>726</v>
      </c>
      <c t="n" r="B4" s="6">
        <v>9777004</v>
      </c>
      <c t="n" r="C4" s="7">
        <v>9523560</v>
      </c>
    </row>
    <row spans="1:3" r="5">
      <c t="s" r="A5" s="4">
        <v>744</v>
      </c>
      <c t="n" r="B5" s="6">
        <v>11890</v>
      </c>
      <c t="n" r="C5" s="6">
        <v>15357</v>
      </c>
    </row>
    <row spans="1:3" r="6">
      <c t="s" r="A6" s="4">
        <v>39</v>
      </c>
      <c t="n" r="B6" s="6">
        <v>112786</v>
      </c>
      <c t="n" r="C6" s="6">
        <v>106875</v>
      </c>
    </row>
    <row spans="1:3" r="7">
      <c t="s" r="A7" s="4">
        <v>42</v>
      </c>
      <c t="n" r="B7" s="6">
        <v>875000</v>
      </c>
      <c t="n" r="C7" s="6">
        <v>1050000</v>
      </c>
    </row>
    <row spans="1:3" r="8">
      <c t="s" r="A8" s="4">
        <v>44</v>
      </c>
      <c t="n" r="B8" s="6">
        <v>464411</v>
      </c>
      <c t="n" r="C8" s="6">
        <v>467488</v>
      </c>
    </row>
    <row spans="1:3" r="9">
      <c t="s" r="A9" s="4">
        <v>1285</v>
      </c>
      <c t="n" r="B9" s="6">
        <v>12771</v>
      </c>
      <c t="n" r="C9" s="6">
        <v>10457</v>
      </c>
    </row>
    <row spans="1:3" r="10">
      <c t="s" r="A10" s="4">
        <v>1356</v>
      </c>
      <c t="n" r="B10" s="6">
        <v>7146398</v>
      </c>
      <c t="n" r="C10" s="6">
        <v>6811959</v>
      </c>
    </row>
    <row spans="1:3" r="11">
      <c t="s" r="A11" s="4">
        <v>1357</v>
      </c>
      <c t="n" r="B11" s="6">
        <v>10834746</v>
      </c>
      <c t="n" r="C11" s="6">
        <v>10541601</v>
      </c>
    </row>
    <row spans="1:3" r="12">
      <c t="s" r="A12" s="4">
        <v>1358</v>
      </c>
      <c t="n" r="B12" s="6">
        <v>1997709</v>
      </c>
    </row>
    <row spans="1:3" r="13">
      <c t="s" r="A13" s="4">
        <v>1287</v>
      </c>
      <c t="n" r="B13" s="6">
        <v>12729</v>
      </c>
      <c t="n" r="C13" s="6">
        <v>10948</v>
      </c>
    </row>
    <row spans="1:3" r="14">
      <c t="s" r="A14" s="4">
        <v>1359</v>
      </c>
    </row>
    <row spans="1:3" r="15">
      <c t="s" r="A15" s="3">
        <v>1355</v>
      </c>
    </row>
    <row spans="1:3" r="16">
      <c t="s" r="A16" s="4">
        <v>744</v>
      </c>
      <c t="n" r="B16" s="6">
        <v>0</v>
      </c>
      <c t="n" r="C16" s="6">
        <v>0</v>
      </c>
    </row>
    <row spans="1:3" r="17">
      <c t="s" r="A17" s="4">
        <v>1285</v>
      </c>
      <c t="n" r="B17" s="6">
        <v>0</v>
      </c>
      <c t="n" r="C17" s="6">
        <v>0</v>
      </c>
    </row>
    <row spans="1:3" r="18">
      <c t="s" r="A18" s="4">
        <v>1287</v>
      </c>
      <c t="n" r="B18" s="6">
        <v>0</v>
      </c>
      <c t="n" r="C18" s="6">
        <v>0</v>
      </c>
    </row>
    <row spans="1:3" r="19">
      <c t="s" r="A19" s="4">
        <v>1360</v>
      </c>
    </row>
    <row spans="1:3" r="20">
      <c t="s" r="A20" s="3">
        <v>1355</v>
      </c>
    </row>
    <row spans="1:3" r="21">
      <c t="s" r="A21" s="4">
        <v>744</v>
      </c>
      <c t="n" r="B21" s="6">
        <v>11890</v>
      </c>
      <c t="n" r="C21" s="6">
        <v>15357</v>
      </c>
    </row>
    <row spans="1:3" r="22">
      <c t="s" r="A22" s="4">
        <v>1285</v>
      </c>
      <c t="n" r="B22" s="6">
        <v>12507</v>
      </c>
      <c t="n" r="C22" s="6">
        <v>10454</v>
      </c>
    </row>
    <row spans="1:3" r="23">
      <c t="s" r="A23" s="4">
        <v>1287</v>
      </c>
      <c t="n" r="B23" s="6">
        <v>12534</v>
      </c>
      <c t="n" r="C23" s="6">
        <v>10722</v>
      </c>
    </row>
    <row spans="1:3" r="24">
      <c t="s" r="A24" s="4">
        <v>1278</v>
      </c>
    </row>
    <row spans="1:3" r="25">
      <c t="s" r="A25" s="3">
        <v>1355</v>
      </c>
    </row>
    <row spans="1:3" r="26">
      <c t="s" r="A26" s="4">
        <v>744</v>
      </c>
      <c t="n" r="B26" s="6">
        <v>0</v>
      </c>
      <c t="n" r="C26" s="6">
        <v>0</v>
      </c>
    </row>
    <row spans="1:3" r="27">
      <c t="s" r="A27" s="4">
        <v>1285</v>
      </c>
      <c t="n" r="B27" s="6">
        <v>264</v>
      </c>
      <c t="n" r="C27" s="6">
        <v>3</v>
      </c>
    </row>
    <row spans="1:3" r="28">
      <c t="s" r="A28" s="4">
        <v>1287</v>
      </c>
      <c t="n" r="B28" s="6">
        <v>195</v>
      </c>
      <c t="n" r="C28" s="6">
        <v>226</v>
      </c>
    </row>
    <row spans="1:3" r="29">
      <c t="s" r="A29" s="4">
        <v>1361</v>
      </c>
    </row>
    <row spans="1:3" r="30">
      <c t="s" r="A30" s="3">
        <v>1355</v>
      </c>
    </row>
    <row spans="1:3" r="31">
      <c t="s" r="A31" s="4">
        <v>726</v>
      </c>
      <c t="n" r="B31" s="6">
        <v>747339</v>
      </c>
      <c t="n" r="C31" s="6">
        <v>519382</v>
      </c>
    </row>
    <row spans="1:3" r="32">
      <c t="s" r="A32" s="4">
        <v>1362</v>
      </c>
      <c t="n" r="B32" s="6">
        <v>14505</v>
      </c>
      <c t="n" r="C32" s="6">
        <v>32485</v>
      </c>
    </row>
    <row spans="1:3" r="33">
      <c t="s" r="A33" s="4">
        <v>1363</v>
      </c>
      <c t="n" r="B33" s="6">
        <v>23803</v>
      </c>
      <c t="n" r="C33" s="6">
        <v>600744</v>
      </c>
    </row>
    <row spans="1:3" r="34">
      <c t="s" r="A34" s="4">
        <v>44</v>
      </c>
      <c t="n" r="B34" s="6">
        <v>464411</v>
      </c>
      <c t="n" r="C34" s="6">
        <v>467488</v>
      </c>
    </row>
    <row spans="1:3" r="35">
      <c t="s" r="A35" s="4">
        <v>1356</v>
      </c>
      <c t="n" r="B35" s="6">
        <v>7146398</v>
      </c>
      <c t="n" r="C35" s="6">
        <v>6811959</v>
      </c>
    </row>
    <row spans="1:3" r="36">
      <c t="s" r="A36" s="4">
        <v>1357</v>
      </c>
      <c t="n" r="B36" s="6">
        <v>10834746</v>
      </c>
      <c t="n" r="C36" s="6">
        <v>10541601</v>
      </c>
    </row>
    <row spans="1:3" r="37">
      <c t="s" r="A37" s="4">
        <v>1364</v>
      </c>
      <c t="n" r="B37" s="6">
        <v>556970</v>
      </c>
      <c t="n" r="C37" s="6">
        <v>3840</v>
      </c>
    </row>
    <row spans="1:3" r="38">
      <c t="s" r="A38" s="4">
        <v>1365</v>
      </c>
    </row>
    <row spans="1:3" r="39">
      <c t="s" r="A39" s="3">
        <v>1355</v>
      </c>
    </row>
    <row spans="1:3" r="40">
      <c t="s" r="A40" s="4">
        <v>555</v>
      </c>
      <c t="n" r="B40" s="6">
        <v>7607</v>
      </c>
      <c t="n" r="C40" s="6">
        <v>0</v>
      </c>
    </row>
    <row spans="1:3" r="41">
      <c t="s" r="A41" s="4">
        <v>726</v>
      </c>
      <c t="n" r="B41" s="6">
        <v>9012470</v>
      </c>
      <c t="n" r="C41" s="6">
        <v>8909035</v>
      </c>
    </row>
    <row spans="1:3" r="42">
      <c t="s" r="A42" s="4">
        <v>744</v>
      </c>
      <c t="n" r="B42" s="6">
        <v>11890</v>
      </c>
      <c t="n" r="C42" s="6">
        <v>15357</v>
      </c>
    </row>
    <row spans="1:3" r="43">
      <c t="s" r="A43" s="4">
        <v>1285</v>
      </c>
      <c t="n" r="B43" s="6">
        <v>12507</v>
      </c>
      <c t="n" r="C43" s="6">
        <v>10454</v>
      </c>
    </row>
    <row spans="1:3" r="44">
      <c t="s" r="A44" s="4">
        <v>1287</v>
      </c>
      <c t="n" r="B44" s="6">
        <v>12534</v>
      </c>
      <c t="n" r="C44" s="6">
        <v>10722</v>
      </c>
    </row>
    <row spans="1:3" r="45">
      <c t="s" r="A45" s="4">
        <v>1366</v>
      </c>
    </row>
    <row spans="1:3" r="46">
      <c t="s" r="A46" s="3">
        <v>1355</v>
      </c>
    </row>
    <row spans="1:3" r="47">
      <c t="s" r="A47" s="4">
        <v>726</v>
      </c>
      <c t="n" r="B47" s="6">
        <v>17195</v>
      </c>
      <c t="n" r="C47" s="6">
        <v>95143</v>
      </c>
    </row>
    <row spans="1:3" r="48">
      <c t="s" r="A48" s="4">
        <v>39</v>
      </c>
      <c t="n" r="B48" s="6">
        <v>112786</v>
      </c>
      <c t="n" r="C48" s="6">
        <v>106875</v>
      </c>
    </row>
    <row spans="1:3" r="49">
      <c t="s" r="A49" s="4">
        <v>42</v>
      </c>
      <c t="n" r="B49" s="6">
        <v>875000</v>
      </c>
      <c t="n" r="C49" s="6">
        <v>1050000</v>
      </c>
    </row>
    <row spans="1:3" r="50">
      <c t="s" r="A50" s="4">
        <v>1285</v>
      </c>
      <c t="n" r="B50" s="6">
        <v>264</v>
      </c>
      <c t="n" r="C50" s="6">
        <v>3</v>
      </c>
    </row>
    <row spans="1:3" r="51">
      <c t="s" r="A51" s="4">
        <v>1358</v>
      </c>
      <c t="n" r="B51" s="6">
        <v>1997709</v>
      </c>
      <c t="n" r="C51" s="6">
        <v>2122218</v>
      </c>
    </row>
    <row spans="1:3" r="52">
      <c t="s" r="A52" s="4">
        <v>1367</v>
      </c>
      <c t="n" r="B52" s="6">
        <v>1406582</v>
      </c>
      <c t="n" r="C52" s="6">
        <v>1858678</v>
      </c>
    </row>
    <row spans="1:3" r="53">
      <c t="s" r="A53" s="4">
        <v>57</v>
      </c>
      <c t="n" r="B53" s="6">
        <v>103818</v>
      </c>
      <c t="n" r="C53" s="6">
        <v>104058</v>
      </c>
    </row>
    <row spans="1:3" r="54">
      <c t="s" r="A54" s="4">
        <v>1287</v>
      </c>
      <c t="n" r="B54" s="6">
        <v>195</v>
      </c>
      <c t="n" r="C54" s="6">
        <v>226</v>
      </c>
    </row>
    <row spans="1:3" r="55">
      <c t="s" r="A55" s="4">
        <v>1368</v>
      </c>
    </row>
    <row spans="1:3" r="56">
      <c t="s" r="A56" s="3">
        <v>1355</v>
      </c>
    </row>
    <row spans="1:3" r="57">
      <c t="s" r="A57" s="4">
        <v>32</v>
      </c>
      <c t="n" r="B57" s="6">
        <v>4397893</v>
      </c>
      <c t="n" r="C57" s="6">
        <v>3969952</v>
      </c>
    </row>
    <row spans="1:3" r="58">
      <c t="s" r="A58" s="4">
        <v>1369</v>
      </c>
    </row>
    <row spans="1:3" r="59">
      <c t="s" r="A59" s="3">
        <v>1355</v>
      </c>
    </row>
    <row spans="1:3" r="60">
      <c t="s" r="A60" s="4">
        <v>32</v>
      </c>
      <c t="n" r="B60" s="6">
        <v>624070</v>
      </c>
      <c t="n" r="C60" s="6">
        <v>403507</v>
      </c>
    </row>
    <row spans="1:3" r="61">
      <c t="s" r="A61" s="4">
        <v>1370</v>
      </c>
    </row>
    <row spans="1:3" r="62">
      <c t="s" r="A62" s="3">
        <v>1355</v>
      </c>
    </row>
    <row spans="1:3" r="63">
      <c t="s" r="A63" s="4">
        <v>32</v>
      </c>
      <c t="n" r="B63" s="6">
        <v>2355544</v>
      </c>
      <c t="n" r="C63" s="6">
        <v>2288215</v>
      </c>
    </row>
    <row spans="1:3" r="64">
      <c t="s" r="A64" s="4">
        <v>1371</v>
      </c>
    </row>
    <row spans="1:3" r="65">
      <c t="s" r="A65" s="3">
        <v>1355</v>
      </c>
    </row>
    <row spans="1:3" r="66">
      <c t="s" r="A66" s="4">
        <v>32</v>
      </c>
      <c t="n" r="B66" s="6">
        <v>1915953</v>
      </c>
      <c t="n" r="C66" s="6">
        <v>1883092</v>
      </c>
    </row>
    <row spans="1:3" r="67">
      <c t="s" r="A67" s="4">
        <v>1372</v>
      </c>
    </row>
    <row spans="1:3" r="68">
      <c t="s" r="A68" s="3">
        <v>1355</v>
      </c>
    </row>
    <row spans="1:3" r="69">
      <c t="s" r="A69" s="4">
        <v>32</v>
      </c>
      <c t="n" r="B69" s="6">
        <v>1924365</v>
      </c>
      <c t="n" r="C69" s="6">
        <v>1705134</v>
      </c>
    </row>
    <row spans="1:3" r="70">
      <c t="s" r="A70" s="4">
        <v>1373</v>
      </c>
    </row>
    <row spans="1:3" r="71">
      <c t="s" r="A71" s="3">
        <v>1355</v>
      </c>
    </row>
    <row spans="1:3" r="72">
      <c t="s" r="A72" s="4">
        <v>32</v>
      </c>
      <c t="n" r="B72" s="6">
        <v>432981</v>
      </c>
      <c t="n" r="C72" s="6">
        <v>430873</v>
      </c>
    </row>
    <row spans="1:3" r="73">
      <c t="s" r="A73" s="4">
        <v>1374</v>
      </c>
    </row>
    <row spans="1:3" r="74">
      <c t="s" r="A74" s="3">
        <v>1355</v>
      </c>
    </row>
    <row spans="1:3" r="75">
      <c t="s" r="A75" s="4">
        <v>32</v>
      </c>
      <c t="n" r="B75" s="6">
        <v>779744</v>
      </c>
      <c t="n" r="C75" s="6">
        <v>782370</v>
      </c>
    </row>
    <row spans="1:3" r="76">
      <c t="s" r="A76" s="4">
        <v>1375</v>
      </c>
    </row>
    <row spans="1:3" r="77">
      <c t="s" r="A77" s="3">
        <v>1355</v>
      </c>
    </row>
    <row spans="1:3" r="78">
      <c t="s" r="A78" s="4">
        <v>32</v>
      </c>
      <c t="n" r="B78" s="6">
        <v>6142</v>
      </c>
      <c t="n" r="C78" s="6">
        <v>6095</v>
      </c>
    </row>
    <row spans="1:3" r="79">
      <c t="s" r="A79" s="4">
        <v>1376</v>
      </c>
    </row>
    <row spans="1:3" r="80">
      <c t="s" r="A80" s="3">
        <v>1355</v>
      </c>
    </row>
    <row spans="1:3" r="81">
      <c t="s" r="A81" s="4">
        <v>726</v>
      </c>
      <c t="n" r="B81" s="6">
        <v>747339</v>
      </c>
      <c t="n" r="C81" s="6">
        <v>519382</v>
      </c>
    </row>
    <row spans="1:3" r="82">
      <c t="s" r="A82" s="4">
        <v>1362</v>
      </c>
      <c t="n" r="B82" s="6">
        <v>14505</v>
      </c>
      <c t="n" r="C82" s="6">
        <v>32485</v>
      </c>
    </row>
    <row spans="1:3" r="83">
      <c t="s" r="A83" s="4">
        <v>1363</v>
      </c>
      <c t="n" r="B83" s="6">
        <v>23803</v>
      </c>
      <c t="n" r="C83" s="6">
        <v>600744</v>
      </c>
    </row>
    <row spans="1:3" r="84">
      <c t="s" r="A84" s="4">
        <v>44</v>
      </c>
      <c t="n" r="B84" s="6">
        <v>464411</v>
      </c>
      <c t="n" r="C84" s="6">
        <v>467488</v>
      </c>
    </row>
    <row spans="1:3" r="85">
      <c t="s" r="A85" s="4">
        <v>1356</v>
      </c>
      <c t="n" r="B85" s="6">
        <v>7146398</v>
      </c>
      <c t="n" r="C85" s="6">
        <v>6811959</v>
      </c>
    </row>
    <row spans="1:3" r="86">
      <c t="s" r="A86" s="4">
        <v>1357</v>
      </c>
      <c t="n" r="B86" s="6">
        <v>10834746</v>
      </c>
      <c t="n" r="C86" s="6">
        <v>10541601</v>
      </c>
    </row>
    <row spans="1:3" r="87">
      <c t="s" r="A87" s="4">
        <v>1364</v>
      </c>
      <c t="n" r="B87" s="6">
        <v>556970</v>
      </c>
      <c t="n" r="C87" s="6">
        <v>3840</v>
      </c>
    </row>
    <row spans="1:3" r="88">
      <c t="s" r="A88" s="4">
        <v>1377</v>
      </c>
    </row>
    <row spans="1:3" r="89">
      <c t="s" r="A89" s="3">
        <v>1355</v>
      </c>
    </row>
    <row spans="1:3" r="90">
      <c t="s" r="A90" s="4">
        <v>555</v>
      </c>
      <c t="n" r="B90" s="6">
        <v>7607</v>
      </c>
      <c t="n" r="C90" s="6">
        <v>0</v>
      </c>
    </row>
    <row spans="1:3" r="91">
      <c t="s" r="A91" s="4">
        <v>726</v>
      </c>
      <c t="n" r="B91" s="6">
        <v>9012470</v>
      </c>
      <c t="n" r="C91" s="6">
        <v>8909035</v>
      </c>
    </row>
    <row spans="1:3" r="92">
      <c t="s" r="A92" s="4">
        <v>744</v>
      </c>
      <c t="n" r="B92" s="6">
        <v>11890</v>
      </c>
      <c t="n" r="C92" s="6">
        <v>15357</v>
      </c>
    </row>
    <row spans="1:3" r="93">
      <c t="s" r="A93" s="4">
        <v>1285</v>
      </c>
      <c t="n" r="B93" s="6">
        <v>12507</v>
      </c>
      <c t="n" r="C93" s="6">
        <v>10454</v>
      </c>
    </row>
    <row spans="1:3" r="94">
      <c t="s" r="A94" s="4">
        <v>1287</v>
      </c>
      <c t="n" r="B94" s="6">
        <v>12534</v>
      </c>
      <c t="n" r="C94" s="6">
        <v>10722</v>
      </c>
    </row>
    <row spans="1:3" r="95">
      <c t="s" r="A95" s="4">
        <v>1378</v>
      </c>
    </row>
    <row spans="1:3" r="96">
      <c t="s" r="A96" s="3">
        <v>1355</v>
      </c>
    </row>
    <row spans="1:3" r="97">
      <c t="s" r="A97" s="4">
        <v>726</v>
      </c>
      <c t="n" r="B97" s="6">
        <v>17195</v>
      </c>
      <c t="n" r="C97" s="6">
        <v>95143</v>
      </c>
    </row>
    <row spans="1:3" r="98">
      <c t="s" r="A98" s="4">
        <v>39</v>
      </c>
      <c t="n" r="B98" s="6">
        <v>112786</v>
      </c>
      <c t="n" r="C98" s="6">
        <v>106875</v>
      </c>
    </row>
    <row spans="1:3" r="99">
      <c t="s" r="A99" s="4">
        <v>42</v>
      </c>
      <c t="n" r="B99" s="6">
        <v>879546</v>
      </c>
      <c t="n" r="C99" s="6">
        <v>1048866</v>
      </c>
    </row>
    <row spans="1:3" r="100">
      <c t="s" r="A100" s="4">
        <v>1285</v>
      </c>
      <c t="n" r="B100" s="6">
        <v>264</v>
      </c>
      <c t="n" r="C100" s="6">
        <v>3</v>
      </c>
    </row>
    <row spans="1:3" r="101">
      <c t="s" r="A101" s="4">
        <v>1358</v>
      </c>
      <c t="n" r="B101" s="6">
        <v>1993521</v>
      </c>
      <c t="n" r="C101" s="6">
        <v>2121114</v>
      </c>
    </row>
    <row spans="1:3" r="102">
      <c t="s" r="A102" s="4">
        <v>1367</v>
      </c>
      <c t="n" r="B102" s="6">
        <v>1406670</v>
      </c>
      <c t="n" r="C102" s="6">
        <v>1858731</v>
      </c>
    </row>
    <row spans="1:3" r="103">
      <c t="s" r="A103" s="4">
        <v>57</v>
      </c>
      <c t="n" r="B103" s="6">
        <v>108542</v>
      </c>
      <c t="n" r="C103" s="6">
        <v>111102</v>
      </c>
    </row>
    <row spans="1:3" r="104">
      <c t="s" r="A104" s="4">
        <v>1287</v>
      </c>
      <c t="n" r="B104" s="6">
        <v>195</v>
      </c>
      <c t="n" r="C104" s="6">
        <v>226</v>
      </c>
    </row>
    <row spans="1:3" r="105">
      <c t="s" r="A105" s="4">
        <v>1379</v>
      </c>
    </row>
    <row spans="1:3" r="106">
      <c t="s" r="A106" s="3">
        <v>1355</v>
      </c>
    </row>
    <row spans="1:3" r="107">
      <c t="s" r="A107" s="4">
        <v>32</v>
      </c>
      <c t="n" r="B107" s="6">
        <v>4421237</v>
      </c>
      <c t="n" r="C107" s="6">
        <v>3982531</v>
      </c>
    </row>
    <row spans="1:3" r="108">
      <c t="s" r="A108" s="4">
        <v>1380</v>
      </c>
    </row>
    <row spans="1:3" r="109">
      <c t="s" r="A109" s="3">
        <v>1355</v>
      </c>
    </row>
    <row spans="1:3" r="110">
      <c t="s" r="A110" s="4">
        <v>32</v>
      </c>
      <c t="n" r="B110" s="6">
        <v>633083</v>
      </c>
      <c t="n" r="C110" s="6">
        <v>407905</v>
      </c>
    </row>
    <row spans="1:3" r="111">
      <c t="s" r="A111" s="4">
        <v>1381</v>
      </c>
    </row>
    <row spans="1:3" r="112">
      <c t="s" r="A112" s="3">
        <v>1355</v>
      </c>
    </row>
    <row spans="1:3" r="113">
      <c t="s" r="A113" s="4">
        <v>32</v>
      </c>
      <c t="n" r="B113" s="6">
        <v>2387101</v>
      </c>
      <c t="n" r="C113" s="6">
        <v>2315378</v>
      </c>
    </row>
    <row spans="1:3" r="114">
      <c t="s" r="A114" s="4">
        <v>1382</v>
      </c>
    </row>
    <row spans="1:3" r="115">
      <c t="s" r="A115" s="3">
        <v>1355</v>
      </c>
    </row>
    <row spans="1:3" r="116">
      <c t="s" r="A116" s="4">
        <v>32</v>
      </c>
      <c t="n" r="B116" s="6">
        <v>1940863</v>
      </c>
      <c t="n" r="C116" s="6">
        <v>1933456</v>
      </c>
    </row>
    <row spans="1:3" r="117">
      <c t="s" r="A117" s="4">
        <v>1383</v>
      </c>
    </row>
    <row spans="1:3" r="118">
      <c t="s" r="A118" s="3">
        <v>1355</v>
      </c>
    </row>
    <row spans="1:3" r="119">
      <c t="s" r="A119" s="4">
        <v>32</v>
      </c>
      <c t="n" r="B119" s="6">
        <v>1916747</v>
      </c>
      <c t="n" r="C119" s="6">
        <v>1701037</v>
      </c>
    </row>
    <row spans="1:3" r="120">
      <c t="s" r="A120" s="4">
        <v>1384</v>
      </c>
    </row>
    <row spans="1:3" r="121">
      <c t="s" r="A121" s="3">
        <v>1355</v>
      </c>
    </row>
    <row spans="1:3" r="122">
      <c t="s" r="A122" s="4">
        <v>32</v>
      </c>
      <c t="n" r="B122" s="6">
        <v>434607</v>
      </c>
      <c t="n" r="C122" s="6">
        <v>433508</v>
      </c>
    </row>
    <row spans="1:3" r="123">
      <c t="s" r="A123" s="4">
        <v>1385</v>
      </c>
    </row>
    <row spans="1:3" r="124">
      <c t="s" r="A124" s="3">
        <v>1355</v>
      </c>
    </row>
    <row spans="1:3" r="125">
      <c t="s" r="A125" s="4">
        <v>32</v>
      </c>
      <c t="n" r="B125" s="6">
        <v>793428</v>
      </c>
      <c t="n" r="C125" s="6">
        <v>794929</v>
      </c>
    </row>
    <row spans="1:3" r="126">
      <c t="s" r="A126" s="4">
        <v>1386</v>
      </c>
    </row>
    <row spans="1:3" r="127">
      <c t="s" r="A127" s="3">
        <v>1355</v>
      </c>
    </row>
    <row spans="1:3" r="128">
      <c t="s" r="A128" s="4">
        <v>32</v>
      </c>
      <c t="n" r="B128" s="7">
        <v>6142</v>
      </c>
      <c t="n" r="C128" s="7">
        <v>609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21"/>
  </cols>
  <sheetData>
    <row spans="1:2" r="1">
      <c t="s" r="A1" s="1">
        <v>1387</v>
      </c>
      <c t="s" r="B1" s="2">
        <v>572</v>
      </c>
    </row>
    <row spans="1:2" r="2">
      <c t="s" r="A2" s="4">
        <v>1388</v>
      </c>
    </row>
    <row spans="1:2" r="3">
      <c t="s" r="A3" s="3">
        <v>1389</v>
      </c>
    </row>
    <row spans="1:2" r="4">
      <c t="s" r="A4" s="4">
        <v>1390</v>
      </c>
      <c t="n" r="B4" s="10">
        <v>5.5</v>
      </c>
    </row>
    <row spans="1:2" r="5">
      <c t="s" r="A5" s="4">
        <v>1391</v>
      </c>
    </row>
    <row spans="1:2" r="6">
      <c t="s" r="A6" s="3">
        <v>1389</v>
      </c>
    </row>
    <row spans="1:2" r="7">
      <c t="s" r="A7" s="4">
        <v>1390</v>
      </c>
      <c t="n" r="B7" s="11">
        <v>1.4</v>
      </c>
    </row>
    <row spans="1:2" r="8">
      <c t="s" r="A8" s="4">
        <v>1392</v>
      </c>
    </row>
    <row spans="1:2" r="9">
      <c t="s" r="A9" s="3">
        <v>1389</v>
      </c>
    </row>
    <row spans="1:2" r="10">
      <c t="s" r="A10" s="4">
        <v>1390</v>
      </c>
      <c t="n" r="B10" s="11">
        <v>1.3</v>
      </c>
    </row>
    <row spans="1:2" r="11">
      <c t="s" r="A11" s="4">
        <v>1393</v>
      </c>
    </row>
    <row spans="1:2" r="12">
      <c t="s" r="A12" s="3">
        <v>1389</v>
      </c>
    </row>
    <row spans="1:2" r="13">
      <c t="s" r="A13" s="4">
        <v>1394</v>
      </c>
      <c t="n" r="B13" s="11">
        <v>11.9</v>
      </c>
    </row>
    <row spans="1:2" r="14">
      <c t="s" r="A14" s="4">
        <v>1395</v>
      </c>
    </row>
    <row spans="1:2" r="15">
      <c t="s" r="A15" s="3">
        <v>1389</v>
      </c>
    </row>
    <row spans="1:2" r="16">
      <c t="s" r="A16" s="4">
        <v>1396</v>
      </c>
      <c t="n" r="B16" s="11">
        <v>2.4</v>
      </c>
    </row>
    <row spans="1:2" r="17">
      <c t="s" r="A17" s="4">
        <v>1397</v>
      </c>
    </row>
    <row spans="1:2" r="18">
      <c t="s" r="A18" s="3">
        <v>1389</v>
      </c>
    </row>
    <row spans="1:2" r="19">
      <c t="s" r="A19" s="4">
        <v>1396</v>
      </c>
      <c t="n" r="B19" s="10">
        <v>17.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98</v>
      </c>
      <c t="s" r="B1" s="2">
        <v>2</v>
      </c>
      <c t="s" r="C1" s="2">
        <v>30</v>
      </c>
    </row>
    <row spans="1:3" r="2">
      <c t="s" r="A2" s="3">
        <v>1389</v>
      </c>
    </row>
    <row spans="1:3" r="3">
      <c t="s" r="A3" s="4">
        <v>1399</v>
      </c>
      <c t="n" r="B3" s="7">
        <v>1184666</v>
      </c>
      <c t="n" r="C3" s="7">
        <v>797030</v>
      </c>
    </row>
    <row spans="1:3" r="4">
      <c t="s" r="A4" s="4">
        <v>1400</v>
      </c>
    </row>
    <row spans="1:3" r="5">
      <c t="s" r="A5" s="3">
        <v>1389</v>
      </c>
    </row>
    <row spans="1:3" r="6">
      <c t="s" r="A6" s="4">
        <v>1399</v>
      </c>
      <c t="n" r="B6" s="6">
        <v>1020310</v>
      </c>
      <c t="n" r="C6" s="6">
        <v>647709</v>
      </c>
    </row>
    <row spans="1:3" r="7">
      <c t="s" r="A7" s="4">
        <v>1401</v>
      </c>
    </row>
    <row spans="1:3" r="8">
      <c t="s" r="A8" s="3">
        <v>1389</v>
      </c>
    </row>
    <row spans="1:3" r="9">
      <c t="s" r="A9" s="4">
        <v>1399</v>
      </c>
      <c t="n" r="B9" s="6">
        <v>66118</v>
      </c>
      <c t="n" r="C9" s="6">
        <v>53587</v>
      </c>
    </row>
    <row spans="1:3" r="10">
      <c t="s" r="A10" s="4">
        <v>1402</v>
      </c>
    </row>
    <row spans="1:3" r="11">
      <c t="s" r="A11" s="3">
        <v>1389</v>
      </c>
    </row>
    <row spans="1:3" r="12">
      <c t="s" r="A12" s="4">
        <v>1399</v>
      </c>
      <c t="n" r="B12" s="6">
        <v>62456</v>
      </c>
      <c t="n" r="C12" s="6">
        <v>75943</v>
      </c>
    </row>
    <row spans="1:3" r="13">
      <c t="s" r="A13" s="4">
        <v>1403</v>
      </c>
    </row>
    <row spans="1:3" r="14">
      <c t="s" r="A14" s="3">
        <v>1389</v>
      </c>
    </row>
    <row spans="1:3" r="15">
      <c t="s" r="A15" s="4">
        <v>1399</v>
      </c>
      <c t="n" r="B15" s="6">
        <v>15535</v>
      </c>
      <c t="n" r="C15" s="6">
        <v>19791</v>
      </c>
    </row>
    <row spans="1:3" r="16">
      <c t="s" r="A16" s="4">
        <v>1321</v>
      </c>
    </row>
    <row spans="1:3" r="17">
      <c t="s" r="A17" s="3">
        <v>1389</v>
      </c>
    </row>
    <row spans="1:3" r="18">
      <c t="s" r="A18" s="4">
        <v>1399</v>
      </c>
      <c t="n" r="B18" s="6">
        <v>8605</v>
      </c>
      <c t="n" r="C18" s="6">
        <v>0</v>
      </c>
    </row>
    <row spans="1:3" r="19">
      <c t="s" r="A19" s="4">
        <v>1404</v>
      </c>
    </row>
    <row spans="1:3" r="20">
      <c t="s" r="A20" s="3">
        <v>1389</v>
      </c>
    </row>
    <row spans="1:3" r="21">
      <c t="s" r="A21" s="4">
        <v>1399</v>
      </c>
      <c t="n" r="B21" s="6">
        <v>642</v>
      </c>
      <c t="n" r="C21" s="6">
        <v>0</v>
      </c>
    </row>
    <row spans="1:3" r="22">
      <c t="s" r="A22" s="4">
        <v>1405</v>
      </c>
    </row>
    <row spans="1:3" r="23">
      <c t="s" r="A23" s="3">
        <v>1389</v>
      </c>
    </row>
    <row spans="1:3" r="24">
      <c t="s" r="A24" s="4">
        <v>1399</v>
      </c>
      <c t="n" r="B24" s="7">
        <v>11000</v>
      </c>
      <c t="n" r="C24" s="7">
        <v>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6</v>
      </c>
      <c t="s" r="B1" s="2">
        <v>2</v>
      </c>
      <c t="s" r="C1" s="2">
        <v>30</v>
      </c>
    </row>
    <row spans="1:3" r="2">
      <c t="s" r="A2" s="3">
        <v>1407</v>
      </c>
    </row>
    <row spans="1:3" r="3">
      <c t="s" r="A3" s="4">
        <v>48</v>
      </c>
      <c t="n" r="B3" s="7">
        <v>12771</v>
      </c>
      <c t="n" r="C3" s="7">
        <v>10457</v>
      </c>
    </row>
    <row spans="1:3" r="4">
      <c t="s" r="A4" s="4">
        <v>58</v>
      </c>
      <c t="n" r="B4" s="6">
        <v>-12729</v>
      </c>
      <c t="n" r="C4" s="6">
        <v>-10948</v>
      </c>
    </row>
    <row spans="1:3" r="5">
      <c t="s" r="A5" s="4">
        <v>1400</v>
      </c>
    </row>
    <row spans="1:3" r="6">
      <c t="s" r="A6" s="3">
        <v>1407</v>
      </c>
    </row>
    <row spans="1:3" r="7">
      <c t="s" r="A7" s="4">
        <v>48</v>
      </c>
      <c t="n" r="B7" s="6">
        <v>11993</v>
      </c>
      <c t="n" r="C7" s="6">
        <v>10144</v>
      </c>
    </row>
    <row spans="1:3" r="8">
      <c t="s" r="A8" s="4">
        <v>58</v>
      </c>
      <c t="n" r="B8" s="6">
        <v>-11993</v>
      </c>
      <c t="n" r="C8" s="6">
        <v>-10166</v>
      </c>
    </row>
    <row spans="1:3" r="9">
      <c t="s" r="A9" s="4">
        <v>1401</v>
      </c>
    </row>
    <row spans="1:3" r="10">
      <c t="s" r="A10" s="3">
        <v>1407</v>
      </c>
    </row>
    <row spans="1:3" r="11">
      <c t="s" r="A11" s="4">
        <v>48</v>
      </c>
      <c t="n" r="B11" s="6">
        <v>73</v>
      </c>
      <c t="n" r="C11" s="6">
        <v>62</v>
      </c>
    </row>
    <row spans="1:3" r="12">
      <c t="s" r="A12" s="4">
        <v>58</v>
      </c>
      <c t="n" r="B12" s="6">
        <v>-73</v>
      </c>
      <c t="n" r="C12" s="6">
        <v>-62</v>
      </c>
    </row>
    <row spans="1:3" r="13">
      <c t="s" r="A13" s="4">
        <v>1402</v>
      </c>
    </row>
    <row spans="1:3" r="14">
      <c t="s" r="A14" s="3">
        <v>1407</v>
      </c>
    </row>
    <row spans="1:3" r="15">
      <c t="s" r="A15" s="4">
        <v>48</v>
      </c>
      <c t="n" r="B15" s="6">
        <v>1</v>
      </c>
      <c t="n" r="C15" s="6">
        <v>3</v>
      </c>
    </row>
    <row spans="1:3" r="16">
      <c t="s" r="A16" s="4">
        <v>58</v>
      </c>
      <c t="n" r="B16" s="6">
        <v>-195</v>
      </c>
      <c t="n" r="C16" s="6">
        <v>-226</v>
      </c>
    </row>
    <row spans="1:3" r="17">
      <c t="s" r="A17" s="4">
        <v>1403</v>
      </c>
    </row>
    <row spans="1:3" r="18">
      <c t="s" r="A18" s="3">
        <v>1407</v>
      </c>
    </row>
    <row spans="1:3" r="19">
      <c t="s" r="A19" s="4">
        <v>48</v>
      </c>
      <c t="n" r="B19" s="6">
        <v>437</v>
      </c>
      <c t="n" r="C19" s="6">
        <v>248</v>
      </c>
    </row>
    <row spans="1:3" r="20">
      <c t="s" r="A20" s="4">
        <v>58</v>
      </c>
      <c t="n" r="B20" s="6">
        <v>-430</v>
      </c>
      <c t="n" r="C20" s="6">
        <v>-494</v>
      </c>
    </row>
    <row spans="1:3" r="21">
      <c t="s" r="A21" s="4">
        <v>1321</v>
      </c>
    </row>
    <row spans="1:3" r="22">
      <c t="s" r="A22" s="3">
        <v>1407</v>
      </c>
    </row>
    <row spans="1:3" r="23">
      <c t="s" r="A23" s="4">
        <v>48</v>
      </c>
      <c t="n" r="B23" s="6">
        <v>263</v>
      </c>
      <c t="n" r="C23" s="6">
        <v>0</v>
      </c>
    </row>
    <row spans="1:3" r="24">
      <c t="s" r="A24" s="4">
        <v>58</v>
      </c>
      <c t="n" r="B24" s="6">
        <v>0</v>
      </c>
      <c t="n" r="C24" s="6">
        <v>0</v>
      </c>
    </row>
    <row spans="1:3" r="25">
      <c t="s" r="A25" s="4">
        <v>1404</v>
      </c>
    </row>
    <row spans="1:3" r="26">
      <c t="s" r="A26" s="3">
        <v>1407</v>
      </c>
    </row>
    <row spans="1:3" r="27">
      <c t="s" r="A27" s="4">
        <v>48</v>
      </c>
      <c t="n" r="B27" s="6">
        <v>0</v>
      </c>
      <c t="n" r="C27" s="6">
        <v>0</v>
      </c>
    </row>
    <row spans="1:3" r="28">
      <c t="s" r="A28" s="4">
        <v>58</v>
      </c>
      <c t="n" r="B28" s="6">
        <v>0</v>
      </c>
      <c t="n" r="C28" s="6">
        <v>0</v>
      </c>
    </row>
    <row spans="1:3" r="29">
      <c t="s" r="A29" s="4">
        <v>1405</v>
      </c>
    </row>
    <row spans="1:3" r="30">
      <c t="s" r="A30" s="3">
        <v>1407</v>
      </c>
    </row>
    <row spans="1:3" r="31">
      <c t="s" r="A31" s="4">
        <v>48</v>
      </c>
      <c t="n" r="B31" s="6">
        <v>4</v>
      </c>
      <c t="n" r="C31" s="6">
        <v>0</v>
      </c>
    </row>
    <row spans="1:3" r="32">
      <c t="s" r="A32" s="4">
        <v>58</v>
      </c>
      <c t="n" r="B32" s="7">
        <v>-38</v>
      </c>
      <c t="n" r="C32" s="7">
        <v>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8</v>
      </c>
      <c t="s" r="B1" s="2">
        <v>1</v>
      </c>
    </row>
    <row spans="1:4" r="2">
      <c t="s" r="B2" s="2">
        <v>2</v>
      </c>
      <c t="s" r="C2" s="2">
        <v>30</v>
      </c>
      <c t="s" r="D2" s="2">
        <v>85</v>
      </c>
    </row>
    <row spans="1:4" r="3">
      <c t="s" r="A3" s="3">
        <v>1409</v>
      </c>
    </row>
    <row spans="1:4" r="4">
      <c t="s" r="A4" s="4">
        <v>1410</v>
      </c>
      <c t="n" r="B4" s="7">
        <v>4996</v>
      </c>
      <c t="n" r="C4" s="7">
        <v>1566</v>
      </c>
      <c t="n" r="D4" s="7">
        <v>1455</v>
      </c>
    </row>
    <row spans="1:4" r="5">
      <c t="s" r="A5" s="4">
        <v>1411</v>
      </c>
    </row>
    <row spans="1:4" r="6">
      <c t="s" r="A6" s="3">
        <v>1409</v>
      </c>
    </row>
    <row spans="1:4" r="7">
      <c t="s" r="A7" s="4">
        <v>1410</v>
      </c>
      <c t="n" r="B7" s="6">
        <v>4309</v>
      </c>
      <c t="n" r="C7" s="6">
        <v>1674</v>
      </c>
      <c t="n" r="D7" s="6">
        <v>1140</v>
      </c>
    </row>
    <row spans="1:4" r="8">
      <c t="s" r="A8" s="4">
        <v>1412</v>
      </c>
    </row>
    <row spans="1:4" r="9">
      <c t="s" r="A9" s="3">
        <v>1409</v>
      </c>
    </row>
    <row spans="1:4" r="10">
      <c t="s" r="A10" s="4">
        <v>1410</v>
      </c>
      <c t="n" r="B10" s="6">
        <v>32</v>
      </c>
      <c t="n" r="C10" s="6">
        <v>33</v>
      </c>
      <c t="n" r="D10" s="6">
        <v>0</v>
      </c>
    </row>
    <row spans="1:4" r="11">
      <c t="s" r="A11" s="4">
        <v>1413</v>
      </c>
    </row>
    <row spans="1:4" r="12">
      <c t="s" r="A12" s="3">
        <v>1409</v>
      </c>
    </row>
    <row spans="1:4" r="13">
      <c t="s" r="A13" s="4">
        <v>1410</v>
      </c>
      <c t="n" r="B13" s="6">
        <v>57</v>
      </c>
      <c t="n" r="C13" s="6">
        <v>122</v>
      </c>
      <c t="n" r="D13" s="6">
        <v>234</v>
      </c>
    </row>
    <row spans="1:4" r="14">
      <c t="s" r="A14" s="4">
        <v>1414</v>
      </c>
    </row>
    <row spans="1:4" r="15">
      <c t="s" r="A15" s="3">
        <v>1409</v>
      </c>
    </row>
    <row spans="1:4" r="16">
      <c t="s" r="A16" s="4">
        <v>1410</v>
      </c>
      <c t="n" r="B16" s="6">
        <v>253</v>
      </c>
      <c t="n" r="C16" s="6">
        <v>-263</v>
      </c>
      <c t="n" r="D16" s="6">
        <v>81</v>
      </c>
    </row>
    <row spans="1:4" r="17">
      <c t="s" r="A17" s="4">
        <v>1415</v>
      </c>
    </row>
    <row spans="1:4" r="18">
      <c t="s" r="A18" s="3">
        <v>1409</v>
      </c>
    </row>
    <row spans="1:4" r="19">
      <c t="s" r="A19" s="4">
        <v>1410</v>
      </c>
      <c t="n" r="B19" s="6">
        <v>263</v>
      </c>
      <c t="n" r="C19" s="6">
        <v>0</v>
      </c>
      <c t="n" r="D19" s="6">
        <v>0</v>
      </c>
    </row>
    <row spans="1:4" r="20">
      <c t="s" r="A20" s="4">
        <v>1416</v>
      </c>
    </row>
    <row spans="1:4" r="21">
      <c t="s" r="A21" s="3">
        <v>1409</v>
      </c>
    </row>
    <row spans="1:4" r="22">
      <c t="s" r="A22" s="4">
        <v>1410</v>
      </c>
      <c t="n" r="B22" s="6">
        <v>0</v>
      </c>
      <c t="n" r="C22" s="6">
        <v>0</v>
      </c>
      <c t="n" r="D22" s="6">
        <v>0</v>
      </c>
    </row>
    <row spans="1:4" r="23">
      <c t="s" r="A23" s="4">
        <v>1417</v>
      </c>
    </row>
    <row spans="1:4" r="24">
      <c t="s" r="A24" s="3">
        <v>1409</v>
      </c>
    </row>
    <row spans="1:4" r="25">
      <c t="s" r="A25" s="4">
        <v>1410</v>
      </c>
      <c t="n" r="B25" s="7">
        <v>82</v>
      </c>
      <c t="n" r="C25" s="7">
        <v>0</v>
      </c>
      <c t="n" r="D25" s="7">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18</v>
      </c>
      <c t="s" r="B1" s="2">
        <v>2</v>
      </c>
      <c t="s" r="C1" s="2">
        <v>30</v>
      </c>
    </row>
    <row spans="1:3" r="2">
      <c t="s" r="A2" s="3">
        <v>1419</v>
      </c>
    </row>
    <row spans="1:3" r="3">
      <c t="s" r="A3" s="4">
        <v>1285</v>
      </c>
      <c t="n" r="B3" s="7">
        <v>12771</v>
      </c>
      <c t="n" r="C3" s="7">
        <v>10457</v>
      </c>
    </row>
    <row spans="1:3" r="4">
      <c t="s" r="A4" s="4">
        <v>1420</v>
      </c>
      <c t="n" r="B4" s="6">
        <v>0</v>
      </c>
      <c t="n" r="C4" s="6">
        <v>0</v>
      </c>
    </row>
    <row spans="1:3" r="5">
      <c t="s" r="A5" s="4">
        <v>1421</v>
      </c>
      <c t="n" r="B5" s="6">
        <v>12771</v>
      </c>
      <c t="n" r="C5" s="6">
        <v>10457</v>
      </c>
    </row>
    <row spans="1:3" r="6">
      <c t="s" r="A6" s="4">
        <v>1287</v>
      </c>
      <c t="n" r="B6" s="6">
        <v>12729</v>
      </c>
      <c t="n" r="C6" s="6">
        <v>10948</v>
      </c>
    </row>
    <row spans="1:3" r="7">
      <c t="s" r="A7" s="4">
        <v>1422</v>
      </c>
      <c t="n" r="B7" s="6">
        <v>0</v>
      </c>
      <c t="n" r="C7" s="6">
        <v>0</v>
      </c>
    </row>
    <row spans="1:3" r="8">
      <c t="s" r="A8" s="4">
        <v>1423</v>
      </c>
      <c t="n" r="B8" s="6">
        <v>12729</v>
      </c>
      <c t="n" r="C8" s="6">
        <v>10948</v>
      </c>
    </row>
    <row spans="1:3" r="9">
      <c t="s" r="A9" s="4">
        <v>1424</v>
      </c>
    </row>
    <row spans="1:3" r="10">
      <c t="s" r="A10" s="3">
        <v>1419</v>
      </c>
    </row>
    <row spans="1:3" r="11">
      <c t="s" r="A11" s="4">
        <v>1425</v>
      </c>
      <c t="n" r="B11" s="6">
        <v>12071</v>
      </c>
      <c t="n" r="C11" s="6">
        <v>10209</v>
      </c>
    </row>
    <row spans="1:3" r="12">
      <c t="s" r="A12" s="4">
        <v>1420</v>
      </c>
      <c t="n" r="B12" s="6">
        <v>0</v>
      </c>
      <c t="n" r="C12" s="6">
        <v>0</v>
      </c>
    </row>
    <row spans="1:3" r="13">
      <c t="s" r="A13" s="4">
        <v>1426</v>
      </c>
      <c t="n" r="B13" s="6">
        <v>12071</v>
      </c>
      <c t="n" r="C13" s="6">
        <v>10209</v>
      </c>
    </row>
    <row spans="1:3" r="14">
      <c t="s" r="A14" s="4">
        <v>1427</v>
      </c>
      <c t="n" r="B14" s="6">
        <v>-94</v>
      </c>
      <c t="n" r="C14" s="6">
        <v>-251</v>
      </c>
    </row>
    <row spans="1:3" r="15">
      <c t="s" r="A15" s="4">
        <v>1428</v>
      </c>
      <c t="n" r="B15" s="6">
        <v>0</v>
      </c>
      <c t="n" r="C15" s="6">
        <v>0</v>
      </c>
    </row>
    <row spans="1:3" r="16">
      <c t="s" r="A16" s="4">
        <v>1429</v>
      </c>
      <c t="n" r="B16" s="6">
        <v>11977</v>
      </c>
      <c t="n" r="C16" s="6">
        <v>9958</v>
      </c>
    </row>
    <row spans="1:3" r="17">
      <c t="s" r="A17" s="4">
        <v>1430</v>
      </c>
      <c t="n" r="B17" s="6">
        <v>12299</v>
      </c>
      <c t="n" r="C17" s="6">
        <v>10454</v>
      </c>
    </row>
    <row spans="1:3" r="18">
      <c t="s" r="A18" s="4">
        <v>1422</v>
      </c>
      <c t="n" r="B18" s="6">
        <v>0</v>
      </c>
      <c t="n" r="C18" s="6">
        <v>0</v>
      </c>
    </row>
    <row spans="1:3" r="19">
      <c t="s" r="A19" s="4">
        <v>1431</v>
      </c>
      <c t="n" r="B19" s="6">
        <v>12299</v>
      </c>
      <c t="n" r="C19" s="6">
        <v>10454</v>
      </c>
    </row>
    <row spans="1:3" r="20">
      <c t="s" r="A20" s="4">
        <v>1432</v>
      </c>
      <c t="n" r="B20" s="6">
        <v>-94</v>
      </c>
      <c t="n" r="C20" s="6">
        <v>-251</v>
      </c>
    </row>
    <row spans="1:3" r="21">
      <c t="s" r="A21" s="4">
        <v>1433</v>
      </c>
      <c t="n" r="B21" s="6">
        <v>-10927</v>
      </c>
      <c t="n" r="C21" s="6">
        <v>-8738</v>
      </c>
    </row>
    <row spans="1:3" r="22">
      <c t="s" r="A22" s="4">
        <v>1434</v>
      </c>
      <c t="n" r="B22" s="6">
        <v>1278</v>
      </c>
      <c t="n" r="C22" s="6">
        <v>1465</v>
      </c>
    </row>
    <row spans="1:3" r="23">
      <c t="s" r="A23" s="4">
        <v>1435</v>
      </c>
    </row>
    <row spans="1:3" r="24">
      <c t="s" r="A24" s="3">
        <v>1419</v>
      </c>
    </row>
    <row spans="1:3" r="25">
      <c t="s" r="A25" s="4">
        <v>1425</v>
      </c>
      <c t="n" r="B25" s="6">
        <v>700</v>
      </c>
      <c t="n" r="C25" s="6">
        <v>248</v>
      </c>
    </row>
    <row spans="1:3" r="26">
      <c t="s" r="A26" s="4">
        <v>1420</v>
      </c>
      <c t="n" r="B26" s="6">
        <v>0</v>
      </c>
      <c t="n" r="C26" s="6">
        <v>0</v>
      </c>
    </row>
    <row spans="1:3" r="27">
      <c t="s" r="A27" s="4">
        <v>1436</v>
      </c>
      <c t="n" r="B27" s="6">
        <v>700</v>
      </c>
      <c t="n" r="C27" s="6">
        <v>248</v>
      </c>
    </row>
    <row spans="1:3" r="28">
      <c t="s" r="A28" s="4">
        <v>1430</v>
      </c>
      <c t="n" r="B28" s="6">
        <v>430</v>
      </c>
      <c t="n" r="C28" s="6">
        <v>494</v>
      </c>
    </row>
    <row spans="1:3" r="29">
      <c t="s" r="A29" s="4">
        <v>1422</v>
      </c>
      <c t="n" r="B29" s="6">
        <v>0</v>
      </c>
      <c t="n" r="C29" s="6">
        <v>0</v>
      </c>
    </row>
    <row spans="1:3" r="30">
      <c t="s" r="A30" s="4">
        <v>1437</v>
      </c>
      <c t="n" r="B30" s="7">
        <v>430</v>
      </c>
      <c t="n" r="C30" s="7">
        <v>49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8</v>
      </c>
      <c t="s" r="B1" s="2">
        <v>2</v>
      </c>
      <c t="s" r="C1" s="2">
        <v>30</v>
      </c>
    </row>
    <row spans="1:3" r="2">
      <c t="s" r="A2" s="4">
        <v>1439</v>
      </c>
      <c t="n" r="B2" s="7">
        <v>550</v>
      </c>
      <c t="n" r="C2" s="7">
        <v>450</v>
      </c>
    </row>
    <row spans="1:3" r="3">
      <c t="s" r="A3" s="4">
        <v>1440</v>
      </c>
      <c t="n" r="B3" s="11">
        <v>565.8</v>
      </c>
    </row>
    <row spans="1:3" r="4">
      <c t="s" r="A4" s="4">
        <v>1441</v>
      </c>
      <c t="n" r="B4" s="10">
        <v>629.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2</v>
      </c>
      <c t="s" r="B1" s="2">
        <v>2</v>
      </c>
      <c t="s" r="C1" s="2">
        <v>30</v>
      </c>
    </row>
    <row spans="1:3" r="2">
      <c t="s" r="A2" s="3">
        <v>1419</v>
      </c>
    </row>
    <row spans="1:3" r="3">
      <c t="s" r="A3" s="4">
        <v>916</v>
      </c>
      <c t="n" r="B3" s="7">
        <v>-1400000</v>
      </c>
    </row>
    <row spans="1:3" r="4">
      <c t="s" r="A4" s="4">
        <v>1443</v>
      </c>
    </row>
    <row spans="1:3" r="5">
      <c t="s" r="A5" s="3">
        <v>1419</v>
      </c>
    </row>
    <row spans="1:3" r="6">
      <c t="s" r="A6" s="4">
        <v>1444</v>
      </c>
      <c t="n" r="B6" s="6">
        <v>1425000</v>
      </c>
      <c t="n" r="C6" s="7">
        <v>1500000</v>
      </c>
    </row>
    <row spans="1:3" r="7">
      <c t="s" r="A7" s="4">
        <v>1445</v>
      </c>
      <c t="n" r="B7" s="6">
        <v>-550000</v>
      </c>
      <c t="n" r="C7" s="6">
        <v>-450000</v>
      </c>
    </row>
    <row spans="1:3" r="8">
      <c t="s" r="A8" s="4">
        <v>1446</v>
      </c>
      <c t="n" r="B8" s="6">
        <v>875000</v>
      </c>
      <c t="n" r="C8" s="6">
        <v>1050000</v>
      </c>
    </row>
    <row spans="1:3" r="9">
      <c t="s" r="A9" s="4">
        <v>1447</v>
      </c>
      <c t="n" r="B9" s="6">
        <v>0</v>
      </c>
      <c t="n" r="C9" s="6">
        <v>0</v>
      </c>
    </row>
    <row spans="1:3" r="10">
      <c t="s" r="A10" s="4">
        <v>1448</v>
      </c>
      <c t="n" r="B10" s="6">
        <v>-875000</v>
      </c>
      <c t="n" r="C10" s="6">
        <v>-1049370</v>
      </c>
    </row>
    <row spans="1:3" r="11">
      <c t="s" r="A11" s="4">
        <v>1449</v>
      </c>
      <c t="n" r="B11" s="6">
        <v>0</v>
      </c>
      <c t="n" r="C11" s="6">
        <v>630</v>
      </c>
    </row>
    <row spans="1:3" r="12">
      <c t="s" r="A12" s="4">
        <v>1450</v>
      </c>
    </row>
    <row spans="1:3" r="13">
      <c t="s" r="A13" s="3">
        <v>1419</v>
      </c>
    </row>
    <row spans="1:3" r="14">
      <c t="s" r="A14" s="4">
        <v>1451</v>
      </c>
      <c t="n" r="B14" s="6">
        <v>1956582</v>
      </c>
      <c t="n" r="C14" s="6">
        <v>2308678</v>
      </c>
    </row>
    <row spans="1:3" r="15">
      <c t="s" r="A15" s="4">
        <v>1452</v>
      </c>
      <c t="n" r="B15" s="6">
        <v>-550000</v>
      </c>
      <c t="n" r="C15" s="6">
        <v>-450000</v>
      </c>
    </row>
    <row spans="1:3" r="16">
      <c t="s" r="A16" s="4">
        <v>1453</v>
      </c>
      <c t="n" r="B16" s="6">
        <v>1406582</v>
      </c>
      <c t="n" r="C16" s="6">
        <v>1858678</v>
      </c>
    </row>
    <row spans="1:3" r="17">
      <c t="s" r="A17" s="4">
        <v>1454</v>
      </c>
      <c t="n" r="B17" s="6">
        <v>0</v>
      </c>
      <c t="n" r="C17" s="6">
        <v>0</v>
      </c>
    </row>
    <row spans="1:3" r="18">
      <c t="s" r="A18" s="4">
        <v>916</v>
      </c>
      <c t="n" r="B18" s="6">
        <v>-1406582</v>
      </c>
      <c t="n" r="C18" s="6">
        <v>-1858678</v>
      </c>
    </row>
    <row spans="1:3" r="19">
      <c t="s" r="A19" s="4">
        <v>1455</v>
      </c>
      <c t="n" r="B19" s="7">
        <v>0</v>
      </c>
      <c t="n" r="C19" s="7">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r="A1" s="1">
        <v>1456</v>
      </c>
      <c t="s" r="B1" s="2">
        <v>572</v>
      </c>
    </row>
    <row spans="1:2" r="2">
      <c t="s" r="A2" s="4">
        <v>1457</v>
      </c>
    </row>
    <row spans="1:2" r="3">
      <c t="s" r="A3" s="3">
        <v>1458</v>
      </c>
    </row>
    <row spans="1:2" r="4">
      <c t="s" r="A4" s="4">
        <v>1459</v>
      </c>
      <c t="n" r="B4" s="7">
        <v>210346</v>
      </c>
    </row>
    <row spans="1:2" r="5">
      <c t="s" r="A5" s="4">
        <v>1460</v>
      </c>
    </row>
    <row spans="1:2" r="6">
      <c t="s" r="A6" s="3">
        <v>1458</v>
      </c>
    </row>
    <row spans="1:2" r="7">
      <c t="s" r="A7" s="4">
        <v>1459</v>
      </c>
      <c t="n" r="B7" s="6">
        <v>356970</v>
      </c>
    </row>
    <row spans="1:2" r="8">
      <c t="s" r="A8" s="4">
        <v>1461</v>
      </c>
    </row>
    <row spans="1:2" r="9">
      <c t="s" r="A9" s="3">
        <v>1458</v>
      </c>
    </row>
    <row spans="1:2" r="10">
      <c t="s" r="A10" s="4">
        <v>1459</v>
      </c>
      <c t="n" r="B10" s="6">
        <v>579974</v>
      </c>
    </row>
    <row spans="1:2" r="11">
      <c t="s" r="A11" s="4">
        <v>1462</v>
      </c>
    </row>
    <row spans="1:2" r="12">
      <c t="s" r="A12" s="3">
        <v>1458</v>
      </c>
    </row>
    <row spans="1:2" r="13">
      <c t="s" r="A13" s="4">
        <v>1459</v>
      </c>
      <c t="n" r="B13" s="6">
        <v>212000</v>
      </c>
    </row>
    <row spans="1:2" r="14">
      <c t="s" r="A14" s="4">
        <v>1463</v>
      </c>
    </row>
    <row spans="1:2" r="15">
      <c t="s" r="A15" s="3">
        <v>1458</v>
      </c>
    </row>
    <row spans="1:2" r="16">
      <c t="s" r="A16" s="4">
        <v>1459</v>
      </c>
      <c t="n" r="B16" s="6">
        <v>1359290</v>
      </c>
    </row>
    <row spans="1:2" r="17">
      <c t="s" r="A17" s="4">
        <v>1464</v>
      </c>
    </row>
    <row spans="1:2" r="18">
      <c t="s" r="A18" s="3">
        <v>1458</v>
      </c>
    </row>
    <row spans="1:2" r="19">
      <c t="s" r="A19" s="4">
        <v>1459</v>
      </c>
      <c t="n" r="B19" s="6">
        <v>0</v>
      </c>
    </row>
    <row spans="1:2" r="20">
      <c t="s" r="A20" s="4">
        <v>1465</v>
      </c>
    </row>
    <row spans="1:2" r="21">
      <c t="s" r="A21" s="3">
        <v>1458</v>
      </c>
    </row>
    <row spans="1:2" r="22">
      <c t="s" r="A22" s="4">
        <v>1459</v>
      </c>
      <c t="n" r="B22" s="6">
        <v>0</v>
      </c>
    </row>
    <row spans="1:2" r="23">
      <c t="s" r="A23" s="4">
        <v>1466</v>
      </c>
    </row>
    <row spans="1:2" r="24">
      <c t="s" r="A24" s="3">
        <v>1458</v>
      </c>
    </row>
    <row spans="1:2" r="25">
      <c t="s" r="A25" s="4">
        <v>1459</v>
      </c>
      <c t="n" r="B25" s="6">
        <v>2292</v>
      </c>
    </row>
    <row spans="1:2" r="26">
      <c t="s" r="A26" s="4">
        <v>1467</v>
      </c>
    </row>
    <row spans="1:2" r="27">
      <c t="s" r="A27" s="3">
        <v>1458</v>
      </c>
    </row>
    <row spans="1:2" r="28">
      <c t="s" r="A28" s="4">
        <v>1459</v>
      </c>
      <c t="n" r="B28" s="6">
        <v>45000</v>
      </c>
    </row>
    <row spans="1:2" r="29">
      <c t="s" r="A29" s="4">
        <v>1468</v>
      </c>
    </row>
    <row spans="1:2" r="30">
      <c t="s" r="A30" s="3">
        <v>1458</v>
      </c>
    </row>
    <row spans="1:2" r="31">
      <c t="s" r="A31" s="4">
        <v>1459</v>
      </c>
      <c t="n" r="B31" s="6">
        <v>47292</v>
      </c>
    </row>
    <row spans="1:2" r="32">
      <c t="s" r="A32" s="4">
        <v>1469</v>
      </c>
    </row>
    <row spans="1:2" r="33">
      <c t="s" r="A33" s="3">
        <v>1458</v>
      </c>
    </row>
    <row spans="1:2" r="34">
      <c t="s" r="A34" s="4">
        <v>1459</v>
      </c>
      <c t="n" r="B34" s="6">
        <v>300000</v>
      </c>
    </row>
    <row spans="1:2" r="35">
      <c t="s" r="A35" s="4">
        <v>1470</v>
      </c>
    </row>
    <row spans="1:2" r="36">
      <c t="s" r="A36" s="3">
        <v>1458</v>
      </c>
    </row>
    <row spans="1:2" r="37">
      <c t="s" r="A37" s="4">
        <v>1459</v>
      </c>
      <c t="n" r="B37" s="6">
        <v>24096</v>
      </c>
    </row>
    <row spans="1:2" r="38">
      <c t="s" r="A38" s="4">
        <v>1471</v>
      </c>
    </row>
    <row spans="1:2" r="39">
      <c t="s" r="A39" s="3">
        <v>1458</v>
      </c>
    </row>
    <row spans="1:2" r="40">
      <c t="s" r="A40" s="4">
        <v>1459</v>
      </c>
      <c t="n" r="B40" s="6">
        <v>225904</v>
      </c>
    </row>
    <row spans="1:2" r="41">
      <c t="s" r="A41" s="4">
        <v>1472</v>
      </c>
    </row>
    <row spans="1:2" r="42">
      <c t="s" r="A42" s="3">
        <v>1458</v>
      </c>
    </row>
    <row spans="1:2" r="43">
      <c t="s" r="A43" s="4">
        <v>1459</v>
      </c>
      <c t="n" r="B43" s="6">
        <v>0</v>
      </c>
    </row>
    <row spans="1:2" r="44">
      <c t="s" r="A44" s="4">
        <v>1473</v>
      </c>
    </row>
    <row spans="1:2" r="45">
      <c t="s" r="A45" s="3">
        <v>1458</v>
      </c>
    </row>
    <row spans="1:2" r="46">
      <c t="s" r="A46" s="4">
        <v>1459</v>
      </c>
      <c t="n" r="B46" s="6">
        <v>550000</v>
      </c>
    </row>
    <row spans="1:2" r="47">
      <c t="s" r="A47" s="4">
        <v>1474</v>
      </c>
    </row>
    <row spans="1:2" r="48">
      <c t="s" r="A48" s="3">
        <v>1458</v>
      </c>
    </row>
    <row spans="1:2" r="49">
      <c t="s" r="A49" s="4">
        <v>1459</v>
      </c>
      <c t="n" r="B49" s="6">
        <v>510346</v>
      </c>
    </row>
    <row spans="1:2" r="50">
      <c t="s" r="A50" s="4">
        <v>1475</v>
      </c>
    </row>
    <row spans="1:2" r="51">
      <c t="s" r="A51" s="3">
        <v>1458</v>
      </c>
    </row>
    <row spans="1:2" r="52">
      <c t="s" r="A52" s="4">
        <v>1459</v>
      </c>
      <c t="n" r="B52" s="6">
        <v>381066</v>
      </c>
    </row>
    <row spans="1:2" r="53">
      <c t="s" r="A53" s="4">
        <v>1476</v>
      </c>
    </row>
    <row spans="1:2" r="54">
      <c t="s" r="A54" s="3">
        <v>1458</v>
      </c>
    </row>
    <row spans="1:2" r="55">
      <c t="s" r="A55" s="4">
        <v>1459</v>
      </c>
      <c t="n" r="B55" s="6">
        <v>808170</v>
      </c>
    </row>
    <row spans="1:2" r="56">
      <c t="s" r="A56" s="4">
        <v>1477</v>
      </c>
    </row>
    <row spans="1:2" r="57">
      <c t="s" r="A57" s="3">
        <v>1458</v>
      </c>
    </row>
    <row spans="1:2" r="58">
      <c t="s" r="A58" s="4">
        <v>1459</v>
      </c>
      <c t="n" r="B58" s="6">
        <v>257000</v>
      </c>
    </row>
    <row spans="1:2" r="59">
      <c t="s" r="A59" s="4">
        <v>1478</v>
      </c>
    </row>
    <row spans="1:2" r="60">
      <c t="s" r="A60" s="3">
        <v>1458</v>
      </c>
    </row>
    <row spans="1:2" r="61">
      <c t="s" r="A61" s="4">
        <v>1459</v>
      </c>
      <c t="n" r="B61" s="7">
        <v>1956582</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9</v>
      </c>
      <c t="s" r="B1" s="2">
        <v>1</v>
      </c>
    </row>
    <row spans="1:4" r="2">
      <c t="s" r="B2" s="2">
        <v>2</v>
      </c>
      <c t="s" r="C2" s="2">
        <v>30</v>
      </c>
      <c t="s" r="D2" s="2">
        <v>85</v>
      </c>
    </row>
    <row spans="1:4" r="3">
      <c t="s" r="A3" s="4">
        <v>1480</v>
      </c>
      <c t="n" r="B3" s="7">
        <v>6800</v>
      </c>
      <c t="n" r="C3" s="7">
        <v>6700</v>
      </c>
      <c t="n" r="D3" s="7">
        <v>6500</v>
      </c>
    </row>
    <row spans="1:4" r="4">
      <c t="s" r="A4" s="4">
        <v>1481</v>
      </c>
      <c t="n" r="C4" s="6">
        <v>324817</v>
      </c>
    </row>
    <row spans="1:4" r="5">
      <c t="s" r="A5" s="4">
        <v>1482</v>
      </c>
      <c t="n" r="B5" s="6">
        <v>67400</v>
      </c>
    </row>
    <row spans="1:4" r="6">
      <c t="s" r="A6" s="4">
        <v>1483</v>
      </c>
      <c t="n" r="B6" s="6">
        <v>1184666</v>
      </c>
      <c t="n" r="C6" s="7">
        <v>797030</v>
      </c>
    </row>
    <row spans="1:4" r="7">
      <c t="s" r="A7" s="4">
        <v>1484</v>
      </c>
    </row>
    <row spans="1:4" r="8">
      <c t="s" r="A8" s="4">
        <v>1485</v>
      </c>
      <c t="n" r="B8" s="6">
        <v>2800</v>
      </c>
    </row>
    <row spans="1:4" r="9">
      <c t="s" r="A9" s="4">
        <v>1481</v>
      </c>
      <c t="n" r="B9" s="6">
        <v>311844</v>
      </c>
    </row>
    <row spans="1:4" r="10">
      <c t="s" r="A10" s="4">
        <v>1486</v>
      </c>
    </row>
    <row spans="1:4" r="11">
      <c t="s" r="A11" s="4">
        <v>1487</v>
      </c>
      <c t="n" r="B11" s="6">
        <v>39300</v>
      </c>
    </row>
    <row spans="1:4" r="12">
      <c t="s" r="A12" s="4">
        <v>1488</v>
      </c>
      <c t="n" r="B12" s="6">
        <v>21700</v>
      </c>
    </row>
    <row spans="1:4" r="13">
      <c t="s" r="A13" s="4">
        <v>1489</v>
      </c>
    </row>
    <row spans="1:4" r="14">
      <c t="s" r="A14" s="4">
        <v>1485</v>
      </c>
      <c t="n" r="B14" s="6">
        <v>195</v>
      </c>
    </row>
    <row spans="1:4" r="15">
      <c t="s" r="A15" s="4">
        <v>1483</v>
      </c>
      <c t="n" r="B15" s="7">
        <v>58500</v>
      </c>
    </row>
    <row spans="1:4" r="16">
      <c t="s" r="A16" s="4">
        <v>1490</v>
      </c>
    </row>
    <row spans="1:4" r="17">
      <c t="s" r="A17" s="4">
        <v>1491</v>
      </c>
      <c t="s" r="B17" s="4">
        <v>496</v>
      </c>
    </row>
    <row spans="1:4" r="18">
      <c t="s" r="A18" s="4">
        <v>1492</v>
      </c>
    </row>
    <row spans="1:4" r="19">
      <c t="s" r="A19" s="4">
        <v>1491</v>
      </c>
      <c t="s" r="B19" s="4">
        <v>149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1494</v>
      </c>
      <c t="s" r="B1" s="2">
        <v>572</v>
      </c>
    </row>
    <row spans="1:2" r="2">
      <c t="n" r="A2" s="6">
        <v>2016</v>
      </c>
      <c t="n" r="B2" s="7">
        <v>5633</v>
      </c>
    </row>
    <row spans="1:2" r="3">
      <c t="n" r="A3" s="6">
        <v>2017</v>
      </c>
      <c t="n" r="B3" s="6">
        <v>4932</v>
      </c>
    </row>
    <row spans="1:2" r="4">
      <c t="n" r="A4" s="6">
        <v>2018</v>
      </c>
      <c t="n" r="B4" s="6">
        <v>3942</v>
      </c>
    </row>
    <row spans="1:2" r="5">
      <c t="n" r="A5" s="6">
        <v>2019</v>
      </c>
      <c t="n" r="B5" s="6">
        <v>2761</v>
      </c>
    </row>
    <row spans="1:2" r="6">
      <c t="n" r="A6" s="6">
        <v>2020</v>
      </c>
      <c t="n" r="B6" s="6">
        <v>1844</v>
      </c>
    </row>
    <row spans="1:2" r="7">
      <c t="s" r="A7" s="4">
        <v>1495</v>
      </c>
      <c t="n" r="B7" s="6">
        <v>13023</v>
      </c>
    </row>
    <row spans="1:2" r="8">
      <c t="s" r="A8" s="4">
        <v>1496</v>
      </c>
      <c t="n" r="B8" s="6">
        <v>32135</v>
      </c>
    </row>
    <row spans="1:2" r="9">
      <c t="s" r="A9" s="4">
        <v>1497</v>
      </c>
    </row>
    <row spans="1:2" r="10">
      <c t="n" r="A10" s="6">
        <v>2016</v>
      </c>
      <c t="n" r="B10" s="6">
        <v>5586</v>
      </c>
    </row>
    <row spans="1:2" r="11">
      <c t="n" r="A11" s="6">
        <v>2017</v>
      </c>
      <c t="n" r="B11" s="6">
        <v>4912</v>
      </c>
    </row>
    <row spans="1:2" r="12">
      <c t="n" r="A12" s="6">
        <v>2018</v>
      </c>
      <c t="n" r="B12" s="6">
        <v>3931</v>
      </c>
    </row>
    <row spans="1:2" r="13">
      <c t="n" r="A13" s="6">
        <v>2019</v>
      </c>
      <c t="n" r="B13" s="6">
        <v>2761</v>
      </c>
    </row>
    <row spans="1:2" r="14">
      <c t="n" r="A14" s="6">
        <v>2020</v>
      </c>
      <c t="n" r="B14" s="6">
        <v>1844</v>
      </c>
    </row>
    <row spans="1:2" r="15">
      <c t="s" r="A15" s="4">
        <v>1495</v>
      </c>
      <c t="n" r="B15" s="6">
        <v>13023</v>
      </c>
    </row>
    <row spans="1:2" r="16">
      <c t="s" r="A16" s="4">
        <v>854</v>
      </c>
    </row>
    <row spans="1:2" r="17">
      <c t="n" r="A17" s="6">
        <v>2016</v>
      </c>
      <c t="n" r="B17" s="6">
        <v>47</v>
      </c>
    </row>
    <row spans="1:2" r="18">
      <c t="n" r="A18" s="6">
        <v>2017</v>
      </c>
      <c t="n" r="B18" s="6">
        <v>20</v>
      </c>
    </row>
    <row spans="1:2" r="19">
      <c t="n" r="A19" s="6">
        <v>2018</v>
      </c>
      <c t="n" r="B19" s="6">
        <v>11</v>
      </c>
    </row>
    <row spans="1:2" r="20">
      <c t="n" r="A20" s="6">
        <v>2019</v>
      </c>
      <c t="n" r="B20" s="6">
        <v>0</v>
      </c>
    </row>
    <row spans="1:2" r="21">
      <c t="n" r="A21" s="6">
        <v>2020</v>
      </c>
      <c t="n" r="B21" s="6">
        <v>0</v>
      </c>
    </row>
    <row spans="1:2" r="22">
      <c t="s" r="A22" s="4">
        <v>1495</v>
      </c>
      <c t="n" r="B22" s="7">
        <v>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98</v>
      </c>
      <c t="s" r="B1" s="2">
        <v>2</v>
      </c>
      <c t="s" r="C1" s="2">
        <v>30</v>
      </c>
    </row>
    <row spans="1:3" r="2">
      <c t="s" r="A2" s="4">
        <v>1499</v>
      </c>
      <c t="n" r="C2" s="7">
        <v>324817</v>
      </c>
    </row>
    <row spans="1:3" r="3">
      <c t="s" r="A3" s="4">
        <v>1500</v>
      </c>
      <c t="n" r="B3" s="7">
        <v>4935</v>
      </c>
      <c t="n" r="C3" s="6">
        <v>7519</v>
      </c>
    </row>
    <row spans="1:3" r="4">
      <c t="s" r="A4" s="4">
        <v>1501</v>
      </c>
    </row>
    <row spans="1:3" r="5">
      <c t="s" r="A5" s="4">
        <v>1502</v>
      </c>
      <c t="n" r="B5" s="6">
        <v>4705715</v>
      </c>
      <c t="n" r="C5" s="6">
        <v>3517639</v>
      </c>
    </row>
    <row spans="1:3" r="6">
      <c t="s" r="A6" s="4">
        <v>1008</v>
      </c>
    </row>
    <row spans="1:3" r="7">
      <c t="s" r="A7" s="4">
        <v>1502</v>
      </c>
      <c t="n" r="B7" s="7">
        <v>5249368</v>
      </c>
      <c t="n" r="C7" s="7">
        <v>492274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42"/>
    <col customWidth="1" max="3" min="3" width="36"/>
    <col customWidth="1" max="4" min="4" width="36"/>
  </cols>
  <sheetData>
    <row spans="1:4" r="1">
      <c t="s" r="A1" s="1">
        <v>1503</v>
      </c>
      <c t="s" r="B1" s="2">
        <v>1</v>
      </c>
    </row>
    <row spans="1:4" r="2">
      <c t="s" r="B2" s="2">
        <v>1504</v>
      </c>
      <c t="s" r="C2" s="2">
        <v>1505</v>
      </c>
      <c t="s" r="D2" s="2">
        <v>1506</v>
      </c>
    </row>
    <row spans="1:4" r="3">
      <c t="s" r="A3" s="4">
        <v>1507</v>
      </c>
    </row>
    <row spans="1:4" r="4">
      <c t="s" r="A4" s="4">
        <v>1508</v>
      </c>
      <c t="s" r="B4" s="4">
        <v>1509</v>
      </c>
    </row>
    <row spans="1:4" r="5">
      <c t="s" r="A5" s="4">
        <v>1510</v>
      </c>
      <c t="n" r="B5" s="6">
        <v>245485</v>
      </c>
    </row>
    <row spans="1:4" r="6">
      <c t="s" r="A6" s="4">
        <v>1511</v>
      </c>
      <c t="n" r="B6" s="7">
        <v>13500000</v>
      </c>
    </row>
    <row spans="1:4" r="7">
      <c t="s" r="A7" s="4">
        <v>1512</v>
      </c>
      <c t="n" r="B7" s="6">
        <v>8000000</v>
      </c>
    </row>
    <row spans="1:4" r="8">
      <c t="s" r="A8" s="4">
        <v>1513</v>
      </c>
      <c t="n" r="B8" s="6">
        <v>1300000</v>
      </c>
      <c t="n" r="C8" s="7">
        <v>3000000</v>
      </c>
      <c t="n" r="D8" s="7">
        <v>2000000</v>
      </c>
    </row>
    <row spans="1:4" r="9">
      <c t="s" r="A9" s="4">
        <v>1514</v>
      </c>
      <c t="n" r="B9" s="6">
        <v>0</v>
      </c>
      <c t="n" r="C9" s="6">
        <v>1300000</v>
      </c>
      <c t="n" r="D9" s="6">
        <v>0</v>
      </c>
    </row>
    <row spans="1:4" r="10">
      <c t="s" r="A10" s="4">
        <v>1515</v>
      </c>
      <c t="n" r="B10" s="6">
        <v>0</v>
      </c>
      <c t="n" r="C10" s="6">
        <v>0</v>
      </c>
      <c t="n" r="D10" s="6">
        <v>0</v>
      </c>
    </row>
    <row spans="1:4" r="11">
      <c t="s" r="A11" s="4">
        <v>1516</v>
      </c>
      <c t="n" r="B11" s="6">
        <v>0</v>
      </c>
      <c t="n" r="C11" s="6">
        <v>0</v>
      </c>
      <c t="n" r="D11" s="6">
        <v>0</v>
      </c>
    </row>
    <row spans="1:4" r="12">
      <c t="s" r="A12" s="4">
        <v>1517</v>
      </c>
      <c t="n" r="B12" s="6">
        <v>0</v>
      </c>
      <c t="n" r="C12" s="6">
        <v>0</v>
      </c>
      <c t="n" r="D12" s="6">
        <v>0</v>
      </c>
    </row>
    <row spans="1:4" r="13">
      <c t="s" r="A13" s="4">
        <v>1518</v>
      </c>
      <c t="n" r="B13" s="7">
        <v>69000</v>
      </c>
      <c t="n" r="C13" s="7">
        <v>69000</v>
      </c>
      <c t="n" r="D13" s="7">
        <v>67000</v>
      </c>
    </row>
    <row spans="1:4" r="14">
      <c t="s" r="A14" s="4">
        <v>1519</v>
      </c>
      <c t="n" r="B14" s="12">
        <v>15.42</v>
      </c>
      <c t="n" r="C14" s="12">
        <v>15.17</v>
      </c>
      <c t="n" r="D14" s="12">
        <v>14.92</v>
      </c>
    </row>
    <row spans="1:4" r="15">
      <c t="s" r="A15" s="4">
        <v>1520</v>
      </c>
    </row>
    <row spans="1:4" r="16">
      <c t="s" r="A16" s="4">
        <v>1521</v>
      </c>
      <c t="n" r="B16" s="7">
        <v>478000</v>
      </c>
      <c t="n" r="C16" s="7">
        <v>396000</v>
      </c>
      <c t="n" r="D16" s="7">
        <v>846000</v>
      </c>
    </row>
    <row spans="1:4" r="17">
      <c t="s" r="A17" s="4">
        <v>1522</v>
      </c>
    </row>
    <row spans="1:4" r="18">
      <c t="s" r="A18" s="4">
        <v>1521</v>
      </c>
      <c t="n" r="B18" s="6">
        <v>40000</v>
      </c>
      <c t="n" r="D18" s="6">
        <v>282000</v>
      </c>
    </row>
    <row spans="1:4" r="19">
      <c t="s" r="A19" s="4">
        <v>1523</v>
      </c>
    </row>
    <row spans="1:4" r="20">
      <c t="s" r="A20" s="4">
        <v>1521</v>
      </c>
      <c t="n" r="B20" s="6">
        <v>372000</v>
      </c>
      <c t="n" r="C20" s="6">
        <v>155000</v>
      </c>
      <c t="n" r="D20" s="6">
        <v>456000</v>
      </c>
    </row>
    <row spans="1:4" r="21">
      <c t="s" r="A21" s="4">
        <v>1524</v>
      </c>
    </row>
    <row spans="1:4" r="22">
      <c t="s" r="A22" s="4">
        <v>1521</v>
      </c>
      <c t="n" r="B22" s="7">
        <v>65000</v>
      </c>
      <c t="n" r="C22" s="7">
        <v>60000</v>
      </c>
    </row>
    <row spans="1:4" r="23">
      <c t="s" r="A23" s="4">
        <v>1525</v>
      </c>
    </row>
    <row spans="1:4" r="24">
      <c t="s" r="A24" s="4">
        <v>1521</v>
      </c>
      <c t="n" r="D24" s="7">
        <v>2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6</v>
      </c>
      <c t="s" r="B1" s="2">
        <v>1</v>
      </c>
    </row>
    <row spans="1:4" r="2">
      <c t="s" r="B2" s="2">
        <v>2</v>
      </c>
      <c t="s" r="C2" s="2">
        <v>30</v>
      </c>
      <c t="s" r="D2" s="2">
        <v>85</v>
      </c>
    </row>
    <row spans="1:4" r="3">
      <c t="s" r="A3" s="4">
        <v>198</v>
      </c>
      <c t="n" r="B3" s="7">
        <v>2523</v>
      </c>
      <c t="n" r="C3" s="7">
        <v>2947</v>
      </c>
      <c t="n" r="D3" s="7">
        <v>2238</v>
      </c>
    </row>
    <row spans="1:4" r="4">
      <c t="s" r="A4" s="4">
        <v>1527</v>
      </c>
    </row>
    <row spans="1:4" r="5">
      <c t="s" r="A5" s="4">
        <v>198</v>
      </c>
      <c t="n" r="B5" s="6">
        <v>66</v>
      </c>
      <c t="n" r="C5" s="6">
        <v>502</v>
      </c>
      <c t="n" r="D5" s="6">
        <v>50</v>
      </c>
    </row>
    <row spans="1:4" r="6">
      <c t="s" r="A6" s="4">
        <v>1528</v>
      </c>
    </row>
    <row spans="1:4" r="7">
      <c t="s" r="A7" s="4">
        <v>198</v>
      </c>
      <c t="n" r="B7" s="6">
        <v>75</v>
      </c>
      <c t="n" r="C7" s="6">
        <v>86</v>
      </c>
      <c t="n" r="D7" s="6">
        <v>84</v>
      </c>
    </row>
    <row spans="1:4" r="8">
      <c t="s" r="A8" s="4">
        <v>1529</v>
      </c>
    </row>
    <row spans="1:4" r="9">
      <c t="s" r="A9" s="4">
        <v>198</v>
      </c>
      <c t="n" r="B9" s="6">
        <v>1850</v>
      </c>
      <c t="n" r="C9" s="6">
        <v>1824</v>
      </c>
      <c t="n" r="D9" s="6">
        <v>1799</v>
      </c>
    </row>
    <row spans="1:4" r="10">
      <c t="s" r="A10" s="4">
        <v>1530</v>
      </c>
    </row>
    <row spans="1:4" r="11">
      <c t="s" r="A11" s="4">
        <v>198</v>
      </c>
      <c t="n" r="B11" s="6">
        <v>322</v>
      </c>
      <c t="n" r="C11" s="6">
        <v>335</v>
      </c>
      <c t="n" r="D11" s="6">
        <v>114</v>
      </c>
    </row>
    <row spans="1:4" r="12">
      <c t="s" r="A12" s="4">
        <v>1531</v>
      </c>
    </row>
    <row spans="1:4" r="13">
      <c t="s" r="A13" s="4">
        <v>198</v>
      </c>
      <c t="n" r="B13" s="7">
        <v>210</v>
      </c>
      <c t="n" r="C13" s="7">
        <v>200</v>
      </c>
      <c t="n" r="D13" s="7">
        <v>19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2</v>
      </c>
      <c t="s" r="B1" s="2">
        <v>1</v>
      </c>
    </row>
    <row spans="1:4" r="2">
      <c t="s" r="B2" s="2">
        <v>2</v>
      </c>
      <c t="s" r="C2" s="2">
        <v>30</v>
      </c>
      <c t="s" r="D2" s="2">
        <v>85</v>
      </c>
    </row>
    <row spans="1:4" r="3">
      <c t="s" r="A3" s="4">
        <v>1533</v>
      </c>
      <c t="n" r="B3" s="7">
        <v>41003000</v>
      </c>
      <c t="n" r="C3" s="7">
        <v>38219000</v>
      </c>
    </row>
    <row spans="1:4" r="4">
      <c t="s" r="A4" s="4">
        <v>1059</v>
      </c>
      <c t="n" r="B4" s="6">
        <v>879963000</v>
      </c>
      <c t="n" r="C4" s="6">
        <v>382744000</v>
      </c>
    </row>
    <row spans="1:4" r="5">
      <c t="s" r="A5" s="4">
        <v>1534</v>
      </c>
    </row>
    <row spans="1:4" r="6">
      <c t="s" r="A6" s="4">
        <v>1535</v>
      </c>
      <c t="n" r="B6" s="6">
        <v>0</v>
      </c>
      <c t="n" r="C6" s="7">
        <v>0</v>
      </c>
      <c t="n" r="D6" s="7">
        <v>0</v>
      </c>
    </row>
    <row spans="1:4" r="7">
      <c t="s" r="A7" s="4">
        <v>1536</v>
      </c>
      <c t="n" r="B7" s="6">
        <v>20000000</v>
      </c>
    </row>
    <row spans="1:4" r="8">
      <c t="s" r="A8" s="4">
        <v>1533</v>
      </c>
      <c t="n" r="B8" s="6">
        <v>40900000</v>
      </c>
    </row>
    <row spans="1:4" r="9">
      <c t="s" r="A9" s="4">
        <v>1059</v>
      </c>
      <c t="n" r="B9" s="6">
        <v>11100000</v>
      </c>
    </row>
    <row spans="1:4" r="10">
      <c t="s" r="A10" s="4">
        <v>1537</v>
      </c>
      <c t="n" r="B10" s="6">
        <v>36000000</v>
      </c>
    </row>
    <row spans="1:4" r="11">
      <c t="s" r="A11" s="4">
        <v>1538</v>
      </c>
      <c t="n" r="B11" s="6">
        <v>22300000</v>
      </c>
    </row>
    <row spans="1:4" r="12">
      <c t="s" r="A12" s="4">
        <v>1539</v>
      </c>
      <c t="n" r="B12" s="7">
        <v>307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40</v>
      </c>
      <c t="s" r="B1" s="2">
        <v>2</v>
      </c>
      <c t="s" r="C1" s="2">
        <v>30</v>
      </c>
    </row>
    <row spans="1:3" r="2">
      <c t="s" r="A2" s="4">
        <v>726</v>
      </c>
      <c t="n" r="B2" s="7">
        <v>9777004</v>
      </c>
      <c t="n" r="C2" s="7">
        <v>9523560</v>
      </c>
    </row>
    <row spans="1:3" r="3">
      <c t="s" r="A3" s="4">
        <v>745</v>
      </c>
      <c t="n" r="B3" s="6">
        <v>112786</v>
      </c>
      <c t="n" r="C3" s="6">
        <v>106875</v>
      </c>
    </row>
    <row spans="1:3" r="4">
      <c t="s" r="A4" s="4">
        <v>48</v>
      </c>
      <c t="n" r="B4" s="6">
        <v>534625</v>
      </c>
      <c t="n" r="C4" s="6">
        <v>380823</v>
      </c>
    </row>
    <row spans="1:3" r="5">
      <c t="s" r="A5" s="4">
        <v>49</v>
      </c>
      <c t="n" r="B5" s="6">
        <v>24604962</v>
      </c>
      <c t="n" r="C5" s="6">
        <v>23994280</v>
      </c>
    </row>
    <row spans="1:3" r="6">
      <c t="s" r="A6" s="4">
        <v>58</v>
      </c>
      <c t="n" r="B6" s="6">
        <v>191321</v>
      </c>
      <c t="n" r="C6" s="6">
        <v>217680</v>
      </c>
    </row>
    <row spans="1:3" r="7">
      <c t="s" r="A7" s="4">
        <v>59</v>
      </c>
      <c t="n" r="B7" s="6">
        <v>22237544</v>
      </c>
      <c t="n" r="C7" s="6">
        <v>21660034</v>
      </c>
    </row>
    <row spans="1:3" r="8">
      <c t="s" r="A8" s="4">
        <v>1541</v>
      </c>
      <c t="n" r="B8" s="6">
        <v>2361990</v>
      </c>
      <c t="n" r="C8" s="6">
        <v>2330193</v>
      </c>
    </row>
    <row spans="1:3" r="9">
      <c t="s" r="A9" s="4">
        <v>70</v>
      </c>
      <c t="n" r="B9" s="6">
        <v>24604962</v>
      </c>
      <c t="n" r="C9" s="6">
        <v>23994280</v>
      </c>
    </row>
    <row spans="1:3" r="10">
      <c t="s" r="A10" s="4">
        <v>1534</v>
      </c>
    </row>
    <row spans="1:3" r="11">
      <c t="s" r="A11" s="4">
        <v>1542</v>
      </c>
      <c t="n" r="B11" s="6">
        <v>2147284</v>
      </c>
      <c t="n" r="C11" s="6">
        <v>2069369</v>
      </c>
    </row>
    <row spans="1:3" r="12">
      <c t="s" r="A12" s="4">
        <v>1543</v>
      </c>
      <c t="n" r="B12" s="6">
        <v>50223</v>
      </c>
      <c t="n" r="C12" s="6">
        <v>45600</v>
      </c>
    </row>
    <row spans="1:3" r="13">
      <c t="s" r="A13" s="4">
        <v>1544</v>
      </c>
      <c t="n" r="B13" s="6">
        <v>53</v>
      </c>
      <c t="n" r="C13" s="6">
        <v>56</v>
      </c>
    </row>
    <row spans="1:3" r="14">
      <c t="s" r="A14" s="4">
        <v>1545</v>
      </c>
      <c t="n" r="B14" s="6">
        <v>104440</v>
      </c>
      <c t="n" r="C14" s="6">
        <v>161650</v>
      </c>
    </row>
    <row spans="1:3" r="15">
      <c t="s" r="A15" s="4">
        <v>726</v>
      </c>
      <c t="n" r="B15" s="6">
        <v>52076</v>
      </c>
      <c t="n" r="C15" s="6">
        <v>52118</v>
      </c>
    </row>
    <row spans="1:3" r="16">
      <c t="s" r="A16" s="4">
        <v>745</v>
      </c>
      <c t="n" r="B16" s="6">
        <v>1787</v>
      </c>
      <c t="n" r="C16" s="6">
        <v>1787</v>
      </c>
    </row>
    <row spans="1:3" r="17">
      <c t="s" r="A17" s="4">
        <v>1546</v>
      </c>
      <c t="n" r="B17" s="6">
        <v>18560</v>
      </c>
      <c t="n" r="C17" s="6">
        <v>19731</v>
      </c>
    </row>
    <row spans="1:3" r="18">
      <c t="s" r="A18" s="4">
        <v>1547</v>
      </c>
      <c t="n" r="B18" s="6">
        <v>8444</v>
      </c>
      <c t="n" r="C18" s="6">
        <v>3848</v>
      </c>
    </row>
    <row spans="1:3" r="19">
      <c t="s" r="A19" s="4">
        <v>48</v>
      </c>
      <c t="n" r="B19" s="6">
        <v>17246</v>
      </c>
      <c t="n" r="C19" s="6">
        <v>16551</v>
      </c>
    </row>
    <row spans="1:3" r="20">
      <c t="s" r="A20" s="4">
        <v>49</v>
      </c>
      <c t="n" r="B20" s="6">
        <v>2400113</v>
      </c>
      <c t="n" r="C20" s="6">
        <v>2370710</v>
      </c>
    </row>
    <row spans="1:3" r="21">
      <c t="s" r="A21" s="4">
        <v>1548</v>
      </c>
      <c t="n" r="B21" s="6">
        <v>18237</v>
      </c>
      <c t="n" r="C21" s="6">
        <v>20653</v>
      </c>
    </row>
    <row spans="1:3" r="22">
      <c t="s" r="A22" s="4">
        <v>58</v>
      </c>
      <c t="n" r="B22" s="6">
        <v>19886</v>
      </c>
      <c t="n" r="C22" s="6">
        <v>19864</v>
      </c>
    </row>
    <row spans="1:3" r="23">
      <c t="s" r="A23" s="4">
        <v>59</v>
      </c>
      <c t="n" r="B23" s="6">
        <v>38123</v>
      </c>
      <c t="n" r="C23" s="6">
        <v>40517</v>
      </c>
    </row>
    <row spans="1:3" r="24">
      <c t="s" r="A24" s="4">
        <v>1541</v>
      </c>
      <c t="n" r="B24" s="6">
        <v>2361990</v>
      </c>
      <c t="n" r="C24" s="6">
        <v>2330193</v>
      </c>
    </row>
    <row spans="1:3" r="25">
      <c t="s" r="A25" s="4">
        <v>70</v>
      </c>
      <c t="n" r="B25" s="7">
        <v>2400113</v>
      </c>
      <c t="n" r="C25" s="7">
        <v>237071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9</v>
      </c>
      <c t="s" r="B1" s="2">
        <v>1</v>
      </c>
    </row>
    <row spans="1:4" r="2">
      <c t="s" r="B2" s="2">
        <v>2</v>
      </c>
      <c t="s" r="C2" s="2">
        <v>30</v>
      </c>
      <c t="s" r="D2" s="2">
        <v>85</v>
      </c>
    </row>
    <row spans="1:4" r="3">
      <c t="s" r="A3" s="4">
        <v>1550</v>
      </c>
      <c t="n" r="B3" s="7">
        <v>191801</v>
      </c>
      <c t="n" r="C3" s="7">
        <v>188006</v>
      </c>
      <c t="n" r="D3" s="7">
        <v>189415</v>
      </c>
    </row>
    <row spans="1:4" r="4">
      <c t="s" r="A4" s="4">
        <v>117</v>
      </c>
      <c t="n" r="B4" s="6">
        <v>400701</v>
      </c>
      <c t="n" r="C4" s="6">
        <v>384100</v>
      </c>
      <c t="n" r="D4" s="6">
        <v>366867</v>
      </c>
    </row>
    <row spans="1:4" r="5">
      <c t="s" r="A5" s="4">
        <v>1551</v>
      </c>
      <c t="n" r="B5" s="6">
        <v>83944</v>
      </c>
      <c t="n" r="C5" s="6">
        <v>78980</v>
      </c>
      <c t="n" r="D5" s="6">
        <v>78245</v>
      </c>
    </row>
    <row spans="1:4" r="6">
      <c t="s" r="A6" s="4">
        <v>108</v>
      </c>
      <c t="n" r="B6" s="6">
        <v>76161</v>
      </c>
      <c t="n" r="C6" s="6">
        <v>79332</v>
      </c>
      <c t="n" r="D6" s="6">
        <v>71638</v>
      </c>
    </row>
    <row spans="1:4" r="7">
      <c t="s" r="A7" s="4">
        <v>124</v>
      </c>
      <c t="n" r="B7" s="6">
        <v>675903</v>
      </c>
      <c t="n" r="C7" s="6">
        <v>656342</v>
      </c>
      <c t="n" r="D7" s="6">
        <v>628668</v>
      </c>
    </row>
    <row spans="1:4" r="8">
      <c t="s" r="A8" s="4">
        <v>1552</v>
      </c>
      <c t="n" r="B8" s="6">
        <v>116590</v>
      </c>
      <c t="n" r="C8" s="6">
        <v>121649</v>
      </c>
      <c t="n" r="D8" s="6">
        <v>123195</v>
      </c>
    </row>
    <row spans="1:4" r="9">
      <c t="s" r="A9" s="4">
        <v>129</v>
      </c>
      <c t="n" r="B9" s="6">
        <v>263730</v>
      </c>
      <c t="n" r="C9" s="6">
        <v>261754</v>
      </c>
      <c t="n" r="D9" s="6">
        <v>260961</v>
      </c>
    </row>
    <row spans="1:4" r="10">
      <c t="s" r="A10" s="4">
        <v>1534</v>
      </c>
    </row>
    <row spans="1:4" r="11">
      <c t="s" r="A11" s="4">
        <v>1553</v>
      </c>
      <c t="n" r="B11" s="6">
        <v>160001</v>
      </c>
      <c t="n" r="C11" s="6">
        <v>200001</v>
      </c>
      <c t="n" r="D11" s="6">
        <v>200001</v>
      </c>
    </row>
    <row spans="1:4" r="12">
      <c t="s" r="A12" s="4">
        <v>1554</v>
      </c>
      <c t="n" r="B12" s="6">
        <v>0</v>
      </c>
      <c t="n" r="C12" s="6">
        <v>34000</v>
      </c>
      <c t="n" r="D12" s="6">
        <v>390</v>
      </c>
    </row>
    <row spans="1:4" r="13">
      <c t="s" r="A13" s="4">
        <v>1555</v>
      </c>
      <c t="n" r="B13" s="6">
        <v>106636</v>
      </c>
      <c t="n" r="C13" s="6">
        <v>32493</v>
      </c>
      <c t="n" r="D13" s="6">
        <v>62815</v>
      </c>
    </row>
    <row spans="1:4" r="14">
      <c t="s" r="A14" s="4">
        <v>1550</v>
      </c>
      <c t="n" r="B14" s="6">
        <v>2272</v>
      </c>
      <c t="n" r="C14" s="6">
        <v>2501</v>
      </c>
      <c t="n" r="D14" s="6">
        <v>4029</v>
      </c>
    </row>
    <row spans="1:4" r="15">
      <c t="s" r="A15" s="4">
        <v>1556</v>
      </c>
      <c t="n" r="B15" s="6">
        <v>25713</v>
      </c>
      <c t="n" r="C15" s="6">
        <v>25806</v>
      </c>
      <c t="n" r="D15" s="6">
        <v>20701</v>
      </c>
    </row>
    <row spans="1:4" r="16">
      <c t="s" r="A16" s="4">
        <v>1557</v>
      </c>
      <c t="n" r="B16" s="6">
        <v>0</v>
      </c>
      <c t="n" r="C16" s="6">
        <v>204</v>
      </c>
      <c t="n" r="D16" s="6">
        <v>1294</v>
      </c>
    </row>
    <row spans="1:4" r="17">
      <c t="s" r="A17" s="4">
        <v>108</v>
      </c>
      <c t="n" r="B17" s="6">
        <v>1422</v>
      </c>
      <c t="n" r="C17" s="6">
        <v>2176</v>
      </c>
      <c t="n" r="D17" s="6">
        <v>2958</v>
      </c>
    </row>
    <row spans="1:4" r="18">
      <c t="s" r="A18" s="4">
        <v>1558</v>
      </c>
      <c t="n" r="B18" s="6">
        <v>296044</v>
      </c>
      <c t="n" r="C18" s="6">
        <v>297181</v>
      </c>
      <c t="n" r="D18" s="6">
        <v>292188</v>
      </c>
    </row>
    <row spans="1:4" r="19">
      <c t="s" r="A19" s="4">
        <v>117</v>
      </c>
      <c t="n" r="B19" s="6">
        <v>22167</v>
      </c>
      <c t="n" r="C19" s="6">
        <v>26030</v>
      </c>
      <c t="n" r="D19" s="6">
        <v>20433</v>
      </c>
    </row>
    <row spans="1:4" r="20">
      <c t="s" r="A20" s="4">
        <v>1559</v>
      </c>
      <c t="n" r="B20" s="6">
        <v>1833</v>
      </c>
      <c t="n" r="C20" s="6">
        <v>2363</v>
      </c>
      <c t="n" r="D20" s="6">
        <v>3538</v>
      </c>
    </row>
    <row spans="1:4" r="21">
      <c t="s" r="A21" s="4">
        <v>1551</v>
      </c>
      <c t="n" r="B21" s="6">
        <v>3186</v>
      </c>
      <c t="n" r="C21" s="6">
        <v>3030</v>
      </c>
      <c t="n" r="D21" s="6">
        <v>2775</v>
      </c>
    </row>
    <row spans="1:4" r="22">
      <c t="s" r="A22" s="4">
        <v>108</v>
      </c>
      <c t="n" r="B22" s="6">
        <v>9265</v>
      </c>
      <c t="n" r="C22" s="6">
        <v>10578</v>
      </c>
      <c t="n" r="D22" s="6">
        <v>10236</v>
      </c>
    </row>
    <row spans="1:4" r="23">
      <c t="s" r="A23" s="4">
        <v>124</v>
      </c>
      <c t="n" r="B23" s="6">
        <v>36451</v>
      </c>
      <c t="n" r="C23" s="6">
        <v>42001</v>
      </c>
      <c t="n" r="D23" s="6">
        <v>36982</v>
      </c>
    </row>
    <row spans="1:4" r="24">
      <c t="s" r="A24" s="4">
        <v>1552</v>
      </c>
      <c t="n" r="B24" s="6">
        <v>-4137</v>
      </c>
      <c t="n" r="C24" s="6">
        <v>-6574</v>
      </c>
      <c t="n" r="D24" s="6">
        <v>-5755</v>
      </c>
    </row>
    <row spans="1:4" r="25">
      <c t="s" r="A25" s="4">
        <v>129</v>
      </c>
      <c t="n" r="B25" s="7">
        <v>263730</v>
      </c>
      <c t="n" r="C25" s="7">
        <v>261754</v>
      </c>
      <c t="n" r="D25" s="7">
        <v>26096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0</v>
      </c>
      <c t="s" r="B1" s="2">
        <v>1</v>
      </c>
    </row>
    <row spans="1:4" r="2">
      <c t="s" r="B2" s="2">
        <v>2</v>
      </c>
      <c t="s" r="C2" s="2">
        <v>30</v>
      </c>
      <c t="s" r="D2" s="2">
        <v>85</v>
      </c>
    </row>
    <row spans="1:4" r="3">
      <c t="s" r="A3" s="4">
        <v>127</v>
      </c>
      <c t="n" r="B3" s="7">
        <v>266975</v>
      </c>
      <c t="n" r="C3" s="7">
        <v>262784</v>
      </c>
      <c t="n" r="D3" s="7">
        <v>261117</v>
      </c>
    </row>
    <row spans="1:4" r="4">
      <c t="s" r="A4" s="4">
        <v>160</v>
      </c>
      <c t="n" r="B4" s="6">
        <v>-11189</v>
      </c>
      <c t="n" r="C4" s="6">
        <v>-3242</v>
      </c>
      <c t="n" r="D4" s="6">
        <v>-12494</v>
      </c>
    </row>
    <row spans="1:4" r="5">
      <c t="s" r="A5" s="4">
        <v>161</v>
      </c>
      <c t="n" r="B5" s="6">
        <v>289063</v>
      </c>
      <c t="n" r="C5" s="6">
        <v>360836</v>
      </c>
      <c t="n" r="D5" s="6">
        <v>361749</v>
      </c>
    </row>
    <row spans="1:4" r="6">
      <c t="s" r="A6" s="4">
        <v>165</v>
      </c>
      <c t="n" r="B6" s="6">
        <v>689031</v>
      </c>
      <c t="n" r="C6" s="6">
        <v>64442</v>
      </c>
      <c t="n" r="D6" s="6">
        <v>16299</v>
      </c>
    </row>
    <row spans="1:4" r="7">
      <c t="s" r="A7" s="4">
        <v>166</v>
      </c>
      <c t="n" r="B7" s="6">
        <v>2515113</v>
      </c>
      <c t="n" r="C7" s="6">
        <v>1914105</v>
      </c>
      <c t="n" r="D7" s="6">
        <v>2542123</v>
      </c>
    </row>
    <row spans="1:4" r="8">
      <c t="s" r="A8" s="4">
        <v>1561</v>
      </c>
      <c t="n" r="B8" s="6">
        <v>-3542537</v>
      </c>
      <c t="n" r="C8" s="6">
        <v>-2498090</v>
      </c>
      <c t="n" r="D8" s="6">
        <v>-2411153</v>
      </c>
    </row>
    <row spans="1:4" r="9">
      <c t="s" r="A9" s="4">
        <v>171</v>
      </c>
      <c t="n" r="B9" s="6">
        <v>-31897</v>
      </c>
      <c t="n" r="C9" s="6">
        <v>-43658</v>
      </c>
      <c t="n" r="D9" s="6">
        <v>-23841</v>
      </c>
    </row>
    <row spans="1:4" r="10">
      <c t="s" r="A10" s="4">
        <v>173</v>
      </c>
      <c t="n" r="B10" s="6">
        <v>-1195402</v>
      </c>
      <c t="n" r="C10" s="6">
        <v>-1062682</v>
      </c>
      <c t="n" r="D10" s="6">
        <v>-713660</v>
      </c>
    </row>
    <row spans="1:4" r="11">
      <c t="s" r="A11" s="4">
        <v>181</v>
      </c>
      <c t="n" r="B11" s="6">
        <v>0</v>
      </c>
      <c t="n" r="C11" s="6">
        <v>144784</v>
      </c>
      <c t="n" r="D11" s="6">
        <v>0</v>
      </c>
    </row>
    <row spans="1:4" r="12">
      <c t="s" r="A12" s="4">
        <v>182</v>
      </c>
      <c t="n" r="B12" s="6">
        <v>-23176</v>
      </c>
      <c t="n" r="C12" s="6">
        <v>-70974</v>
      </c>
      <c t="n" r="D12" s="6">
        <v>-69353</v>
      </c>
    </row>
    <row spans="1:4" r="13">
      <c t="s" r="A13" s="4">
        <v>159</v>
      </c>
      <c t="n" r="B13" s="6">
        <v>2132</v>
      </c>
      <c t="n" r="C13" s="6">
        <v>1850</v>
      </c>
      <c t="n" r="D13" s="6">
        <v>1003</v>
      </c>
    </row>
    <row spans="1:4" r="14">
      <c t="s" r="A14" s="4">
        <v>185</v>
      </c>
      <c t="n" r="B14" s="6">
        <v>-84961</v>
      </c>
      <c t="n" r="C14" s="6">
        <v>-84241</v>
      </c>
      <c t="n" r="D14" s="6">
        <v>-82104</v>
      </c>
    </row>
    <row spans="1:4" r="15">
      <c t="s" r="A15" s="4">
        <v>186</v>
      </c>
      <c t="n" r="B15" s="6">
        <v>-9000</v>
      </c>
      <c t="n" r="C15" s="6">
        <v>-4050</v>
      </c>
      <c t="n" r="D15" s="6">
        <v>0</v>
      </c>
    </row>
    <row spans="1:4" r="16">
      <c t="s" r="A16" s="4">
        <v>187</v>
      </c>
      <c t="n" r="B16" s="6">
        <v>308341</v>
      </c>
      <c t="n" r="C16" s="6">
        <v>533049</v>
      </c>
      <c t="n" r="D16" s="6">
        <v>841600</v>
      </c>
    </row>
    <row spans="1:4" r="17">
      <c t="s" r="A17" s="4">
        <v>188</v>
      </c>
      <c t="n" r="B17" s="6">
        <v>-597998</v>
      </c>
      <c t="n" r="C17" s="6">
        <v>-168797</v>
      </c>
      <c t="n" r="D17" s="6">
        <v>489689</v>
      </c>
    </row>
    <row spans="1:4" r="18">
      <c t="s" r="A18" s="4">
        <v>189</v>
      </c>
      <c t="n" r="B18" s="6">
        <v>1100717</v>
      </c>
      <c t="n" r="C18" s="6">
        <v>1269514</v>
      </c>
      <c t="n" r="D18" s="6">
        <v>779825</v>
      </c>
    </row>
    <row spans="1:4" r="19">
      <c t="s" r="A19" s="4">
        <v>190</v>
      </c>
      <c t="n" r="B19" s="6">
        <v>502719</v>
      </c>
      <c t="n" r="C19" s="6">
        <v>1100717</v>
      </c>
      <c t="n" r="D19" s="6">
        <v>1269514</v>
      </c>
    </row>
    <row spans="1:4" r="20">
      <c t="s" r="A20" s="4">
        <v>1562</v>
      </c>
      <c t="n" r="B20" s="6">
        <v>95341</v>
      </c>
      <c t="n" r="C20" s="6">
        <v>120172</v>
      </c>
      <c t="n" r="D20" s="6">
        <v>114336</v>
      </c>
    </row>
    <row spans="1:4" r="21">
      <c t="s" r="A21" s="4">
        <v>1534</v>
      </c>
    </row>
    <row spans="1:4" r="22">
      <c t="s" r="A22" s="4">
        <v>127</v>
      </c>
      <c t="n" r="B22" s="6">
        <v>263730</v>
      </c>
      <c t="n" r="C22" s="6">
        <v>261754</v>
      </c>
      <c t="n" r="D22" s="6">
        <v>260961</v>
      </c>
    </row>
    <row spans="1:4" r="23">
      <c t="s" r="A23" s="4">
        <v>1555</v>
      </c>
      <c t="n" r="B23" s="6">
        <v>-106636</v>
      </c>
      <c t="n" r="C23" s="6">
        <v>-32493</v>
      </c>
      <c t="n" r="D23" s="6">
        <v>-62815</v>
      </c>
    </row>
    <row spans="1:4" r="24">
      <c t="s" r="A24" s="4">
        <v>160</v>
      </c>
      <c t="n" r="B24" s="6">
        <v>-3284</v>
      </c>
      <c t="n" r="C24" s="6">
        <v>5412</v>
      </c>
      <c t="n" r="D24" s="6">
        <v>-139</v>
      </c>
    </row>
    <row spans="1:4" r="25">
      <c t="s" r="A25" s="4">
        <v>161</v>
      </c>
      <c t="n" r="B25" s="6">
        <v>153810</v>
      </c>
      <c t="n" r="C25" s="6">
        <v>234673</v>
      </c>
      <c t="n" r="D25" s="6">
        <v>198007</v>
      </c>
    </row>
    <row spans="1:4" r="26">
      <c t="s" r="A26" s="4">
        <v>1563</v>
      </c>
      <c t="n" r="B26" s="6">
        <v>57210</v>
      </c>
      <c t="n" r="C26" s="6">
        <v>-19000</v>
      </c>
      <c t="n" r="D26" s="6">
        <v>-74975</v>
      </c>
    </row>
    <row spans="1:4" r="27">
      <c t="s" r="A27" s="4">
        <v>1564</v>
      </c>
      <c t="n" r="B27" s="6">
        <v>-6</v>
      </c>
      <c t="n" r="C27" s="6">
        <v>357</v>
      </c>
      <c t="n" r="D27" s="6">
        <v>151</v>
      </c>
    </row>
    <row spans="1:4" r="28">
      <c t="s" r="A28" s="4">
        <v>165</v>
      </c>
      <c t="n" r="B28" s="6">
        <v>0</v>
      </c>
      <c t="n" r="C28" s="6">
        <v>157</v>
      </c>
      <c t="n" r="D28" s="6">
        <v>866</v>
      </c>
    </row>
    <row spans="1:4" r="29">
      <c t="s" r="A29" s="4">
        <v>166</v>
      </c>
      <c t="n" r="B29" s="6">
        <v>3516</v>
      </c>
      <c t="n" r="C29" s="6">
        <v>5852</v>
      </c>
      <c t="n" r="D29" s="6">
        <v>13644</v>
      </c>
    </row>
    <row spans="1:4" r="30">
      <c t="s" r="A30" s="4">
        <v>1561</v>
      </c>
      <c t="n" r="B30" s="6">
        <v>-2500</v>
      </c>
      <c t="n" r="C30" s="6">
        <v>0</v>
      </c>
      <c t="n" r="D30" s="6">
        <v>0</v>
      </c>
    </row>
    <row spans="1:4" r="31">
      <c t="s" r="A31" s="4">
        <v>1565</v>
      </c>
      <c t="n" r="B31" s="6">
        <v>1171</v>
      </c>
      <c t="n" r="C31" s="6">
        <v>-17959</v>
      </c>
      <c t="n" r="D31" s="6">
        <v>3732</v>
      </c>
    </row>
    <row spans="1:4" r="32">
      <c t="s" r="A32" s="4">
        <v>171</v>
      </c>
      <c t="n" r="B32" s="6">
        <v>-113</v>
      </c>
      <c t="n" r="C32" s="6">
        <v>-98</v>
      </c>
      <c t="n" r="D32" s="6">
        <v>-402</v>
      </c>
    </row>
    <row spans="1:4" r="33">
      <c t="s" r="A33" s="4">
        <v>173</v>
      </c>
      <c t="n" r="B33" s="6">
        <v>59278</v>
      </c>
      <c t="n" r="C33" s="6">
        <v>-30691</v>
      </c>
      <c t="n" r="D33" s="6">
        <v>-56984</v>
      </c>
    </row>
    <row spans="1:4" r="34">
      <c t="s" r="A34" s="4">
        <v>181</v>
      </c>
      <c t="n" r="B34" s="6">
        <v>0</v>
      </c>
      <c t="n" r="C34" s="6">
        <v>144784</v>
      </c>
      <c t="n" r="D34" s="6">
        <v>0</v>
      </c>
    </row>
    <row spans="1:4" r="35">
      <c t="s" r="A35" s="4">
        <v>182</v>
      </c>
      <c t="n" r="B35" s="6">
        <v>-23176</v>
      </c>
      <c t="n" r="C35" s="6">
        <v>-70974</v>
      </c>
      <c t="n" r="D35" s="6">
        <v>-69353</v>
      </c>
    </row>
    <row spans="1:4" r="36">
      <c t="s" r="A36" s="4">
        <v>1566</v>
      </c>
      <c t="n" r="B36" s="6">
        <v>-100000</v>
      </c>
      <c t="n" r="C36" s="6">
        <v>-200000</v>
      </c>
      <c t="n" r="D36" s="6">
        <v>0</v>
      </c>
    </row>
    <row spans="1:4" r="37">
      <c t="s" r="A37" s="4">
        <v>1567</v>
      </c>
      <c t="n" r="B37" s="6">
        <v>1914</v>
      </c>
      <c t="n" r="C37" s="6">
        <v>8652</v>
      </c>
      <c t="n" r="D37" s="6">
        <v>9426</v>
      </c>
    </row>
    <row spans="1:4" r="38">
      <c t="s" r="A38" s="4">
        <v>159</v>
      </c>
      <c t="n" r="B38" s="6">
        <v>2132</v>
      </c>
      <c t="n" r="C38" s="6">
        <v>1850</v>
      </c>
      <c t="n" r="D38" s="6">
        <v>1003</v>
      </c>
    </row>
    <row spans="1:4" r="39">
      <c t="s" r="A39" s="4">
        <v>185</v>
      </c>
      <c t="n" r="B39" s="6">
        <v>-84961</v>
      </c>
      <c t="n" r="C39" s="6">
        <v>-84241</v>
      </c>
      <c t="n" r="D39" s="6">
        <v>-82104</v>
      </c>
    </row>
    <row spans="1:4" r="40">
      <c t="s" r="A40" s="4">
        <v>186</v>
      </c>
      <c t="n" r="B40" s="6">
        <v>-9000</v>
      </c>
      <c t="n" r="C40" s="6">
        <v>-4050</v>
      </c>
      <c t="n" r="D40" s="6">
        <v>0</v>
      </c>
    </row>
    <row spans="1:4" r="41">
      <c t="s" r="A41" s="4">
        <v>187</v>
      </c>
      <c t="n" r="B41" s="6">
        <v>-213091</v>
      </c>
      <c t="n" r="C41" s="6">
        <v>-203979</v>
      </c>
      <c t="n" r="D41" s="6">
        <v>-141028</v>
      </c>
    </row>
    <row spans="1:4" r="42">
      <c t="s" r="A42" s="4">
        <v>188</v>
      </c>
      <c t="n" r="B42" s="6">
        <v>-3</v>
      </c>
      <c t="n" r="C42" s="6">
        <v>3</v>
      </c>
      <c t="n" r="D42" s="6">
        <v>-5</v>
      </c>
    </row>
    <row spans="1:4" r="43">
      <c t="s" r="A43" s="4">
        <v>189</v>
      </c>
      <c t="n" r="B43" s="6">
        <v>56</v>
      </c>
      <c t="n" r="C43" s="6">
        <v>53</v>
      </c>
      <c t="n" r="D43" s="6">
        <v>58</v>
      </c>
    </row>
    <row spans="1:4" r="44">
      <c t="s" r="A44" s="4">
        <v>190</v>
      </c>
      <c t="n" r="B44" s="6">
        <v>53</v>
      </c>
      <c t="n" r="C44" s="6">
        <v>56</v>
      </c>
      <c t="n" r="D44" s="6">
        <v>53</v>
      </c>
    </row>
    <row spans="1:4" r="45">
      <c t="s" r="A45" s="4">
        <v>1562</v>
      </c>
      <c t="n" r="B45" s="7">
        <v>1278</v>
      </c>
      <c t="n" r="C45" s="7">
        <v>-8209</v>
      </c>
      <c t="n" r="D45" s="7">
        <v>-693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436692</v>
      </c>
      <c t="n" r="C3" s="7">
        <v>11469238</v>
      </c>
    </row>
    <row spans="1:3" r="4">
      <c t="s" r="A4" s="4">
        <v>33</v>
      </c>
      <c t="n" r="B4" s="6">
        <v>-151532</v>
      </c>
      <c t="n" r="C4" s="6">
        <v>-156532</v>
      </c>
    </row>
    <row spans="1:3" r="5">
      <c t="s" r="A5" s="4">
        <v>34</v>
      </c>
      <c t="n" r="B5" s="6">
        <v>12285160</v>
      </c>
      <c t="n" r="C5" s="6">
        <v>11312706</v>
      </c>
    </row>
    <row spans="1:3" r="6">
      <c t="s" r="A6" s="4">
        <v>35</v>
      </c>
      <c t="n" r="B6" s="6">
        <v>7607</v>
      </c>
      <c t="n" r="C6" s="6">
        <v>0</v>
      </c>
    </row>
    <row spans="1:3" r="7">
      <c t="s" r="A7" s="3">
        <v>36</v>
      </c>
    </row>
    <row spans="1:3" r="8">
      <c t="s" r="A8" s="4">
        <v>37</v>
      </c>
      <c t="n" r="B8" s="6">
        <v>9777004</v>
      </c>
      <c t="n" r="C8" s="6">
        <v>9523560</v>
      </c>
    </row>
    <row spans="1:3" r="9">
      <c t="s" r="A9" s="4">
        <v>38</v>
      </c>
      <c t="n" r="B9" s="6">
        <v>11890</v>
      </c>
      <c t="n" r="C9" s="6">
        <v>15357</v>
      </c>
    </row>
    <row spans="1:3" r="10">
      <c t="s" r="A10" s="4">
        <v>39</v>
      </c>
      <c t="n" r="B10" s="6">
        <v>112786</v>
      </c>
      <c t="n" r="C10" s="6">
        <v>106875</v>
      </c>
    </row>
    <row spans="1:3" r="11">
      <c t="s" r="A11" s="4">
        <v>40</v>
      </c>
      <c t="n" r="B11" s="6">
        <v>9901680</v>
      </c>
      <c t="n" r="C11" s="6">
        <v>9645792</v>
      </c>
    </row>
    <row spans="1:3" r="12">
      <c t="s" r="A12" s="4">
        <v>41</v>
      </c>
      <c t="n" r="B12" s="6">
        <v>14505</v>
      </c>
      <c t="n" r="C12" s="6">
        <v>32485</v>
      </c>
    </row>
    <row spans="1:3" r="13">
      <c t="s" r="A13" s="4">
        <v>42</v>
      </c>
      <c t="n" r="B13" s="6">
        <v>875000</v>
      </c>
      <c t="n" r="C13" s="6">
        <v>1050000</v>
      </c>
    </row>
    <row spans="1:3" r="14">
      <c t="s" r="A14" s="4">
        <v>43</v>
      </c>
      <c t="n" r="B14" s="6">
        <v>23803</v>
      </c>
      <c t="n" r="C14" s="6">
        <v>600744</v>
      </c>
    </row>
    <row spans="1:3" r="15">
      <c t="s" r="A15" s="4">
        <v>44</v>
      </c>
      <c t="n" r="B15" s="6">
        <v>464411</v>
      </c>
      <c t="n" r="C15" s="6">
        <v>467488</v>
      </c>
    </row>
    <row spans="1:3" r="16">
      <c t="s" r="A16" s="4">
        <v>45</v>
      </c>
      <c t="n" r="B16" s="6">
        <v>352581</v>
      </c>
      <c t="n" r="C16" s="6">
        <v>357871</v>
      </c>
    </row>
    <row spans="1:3" r="17">
      <c t="s" r="A17" s="4">
        <v>46</v>
      </c>
      <c t="n" r="B17" s="6">
        <v>138921</v>
      </c>
      <c t="n" r="C17" s="6">
        <v>138921</v>
      </c>
    </row>
    <row spans="1:3" r="18">
      <c t="s" r="A18" s="4">
        <v>47</v>
      </c>
      <c t="n" r="B18" s="6">
        <v>6669</v>
      </c>
      <c t="n" r="C18" s="6">
        <v>7450</v>
      </c>
    </row>
    <row spans="1:3" r="19">
      <c t="s" r="A19" s="4">
        <v>48</v>
      </c>
      <c t="n" r="B19" s="6">
        <v>534625</v>
      </c>
      <c t="n" r="C19" s="6">
        <v>380823</v>
      </c>
    </row>
    <row spans="1:3" r="20">
      <c t="s" r="A20" s="4">
        <v>49</v>
      </c>
      <c t="n" r="B20" s="6">
        <v>24604962</v>
      </c>
      <c t="n" r="C20" s="6">
        <v>23994280</v>
      </c>
    </row>
    <row spans="1:3" r="21">
      <c t="s" r="A21" s="3">
        <v>50</v>
      </c>
    </row>
    <row spans="1:3" r="22">
      <c t="s" r="A22" s="4">
        <v>51</v>
      </c>
      <c t="n" r="B22" s="6">
        <v>7146398</v>
      </c>
      <c t="n" r="C22" s="6">
        <v>6811959</v>
      </c>
    </row>
    <row spans="1:3" r="23">
      <c t="s" r="A23" s="4">
        <v>52</v>
      </c>
      <c t="n" r="B23" s="6">
        <v>10834746</v>
      </c>
      <c t="n" r="C23" s="6">
        <v>10541601</v>
      </c>
    </row>
    <row spans="1:3" r="24">
      <c t="s" r="A24" s="4">
        <v>53</v>
      </c>
      <c t="n" r="B24" s="6">
        <v>785191</v>
      </c>
      <c t="n" r="C24" s="6">
        <v>878433</v>
      </c>
    </row>
    <row spans="1:3" r="25">
      <c t="s" r="A25" s="4">
        <v>54</v>
      </c>
      <c t="n" r="B25" s="6">
        <v>1212518</v>
      </c>
      <c t="n" r="C25" s="6">
        <v>1243785</v>
      </c>
    </row>
    <row spans="1:3" r="26">
      <c t="s" r="A26" s="4">
        <v>55</v>
      </c>
      <c t="n" r="B26" s="6">
        <v>19978853</v>
      </c>
      <c t="n" r="C26" s="6">
        <v>19475778</v>
      </c>
    </row>
    <row spans="1:3" r="27">
      <c t="s" r="A27" s="4">
        <v>56</v>
      </c>
      <c t="n" r="B27" s="6">
        <v>1963552</v>
      </c>
      <c t="n" r="C27" s="6">
        <v>1862518</v>
      </c>
    </row>
    <row spans="1:3" r="28">
      <c t="s" r="A28" s="4">
        <v>57</v>
      </c>
      <c t="n" r="B28" s="6">
        <v>103818</v>
      </c>
      <c t="n" r="C28" s="6">
        <v>104058</v>
      </c>
    </row>
    <row spans="1:3" r="29">
      <c t="s" r="A29" s="4">
        <v>58</v>
      </c>
      <c t="n" r="B29" s="6">
        <v>191321</v>
      </c>
      <c t="n" r="C29" s="6">
        <v>217680</v>
      </c>
    </row>
    <row spans="1:3" r="30">
      <c t="s" r="A30" s="4">
        <v>59</v>
      </c>
      <c t="n" r="B30" s="6">
        <v>22237544</v>
      </c>
      <c t="n" r="C30" s="6">
        <v>21660034</v>
      </c>
    </row>
    <row spans="1:3" r="31">
      <c t="s" r="A31" s="3">
        <v>60</v>
      </c>
    </row>
    <row spans="1:3" r="32">
      <c t="s" r="A32" s="4">
        <v>61</v>
      </c>
      <c t="n" r="B32" s="6">
        <v>144784</v>
      </c>
      <c t="n" r="C32" s="6">
        <v>144784</v>
      </c>
    </row>
    <row spans="1:3" r="33">
      <c t="s" r="A33" s="4">
        <v>62</v>
      </c>
      <c t="n" r="B33" s="6">
        <v>489862</v>
      </c>
      <c t="n" r="C33" s="6">
        <v>484155</v>
      </c>
    </row>
    <row spans="1:3" r="34">
      <c t="s" r="A34" s="4">
        <v>63</v>
      </c>
      <c t="n" r="B34" s="6">
        <v>1337677</v>
      </c>
      <c t="n" r="C34" s="6">
        <v>1229075</v>
      </c>
    </row>
    <row spans="1:3" r="35">
      <c t="s" r="A35" s="4">
        <v>64</v>
      </c>
      <c t="n" r="B35" s="6">
        <v>383313</v>
      </c>
      <c t="n" r="C35" s="6">
        <v>426648</v>
      </c>
    </row>
    <row spans="1:3" r="36">
      <c t="s" r="A36" s="4">
        <v>65</v>
      </c>
      <c t="n" r="B36" s="6">
        <v>-26116</v>
      </c>
      <c t="n" r="C36" s="6">
        <v>-16562</v>
      </c>
    </row>
    <row spans="1:3" r="37">
      <c t="s" r="A37" s="4">
        <v>66</v>
      </c>
      <c t="n" r="B37" s="6">
        <v>32470</v>
      </c>
      <c t="n" r="C37" s="6">
        <v>62093</v>
      </c>
    </row>
    <row spans="1:3" r="38">
      <c t="s" r="A38" s="4">
        <v>67</v>
      </c>
      <c t="n" r="B38" s="6">
        <v>2361990</v>
      </c>
      <c t="n" r="C38" s="6">
        <v>2330193</v>
      </c>
    </row>
    <row spans="1:3" r="39">
      <c t="s" r="A39" s="4">
        <v>68</v>
      </c>
      <c t="n" r="B39" s="6">
        <v>5428</v>
      </c>
      <c t="n" r="C39" s="6">
        <v>4053</v>
      </c>
    </row>
    <row spans="1:3" r="40">
      <c t="s" r="A40" s="4">
        <v>69</v>
      </c>
      <c t="n" r="B40" s="6">
        <v>2367418</v>
      </c>
      <c t="n" r="C40" s="6">
        <v>2334246</v>
      </c>
    </row>
    <row spans="1:3" r="41">
      <c t="s" r="A41" s="4">
        <v>70</v>
      </c>
      <c t="n" r="B41" s="7">
        <v>24604962</v>
      </c>
      <c t="n" r="C41" s="7">
        <v>23994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5</v>
      </c>
      <c t="s" r="B1" s="2">
        <v>1</v>
      </c>
    </row>
    <row spans="1:2" r="2">
      <c t="s" r="B2" s="2">
        <v>2</v>
      </c>
    </row>
    <row spans="1:2" r="3">
      <c t="s" r="A3" s="3">
        <v>266</v>
      </c>
    </row>
    <row spans="1:2" r="4">
      <c t="s" r="A4" s="4">
        <v>200</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4</v>
      </c>
      <c t="s" r="B1" s="2">
        <v>1</v>
      </c>
    </row>
    <row spans="1:2" r="2">
      <c t="s" r="B2" s="2">
        <v>2</v>
      </c>
    </row>
    <row spans="1:2" r="3">
      <c t="s" r="A3" s="3">
        <v>272</v>
      </c>
    </row>
    <row spans="1:2" r="4">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79</v>
      </c>
      <c t="s" r="B1" s="2">
        <v>1</v>
      </c>
    </row>
    <row spans="1:2" r="2">
      <c t="s" r="B2" s="2">
        <v>2</v>
      </c>
    </row>
    <row spans="1:2" r="3">
      <c t="s" r="A3" s="3">
        <v>280</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5</v>
      </c>
      <c t="s" r="B1" s="2">
        <v>1</v>
      </c>
    </row>
    <row spans="1:2" r="2">
      <c t="s" r="B2" s="2">
        <v>2</v>
      </c>
    </row>
    <row spans="1:2" r="3">
      <c t="s" r="A3" s="3">
        <v>286</v>
      </c>
    </row>
    <row spans="1:2" r="4">
      <c t="s" r="A4" s="4">
        <v>285</v>
      </c>
      <c t="s" r="B4"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8</v>
      </c>
      <c t="s" r="B1" s="2">
        <v>1</v>
      </c>
    </row>
    <row spans="1:2" r="2">
      <c t="s" r="B2" s="2">
        <v>2</v>
      </c>
    </row>
    <row spans="1:2" r="3">
      <c t="s" r="A3" s="3">
        <v>289</v>
      </c>
    </row>
    <row spans="1:2" r="4">
      <c t="s" r="A4" s="4">
        <v>288</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71</v>
      </c>
      <c t="s" r="B1" s="2">
        <v>2</v>
      </c>
      <c t="s" r="C1" s="2">
        <v>30</v>
      </c>
    </row>
    <row spans="1:3" r="2">
      <c t="s" r="A2" s="3">
        <v>72</v>
      </c>
    </row>
    <row spans="1:3" r="3">
      <c t="s" r="A3" s="4">
        <v>73</v>
      </c>
      <c t="n" r="B3" s="7">
        <v>4981000</v>
      </c>
      <c t="n" r="C3" s="7">
        <v>0</v>
      </c>
    </row>
    <row spans="1:3" r="4">
      <c t="s" r="A4" s="3">
        <v>74</v>
      </c>
    </row>
    <row spans="1:3" r="5">
      <c t="s" r="A5" s="4">
        <v>75</v>
      </c>
      <c t="n" r="B5" s="7">
        <v>568257000</v>
      </c>
      <c t="n" r="C5" s="7">
        <v>467143000</v>
      </c>
    </row>
    <row spans="1:3" r="6">
      <c t="s" r="A6" s="3">
        <v>76</v>
      </c>
    </row>
    <row spans="1:3" r="7">
      <c t="s" r="A7" s="4">
        <v>77</v>
      </c>
      <c t="n" r="B7" s="7">
        <v>1</v>
      </c>
      <c t="n" r="C7" s="7">
        <v>1</v>
      </c>
    </row>
    <row spans="1:3" r="8">
      <c t="s" r="A8" s="4">
        <v>78</v>
      </c>
      <c t="n" r="B8" s="6">
        <v>2000000</v>
      </c>
      <c t="n" r="C8" s="6">
        <v>2000000</v>
      </c>
    </row>
    <row spans="1:3" r="9">
      <c t="s" r="A9" s="4">
        <v>79</v>
      </c>
      <c t="n" r="B9" s="6">
        <v>6000</v>
      </c>
      <c t="n" r="C9" s="6">
        <v>6000</v>
      </c>
    </row>
    <row spans="1:3" r="10">
      <c t="s" r="A10" s="4">
        <v>80</v>
      </c>
      <c t="n" r="B10" s="7">
        <v>5</v>
      </c>
      <c t="n" r="C10" s="7">
        <v>5</v>
      </c>
    </row>
    <row spans="1:3" r="11">
      <c t="s" r="A11" s="4">
        <v>81</v>
      </c>
      <c t="n" r="B11" s="6">
        <v>120000000</v>
      </c>
      <c t="n" r="C11" s="6">
        <v>120000000</v>
      </c>
    </row>
    <row spans="1:3" r="12">
      <c t="s" r="A12" s="4">
        <v>82</v>
      </c>
      <c t="n" r="B12" s="6">
        <v>97972433</v>
      </c>
      <c t="n" r="C12" s="6">
        <v>96830977</v>
      </c>
    </row>
    <row spans="1:3" r="13">
      <c t="s" r="A13" s="4">
        <v>83</v>
      </c>
      <c t="n" r="B13" s="6">
        <v>603003</v>
      </c>
      <c t="n" r="C13" s="6">
        <v>3674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1</v>
      </c>
      <c t="s" r="B1" s="2">
        <v>1</v>
      </c>
    </row>
    <row spans="1:2" r="2">
      <c t="s" r="B2" s="2">
        <v>2</v>
      </c>
    </row>
    <row spans="1:2" r="3">
      <c t="s" r="A3" s="3">
        <v>292</v>
      </c>
    </row>
    <row spans="1:2" r="4">
      <c t="s" r="A4" s="4">
        <v>291</v>
      </c>
      <c t="s" r="B4"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25</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row spans="1:2" r="9">
      <c t="s" r="A9" s="4">
        <v>305</v>
      </c>
      <c t="s" r="B9" s="4">
        <v>306</v>
      </c>
    </row>
    <row spans="1:2" r="10">
      <c t="s" r="A10" s="4">
        <v>307</v>
      </c>
      <c t="s" r="B10" s="4">
        <v>308</v>
      </c>
    </row>
    <row spans="1:2" r="11">
      <c t="s" r="A11" s="4">
        <v>309</v>
      </c>
      <c t="s" r="B11" s="4">
        <v>310</v>
      </c>
    </row>
    <row spans="1:2" r="12">
      <c t="s" r="A12" s="4">
        <v>311</v>
      </c>
      <c t="s" r="B12" s="4">
        <v>312</v>
      </c>
    </row>
    <row spans="1:2" r="13">
      <c t="s" r="A13" s="4">
        <v>313</v>
      </c>
      <c t="s" r="B13" s="4">
        <v>314</v>
      </c>
    </row>
    <row spans="1:2" r="14">
      <c t="s" r="A14" s="4">
        <v>315</v>
      </c>
      <c t="s" r="B14" s="4">
        <v>316</v>
      </c>
    </row>
    <row spans="1:2" r="15">
      <c t="s" r="A15" s="4">
        <v>317</v>
      </c>
      <c t="s" r="B15" s="4">
        <v>318</v>
      </c>
    </row>
    <row spans="1:2" r="16">
      <c t="s" r="A16" s="4">
        <v>237</v>
      </c>
      <c t="s" r="B16" s="4">
        <v>319</v>
      </c>
    </row>
    <row spans="1:2" r="17">
      <c t="s" r="A17" s="4">
        <v>320</v>
      </c>
      <c t="s" r="B17" s="4">
        <v>321</v>
      </c>
    </row>
    <row spans="1:2" r="18">
      <c t="s" r="A18" s="4">
        <v>322</v>
      </c>
      <c t="s" r="B18" s="4">
        <v>323</v>
      </c>
    </row>
    <row spans="1:2" r="19">
      <c t="s" r="A19" s="4">
        <v>249</v>
      </c>
      <c t="s" r="B19" s="4">
        <v>324</v>
      </c>
    </row>
    <row spans="1:2" r="20">
      <c t="s" r="A20" s="4">
        <v>325</v>
      </c>
      <c t="s" r="B20" s="4">
        <v>326</v>
      </c>
    </row>
    <row spans="1:2" r="21">
      <c t="s" r="A21" s="4">
        <v>327</v>
      </c>
      <c t="s" r="B21" s="4">
        <v>328</v>
      </c>
    </row>
    <row spans="1:2" r="22">
      <c t="s" r="A22" s="4">
        <v>257</v>
      </c>
      <c t="s" r="B22" s="4">
        <v>329</v>
      </c>
    </row>
    <row spans="1:2" r="23">
      <c t="s" r="A23" s="4">
        <v>203</v>
      </c>
      <c t="s" r="B23" s="4">
        <v>330</v>
      </c>
    </row>
    <row spans="1:2" r="24">
      <c t="s" r="A24" s="4">
        <v>331</v>
      </c>
      <c t="s" r="B24"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32</v>
      </c>
    </row>
    <row spans="1:2" r="4">
      <c t="s" r="A4" s="4">
        <v>334</v>
      </c>
      <c t="s" r="B4" s="4">
        <v>335</v>
      </c>
    </row>
    <row spans="1:2" r="5">
      <c t="s" r="A5" s="4">
        <v>336</v>
      </c>
      <c t="s" r="B5" s="4">
        <v>337</v>
      </c>
    </row>
    <row spans="1:2" r="6">
      <c t="s" r="A6" s="4">
        <v>338</v>
      </c>
      <c t="s" r="B6" s="4">
        <v>339</v>
      </c>
    </row>
    <row spans="1:2" r="7">
      <c t="s" r="A7" s="4">
        <v>340</v>
      </c>
      <c t="s" r="B7" s="4">
        <v>341</v>
      </c>
    </row>
    <row spans="1:2" r="8">
      <c t="s" r="A8" s="4">
        <v>342</v>
      </c>
      <c t="s" r="B8" s="4">
        <v>343</v>
      </c>
    </row>
    <row spans="1:2" r="9">
      <c t="s" r="A9" s="4">
        <v>344</v>
      </c>
      <c t="s" r="B9" s="4">
        <v>345</v>
      </c>
    </row>
    <row spans="1:2" r="10">
      <c t="s" r="A10" s="4">
        <v>346</v>
      </c>
      <c t="s" r="B10" s="4">
        <v>347</v>
      </c>
    </row>
    <row spans="1:2" r="11">
      <c t="s" r="A11" s="4">
        <v>348</v>
      </c>
      <c t="s" r="B11" s="4">
        <v>349</v>
      </c>
    </row>
    <row spans="1:2" r="12">
      <c t="s" r="A12" s="4">
        <v>350</v>
      </c>
      <c t="s" r="B12" s="4">
        <v>351</v>
      </c>
    </row>
    <row spans="1:2" r="13">
      <c t="s" r="A13" s="4">
        <v>352</v>
      </c>
      <c t="s" r="B13" s="4">
        <v>353</v>
      </c>
    </row>
    <row spans="1:2" r="14">
      <c t="s" r="A14" s="4">
        <v>354</v>
      </c>
      <c t="s" r="B14" s="4">
        <v>355</v>
      </c>
    </row>
    <row spans="1:2" r="15">
      <c t="s" r="A15" s="4">
        <v>356</v>
      </c>
      <c t="s" r="B15" s="4">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35</v>
      </c>
    </row>
    <row spans="1:2" r="4">
      <c t="s" r="A4" s="4">
        <v>359</v>
      </c>
      <c t="s" r="B4" s="4">
        <v>360</v>
      </c>
    </row>
    <row spans="1:2" r="5">
      <c t="s" r="A5" s="4">
        <v>361</v>
      </c>
      <c t="s" r="B5" s="4">
        <v>362</v>
      </c>
    </row>
    <row spans="1:2" r="6">
      <c t="s" r="A6" s="4">
        <v>363</v>
      </c>
      <c t="s" r="B6" s="4">
        <v>364</v>
      </c>
    </row>
    <row spans="1:2" r="7">
      <c t="s" r="A7" s="4">
        <v>365</v>
      </c>
      <c t="s" r="B7" s="4">
        <v>366</v>
      </c>
    </row>
    <row spans="1:2" r="8">
      <c t="s" r="A8" s="4">
        <v>367</v>
      </c>
      <c t="s" r="B8" s="4">
        <v>368</v>
      </c>
    </row>
    <row spans="1:2" r="9">
      <c t="s" r="A9" s="4">
        <v>369</v>
      </c>
      <c t="s" r="B9" s="4">
        <v>370</v>
      </c>
    </row>
    <row spans="1:2" r="10">
      <c t="s" r="A10" s="4">
        <v>371</v>
      </c>
      <c t="s" r="B10" s="4">
        <v>372</v>
      </c>
    </row>
    <row spans="1:2" r="11">
      <c t="s" r="A11" s="4">
        <v>373</v>
      </c>
      <c t="s" r="B11" s="4">
        <v>374</v>
      </c>
    </row>
    <row spans="1:2" r="12">
      <c t="s" r="A12" s="4">
        <v>375</v>
      </c>
      <c t="s" r="B12" s="4">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77</v>
      </c>
      <c t="s" r="B1" s="2">
        <v>1</v>
      </c>
    </row>
    <row spans="1:2" r="2">
      <c t="s" r="B2" s="2">
        <v>2</v>
      </c>
    </row>
    <row spans="1:2" r="3">
      <c t="s" r="A3" s="3">
        <v>238</v>
      </c>
    </row>
    <row spans="1:2" r="4">
      <c t="s" r="A4" s="4">
        <v>378</v>
      </c>
      <c t="s" r="B4" s="4">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41</v>
      </c>
    </row>
    <row spans="1:2" r="4">
      <c t="s" r="A4" s="4">
        <v>381</v>
      </c>
      <c t="s" r="B4" s="4">
        <v>382</v>
      </c>
    </row>
    <row spans="1:2" r="5">
      <c t="s" r="A5" s="4">
        <v>383</v>
      </c>
      <c t="s" r="B5" s="4">
        <v>384</v>
      </c>
    </row>
    <row spans="1:2" r="6">
      <c t="s" r="A6" s="4">
        <v>385</v>
      </c>
      <c t="s" r="B6" s="4">
        <v>386</v>
      </c>
    </row>
    <row spans="1:2" r="7">
      <c t="s" r="A7" s="4">
        <v>387</v>
      </c>
      <c t="s" r="B7" s="4">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9</v>
      </c>
      <c t="s" r="B1" s="2">
        <v>1</v>
      </c>
    </row>
    <row spans="1:2" r="2">
      <c t="s" r="B2" s="2">
        <v>2</v>
      </c>
    </row>
    <row spans="1:2" r="3">
      <c t="s" r="A3" s="3">
        <v>244</v>
      </c>
    </row>
    <row spans="1:2" r="4">
      <c t="s" r="A4" s="4">
        <v>390</v>
      </c>
      <c t="s" r="B4" s="4">
        <v>391</v>
      </c>
    </row>
    <row spans="1:2" r="5">
      <c t="s" r="A5" s="4">
        <v>392</v>
      </c>
      <c t="s" r="B5" s="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94</v>
      </c>
      <c t="s" r="B1" s="2">
        <v>1</v>
      </c>
    </row>
    <row spans="1:2" r="2">
      <c t="s" r="B2" s="2">
        <v>2</v>
      </c>
    </row>
    <row spans="1:2" r="3">
      <c t="s" r="A3" s="3">
        <v>247</v>
      </c>
    </row>
    <row spans="1:2" r="4">
      <c t="s" r="A4" s="4">
        <v>395</v>
      </c>
      <c t="s" r="B4" s="4">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397</v>
      </c>
      <c t="s" r="B1" s="2">
        <v>1</v>
      </c>
    </row>
    <row spans="1:2" r="2">
      <c t="s" r="B2" s="2">
        <v>2</v>
      </c>
    </row>
    <row spans="1:2" r="3">
      <c t="s" r="A3" s="3">
        <v>250</v>
      </c>
    </row>
    <row spans="1:2" r="4">
      <c t="s" r="A4" s="4">
        <v>398</v>
      </c>
      <c t="s" r="B4" s="4">
        <v>399</v>
      </c>
    </row>
    <row spans="1:2" r="5">
      <c t="s" r="A5" s="4">
        <v>400</v>
      </c>
      <c t="s" r="B5" s="4">
        <v>401</v>
      </c>
    </row>
    <row spans="1:2" r="6">
      <c t="s" r="A6" s="4">
        <v>402</v>
      </c>
      <c t="s" r="B6" s="4">
        <v>403</v>
      </c>
    </row>
    <row spans="1:2" r="7">
      <c t="s" r="A7" s="4">
        <v>404</v>
      </c>
      <c t="s" r="B7" s="4">
        <v>405</v>
      </c>
    </row>
    <row spans="1:2" r="8">
      <c t="s" r="A8" s="4">
        <v>406</v>
      </c>
      <c t="s" r="B8" s="4">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53</v>
      </c>
    </row>
    <row spans="1:2" r="4">
      <c t="s" r="A4" s="4">
        <v>409</v>
      </c>
      <c t="s" r="B4" s="4">
        <v>410</v>
      </c>
    </row>
    <row spans="1:2" r="5">
      <c t="s" r="A5" s="4">
        <v>411</v>
      </c>
      <c t="s" r="B5" s="4">
        <v>412</v>
      </c>
    </row>
    <row spans="1:2" r="6">
      <c t="s" r="A6" s="4">
        <v>413</v>
      </c>
      <c t="s" r="B6" s="4">
        <v>414</v>
      </c>
    </row>
    <row spans="1:2" r="7">
      <c t="s" r="A7" s="4">
        <v>415</v>
      </c>
      <c t="s" r="B7" s="4">
        <v>416</v>
      </c>
    </row>
    <row spans="1:2" r="8">
      <c t="s" r="A8" s="4">
        <v>417</v>
      </c>
      <c t="s" r="B8" s="4">
        <v>418</v>
      </c>
    </row>
    <row spans="1:2" r="9">
      <c t="s" r="A9" s="4">
        <v>419</v>
      </c>
      <c t="s" r="B9" s="4">
        <v>420</v>
      </c>
    </row>
    <row spans="1:2" r="10">
      <c t="s" r="A10" s="4">
        <v>421</v>
      </c>
      <c t="s" r="B10" s="4">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v>
      </c>
      <c t="s" r="B1" s="2">
        <v>1</v>
      </c>
    </row>
    <row spans="1:4" r="2">
      <c t="s" r="B2" s="2">
        <v>2</v>
      </c>
      <c t="s" r="C2" s="2">
        <v>30</v>
      </c>
      <c t="s" r="D2" s="2">
        <v>85</v>
      </c>
    </row>
    <row spans="1:4" r="3">
      <c t="s" r="A3" s="3">
        <v>86</v>
      </c>
    </row>
    <row spans="1:4" r="4">
      <c t="s" r="A4" s="4">
        <v>87</v>
      </c>
      <c t="n" r="B4" s="7">
        <v>456664</v>
      </c>
      <c t="n" r="C4" s="7">
        <v>447157</v>
      </c>
      <c t="n" r="D4" s="7">
        <v>439082</v>
      </c>
    </row>
    <row spans="1:4" r="5">
      <c t="s" r="A5" s="4">
        <v>88</v>
      </c>
      <c t="n" r="B5" s="6">
        <v>191</v>
      </c>
      <c t="n" r="C5" s="6">
        <v>0</v>
      </c>
      <c t="n" r="D5" s="6">
        <v>176</v>
      </c>
    </row>
    <row spans="1:4" r="6">
      <c t="s" r="A6" s="4">
        <v>89</v>
      </c>
      <c t="n" r="B6" s="6">
        <v>191801</v>
      </c>
      <c t="n" r="C6" s="6">
        <v>188006</v>
      </c>
      <c t="n" r="D6" s="6">
        <v>189415</v>
      </c>
    </row>
    <row spans="1:4" r="7">
      <c t="s" r="A7" s="4">
        <v>90</v>
      </c>
      <c t="n" r="B7" s="6">
        <v>60</v>
      </c>
      <c t="n" r="C7" s="6">
        <v>101</v>
      </c>
      <c t="n" r="D7" s="6">
        <v>106</v>
      </c>
    </row>
    <row spans="1:4" r="8">
      <c t="s" r="A8" s="4">
        <v>91</v>
      </c>
      <c t="n" r="B8" s="6">
        <v>13172</v>
      </c>
      <c t="n" r="C8" s="6">
        <v>12473</v>
      </c>
      <c t="n" r="D8" s="6">
        <v>21119</v>
      </c>
    </row>
    <row spans="1:4" r="9">
      <c t="s" r="A9" s="4">
        <v>92</v>
      </c>
      <c t="n" r="B9" s="6">
        <v>528</v>
      </c>
      <c t="n" r="C9" s="6">
        <v>555</v>
      </c>
      <c t="n" r="D9" s="6">
        <v>387</v>
      </c>
    </row>
    <row spans="1:4" r="10">
      <c t="s" r="A10" s="4">
        <v>93</v>
      </c>
      <c t="n" r="B10" s="6">
        <v>662416</v>
      </c>
      <c t="n" r="C10" s="6">
        <v>648292</v>
      </c>
      <c t="n" r="D10" s="6">
        <v>650285</v>
      </c>
    </row>
    <row spans="1:4" r="11">
      <c t="s" r="A11" s="3">
        <v>94</v>
      </c>
    </row>
    <row spans="1:4" r="12">
      <c t="s" r="A12" s="4">
        <v>52</v>
      </c>
      <c t="n" r="B12" s="6">
        <v>13374</v>
      </c>
      <c t="n" r="C12" s="6">
        <v>13522</v>
      </c>
      <c t="n" r="D12" s="6">
        <v>14355</v>
      </c>
    </row>
    <row spans="1:4" r="13">
      <c t="s" r="A13" s="4">
        <v>53</v>
      </c>
      <c t="n" r="B13" s="6">
        <v>3236</v>
      </c>
      <c t="n" r="C13" s="6">
        <v>4137</v>
      </c>
      <c t="n" r="D13" s="6">
        <v>6002</v>
      </c>
    </row>
    <row spans="1:4" r="14">
      <c t="s" r="A14" s="4">
        <v>54</v>
      </c>
      <c t="n" r="B14" s="6">
        <v>6051</v>
      </c>
      <c t="n" r="C14" s="6">
        <v>5926</v>
      </c>
      <c t="n" r="D14" s="6">
        <v>6383</v>
      </c>
    </row>
    <row spans="1:4" r="15">
      <c t="s" r="A15" s="4">
        <v>95</v>
      </c>
      <c t="n" r="B15" s="6">
        <v>1861</v>
      </c>
      <c t="n" r="C15" s="6">
        <v>1019</v>
      </c>
      <c t="n" r="D15" s="6">
        <v>809</v>
      </c>
    </row>
    <row spans="1:4" r="16">
      <c t="s" r="A16" s="4">
        <v>96</v>
      </c>
      <c t="n" r="B16" s="6">
        <v>3574</v>
      </c>
      <c t="n" r="C16" s="6">
        <v>3484</v>
      </c>
      <c t="n" r="D16" s="6">
        <v>3364</v>
      </c>
    </row>
    <row spans="1:4" r="17">
      <c t="s" r="A17" s="4">
        <v>97</v>
      </c>
      <c t="n" r="B17" s="6">
        <v>28096</v>
      </c>
      <c t="n" r="C17" s="6">
        <v>28088</v>
      </c>
      <c t="n" r="D17" s="6">
        <v>30913</v>
      </c>
    </row>
    <row spans="1:4" r="18">
      <c t="s" r="A18" s="4">
        <v>98</v>
      </c>
      <c t="n" r="B18" s="6">
        <v>634320</v>
      </c>
      <c t="n" r="C18" s="6">
        <v>620204</v>
      </c>
      <c t="n" r="D18" s="6">
        <v>619372</v>
      </c>
    </row>
    <row spans="1:4" r="19">
      <c t="s" r="A19" s="4">
        <v>99</v>
      </c>
      <c t="n" r="B19" s="6">
        <v>28727</v>
      </c>
      <c t="n" r="C19" s="6">
        <v>29531</v>
      </c>
      <c t="n" r="D19" s="6">
        <v>20353</v>
      </c>
    </row>
    <row spans="1:4" r="20">
      <c t="s" r="A20" s="4">
        <v>100</v>
      </c>
      <c t="n" r="B20" s="6">
        <v>605593</v>
      </c>
      <c t="n" r="C20" s="6">
        <v>590673</v>
      </c>
      <c t="n" r="D20" s="6">
        <v>599019</v>
      </c>
    </row>
    <row spans="1:4" r="21">
      <c t="s" r="A21" s="3">
        <v>101</v>
      </c>
    </row>
    <row spans="1:4" r="22">
      <c t="s" r="A22" s="4">
        <v>102</v>
      </c>
      <c t="n" r="B22" s="6">
        <v>178926</v>
      </c>
      <c t="n" r="C22" s="6">
        <v>175806</v>
      </c>
      <c t="n" r="D22" s="6">
        <v>166627</v>
      </c>
    </row>
    <row spans="1:4" r="23">
      <c t="s" r="A23" s="4">
        <v>103</v>
      </c>
      <c t="n" r="B23" s="6">
        <v>119801</v>
      </c>
      <c t="n" r="C23" s="6">
        <v>112158</v>
      </c>
      <c t="n" r="D23" s="6">
        <v>102529</v>
      </c>
    </row>
    <row spans="1:4" r="24">
      <c t="s" r="A24" s="4">
        <v>104</v>
      </c>
      <c t="n" r="B24" s="6">
        <v>80416</v>
      </c>
      <c t="n" r="C24" s="6">
        <v>78680</v>
      </c>
      <c t="n" r="D24" s="6">
        <v>79017</v>
      </c>
    </row>
    <row spans="1:4" r="25">
      <c t="s" r="A25" s="4">
        <v>105</v>
      </c>
      <c t="n" r="B25" s="6">
        <v>11476</v>
      </c>
      <c t="n" r="C25" s="6">
        <v>12667</v>
      </c>
      <c t="n" r="D25" s="6">
        <v>14133</v>
      </c>
    </row>
    <row spans="1:4" r="26">
      <c t="s" r="A26" s="4">
        <v>106</v>
      </c>
      <c t="n" r="B26" s="6">
        <v>13200</v>
      </c>
      <c t="n" r="C26" s="6">
        <v>12006</v>
      </c>
      <c t="n" r="D26" s="6">
        <v>11006</v>
      </c>
    </row>
    <row spans="1:4" r="27">
      <c t="s" r="A27" s="4">
        <v>107</v>
      </c>
      <c t="n" r="B27" s="6">
        <v>8228</v>
      </c>
      <c t="n" r="C27" s="6">
        <v>5108</v>
      </c>
      <c t="n" r="D27" s="6">
        <v>5865</v>
      </c>
    </row>
    <row spans="1:4" r="28">
      <c t="s" r="A28" s="4">
        <v>108</v>
      </c>
      <c t="n" r="B28" s="6">
        <v>35508</v>
      </c>
      <c t="n" r="C28" s="6">
        <v>39553</v>
      </c>
      <c t="n" r="D28" s="6">
        <v>39209</v>
      </c>
    </row>
    <row spans="1:4" r="29">
      <c t="s" r="A29" s="4">
        <v>109</v>
      </c>
      <c t="n" r="B29" s="6">
        <v>447555</v>
      </c>
      <c t="n" r="C29" s="6">
        <v>435978</v>
      </c>
      <c t="n" r="D29" s="6">
        <v>418386</v>
      </c>
    </row>
    <row spans="1:4" r="30">
      <c t="s" r="A30" s="3">
        <v>110</v>
      </c>
    </row>
    <row spans="1:4" r="31">
      <c t="s" r="A31" s="4">
        <v>111</v>
      </c>
      <c t="n" r="B31" s="6">
        <v>-1233</v>
      </c>
      <c t="n" r="C31" s="6">
        <v>-2091</v>
      </c>
      <c t="n" r="D31" s="6">
        <v>278</v>
      </c>
    </row>
    <row spans="1:4" r="32">
      <c t="s" r="A32" s="4">
        <v>112</v>
      </c>
      <c t="n" r="B32" s="6">
        <v>750</v>
      </c>
      <c t="n" r="C32" s="6">
        <v>726</v>
      </c>
      <c t="n" r="D32" s="6">
        <v>-1562</v>
      </c>
    </row>
    <row spans="1:4" r="33">
      <c t="s" r="A33" s="4">
        <v>113</v>
      </c>
      <c t="n" r="B33" s="6">
        <v>-483</v>
      </c>
      <c t="n" r="C33" s="6">
        <v>-1365</v>
      </c>
      <c t="n" r="D33" s="6">
        <v>-1284</v>
      </c>
    </row>
    <row spans="1:4" r="34">
      <c t="s" r="A34" s="4">
        <v>114</v>
      </c>
      <c t="n" r="B34" s="6">
        <v>6803</v>
      </c>
      <c t="n" r="C34" s="6">
        <v>15489</v>
      </c>
      <c t="n" r="D34" s="6">
        <v>-3141</v>
      </c>
    </row>
    <row spans="1:4" r="35">
      <c t="s" r="A35" s="4">
        <v>115</v>
      </c>
      <c t="n" r="B35" s="6">
        <v>6320</v>
      </c>
      <c t="n" r="C35" s="6">
        <v>14124</v>
      </c>
      <c t="n" r="D35" s="6">
        <v>-4425</v>
      </c>
    </row>
    <row spans="1:4" r="36">
      <c t="s" r="A36" s="3">
        <v>116</v>
      </c>
    </row>
    <row spans="1:4" r="37">
      <c t="s" r="A37" s="4">
        <v>117</v>
      </c>
      <c t="n" r="B37" s="6">
        <v>400701</v>
      </c>
      <c t="n" r="C37" s="6">
        <v>384100</v>
      </c>
      <c t="n" r="D37" s="6">
        <v>366867</v>
      </c>
    </row>
    <row spans="1:4" r="38">
      <c t="s" r="A38" s="4">
        <v>118</v>
      </c>
      <c t="n" r="B38" s="6">
        <v>44788</v>
      </c>
      <c t="n" r="C38" s="6">
        <v>45825</v>
      </c>
      <c t="n" r="D38" s="6">
        <v>45639</v>
      </c>
    </row>
    <row spans="1:4" r="39">
      <c t="s" r="A39" s="4">
        <v>119</v>
      </c>
      <c t="n" r="B39" s="6">
        <v>19086</v>
      </c>
      <c t="n" r="C39" s="6">
        <v>18375</v>
      </c>
      <c t="n" r="D39" s="6">
        <v>18425</v>
      </c>
    </row>
    <row spans="1:4" r="40">
      <c t="s" r="A40" s="4">
        <v>120</v>
      </c>
      <c t="n" r="B40" s="6">
        <v>22970</v>
      </c>
      <c t="n" r="C40" s="6">
        <v>22432</v>
      </c>
      <c t="n" r="D40" s="6">
        <v>22511</v>
      </c>
    </row>
    <row spans="1:4" r="41">
      <c t="s" r="A41" s="4">
        <v>121</v>
      </c>
      <c t="n" r="B41" s="6">
        <v>83944</v>
      </c>
      <c t="n" r="C41" s="6">
        <v>78980</v>
      </c>
      <c t="n" r="D41" s="6">
        <v>78245</v>
      </c>
    </row>
    <row spans="1:4" r="42">
      <c t="s" r="A42" s="4">
        <v>122</v>
      </c>
      <c t="n" r="B42" s="6">
        <v>16107</v>
      </c>
      <c t="n" r="C42" s="6">
        <v>15676</v>
      </c>
      <c t="n" r="D42" s="6">
        <v>14176</v>
      </c>
    </row>
    <row spans="1:4" r="43">
      <c t="s" r="A43" s="4">
        <v>123</v>
      </c>
      <c t="n" r="B43" s="6">
        <v>12146</v>
      </c>
      <c t="n" r="C43" s="6">
        <v>11622</v>
      </c>
      <c t="n" r="D43" s="6">
        <v>11167</v>
      </c>
    </row>
    <row spans="1:4" r="44">
      <c t="s" r="A44" s="4">
        <v>108</v>
      </c>
      <c t="n" r="B44" s="6">
        <v>76161</v>
      </c>
      <c t="n" r="C44" s="6">
        <v>79332</v>
      </c>
      <c t="n" r="D44" s="6">
        <v>71638</v>
      </c>
    </row>
    <row spans="1:4" r="45">
      <c t="s" r="A45" s="4">
        <v>124</v>
      </c>
      <c t="n" r="B45" s="6">
        <v>675903</v>
      </c>
      <c t="n" r="C45" s="6">
        <v>656342</v>
      </c>
      <c t="n" r="D45" s="6">
        <v>628668</v>
      </c>
    </row>
    <row spans="1:4" r="46">
      <c t="s" r="A46" s="4">
        <v>125</v>
      </c>
      <c t="n" r="B46" s="6">
        <v>383565</v>
      </c>
      <c t="n" r="C46" s="6">
        <v>384433</v>
      </c>
      <c t="n" r="D46" s="6">
        <v>384312</v>
      </c>
    </row>
    <row spans="1:4" r="47">
      <c t="s" r="A47" s="4">
        <v>126</v>
      </c>
      <c t="n" r="B47" s="6">
        <v>116590</v>
      </c>
      <c t="n" r="C47" s="6">
        <v>121649</v>
      </c>
      <c t="n" r="D47" s="6">
        <v>123195</v>
      </c>
    </row>
    <row spans="1:4" r="48">
      <c t="s" r="A48" s="4">
        <v>127</v>
      </c>
      <c t="n" r="B48" s="6">
        <v>266975</v>
      </c>
      <c t="n" r="C48" s="6">
        <v>262784</v>
      </c>
      <c t="n" r="D48" s="6">
        <v>261117</v>
      </c>
    </row>
    <row spans="1:4" r="49">
      <c t="s" r="A49" s="4">
        <v>128</v>
      </c>
      <c t="n" r="B49" s="6">
        <v>3245</v>
      </c>
      <c t="n" r="C49" s="6">
        <v>1030</v>
      </c>
      <c t="n" r="D49" s="6">
        <v>156</v>
      </c>
    </row>
    <row spans="1:4" r="50">
      <c t="s" r="A50" s="4">
        <v>129</v>
      </c>
      <c t="n" r="B50" s="6">
        <v>263730</v>
      </c>
      <c t="n" r="C50" s="6">
        <v>261754</v>
      </c>
      <c t="n" r="D50" s="6">
        <v>260961</v>
      </c>
    </row>
    <row spans="1:4" r="51">
      <c t="s" r="A51" s="4">
        <v>130</v>
      </c>
      <c t="n" r="B51" s="6">
        <v>9000</v>
      </c>
      <c t="n" r="C51" s="6">
        <v>4050</v>
      </c>
      <c t="n" r="D51" s="6">
        <v>0</v>
      </c>
    </row>
    <row spans="1:4" r="52">
      <c t="s" r="A52" s="4">
        <v>131</v>
      </c>
      <c t="n" r="B52" s="7">
        <v>254730</v>
      </c>
      <c t="n" r="C52" s="7">
        <v>257704</v>
      </c>
      <c t="n" r="D52" s="7">
        <v>260961</v>
      </c>
    </row>
    <row spans="1:4" r="53">
      <c t="s" r="A53" s="4">
        <v>132</v>
      </c>
      <c t="n" r="B53" s="8">
        <v>2.56</v>
      </c>
      <c t="n" r="C53" s="8">
        <v>2.5</v>
      </c>
      <c t="n" r="D53" s="8">
        <v>2.47</v>
      </c>
    </row>
    <row spans="1:4" r="54">
      <c t="s" r="A54" s="4">
        <v>133</v>
      </c>
      <c t="n" r="B54" s="8">
        <v>2.56</v>
      </c>
      <c t="n" r="C54" s="8">
        <v>2.49</v>
      </c>
      <c t="n" r="D54" s="8">
        <v>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23</v>
      </c>
      <c t="s" r="B1" s="2">
        <v>1</v>
      </c>
    </row>
    <row spans="1:2" r="2">
      <c t="s" r="B2" s="2">
        <v>2</v>
      </c>
    </row>
    <row spans="1:2" r="3">
      <c t="s" r="A3" s="3">
        <v>256</v>
      </c>
    </row>
    <row spans="1:2" r="4">
      <c t="s" r="A4" s="4">
        <v>424</v>
      </c>
      <c t="s" r="B4" s="4">
        <v>425</v>
      </c>
    </row>
    <row spans="1:2" r="5">
      <c t="s" r="A5" s="4">
        <v>426</v>
      </c>
      <c t="s" r="B5" s="4">
        <v>427</v>
      </c>
    </row>
    <row spans="1:2" r="6">
      <c t="s" r="A6" s="4">
        <v>428</v>
      </c>
      <c t="s" r="B6" s="4">
        <v>429</v>
      </c>
    </row>
    <row spans="1:2" r="7">
      <c t="s" r="A7" s="4">
        <v>430</v>
      </c>
      <c t="s" r="B7" s="4">
        <v>431</v>
      </c>
    </row>
    <row spans="1:2" r="8">
      <c t="s" r="A8" s="4">
        <v>432</v>
      </c>
      <c t="s" r="B8" s="4">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34</v>
      </c>
      <c t="s" r="B1" s="2">
        <v>1</v>
      </c>
    </row>
    <row spans="1:2" r="2">
      <c t="s" r="B2" s="2">
        <v>2</v>
      </c>
    </row>
    <row spans="1:2" r="3">
      <c t="s" r="A3" s="3">
        <v>260</v>
      </c>
    </row>
    <row spans="1:2" r="4">
      <c t="s" r="A4" s="4">
        <v>435</v>
      </c>
      <c t="s" r="B4" s="4">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437</v>
      </c>
      <c t="s" r="B1" s="2">
        <v>1</v>
      </c>
    </row>
    <row spans="1:2" r="2">
      <c t="s" r="B2" s="2">
        <v>2</v>
      </c>
    </row>
    <row spans="1:2" r="3">
      <c t="s" r="A3" s="3">
        <v>263</v>
      </c>
    </row>
    <row spans="1:2" r="4">
      <c t="s" r="A4" s="4">
        <v>438</v>
      </c>
      <c t="s" r="B4" s="4">
        <v>439</v>
      </c>
    </row>
    <row spans="1:2" r="5">
      <c t="s" r="A5" s="4">
        <v>440</v>
      </c>
      <c t="s" r="B5" s="4">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442</v>
      </c>
      <c t="s" r="B1" s="2">
        <v>1</v>
      </c>
    </row>
    <row spans="1:2" r="2">
      <c t="s" r="B2" s="2">
        <v>2</v>
      </c>
    </row>
    <row spans="1:2" r="3">
      <c t="s" r="A3" s="3">
        <v>266</v>
      </c>
    </row>
    <row spans="1:2" r="4">
      <c t="s" r="A4" s="4">
        <v>443</v>
      </c>
      <c t="s" r="B4" s="4">
        <v>444</v>
      </c>
    </row>
    <row spans="1:2" r="5">
      <c t="s" r="A5" s="4">
        <v>445</v>
      </c>
      <c t="s" r="B5" s="4">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47</v>
      </c>
      <c t="s" r="B1" s="2">
        <v>1</v>
      </c>
    </row>
    <row spans="1:2" r="2">
      <c t="s" r="B2" s="2">
        <v>2</v>
      </c>
    </row>
    <row spans="1:2" r="3">
      <c t="s" r="A3" s="3">
        <v>269</v>
      </c>
    </row>
    <row spans="1:2" r="4">
      <c t="s" r="A4" s="4">
        <v>448</v>
      </c>
      <c t="s" r="B4" s="4">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50</v>
      </c>
      <c t="s" r="B1" s="2">
        <v>1</v>
      </c>
    </row>
    <row spans="1:2" r="2">
      <c t="s" r="B2" s="2">
        <v>2</v>
      </c>
    </row>
    <row spans="1:2" r="3">
      <c t="s" r="A3" s="3">
        <v>272</v>
      </c>
    </row>
    <row spans="1:2" r="4">
      <c t="s" r="A4" s="4">
        <v>451</v>
      </c>
      <c t="s" r="B4" s="4">
        <v>452</v>
      </c>
    </row>
    <row spans="1:2" r="5">
      <c t="s" r="A5" s="4">
        <v>453</v>
      </c>
      <c t="s" r="B5" s="4">
        <v>454</v>
      </c>
    </row>
    <row spans="1:2" r="6">
      <c t="s" r="A6" s="4">
        <v>455</v>
      </c>
      <c t="s" r="B6" s="4">
        <v>456</v>
      </c>
    </row>
    <row spans="1:2" r="7">
      <c t="s" r="A7" s="4">
        <v>457</v>
      </c>
      <c t="s" r="B7" s="4">
        <v>458</v>
      </c>
    </row>
    <row spans="1:2" r="8">
      <c t="s" r="A8" s="4">
        <v>459</v>
      </c>
      <c t="s" r="B8" s="4">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61</v>
      </c>
      <c t="s" r="B1" s="2">
        <v>1</v>
      </c>
    </row>
    <row spans="1:2" r="2">
      <c t="s" r="B2" s="2">
        <v>2</v>
      </c>
    </row>
    <row spans="1:2" r="3">
      <c t="s" r="A3" s="3">
        <v>272</v>
      </c>
    </row>
    <row spans="1:2" r="4">
      <c t="s" r="A4" s="4">
        <v>462</v>
      </c>
      <c t="s" r="B4" s="4">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64</v>
      </c>
      <c t="s" r="B1" s="2">
        <v>1</v>
      </c>
    </row>
    <row spans="1:2" r="2">
      <c t="s" r="B2" s="2">
        <v>2</v>
      </c>
    </row>
    <row spans="1:2" r="3">
      <c t="s" r="A3" s="3">
        <v>277</v>
      </c>
    </row>
    <row spans="1:2" r="4">
      <c t="s" r="A4" s="4">
        <v>465</v>
      </c>
      <c t="s" r="B4" s="4">
        <v>466</v>
      </c>
    </row>
    <row spans="1:2" r="5">
      <c t="s" r="A5" s="4">
        <v>467</v>
      </c>
      <c t="s" r="B5" s="4">
        <v>468</v>
      </c>
    </row>
    <row spans="1:2" r="6">
      <c t="s" r="A6" s="4">
        <v>469</v>
      </c>
      <c t="s" r="B6" s="4">
        <v>470</v>
      </c>
    </row>
    <row spans="1:2" r="7">
      <c t="s" r="A7" s="4">
        <v>471</v>
      </c>
      <c t="s" r="B7" s="4">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473</v>
      </c>
      <c t="s" r="B1" s="2">
        <v>1</v>
      </c>
    </row>
    <row spans="1:2" r="2">
      <c t="s" r="B2" s="2">
        <v>2</v>
      </c>
    </row>
    <row spans="1:2" r="3">
      <c t="s" r="A3" s="3">
        <v>286</v>
      </c>
    </row>
    <row spans="1:2" r="4">
      <c t="s" r="A4" s="4">
        <v>474</v>
      </c>
      <c t="s" r="B4" s="4">
        <v>475</v>
      </c>
    </row>
    <row spans="1:2" r="5">
      <c t="s" r="A5" s="4">
        <v>476</v>
      </c>
      <c t="s" r="B5" s="4">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78</v>
      </c>
      <c t="s" r="B1" s="2">
        <v>1</v>
      </c>
    </row>
    <row spans="1:2" r="2">
      <c t="s" r="B2" s="2">
        <v>2</v>
      </c>
    </row>
    <row spans="1:2" r="3">
      <c t="s" r="A3" s="3">
        <v>289</v>
      </c>
    </row>
    <row spans="1:2" r="4">
      <c t="s" r="A4" s="4">
        <v>479</v>
      </c>
      <c t="s" r="B4" s="4">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0</v>
      </c>
      <c t="s" r="D2" s="2">
        <v>85</v>
      </c>
    </row>
    <row spans="1:4" r="3">
      <c t="s" r="A3" s="3">
        <v>135</v>
      </c>
    </row>
    <row spans="1:4" r="4">
      <c t="s" r="A4" s="4">
        <v>127</v>
      </c>
      <c t="n" r="B4" s="7">
        <v>266975</v>
      </c>
      <c t="n" r="C4" s="7">
        <v>262784</v>
      </c>
      <c t="n" r="D4" s="7">
        <v>261117</v>
      </c>
    </row>
    <row spans="1:4" r="5">
      <c t="s" r="A5" s="3">
        <v>136</v>
      </c>
    </row>
    <row spans="1:4" r="6">
      <c t="s" r="A6" s="4">
        <v>137</v>
      </c>
      <c t="n" r="B6" s="6">
        <v>-518</v>
      </c>
      <c t="n" r="C6" s="6">
        <v>-412</v>
      </c>
      <c t="n" r="D6" s="6">
        <v>958</v>
      </c>
    </row>
    <row spans="1:4" r="7">
      <c t="s" r="A7" s="4">
        <v>138</v>
      </c>
      <c t="n" r="B7" s="6">
        <v>-31517</v>
      </c>
      <c t="n" r="C7" s="6">
        <v>60007</v>
      </c>
      <c t="n" r="D7" s="6">
        <v>-138960</v>
      </c>
    </row>
    <row spans="1:4" r="8">
      <c t="s" r="A8" s="4">
        <v>139</v>
      </c>
      <c t="n" r="B8" s="6">
        <v>2412</v>
      </c>
      <c t="n" r="C8" s="6">
        <v>-7233</v>
      </c>
      <c t="n" r="D8" s="6">
        <v>11389</v>
      </c>
    </row>
    <row spans="1:4" r="9">
      <c t="s" r="A9" s="4">
        <v>140</v>
      </c>
      <c t="n" r="B9" s="6">
        <v>-29623</v>
      </c>
      <c t="n" r="C9" s="6">
        <v>52362</v>
      </c>
      <c t="n" r="D9" s="6">
        <v>-126613</v>
      </c>
    </row>
    <row spans="1:4" r="10">
      <c t="s" r="A10" s="4">
        <v>141</v>
      </c>
      <c t="n" r="B10" s="6">
        <v>237352</v>
      </c>
      <c t="n" r="C10" s="6">
        <v>315146</v>
      </c>
      <c t="n" r="D10" s="6">
        <v>134504</v>
      </c>
    </row>
    <row spans="1:4" r="11">
      <c t="s" r="A11" s="4">
        <v>142</v>
      </c>
      <c t="n" r="B11" s="6">
        <v>3245</v>
      </c>
      <c t="n" r="C11" s="6">
        <v>1030</v>
      </c>
      <c t="n" r="D11" s="6">
        <v>156</v>
      </c>
    </row>
    <row spans="1:4" r="12">
      <c t="s" r="A12" s="4">
        <v>143</v>
      </c>
      <c t="n" r="B12" s="7">
        <v>234107</v>
      </c>
      <c t="n" r="C12" s="7">
        <v>314116</v>
      </c>
      <c t="n" r="D12" s="7">
        <v>1343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81</v>
      </c>
      <c t="s" r="B1" s="2">
        <v>1</v>
      </c>
    </row>
    <row spans="1:2" r="2">
      <c t="s" r="B2" s="2">
        <v>2</v>
      </c>
    </row>
    <row spans="1:2" r="3">
      <c t="s" r="A3" s="3">
        <v>292</v>
      </c>
    </row>
    <row spans="1:2" r="4">
      <c t="s" r="A4" s="4">
        <v>482</v>
      </c>
      <c t="s" r="B4" s="4">
        <v>483</v>
      </c>
    </row>
    <row spans="1:2" r="5">
      <c t="s" r="A5" s="4">
        <v>484</v>
      </c>
      <c t="s" r="B5" s="4">
        <v>485</v>
      </c>
    </row>
    <row spans="1:2" r="6">
      <c t="s" r="A6" s="4">
        <v>486</v>
      </c>
      <c t="s" r="B6" s="4">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16"/>
  </cols>
  <sheetData>
    <row spans="1:2" r="1">
      <c t="s" r="A1" s="1">
        <v>488</v>
      </c>
      <c t="s" r="B1" s="2">
        <v>1</v>
      </c>
    </row>
    <row spans="1:2" r="2">
      <c t="s" r="B2" s="2">
        <v>2</v>
      </c>
    </row>
    <row spans="1:2" r="3">
      <c t="s" r="A3" s="4">
        <v>489</v>
      </c>
    </row>
    <row spans="1:2" r="4">
      <c t="s" r="A4" s="3">
        <v>490</v>
      </c>
    </row>
    <row spans="1:2" r="5">
      <c t="s" r="A5" s="4">
        <v>491</v>
      </c>
      <c t="s" r="B5" s="4">
        <v>492</v>
      </c>
    </row>
    <row spans="1:2" r="6">
      <c t="s" r="A6" s="4">
        <v>493</v>
      </c>
    </row>
    <row spans="1:2" r="7">
      <c t="s" r="A7" s="3">
        <v>490</v>
      </c>
    </row>
    <row spans="1:2" r="8">
      <c t="s" r="A8" s="4">
        <v>491</v>
      </c>
      <c t="s" r="B8" s="4">
        <v>494</v>
      </c>
    </row>
    <row spans="1:2" r="9">
      <c t="s" r="A9" s="4">
        <v>495</v>
      </c>
    </row>
    <row spans="1:2" r="10">
      <c t="s" r="A10" s="3">
        <v>490</v>
      </c>
    </row>
    <row spans="1:2" r="11">
      <c t="s" r="A11" s="4">
        <v>491</v>
      </c>
      <c t="s" r="B11" s="4">
        <v>496</v>
      </c>
    </row>
    <row spans="1:2" r="12">
      <c t="s" r="A12" s="4">
        <v>497</v>
      </c>
    </row>
    <row spans="1:2" r="13">
      <c t="s" r="A13" s="3">
        <v>490</v>
      </c>
    </row>
    <row spans="1:2" r="14">
      <c t="s" r="A14" s="4">
        <v>491</v>
      </c>
      <c t="s" r="B14" s="4">
        <v>498</v>
      </c>
    </row>
    <row spans="1:2" r="15">
      <c t="s" r="A15" s="4">
        <v>499</v>
      </c>
    </row>
    <row spans="1:2" r="16">
      <c t="s" r="A16" s="3">
        <v>490</v>
      </c>
    </row>
    <row spans="1:2" r="17">
      <c t="s" r="A17" s="4">
        <v>500</v>
      </c>
      <c t="s" r="B17" s="4">
        <v>498</v>
      </c>
    </row>
    <row spans="1:2" r="18">
      <c t="s" r="A18" s="4">
        <v>501</v>
      </c>
    </row>
    <row spans="1:2" r="19">
      <c t="s" r="A19" s="3">
        <v>490</v>
      </c>
    </row>
    <row spans="1:2" r="20">
      <c t="s" r="A20" s="4">
        <v>500</v>
      </c>
      <c t="s" r="B20" s="4">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r="A1" s="1">
        <v>503</v>
      </c>
      <c t="s" r="B1" s="2">
        <v>1</v>
      </c>
    </row>
    <row spans="1:4" r="2">
      <c t="s" r="B2" s="2">
        <v>504</v>
      </c>
      <c t="s" r="C2" s="2">
        <v>505</v>
      </c>
      <c t="s" r="D2" s="2">
        <v>506</v>
      </c>
    </row>
    <row spans="1:4" r="3">
      <c t="s" r="A3" s="3">
        <v>225</v>
      </c>
    </row>
    <row spans="1:4" r="4">
      <c t="s" r="A4" s="4">
        <v>507</v>
      </c>
      <c t="n" r="B4" s="6">
        <v>350</v>
      </c>
    </row>
    <row spans="1:4" r="5">
      <c t="s" r="A5" s="4">
        <v>508</v>
      </c>
      <c t="n" r="B5" s="7">
        <v>1900</v>
      </c>
      <c t="n" r="C5" s="7">
        <v>1400</v>
      </c>
      <c t="n" r="D5" s="7">
        <v>965</v>
      </c>
    </row>
    <row spans="1:4" r="6">
      <c t="s" r="A6" s="4">
        <v>509</v>
      </c>
      <c t="n" r="B6" s="7">
        <v>84200</v>
      </c>
    </row>
    <row spans="1:4" r="7">
      <c t="s" r="A7" s="4">
        <v>510</v>
      </c>
      <c t="s" r="B7" s="4">
        <v>511</v>
      </c>
    </row>
    <row spans="1:4" r="8">
      <c t="s" r="A8" s="4">
        <v>512</v>
      </c>
      <c t="s" r="B8" s="4">
        <v>513</v>
      </c>
    </row>
    <row spans="1:4" r="9">
      <c t="s" r="A9" s="4">
        <v>514</v>
      </c>
      <c t="s" r="B9" s="4">
        <v>515</v>
      </c>
    </row>
    <row spans="1:4" r="10">
      <c t="s" r="A10" s="4">
        <v>516</v>
      </c>
      <c t="s" r="B10" s="4">
        <v>517</v>
      </c>
    </row>
    <row spans="1:4" r="11">
      <c t="s" r="A11" s="4">
        <v>518</v>
      </c>
      <c t="s" r="B11" s="4">
        <v>2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30"/>
    <col customWidth="1" max="3" min="3" width="30"/>
  </cols>
  <sheetData>
    <row spans="1:3" r="1">
      <c t="s" r="A1" s="1">
        <v>519</v>
      </c>
      <c t="s" r="B1" s="2">
        <v>520</v>
      </c>
      <c t="s" r="C1" s="2">
        <v>504</v>
      </c>
    </row>
    <row spans="1:3" r="2">
      <c t="s" r="A2" s="4">
        <v>507</v>
      </c>
      <c t="n" r="C2" s="6">
        <v>350</v>
      </c>
    </row>
    <row spans="1:3" r="3">
      <c t="s" r="A3" s="4">
        <v>521</v>
      </c>
    </row>
    <row spans="1:3" r="4">
      <c t="s" r="A4" s="4">
        <v>522</v>
      </c>
      <c t="n" r="B4" s="7">
        <v>43200000</v>
      </c>
    </row>
    <row spans="1:3" r="5">
      <c t="s" r="A5" s="4">
        <v>523</v>
      </c>
      <c t="n" r="B5" s="6">
        <v>261600000</v>
      </c>
    </row>
    <row spans="1:3" r="6">
      <c t="s" r="A6" s="4">
        <v>524</v>
      </c>
      <c t="n" r="B6" s="6">
        <v>207400000</v>
      </c>
    </row>
    <row spans="1:3" r="7">
      <c t="s" r="A7" s="4">
        <v>525</v>
      </c>
      <c t="n" r="B7" s="7">
        <v>232300000</v>
      </c>
    </row>
    <row spans="1:3" r="8">
      <c t="s" r="A8" s="4">
        <v>507</v>
      </c>
      <c t="n" r="B8" s="6">
        <v>2</v>
      </c>
    </row>
    <row spans="1:3" r="9">
      <c t="s" r="A9" s="4">
        <v>526</v>
      </c>
      <c t="n" r="B9" s="7">
        <v>13300000</v>
      </c>
    </row>
    <row spans="1:3" r="10">
      <c t="s" r="A10" s="4">
        <v>527</v>
      </c>
      <c t="n" r="B10" s="7">
        <v>5600000</v>
      </c>
    </row>
    <row spans="1:3" r="11">
      <c t="s" r="A11" s="4">
        <v>528</v>
      </c>
      <c t="n" r="C11"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9</v>
      </c>
      <c t="s" r="B1" s="2">
        <v>1</v>
      </c>
    </row>
    <row spans="1:3" r="2">
      <c t="s" r="B2" s="2">
        <v>30</v>
      </c>
      <c t="s" r="C2" s="2">
        <v>530</v>
      </c>
    </row>
    <row spans="1:3" r="3">
      <c t="s" r="A3" s="3">
        <v>531</v>
      </c>
    </row>
    <row spans="1:3" r="4">
      <c t="s" r="A4" s="4">
        <v>532</v>
      </c>
      <c t="n" r="C4" s="10">
        <v>13.3</v>
      </c>
    </row>
    <row spans="1:3" r="5">
      <c t="s" r="A5" s="4">
        <v>533</v>
      </c>
      <c t="n" r="C5" s="10">
        <v>60.3</v>
      </c>
    </row>
    <row spans="1:3" r="6">
      <c t="s" r="A6" s="4">
        <v>534</v>
      </c>
      <c t="n" r="B6" s="10">
        <v>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5</v>
      </c>
      <c t="s" r="B1" s="2">
        <v>1</v>
      </c>
    </row>
    <row spans="1:3" r="2">
      <c t="s" r="B2" s="2">
        <v>2</v>
      </c>
      <c t="s" r="C2" s="2">
        <v>30</v>
      </c>
    </row>
    <row spans="1:3" r="3">
      <c t="s" r="A3" s="3">
        <v>232</v>
      </c>
    </row>
    <row spans="1:3" r="4">
      <c t="s" r="A4" s="4">
        <v>536</v>
      </c>
      <c t="n" r="B4" s="7">
        <v>0</v>
      </c>
    </row>
    <row spans="1:3" r="5">
      <c t="s" r="A5" s="4">
        <v>537</v>
      </c>
      <c t="n" r="B5" s="6">
        <v>10000000000</v>
      </c>
    </row>
    <row spans="1:3" r="6">
      <c t="s" r="A6" s="4">
        <v>538</v>
      </c>
      <c t="n" r="B6" s="6">
        <v>4700000000</v>
      </c>
    </row>
    <row spans="1:3" r="7">
      <c t="s" r="A7" s="4">
        <v>539</v>
      </c>
      <c t="n" r="B7" s="6">
        <v>3600000000</v>
      </c>
    </row>
    <row spans="1:3" r="8">
      <c t="s" r="A8" s="4">
        <v>540</v>
      </c>
      <c t="n" r="B8" s="6">
        <v>1500000000</v>
      </c>
    </row>
    <row spans="1:3" r="9">
      <c t="s" r="A9" s="4">
        <v>541</v>
      </c>
      <c t="n" r="B9" s="6">
        <v>463100000</v>
      </c>
      <c t="n" r="C9" s="7">
        <v>413000000</v>
      </c>
    </row>
    <row spans="1:3" r="10">
      <c t="s" r="A10" s="4">
        <v>542</v>
      </c>
      <c t="n" r="B10" s="6">
        <v>29400000</v>
      </c>
      <c t="n" r="C10" s="6">
        <v>26400000</v>
      </c>
    </row>
    <row spans="1:3" r="11">
      <c t="s" r="A11" s="4">
        <v>543</v>
      </c>
      <c t="n" r="B11" s="6">
        <v>16900000</v>
      </c>
      <c t="n" r="C11" s="6">
        <v>22800000</v>
      </c>
    </row>
    <row spans="1:3" r="12">
      <c t="s" r="A12" s="4">
        <v>544</v>
      </c>
      <c t="n" r="B12" s="7">
        <v>257800000</v>
      </c>
      <c t="n" r="C12" s="6">
        <v>244300000</v>
      </c>
    </row>
    <row spans="1:3" r="13">
      <c t="s" r="A13" s="4">
        <v>545</v>
      </c>
      <c t="s" r="B13" s="4">
        <v>546</v>
      </c>
    </row>
    <row spans="1:3" r="14">
      <c t="s" r="A14" s="4">
        <v>547</v>
      </c>
      <c t="n" r="B14" s="7">
        <v>53662000</v>
      </c>
    </row>
    <row spans="1:3" r="15">
      <c t="s" r="A15" s="4">
        <v>548</v>
      </c>
      <c t="n" r="B15" s="6">
        <v>14900000</v>
      </c>
    </row>
    <row spans="1:3" r="16">
      <c t="s" r="A16" s="4">
        <v>549</v>
      </c>
      <c t="n" r="B16" s="6">
        <v>38739000</v>
      </c>
      <c t="n" r="C16" s="6">
        <v>40313000</v>
      </c>
    </row>
    <row spans="1:3" r="17">
      <c t="s" r="A17" s="4">
        <v>550</v>
      </c>
      <c t="n" r="B17" s="6">
        <v>21900000</v>
      </c>
      <c t="n" r="C17" s="6">
        <v>21800000</v>
      </c>
    </row>
    <row spans="1:3" r="18">
      <c t="s" r="A18" s="4">
        <v>551</v>
      </c>
      <c t="n" r="B18" s="6">
        <v>7900000</v>
      </c>
      <c t="n" r="C18" s="6">
        <v>10400000</v>
      </c>
    </row>
    <row spans="1:3" r="19">
      <c t="s" r="A19" s="4">
        <v>552</v>
      </c>
      <c t="n" r="B19" s="6">
        <v>8500000</v>
      </c>
      <c t="n" r="C19" s="6">
        <v>8100000</v>
      </c>
    </row>
    <row spans="1:3" r="20">
      <c t="s" r="A20" s="4">
        <v>553</v>
      </c>
      <c t="n" r="B20" s="6">
        <v>-1100000</v>
      </c>
    </row>
    <row spans="1:3" r="21">
      <c t="s" r="A21" s="4">
        <v>554</v>
      </c>
      <c t="n" r="B21" s="6">
        <v>3500000</v>
      </c>
      <c t="n" r="C21" s="6">
        <v>6900000</v>
      </c>
    </row>
    <row spans="1:3" r="22">
      <c t="s" r="A22" s="4">
        <v>555</v>
      </c>
      <c t="n" r="B22" s="6">
        <v>5000000</v>
      </c>
    </row>
    <row spans="1:3" r="23">
      <c t="s" r="A23" s="4">
        <v>556</v>
      </c>
      <c t="n" r="B23" s="6">
        <v>4900000</v>
      </c>
    </row>
    <row spans="1:3" r="24">
      <c t="s" r="A24" s="4">
        <v>557</v>
      </c>
      <c t="n" r="B24" s="6">
        <v>2600000</v>
      </c>
    </row>
    <row spans="1:3" r="25">
      <c t="s" r="A25" s="4">
        <v>558</v>
      </c>
      <c t="n" r="B25" s="6">
        <v>2800000</v>
      </c>
      <c t="n" r="C25" s="6">
        <v>5500000</v>
      </c>
    </row>
    <row spans="1:3" r="26">
      <c t="s" r="A26" s="4">
        <v>559</v>
      </c>
      <c t="n" r="B26" s="7">
        <v>3300000</v>
      </c>
      <c t="n" r="C26" s="7">
        <v>2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0</v>
      </c>
      <c t="s" r="B1" s="2">
        <v>2</v>
      </c>
      <c t="s" r="C1" s="2">
        <v>30</v>
      </c>
    </row>
    <row spans="1:3" r="2">
      <c t="s" r="A2" s="3">
        <v>561</v>
      </c>
    </row>
    <row spans="1:3" r="3">
      <c t="s" r="A3" s="4">
        <v>562</v>
      </c>
      <c t="n" r="B3" s="7">
        <v>12436692</v>
      </c>
      <c t="n" r="C3" s="7">
        <v>11469238</v>
      </c>
    </row>
    <row spans="1:3" r="4">
      <c t="s" r="A4" s="4">
        <v>563</v>
      </c>
    </row>
    <row spans="1:3" r="5">
      <c t="s" r="A5" s="3">
        <v>561</v>
      </c>
    </row>
    <row spans="1:3" r="6">
      <c t="s" r="A6" s="4">
        <v>562</v>
      </c>
      <c t="n" r="B6" s="6">
        <v>4397893</v>
      </c>
      <c t="n" r="C6" s="6">
        <v>3969952</v>
      </c>
    </row>
    <row spans="1:3" r="7">
      <c t="s" r="A7" s="4">
        <v>564</v>
      </c>
    </row>
    <row spans="1:3" r="8">
      <c t="s" r="A8" s="3">
        <v>561</v>
      </c>
    </row>
    <row spans="1:3" r="9">
      <c t="s" r="A9" s="4">
        <v>562</v>
      </c>
      <c t="n" r="B9" s="6">
        <v>624070</v>
      </c>
      <c t="n" r="C9" s="6">
        <v>403507</v>
      </c>
    </row>
    <row spans="1:3" r="10">
      <c t="s" r="A10" s="4">
        <v>565</v>
      </c>
    </row>
    <row spans="1:3" r="11">
      <c t="s" r="A11" s="3">
        <v>561</v>
      </c>
    </row>
    <row spans="1:3" r="12">
      <c t="s" r="A12" s="4">
        <v>562</v>
      </c>
      <c t="n" r="B12" s="6">
        <v>2355544</v>
      </c>
      <c t="n" r="C12" s="6">
        <v>2288215</v>
      </c>
    </row>
    <row spans="1:3" r="13">
      <c t="s" r="A13" s="4">
        <v>566</v>
      </c>
    </row>
    <row spans="1:3" r="14">
      <c t="s" r="A14" s="3">
        <v>561</v>
      </c>
    </row>
    <row spans="1:3" r="15">
      <c t="s" r="A15" s="4">
        <v>562</v>
      </c>
      <c t="n" r="B15" s="6">
        <v>1915953</v>
      </c>
      <c t="n" r="C15" s="6">
        <v>1883092</v>
      </c>
    </row>
    <row spans="1:3" r="16">
      <c t="s" r="A16" s="4">
        <v>567</v>
      </c>
    </row>
    <row spans="1:3" r="17">
      <c t="s" r="A17" s="3">
        <v>561</v>
      </c>
    </row>
    <row spans="1:3" r="18">
      <c t="s" r="A18" s="4">
        <v>562</v>
      </c>
      <c t="n" r="B18" s="6">
        <v>1924365</v>
      </c>
      <c t="n" r="C18" s="6">
        <v>1705134</v>
      </c>
    </row>
    <row spans="1:3" r="19">
      <c t="s" r="A19" s="4">
        <v>568</v>
      </c>
    </row>
    <row spans="1:3" r="20">
      <c t="s" r="A20" s="3">
        <v>561</v>
      </c>
    </row>
    <row spans="1:3" r="21">
      <c t="s" r="A21" s="4">
        <v>562</v>
      </c>
      <c t="n" r="B21" s="6">
        <v>432981</v>
      </c>
      <c t="n" r="C21" s="6">
        <v>430873</v>
      </c>
    </row>
    <row spans="1:3" r="22">
      <c t="s" r="A22" s="4">
        <v>569</v>
      </c>
    </row>
    <row spans="1:3" r="23">
      <c t="s" r="A23" s="3">
        <v>561</v>
      </c>
    </row>
    <row spans="1:3" r="24">
      <c t="s" r="A24" s="4">
        <v>562</v>
      </c>
      <c t="n" r="B24" s="6">
        <v>779744</v>
      </c>
      <c t="n" r="C24" s="6">
        <v>782370</v>
      </c>
    </row>
    <row spans="1:3" r="25">
      <c t="s" r="A25" s="4">
        <v>570</v>
      </c>
    </row>
    <row spans="1:3" r="26">
      <c t="s" r="A26" s="3">
        <v>561</v>
      </c>
    </row>
    <row spans="1:3" r="27">
      <c t="s" r="A27" s="4">
        <v>562</v>
      </c>
      <c t="n" r="B27" s="7">
        <v>6142</v>
      </c>
      <c t="n" r="C27" s="7">
        <v>60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71</v>
      </c>
      <c t="s" r="B1" s="2">
        <v>1</v>
      </c>
    </row>
    <row spans="1:2" r="2">
      <c t="s" r="B2" s="2">
        <v>572</v>
      </c>
    </row>
    <row spans="1:2" r="3">
      <c t="s" r="A3" s="3">
        <v>573</v>
      </c>
    </row>
    <row spans="1:2" r="4">
      <c t="s" r="A4" s="4">
        <v>574</v>
      </c>
      <c t="n" r="B4" s="7">
        <v>55273</v>
      </c>
    </row>
    <row spans="1:2" r="5">
      <c t="s" r="A5" s="4">
        <v>575</v>
      </c>
      <c t="n" r="B5" s="6">
        <v>246475</v>
      </c>
    </row>
    <row spans="1:2" r="6">
      <c t="s" r="A6" s="4">
        <v>576</v>
      </c>
      <c t="n" r="B6" s="6">
        <v>-250581</v>
      </c>
    </row>
    <row spans="1:2" r="7">
      <c t="s" r="A7" s="4">
        <v>577</v>
      </c>
      <c t="n" r="B7" s="6">
        <v>0</v>
      </c>
    </row>
    <row spans="1:2" r="8">
      <c t="s" r="A8" s="4">
        <v>578</v>
      </c>
      <c t="n" r="B8" s="7">
        <v>511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0</v>
      </c>
      <c t="s" r="D2" s="2">
        <v>85</v>
      </c>
    </row>
    <row spans="1:4" r="3">
      <c t="s" r="A3" s="3">
        <v>580</v>
      </c>
    </row>
    <row spans="1:4" r="4">
      <c t="s" r="A4" s="4">
        <v>581</v>
      </c>
      <c t="n" r="B4" s="7">
        <v>156532</v>
      </c>
      <c t="n" r="C4" s="7">
        <v>161532</v>
      </c>
      <c t="n" r="D4" s="7">
        <v>172532</v>
      </c>
    </row>
    <row spans="1:4" r="5">
      <c t="s" r="A5" s="4">
        <v>582</v>
      </c>
      <c t="n" r="B5" s="6">
        <v>28727</v>
      </c>
      <c t="n" r="C5" s="6">
        <v>29531</v>
      </c>
      <c t="n" r="D5" s="6">
        <v>20353</v>
      </c>
    </row>
    <row spans="1:4" r="6">
      <c t="s" r="A6" s="4">
        <v>583</v>
      </c>
      <c t="n" r="B6" s="6">
        <v>51050</v>
      </c>
      <c t="n" r="C6" s="6">
        <v>52773</v>
      </c>
      <c t="n" r="D6" s="6">
        <v>54199</v>
      </c>
    </row>
    <row spans="1:4" r="7">
      <c t="s" r="A7" s="4">
        <v>584</v>
      </c>
      <c t="n" r="B7" s="6">
        <v>17323</v>
      </c>
      <c t="n" r="C7" s="6">
        <v>18242</v>
      </c>
      <c t="n" r="D7" s="6">
        <v>22846</v>
      </c>
    </row>
    <row spans="1:4" r="8">
      <c t="s" r="A8" s="4">
        <v>585</v>
      </c>
      <c t="n" r="B8" s="6">
        <v>33727</v>
      </c>
      <c t="n" r="C8" s="6">
        <v>34531</v>
      </c>
      <c t="n" r="D8" s="6">
        <v>31353</v>
      </c>
    </row>
    <row spans="1:4" r="9">
      <c t="s" r="A9" s="4">
        <v>586</v>
      </c>
      <c t="n" r="B9" s="6">
        <v>151532</v>
      </c>
      <c t="n" r="C9" s="6">
        <v>156532</v>
      </c>
      <c t="n" r="D9" s="6">
        <v>161532</v>
      </c>
    </row>
    <row spans="1:4" r="10">
      <c t="s" r="A10" s="4">
        <v>587</v>
      </c>
    </row>
    <row spans="1:4" r="11">
      <c t="s" r="A11" s="3">
        <v>580</v>
      </c>
    </row>
    <row spans="1:4" r="12">
      <c t="s" r="A12" s="4">
        <v>581</v>
      </c>
      <c t="n" r="B12" s="6">
        <v>89622</v>
      </c>
      <c t="n" r="C12" s="6">
        <v>94189</v>
      </c>
      <c t="n" r="D12" s="6">
        <v>105725</v>
      </c>
    </row>
    <row spans="1:4" r="13">
      <c t="s" r="A13" s="4">
        <v>582</v>
      </c>
      <c t="n" r="B13" s="6">
        <v>-9319</v>
      </c>
      <c t="n" r="C13" s="6">
        <v>-5204</v>
      </c>
      <c t="n" r="D13" s="6">
        <v>-16143</v>
      </c>
    </row>
    <row spans="1:4" r="14">
      <c t="s" r="A14" s="4">
        <v>583</v>
      </c>
      <c t="n" r="B14" s="6">
        <v>4057</v>
      </c>
      <c t="n" r="C14" s="6">
        <v>4548</v>
      </c>
      <c t="n" r="D14" s="6">
        <v>5170</v>
      </c>
    </row>
    <row spans="1:4" r="15">
      <c t="s" r="A15" s="4">
        <v>584</v>
      </c>
      <c t="n" r="B15" s="6">
        <v>5840</v>
      </c>
      <c t="n" r="C15" s="6">
        <v>5185</v>
      </c>
      <c t="n" r="D15" s="6">
        <v>9777</v>
      </c>
    </row>
    <row spans="1:4" r="16">
      <c t="s" r="A16" s="4">
        <v>585</v>
      </c>
      <c t="n" r="B16" s="6">
        <v>-1783</v>
      </c>
      <c t="n" r="C16" s="6">
        <v>-637</v>
      </c>
      <c t="n" r="D16" s="6">
        <v>-4607</v>
      </c>
    </row>
    <row spans="1:4" r="17">
      <c t="s" r="A17" s="4">
        <v>586</v>
      </c>
      <c t="n" r="B17" s="6">
        <v>82086</v>
      </c>
      <c t="n" r="C17" s="6">
        <v>89622</v>
      </c>
      <c t="n" r="D17" s="6">
        <v>94189</v>
      </c>
    </row>
    <row spans="1:4" r="18">
      <c t="s" r="A18" s="4">
        <v>588</v>
      </c>
    </row>
    <row spans="1:4" r="19">
      <c t="s" r="A19" s="3">
        <v>580</v>
      </c>
    </row>
    <row spans="1:4" r="20">
      <c t="s" r="A20" s="4">
        <v>581</v>
      </c>
      <c t="n" r="B20" s="6">
        <v>66910</v>
      </c>
      <c t="n" r="C20" s="6">
        <v>67343</v>
      </c>
      <c t="n" r="D20" s="6">
        <v>66807</v>
      </c>
    </row>
    <row spans="1:4" r="21">
      <c t="s" r="A21" s="4">
        <v>582</v>
      </c>
      <c t="n" r="B21" s="6">
        <v>38046</v>
      </c>
      <c t="n" r="C21" s="6">
        <v>34735</v>
      </c>
      <c t="n" r="D21" s="6">
        <v>36496</v>
      </c>
    </row>
    <row spans="1:4" r="22">
      <c t="s" r="A22" s="4">
        <v>583</v>
      </c>
      <c t="n" r="B22" s="6">
        <v>46993</v>
      </c>
      <c t="n" r="C22" s="6">
        <v>48225</v>
      </c>
      <c t="n" r="D22" s="6">
        <v>49029</v>
      </c>
    </row>
    <row spans="1:4" r="23">
      <c t="s" r="A23" s="4">
        <v>584</v>
      </c>
      <c t="n" r="B23" s="6">
        <v>11483</v>
      </c>
      <c t="n" r="C23" s="6">
        <v>13057</v>
      </c>
      <c t="n" r="D23" s="6">
        <v>13069</v>
      </c>
    </row>
    <row spans="1:4" r="24">
      <c t="s" r="A24" s="4">
        <v>585</v>
      </c>
      <c t="n" r="B24" s="6">
        <v>35510</v>
      </c>
      <c t="n" r="C24" s="6">
        <v>35168</v>
      </c>
      <c t="n" r="D24" s="6">
        <v>35960</v>
      </c>
    </row>
    <row spans="1:4" r="25">
      <c t="s" r="A25" s="4">
        <v>586</v>
      </c>
      <c t="n" r="B25" s="7">
        <v>69446</v>
      </c>
      <c t="n" r="C25" s="7">
        <v>66910</v>
      </c>
      <c t="n" r="D25" s="7">
        <v>673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9</v>
      </c>
      <c t="s" r="B1" s="2">
        <v>2</v>
      </c>
      <c t="s" r="C1" s="2">
        <v>30</v>
      </c>
    </row>
    <row spans="1:3" r="2">
      <c t="s" r="A2" s="3">
        <v>561</v>
      </c>
    </row>
    <row spans="1:3" r="3">
      <c t="s" r="A3" s="4">
        <v>590</v>
      </c>
      <c t="n" r="B3" s="7">
        <v>3484</v>
      </c>
      <c t="n" r="C3" s="7">
        <v>6841</v>
      </c>
    </row>
    <row spans="1:3" r="4">
      <c t="s" r="A4" s="4">
        <v>591</v>
      </c>
      <c t="n" r="B4" s="6">
        <v>148048</v>
      </c>
      <c t="n" r="C4" s="6">
        <v>149691</v>
      </c>
    </row>
    <row spans="1:3" r="5">
      <c t="s" r="A5" s="4">
        <v>592</v>
      </c>
      <c t="n" r="B5" s="6">
        <v>65314</v>
      </c>
      <c t="n" r="C5" s="6">
        <v>81088</v>
      </c>
    </row>
    <row spans="1:3" r="6">
      <c t="s" r="A6" s="4">
        <v>593</v>
      </c>
      <c t="n" r="B6" s="6">
        <v>12371378</v>
      </c>
      <c t="n" r="C6" s="6">
        <v>11388150</v>
      </c>
    </row>
    <row spans="1:3" r="7">
      <c t="s" r="A7" s="4">
        <v>587</v>
      </c>
    </row>
    <row spans="1:3" r="8">
      <c t="s" r="A8" s="3">
        <v>561</v>
      </c>
    </row>
    <row spans="1:3" r="9">
      <c t="s" r="A9" s="4">
        <v>590</v>
      </c>
      <c t="n" r="B9" s="6">
        <v>1927</v>
      </c>
      <c t="n" r="C9" s="6">
        <v>4527</v>
      </c>
    </row>
    <row spans="1:3" r="10">
      <c t="s" r="A10" s="4">
        <v>591</v>
      </c>
      <c t="n" r="B10" s="6">
        <v>80159</v>
      </c>
      <c t="n" r="C10" s="6">
        <v>85095</v>
      </c>
    </row>
    <row spans="1:3" r="11">
      <c t="s" r="A11" s="4">
        <v>592</v>
      </c>
      <c t="n" r="B11" s="6">
        <v>43027</v>
      </c>
      <c t="n" r="C11" s="6">
        <v>55551</v>
      </c>
    </row>
    <row spans="1:3" r="12">
      <c t="s" r="A12" s="4">
        <v>593</v>
      </c>
      <c t="n" r="B12" s="6">
        <v>7334480</v>
      </c>
      <c t="n" r="C12" s="6">
        <v>6606123</v>
      </c>
    </row>
    <row spans="1:3" r="13">
      <c t="s" r="A13" s="4">
        <v>588</v>
      </c>
    </row>
    <row spans="1:3" r="14">
      <c t="s" r="A14" s="3">
        <v>561</v>
      </c>
    </row>
    <row spans="1:3" r="15">
      <c t="s" r="A15" s="4">
        <v>590</v>
      </c>
      <c t="n" r="B15" s="6">
        <v>1557</v>
      </c>
      <c t="n" r="C15" s="6">
        <v>2314</v>
      </c>
    </row>
    <row spans="1:3" r="16">
      <c t="s" r="A16" s="4">
        <v>591</v>
      </c>
      <c t="n" r="B16" s="6">
        <v>67889</v>
      </c>
      <c t="n" r="C16" s="6">
        <v>64596</v>
      </c>
    </row>
    <row spans="1:3" r="17">
      <c t="s" r="A17" s="4">
        <v>592</v>
      </c>
      <c t="n" r="B17" s="6">
        <v>22287</v>
      </c>
      <c t="n" r="C17" s="6">
        <v>25537</v>
      </c>
    </row>
    <row spans="1:3" r="18">
      <c t="s" r="A18" s="4">
        <v>593</v>
      </c>
      <c t="n" r="B18" s="7">
        <v>5036898</v>
      </c>
      <c t="n" r="C18" s="7">
        <v>47820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0</v>
      </c>
      <c t="s" r="D2" s="2">
        <v>85</v>
      </c>
    </row>
    <row spans="1:4" r="3">
      <c t="s" r="A3" s="3">
        <v>145</v>
      </c>
    </row>
    <row spans="1:4" r="4">
      <c t="s" r="A4" s="4">
        <v>127</v>
      </c>
      <c t="n" r="B4" s="7">
        <v>266975</v>
      </c>
      <c t="n" r="C4" s="7">
        <v>262784</v>
      </c>
      <c t="n" r="D4" s="7">
        <v>261117</v>
      </c>
    </row>
    <row spans="1:4" r="5">
      <c t="s" r="A5" s="3">
        <v>146</v>
      </c>
    </row>
    <row spans="1:4" r="6">
      <c t="s" r="A6" s="4">
        <v>99</v>
      </c>
      <c t="n" r="B6" s="6">
        <v>28727</v>
      </c>
      <c t="n" r="C6" s="6">
        <v>29531</v>
      </c>
      <c t="n" r="D6" s="6">
        <v>20353</v>
      </c>
    </row>
    <row spans="1:4" r="7">
      <c t="s" r="A7" s="4">
        <v>147</v>
      </c>
      <c t="n" r="B7" s="6">
        <v>42803</v>
      </c>
      <c t="n" r="C7" s="6">
        <v>42303</v>
      </c>
      <c t="n" r="D7" s="6">
        <v>41944</v>
      </c>
    </row>
    <row spans="1:4" r="8">
      <c t="s" r="A8" s="4">
        <v>148</v>
      </c>
      <c t="n" r="B8" s="6">
        <v>32618</v>
      </c>
      <c t="n" r="C8" s="6">
        <v>23211</v>
      </c>
      <c t="n" r="D8" s="6">
        <v>30419</v>
      </c>
    </row>
    <row spans="1:4" r="9">
      <c t="s" r="A9" s="4">
        <v>149</v>
      </c>
      <c t="n" r="B9" s="6">
        <v>7432</v>
      </c>
      <c t="n" r="C9" s="6">
        <v>-540</v>
      </c>
      <c t="n" r="D9" s="6">
        <v>9201</v>
      </c>
    </row>
    <row spans="1:4" r="10">
      <c t="s" r="A10" s="4">
        <v>150</v>
      </c>
      <c t="n" r="B10" s="6">
        <v>-6320</v>
      </c>
      <c t="n" r="C10" s="6">
        <v>-14124</v>
      </c>
      <c t="n" r="D10" s="6">
        <v>4425</v>
      </c>
    </row>
    <row spans="1:4" r="11">
      <c t="s" r="A11" s="4">
        <v>151</v>
      </c>
      <c t="n" r="B11" s="6">
        <v>-3076</v>
      </c>
      <c t="n" r="C11" s="6">
        <v>0</v>
      </c>
      <c t="n" r="D11" s="6">
        <v>0</v>
      </c>
    </row>
    <row spans="1:4" r="12">
      <c t="s" r="A12" s="4">
        <v>152</v>
      </c>
      <c t="n" r="B12" s="6">
        <v>97813</v>
      </c>
      <c t="n" r="C12" s="6">
        <v>0</v>
      </c>
      <c t="n" r="D12" s="6">
        <v>0</v>
      </c>
    </row>
    <row spans="1:4" r="13">
      <c t="s" r="A13" s="4">
        <v>153</v>
      </c>
      <c t="n" r="B13" s="6">
        <v>-103199</v>
      </c>
      <c t="n" r="C13" s="6">
        <v>0</v>
      </c>
      <c t="n" r="D13" s="6">
        <v>0</v>
      </c>
    </row>
    <row spans="1:4" r="14">
      <c t="s" r="A14" s="4">
        <v>154</v>
      </c>
      <c t="n" r="B14" s="6">
        <v>-86045</v>
      </c>
      <c t="n" r="C14" s="6">
        <v>16005</v>
      </c>
      <c t="n" r="D14" s="6">
        <v>1358</v>
      </c>
    </row>
    <row spans="1:4" r="15">
      <c t="s" r="A15" s="4">
        <v>155</v>
      </c>
      <c t="n" r="B15" s="6">
        <v>10147</v>
      </c>
      <c t="n" r="C15" s="6">
        <v>8829</v>
      </c>
      <c t="n" r="D15" s="6">
        <v>6427</v>
      </c>
    </row>
    <row spans="1:4" r="16">
      <c t="s" r="A16" s="4">
        <v>156</v>
      </c>
      <c t="n" r="B16" s="6">
        <v>-4992</v>
      </c>
      <c t="n" r="C16" s="6">
        <v>-2185</v>
      </c>
      <c t="n" r="D16" s="6">
        <v>3234</v>
      </c>
    </row>
    <row spans="1:4" r="17">
      <c t="s" r="A17" s="4">
        <v>157</v>
      </c>
      <c t="n" r="B17" s="6">
        <v>336</v>
      </c>
      <c t="n" r="C17" s="6">
        <v>-230</v>
      </c>
      <c t="n" r="D17" s="6">
        <v>-1569</v>
      </c>
    </row>
    <row spans="1:4" r="18">
      <c t="s" r="A18" s="4">
        <v>158</v>
      </c>
      <c t="n" r="B18" s="6">
        <v>19165</v>
      </c>
      <c t="n" r="C18" s="6">
        <v>344</v>
      </c>
      <c t="n" r="D18" s="6">
        <v>-1663</v>
      </c>
    </row>
    <row spans="1:4" r="19">
      <c t="s" r="A19" s="4">
        <v>159</v>
      </c>
      <c t="n" r="B19" s="6">
        <v>-2132</v>
      </c>
      <c t="n" r="C19" s="6">
        <v>-1850</v>
      </c>
      <c t="n" r="D19" s="6">
        <v>-1003</v>
      </c>
    </row>
    <row spans="1:4" r="20">
      <c t="s" r="A20" s="4">
        <v>160</v>
      </c>
      <c t="n" r="B20" s="6">
        <v>-11189</v>
      </c>
      <c t="n" r="C20" s="6">
        <v>-3242</v>
      </c>
      <c t="n" r="D20" s="6">
        <v>-12494</v>
      </c>
    </row>
    <row spans="1:4" r="21">
      <c t="s" r="A21" s="4">
        <v>161</v>
      </c>
      <c t="n" r="B21" s="6">
        <v>289063</v>
      </c>
      <c t="n" r="C21" s="6">
        <v>360836</v>
      </c>
      <c t="n" r="D21" s="6">
        <v>361749</v>
      </c>
    </row>
    <row spans="1:4" r="22">
      <c t="s" r="A22" s="3">
        <v>162</v>
      </c>
    </row>
    <row spans="1:4" r="23">
      <c t="s" r="A23" s="4">
        <v>163</v>
      </c>
      <c t="n" r="B23" s="6">
        <v>0</v>
      </c>
      <c t="n" r="C23" s="6">
        <v>0</v>
      </c>
      <c t="n" r="D23" s="6">
        <v>47643</v>
      </c>
    </row>
    <row spans="1:4" r="24">
      <c t="s" r="A24" s="4">
        <v>164</v>
      </c>
      <c t="n" r="B24" s="6">
        <v>0</v>
      </c>
      <c t="n" r="C24" s="6">
        <v>-43827</v>
      </c>
      <c t="n" r="D24" s="6">
        <v>0</v>
      </c>
    </row>
    <row spans="1:4" r="25">
      <c t="s" r="A25" s="4">
        <v>165</v>
      </c>
      <c t="n" r="B25" s="6">
        <v>689031</v>
      </c>
      <c t="n" r="C25" s="6">
        <v>64442</v>
      </c>
      <c t="n" r="D25" s="6">
        <v>16299</v>
      </c>
    </row>
    <row spans="1:4" r="26">
      <c t="s" r="A26" s="4">
        <v>166</v>
      </c>
      <c t="n" r="B26" s="6">
        <v>2515113</v>
      </c>
      <c t="n" r="C26" s="6">
        <v>1914105</v>
      </c>
      <c t="n" r="D26" s="6">
        <v>2542123</v>
      </c>
    </row>
    <row spans="1:4" r="27">
      <c t="s" r="A27" s="4">
        <v>167</v>
      </c>
      <c t="n" r="B27" s="6">
        <v>-3542537</v>
      </c>
      <c t="n" r="C27" s="6">
        <v>-2498090</v>
      </c>
      <c t="n" r="D27" s="6">
        <v>-2411153</v>
      </c>
    </row>
    <row spans="1:4" r="28">
      <c t="s" r="A28" s="4">
        <v>168</v>
      </c>
      <c t="n" r="B28" s="6">
        <v>-1005657</v>
      </c>
      <c t="n" r="C28" s="6">
        <v>-560890</v>
      </c>
      <c t="n" r="D28" s="6">
        <v>-938223</v>
      </c>
    </row>
    <row spans="1:4" r="29">
      <c t="s" r="A29" s="4">
        <v>169</v>
      </c>
      <c t="n" r="B29" s="6">
        <v>0</v>
      </c>
      <c t="n" r="C29" s="6">
        <v>-450000</v>
      </c>
      <c t="n" r="D29" s="6">
        <v>-125000</v>
      </c>
    </row>
    <row spans="1:4" r="30">
      <c t="s" r="A30" s="4">
        <v>170</v>
      </c>
      <c t="n" r="B30" s="6">
        <v>175000</v>
      </c>
      <c t="n" r="C30" s="6">
        <v>550000</v>
      </c>
      <c t="n" r="D30" s="6">
        <v>175000</v>
      </c>
    </row>
    <row spans="1:4" r="31">
      <c t="s" r="A31" s="4">
        <v>171</v>
      </c>
      <c t="n" r="B31" s="6">
        <v>-31897</v>
      </c>
      <c t="n" r="C31" s="6">
        <v>-43658</v>
      </c>
      <c t="n" r="D31" s="6">
        <v>-23841</v>
      </c>
    </row>
    <row spans="1:4" r="32">
      <c t="s" r="A32" s="4">
        <v>172</v>
      </c>
      <c t="n" r="B32" s="6">
        <v>5545</v>
      </c>
      <c t="n" r="C32" s="6">
        <v>5236</v>
      </c>
      <c t="n" r="D32" s="6">
        <v>3492</v>
      </c>
    </row>
    <row spans="1:4" r="33">
      <c t="s" r="A33" s="4">
        <v>173</v>
      </c>
      <c t="n" r="B33" s="6">
        <v>-1195402</v>
      </c>
      <c t="n" r="C33" s="6">
        <v>-1062682</v>
      </c>
      <c t="n" r="D33" s="6">
        <v>-713660</v>
      </c>
    </row>
    <row spans="1:4" r="34">
      <c t="s" r="A34" s="3">
        <v>174</v>
      </c>
    </row>
    <row spans="1:4" r="35">
      <c t="s" r="A35" s="4">
        <v>175</v>
      </c>
      <c t="n" r="B35" s="6">
        <v>545147</v>
      </c>
      <c t="n" r="C35" s="6">
        <v>282276</v>
      </c>
      <c t="n" r="D35" s="6">
        <v>801211</v>
      </c>
    </row>
    <row spans="1:4" r="36">
      <c t="s" r="A36" s="4">
        <v>176</v>
      </c>
      <c t="n" r="B36" s="6">
        <v>-124509</v>
      </c>
      <c t="n" r="C36" s="6">
        <v>-57956</v>
      </c>
      <c t="n" r="D36" s="6">
        <v>-82013</v>
      </c>
    </row>
    <row spans="1:4" r="37">
      <c t="s" r="A37" s="4">
        <v>177</v>
      </c>
      <c t="n" r="B37" s="6">
        <v>0</v>
      </c>
      <c t="n" r="C37" s="6">
        <v>-350000</v>
      </c>
      <c t="n" r="D37" s="6">
        <v>-50000</v>
      </c>
    </row>
    <row spans="1:4" r="38">
      <c t="s" r="A38" s="4">
        <v>178</v>
      </c>
      <c t="n" r="B38" s="6">
        <v>101034</v>
      </c>
      <c t="n" r="C38" s="6">
        <v>865960</v>
      </c>
      <c t="n" r="D38" s="6">
        <v>313008</v>
      </c>
    </row>
    <row spans="1:4" r="39">
      <c t="s" r="A39" s="4">
        <v>179</v>
      </c>
      <c t="n" r="B39" s="6">
        <v>-240</v>
      </c>
      <c t="n" r="C39" s="6">
        <v>-1252</v>
      </c>
      <c t="n" r="D39" s="6">
        <v>-1578</v>
      </c>
    </row>
    <row spans="1:4" r="40">
      <c t="s" r="A40" s="4">
        <v>180</v>
      </c>
      <c t="n" r="B40" s="6">
        <v>0</v>
      </c>
      <c t="n" r="C40" s="6">
        <v>-2000</v>
      </c>
      <c t="n" r="D40" s="6">
        <v>2000</v>
      </c>
    </row>
    <row spans="1:4" r="41">
      <c t="s" r="A41" s="4">
        <v>181</v>
      </c>
      <c t="n" r="B41" s="6">
        <v>0</v>
      </c>
      <c t="n" r="C41" s="6">
        <v>144784</v>
      </c>
      <c t="n" r="D41" s="6">
        <v>0</v>
      </c>
    </row>
    <row spans="1:4" r="42">
      <c t="s" r="A42" s="4">
        <v>182</v>
      </c>
      <c t="n" r="B42" s="6">
        <v>-23176</v>
      </c>
      <c t="n" r="C42" s="6">
        <v>-70974</v>
      </c>
      <c t="n" r="D42" s="6">
        <v>-69353</v>
      </c>
    </row>
    <row spans="1:4" r="43">
      <c t="s" r="A43" s="4">
        <v>183</v>
      </c>
      <c t="n" r="B43" s="6">
        <v>-100000</v>
      </c>
      <c t="n" r="C43" s="6">
        <v>-200000</v>
      </c>
      <c t="n" r="D43" s="6">
        <v>0</v>
      </c>
    </row>
    <row spans="1:4" r="44">
      <c t="s" r="A44" s="4">
        <v>184</v>
      </c>
      <c t="n" r="B44" s="6">
        <v>1914</v>
      </c>
      <c t="n" r="C44" s="6">
        <v>8652</v>
      </c>
      <c t="n" r="D44" s="6">
        <v>9426</v>
      </c>
    </row>
    <row spans="1:4" r="45">
      <c t="s" r="A45" s="4">
        <v>159</v>
      </c>
      <c t="n" r="B45" s="6">
        <v>2132</v>
      </c>
      <c t="n" r="C45" s="6">
        <v>1850</v>
      </c>
      <c t="n" r="D45" s="6">
        <v>1003</v>
      </c>
    </row>
    <row spans="1:4" r="46">
      <c t="s" r="A46" s="4">
        <v>185</v>
      </c>
      <c t="n" r="B46" s="6">
        <v>-84961</v>
      </c>
      <c t="n" r="C46" s="6">
        <v>-84241</v>
      </c>
      <c t="n" r="D46" s="6">
        <v>-82104</v>
      </c>
    </row>
    <row spans="1:4" r="47">
      <c t="s" r="A47" s="4">
        <v>186</v>
      </c>
      <c t="n" r="B47" s="6">
        <v>-9000</v>
      </c>
      <c t="n" r="C47" s="6">
        <v>-4050</v>
      </c>
      <c t="n" r="D47" s="6">
        <v>0</v>
      </c>
    </row>
    <row spans="1:4" r="48">
      <c t="s" r="A48" s="4">
        <v>187</v>
      </c>
      <c t="n" r="B48" s="6">
        <v>308341</v>
      </c>
      <c t="n" r="C48" s="6">
        <v>533049</v>
      </c>
      <c t="n" r="D48" s="6">
        <v>841600</v>
      </c>
    </row>
    <row spans="1:4" r="49">
      <c t="s" r="A49" s="4">
        <v>188</v>
      </c>
      <c t="n" r="B49" s="6">
        <v>-597998</v>
      </c>
      <c t="n" r="C49" s="6">
        <v>-168797</v>
      </c>
      <c t="n" r="D49" s="6">
        <v>489689</v>
      </c>
    </row>
    <row spans="1:4" r="50">
      <c t="s" r="A50" s="4">
        <v>189</v>
      </c>
      <c t="n" r="B50" s="6">
        <v>1100717</v>
      </c>
      <c t="n" r="C50" s="6">
        <v>1269514</v>
      </c>
      <c t="n" r="D50" s="6">
        <v>779825</v>
      </c>
    </row>
    <row spans="1:4" r="51">
      <c t="s" r="A51" s="4">
        <v>190</v>
      </c>
      <c t="n" r="B51" s="6">
        <v>502719</v>
      </c>
      <c t="n" r="C51" s="6">
        <v>1100717</v>
      </c>
      <c t="n" r="D51" s="6">
        <v>1269514</v>
      </c>
    </row>
    <row spans="1:4" r="52">
      <c t="s" r="A52" s="3">
        <v>191</v>
      </c>
    </row>
    <row spans="1:4" r="53">
      <c t="s" r="A53" s="4">
        <v>192</v>
      </c>
      <c t="n" r="B53" s="6">
        <v>95341</v>
      </c>
      <c t="n" r="C53" s="6">
        <v>120172</v>
      </c>
      <c t="n" r="D53" s="6">
        <v>114336</v>
      </c>
    </row>
    <row spans="1:4" r="54">
      <c t="s" r="A54" s="4">
        <v>193</v>
      </c>
      <c t="n" r="B54" s="6">
        <v>27760</v>
      </c>
      <c t="n" r="C54" s="6">
        <v>28218</v>
      </c>
      <c t="n" r="D54" s="6">
        <v>32432</v>
      </c>
    </row>
    <row spans="1:4" r="55">
      <c t="s" r="A55" s="4">
        <v>194</v>
      </c>
      <c t="n" r="B55" s="6">
        <v>3778</v>
      </c>
      <c t="n" r="C55" s="6">
        <v>5074</v>
      </c>
      <c t="n" r="D55" s="6">
        <v>8747</v>
      </c>
    </row>
    <row spans="1:4" r="56">
      <c t="s" r="A56" s="4">
        <v>195</v>
      </c>
      <c t="n" r="B56" s="6">
        <v>60000</v>
      </c>
      <c t="n" r="C56" s="6">
        <v>0</v>
      </c>
      <c t="n" r="D56" s="6">
        <v>0</v>
      </c>
    </row>
    <row spans="1:4" r="57">
      <c t="s" r="A57" s="4">
        <v>196</v>
      </c>
      <c t="n" r="B57" s="7">
        <v>0</v>
      </c>
      <c t="n" r="C57" s="7">
        <v>0</v>
      </c>
      <c t="n" r="D57" s="7">
        <v>89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4</v>
      </c>
      <c t="s" r="B1" s="2">
        <v>2</v>
      </c>
      <c t="s" r="C1" s="2">
        <v>30</v>
      </c>
    </row>
    <row spans="1:3" r="2">
      <c t="s" r="A2" s="3">
        <v>232</v>
      </c>
    </row>
    <row spans="1:3" r="3">
      <c t="s" r="A3" s="4">
        <v>595</v>
      </c>
      <c t="n" r="B3" s="7">
        <v>26575</v>
      </c>
      <c t="n" r="C3" s="7">
        <v>40775</v>
      </c>
    </row>
    <row spans="1:3" r="4">
      <c t="s" r="A4" s="4">
        <v>596</v>
      </c>
      <c t="n" r="B4" s="6">
        <v>38739</v>
      </c>
      <c t="n" r="C4" s="6">
        <v>40313</v>
      </c>
    </row>
    <row spans="1:3" r="5">
      <c t="s" r="A5" s="4">
        <v>597</v>
      </c>
      <c t="n" r="B5" s="7">
        <v>65314</v>
      </c>
      <c t="n" r="C5" s="7">
        <v>810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v>
      </c>
      <c t="s" r="C1" s="2">
        <v>30</v>
      </c>
    </row>
    <row spans="1:3" r="2">
      <c t="s" r="A2" s="3">
        <v>561</v>
      </c>
    </row>
    <row spans="1:3" r="3">
      <c t="s" r="A3" s="4">
        <v>599</v>
      </c>
      <c t="n" r="B3" s="7">
        <v>65314000</v>
      </c>
      <c t="n" r="C3" s="7">
        <v>81088000</v>
      </c>
    </row>
    <row spans="1:3" r="4">
      <c t="s" r="A4" s="4">
        <v>600</v>
      </c>
      <c t="n" r="B4" s="6">
        <v>84138000</v>
      </c>
      <c t="n" r="C4" s="6">
        <v>104827000</v>
      </c>
    </row>
    <row spans="1:3" r="5">
      <c t="s" r="A5" s="4">
        <v>601</v>
      </c>
      <c t="n" r="B5" s="6">
        <v>17457000</v>
      </c>
      <c t="n" r="C5" s="6">
        <v>28469000</v>
      </c>
    </row>
    <row spans="1:3" r="6">
      <c t="s" r="A6" s="4">
        <v>602</v>
      </c>
      <c t="n" r="B6" s="6">
        <v>27370000</v>
      </c>
      <c t="n" r="C6" s="6">
        <v>38667000</v>
      </c>
    </row>
    <row spans="1:3" r="7">
      <c t="s" r="A7" s="4">
        <v>603</v>
      </c>
      <c t="n" r="B7" s="6">
        <v>0</v>
      </c>
      <c t="n" r="C7" s="6">
        <v>0</v>
      </c>
    </row>
    <row spans="1:3" r="8">
      <c t="s" r="A8" s="4">
        <v>604</v>
      </c>
      <c t="n" r="B8" s="6">
        <v>47857000</v>
      </c>
      <c t="n" r="C8" s="6">
        <v>52619000</v>
      </c>
    </row>
    <row spans="1:3" r="9">
      <c t="s" r="A9" s="4">
        <v>605</v>
      </c>
      <c t="n" r="B9" s="6">
        <v>56768000</v>
      </c>
      <c t="n" r="C9" s="6">
        <v>66160000</v>
      </c>
    </row>
    <row spans="1:3" r="10">
      <c t="s" r="A10" s="4">
        <v>606</v>
      </c>
      <c t="n" r="B10" s="6">
        <v>3484000</v>
      </c>
      <c t="n" r="C10" s="6">
        <v>6841000</v>
      </c>
    </row>
    <row spans="1:3" r="11">
      <c t="s" r="A11" s="4">
        <v>563</v>
      </c>
    </row>
    <row spans="1:3" r="12">
      <c t="s" r="A12" s="3">
        <v>561</v>
      </c>
    </row>
    <row spans="1:3" r="13">
      <c t="s" r="A13" s="4">
        <v>601</v>
      </c>
      <c t="n" r="B13" s="6">
        <v>9330000</v>
      </c>
      <c t="n" r="C13" s="6">
        <v>9237000</v>
      </c>
    </row>
    <row spans="1:3" r="14">
      <c t="s" r="A14" s="4">
        <v>602</v>
      </c>
      <c t="n" r="B14" s="6">
        <v>11777000</v>
      </c>
      <c t="n" r="C14" s="6">
        <v>11532000</v>
      </c>
    </row>
    <row spans="1:3" r="15">
      <c t="s" r="A15" s="4">
        <v>603</v>
      </c>
      <c t="n" r="B15" s="6">
        <v>0</v>
      </c>
      <c t="n" r="C15" s="6">
        <v>0</v>
      </c>
    </row>
    <row spans="1:3" r="16">
      <c t="s" r="A16" s="4">
        <v>604</v>
      </c>
      <c t="n" r="B16" s="6">
        <v>18227000</v>
      </c>
      <c t="n" r="C16" s="6">
        <v>12326000</v>
      </c>
    </row>
    <row spans="1:3" r="17">
      <c t="s" r="A17" s="4">
        <v>605</v>
      </c>
      <c t="n" r="B17" s="6">
        <v>20031000</v>
      </c>
      <c t="n" r="C17" s="6">
        <v>13846000</v>
      </c>
    </row>
    <row spans="1:3" r="18">
      <c t="s" r="A18" s="4">
        <v>606</v>
      </c>
      <c t="n" r="B18" s="6">
        <v>1119000</v>
      </c>
      <c t="n" r="C18" s="6">
        <v>1844000</v>
      </c>
    </row>
    <row spans="1:3" r="19">
      <c t="s" r="A19" s="4">
        <v>564</v>
      </c>
    </row>
    <row spans="1:3" r="20">
      <c t="s" r="A20" s="3">
        <v>561</v>
      </c>
    </row>
    <row spans="1:3" r="21">
      <c t="s" r="A21" s="4">
        <v>601</v>
      </c>
      <c t="n" r="B21" s="6">
        <v>2961000</v>
      </c>
      <c t="n" r="C21" s="6">
        <v>4552000</v>
      </c>
    </row>
    <row spans="1:3" r="22">
      <c t="s" r="A22" s="4">
        <v>602</v>
      </c>
      <c t="n" r="B22" s="6">
        <v>8956000</v>
      </c>
      <c t="n" r="C22" s="6">
        <v>8493000</v>
      </c>
    </row>
    <row spans="1:3" r="23">
      <c t="s" r="A23" s="4">
        <v>603</v>
      </c>
      <c t="n" r="B23" s="6">
        <v>0</v>
      </c>
      <c t="n" r="C23" s="6">
        <v>0</v>
      </c>
    </row>
    <row spans="1:3" r="24">
      <c t="s" r="A24" s="4">
        <v>604</v>
      </c>
      <c t="n" r="B24" s="6">
        <v>1227000</v>
      </c>
      <c t="n" r="C24" s="6">
        <v>8148000</v>
      </c>
    </row>
    <row spans="1:3" r="25">
      <c t="s" r="A25" s="4">
        <v>605</v>
      </c>
      <c t="n" r="B25" s="6">
        <v>2804000</v>
      </c>
      <c t="n" r="C25" s="6">
        <v>9610000</v>
      </c>
    </row>
    <row spans="1:3" r="26">
      <c t="s" r="A26" s="4">
        <v>606</v>
      </c>
      <c t="n" r="B26" s="6">
        <v>63000</v>
      </c>
      <c t="n" r="C26" s="6">
        <v>1081000</v>
      </c>
    </row>
    <row spans="1:3" r="27">
      <c t="s" r="A27" s="4">
        <v>565</v>
      </c>
    </row>
    <row spans="1:3" r="28">
      <c t="s" r="A28" s="3">
        <v>561</v>
      </c>
    </row>
    <row spans="1:3" r="29">
      <c t="s" r="A29" s="4">
        <v>601</v>
      </c>
      <c t="n" r="B29" s="6">
        <v>4793000</v>
      </c>
      <c t="n" r="C29" s="6">
        <v>13453000</v>
      </c>
    </row>
    <row spans="1:3" r="30">
      <c t="s" r="A30" s="4">
        <v>602</v>
      </c>
      <c t="n" r="B30" s="6">
        <v>6264000</v>
      </c>
      <c t="n" r="C30" s="6">
        <v>17258000</v>
      </c>
    </row>
    <row spans="1:3" r="31">
      <c t="s" r="A31" s="4">
        <v>603</v>
      </c>
      <c t="n" r="B31" s="6">
        <v>0</v>
      </c>
      <c t="n" r="C31" s="6">
        <v>0</v>
      </c>
    </row>
    <row spans="1:3" r="32">
      <c t="s" r="A32" s="4">
        <v>604</v>
      </c>
      <c t="n" r="B32" s="6">
        <v>6489000</v>
      </c>
      <c t="n" r="C32" s="6">
        <v>7835000</v>
      </c>
    </row>
    <row spans="1:3" r="33">
      <c t="s" r="A33" s="4">
        <v>605</v>
      </c>
      <c t="n" r="B33" s="6">
        <v>9008000</v>
      </c>
      <c t="n" r="C33" s="6">
        <v>15025000</v>
      </c>
    </row>
    <row spans="1:3" r="34">
      <c t="s" r="A34" s="4">
        <v>606</v>
      </c>
      <c t="n" r="B34" s="6">
        <v>745000</v>
      </c>
      <c t="n" r="C34" s="6">
        <v>1602000</v>
      </c>
    </row>
    <row spans="1:3" r="35">
      <c t="s" r="A35" s="4">
        <v>566</v>
      </c>
    </row>
    <row spans="1:3" r="36">
      <c t="s" r="A36" s="3">
        <v>561</v>
      </c>
    </row>
    <row spans="1:3" r="37">
      <c t="s" r="A37" s="4">
        <v>601</v>
      </c>
      <c t="n" r="B37" s="6">
        <v>373000</v>
      </c>
      <c t="n" r="C37" s="6">
        <v>0</v>
      </c>
    </row>
    <row spans="1:3" r="38">
      <c t="s" r="A38" s="4">
        <v>602</v>
      </c>
      <c t="n" r="B38" s="6">
        <v>373000</v>
      </c>
      <c t="n" r="C38" s="6">
        <v>0</v>
      </c>
    </row>
    <row spans="1:3" r="39">
      <c t="s" r="A39" s="4">
        <v>603</v>
      </c>
      <c t="n" r="B39" s="6">
        <v>0</v>
      </c>
      <c t="n" r="C39" s="6">
        <v>0</v>
      </c>
    </row>
    <row spans="1:3" r="40">
      <c t="s" r="A40" s="4">
        <v>604</v>
      </c>
      <c t="n" r="B40" s="6">
        <v>7667000</v>
      </c>
      <c t="n" r="C40" s="6">
        <v>9096000</v>
      </c>
    </row>
    <row spans="1:3" r="41">
      <c t="s" r="A41" s="4">
        <v>605</v>
      </c>
      <c t="n" r="B41" s="6">
        <v>10530000</v>
      </c>
      <c t="n" r="C41" s="6">
        <v>12465000</v>
      </c>
    </row>
    <row spans="1:3" r="42">
      <c t="s" r="A42" s="4">
        <v>606</v>
      </c>
      <c t="n" r="B42" s="6">
        <v>831000</v>
      </c>
      <c t="n" r="C42" s="6">
        <v>1441000</v>
      </c>
    </row>
    <row spans="1:3" r="43">
      <c t="s" r="A43" s="4">
        <v>567</v>
      </c>
    </row>
    <row spans="1:3" r="44">
      <c t="s" r="A44" s="3">
        <v>561</v>
      </c>
    </row>
    <row spans="1:3" r="45">
      <c t="s" r="A45" s="4">
        <v>604</v>
      </c>
      <c t="n" r="B45" s="6">
        <v>5599000</v>
      </c>
      <c t="n" r="C45" s="6">
        <v>4244000</v>
      </c>
    </row>
    <row spans="1:3" r="46">
      <c t="s" r="A46" s="4">
        <v>605</v>
      </c>
      <c t="n" r="B46" s="6">
        <v>5599000</v>
      </c>
      <c t="n" r="C46" s="6">
        <v>4244000</v>
      </c>
    </row>
    <row spans="1:3" r="47">
      <c t="s" r="A47" s="4">
        <v>606</v>
      </c>
      <c t="n" r="B47" s="6">
        <v>63000</v>
      </c>
      <c t="n" r="C47" s="6">
        <v>50000</v>
      </c>
    </row>
    <row spans="1:3" r="48">
      <c t="s" r="A48" s="4">
        <v>568</v>
      </c>
    </row>
    <row spans="1:3" r="49">
      <c t="s" r="A49" s="3">
        <v>561</v>
      </c>
    </row>
    <row spans="1:3" r="50">
      <c t="s" r="A50" s="4">
        <v>601</v>
      </c>
      <c t="n" r="B50" s="6">
        <v>0</v>
      </c>
      <c t="n" r="C50" s="6">
        <v>1227000</v>
      </c>
    </row>
    <row spans="1:3" r="51">
      <c t="s" r="A51" s="4">
        <v>602</v>
      </c>
      <c t="n" r="B51" s="6">
        <v>0</v>
      </c>
      <c t="n" r="C51" s="6">
        <v>1384000</v>
      </c>
    </row>
    <row spans="1:3" r="52">
      <c t="s" r="A52" s="4">
        <v>603</v>
      </c>
      <c t="n" r="B52" s="6">
        <v>0</v>
      </c>
      <c t="n" r="C52" s="6">
        <v>0</v>
      </c>
    </row>
    <row spans="1:3" r="53">
      <c t="s" r="A53" s="4">
        <v>604</v>
      </c>
      <c t="n" r="B53" s="6">
        <v>704000</v>
      </c>
      <c t="n" r="C53" s="6">
        <v>529000</v>
      </c>
    </row>
    <row spans="1:3" r="54">
      <c t="s" r="A54" s="4">
        <v>605</v>
      </c>
      <c t="n" r="B54" s="6">
        <v>852000</v>
      </c>
      <c t="n" r="C54" s="6">
        <v>529000</v>
      </c>
    </row>
    <row spans="1:3" r="55">
      <c t="s" r="A55" s="4">
        <v>606</v>
      </c>
      <c t="n" r="B55" s="6">
        <v>67000</v>
      </c>
      <c t="n" r="C55" s="6">
        <v>9000</v>
      </c>
    </row>
    <row spans="1:3" r="56">
      <c t="s" r="A56" s="4">
        <v>569</v>
      </c>
    </row>
    <row spans="1:3" r="57">
      <c t="s" r="A57" s="3">
        <v>561</v>
      </c>
    </row>
    <row spans="1:3" r="58">
      <c t="s" r="A58" s="4">
        <v>604</v>
      </c>
      <c t="n" r="B58" s="6">
        <v>7944000</v>
      </c>
      <c t="n" r="C58" s="6">
        <v>10441000</v>
      </c>
    </row>
    <row spans="1:3" r="59">
      <c t="s" r="A59" s="4">
        <v>605</v>
      </c>
      <c t="n" r="B59" s="6">
        <v>7944000</v>
      </c>
      <c t="n" r="C59" s="6">
        <v>10441000</v>
      </c>
    </row>
    <row spans="1:3" r="60">
      <c t="s" r="A60" s="4">
        <v>606</v>
      </c>
      <c t="n" r="B60" s="7">
        <v>596000</v>
      </c>
      <c t="n" r="C60" s="7">
        <v>81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7</v>
      </c>
      <c t="s" r="B1" s="2">
        <v>1</v>
      </c>
    </row>
    <row spans="1:3" r="2">
      <c t="s" r="B2" s="2">
        <v>2</v>
      </c>
      <c t="s" r="C2" s="2">
        <v>30</v>
      </c>
    </row>
    <row spans="1:3" r="3">
      <c t="s" r="A3" s="3">
        <v>561</v>
      </c>
    </row>
    <row spans="1:3" r="4">
      <c t="s" r="A4" s="4">
        <v>595</v>
      </c>
      <c t="n" r="B4" s="7">
        <v>29733</v>
      </c>
      <c t="n" r="C4" s="7">
        <v>45246</v>
      </c>
    </row>
    <row spans="1:3" r="5">
      <c t="s" r="A5" s="4">
        <v>596</v>
      </c>
      <c t="n" r="B5" s="6">
        <v>35066</v>
      </c>
      <c t="n" r="C5" s="6">
        <v>53196</v>
      </c>
    </row>
    <row spans="1:3" r="6">
      <c t="s" r="A6" s="4">
        <v>608</v>
      </c>
      <c t="n" r="B6" s="6">
        <v>64799</v>
      </c>
      <c t="n" r="C6" s="6">
        <v>98442</v>
      </c>
    </row>
    <row spans="1:3" r="7">
      <c t="s" r="A7" s="4">
        <v>587</v>
      </c>
    </row>
    <row spans="1:3" r="8">
      <c t="s" r="A8" s="3">
        <v>561</v>
      </c>
    </row>
    <row spans="1:3" r="9">
      <c t="s" r="A9" s="4">
        <v>595</v>
      </c>
      <c t="n" r="B9" s="6">
        <v>24284</v>
      </c>
      <c t="n" r="C9" s="6">
        <v>38114</v>
      </c>
    </row>
    <row spans="1:3" r="10">
      <c t="s" r="A10" s="4">
        <v>596</v>
      </c>
      <c t="n" r="B10" s="6">
        <v>16671</v>
      </c>
      <c t="n" r="C10" s="6">
        <v>33156</v>
      </c>
    </row>
    <row spans="1:3" r="11">
      <c t="s" r="A11" s="4">
        <v>608</v>
      </c>
      <c t="n" r="B11" s="6">
        <v>40955</v>
      </c>
      <c t="n" r="C11" s="6">
        <v>71270</v>
      </c>
    </row>
    <row spans="1:3" r="12">
      <c t="s" r="A12" s="4">
        <v>588</v>
      </c>
    </row>
    <row spans="1:3" r="13">
      <c t="s" r="A13" s="3">
        <v>561</v>
      </c>
    </row>
    <row spans="1:3" r="14">
      <c t="s" r="A14" s="4">
        <v>595</v>
      </c>
      <c t="n" r="B14" s="6">
        <v>5449</v>
      </c>
      <c t="n" r="C14" s="6">
        <v>7132</v>
      </c>
    </row>
    <row spans="1:3" r="15">
      <c t="s" r="A15" s="4">
        <v>596</v>
      </c>
      <c t="n" r="B15" s="6">
        <v>18395</v>
      </c>
      <c t="n" r="C15" s="6">
        <v>20040</v>
      </c>
    </row>
    <row spans="1:3" r="16">
      <c t="s" r="A16" s="4">
        <v>608</v>
      </c>
      <c t="n" r="B16" s="7">
        <v>23844</v>
      </c>
      <c t="n" r="C16" s="7">
        <v>271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9</v>
      </c>
      <c t="s" r="B1" s="2">
        <v>1</v>
      </c>
    </row>
    <row spans="1:4" r="2">
      <c t="s" r="B2" s="2">
        <v>2</v>
      </c>
      <c t="s" r="C2" s="2">
        <v>30</v>
      </c>
      <c t="s" r="D2" s="2">
        <v>85</v>
      </c>
    </row>
    <row spans="1:4" r="3">
      <c t="s" r="A3" s="3">
        <v>561</v>
      </c>
    </row>
    <row spans="1:4" r="4">
      <c t="s" r="A4" s="4">
        <v>610</v>
      </c>
      <c t="n" r="B4" s="7">
        <v>2002</v>
      </c>
      <c t="n" r="C4" s="7">
        <v>2372</v>
      </c>
      <c t="n" r="D4" s="7">
        <v>3243</v>
      </c>
    </row>
    <row spans="1:4" r="5">
      <c t="s" r="A5" s="4">
        <v>563</v>
      </c>
    </row>
    <row spans="1:4" r="6">
      <c t="s" r="A6" s="3">
        <v>561</v>
      </c>
    </row>
    <row spans="1:4" r="7">
      <c t="s" r="A7" s="4">
        <v>610</v>
      </c>
      <c t="n" r="B7" s="6">
        <v>495</v>
      </c>
      <c t="n" r="C7" s="6">
        <v>344</v>
      </c>
      <c t="n" r="D7" s="6">
        <v>509</v>
      </c>
    </row>
    <row spans="1:4" r="8">
      <c t="s" r="A8" s="4">
        <v>564</v>
      </c>
    </row>
    <row spans="1:4" r="9">
      <c t="s" r="A9" s="3">
        <v>561</v>
      </c>
    </row>
    <row spans="1:4" r="10">
      <c t="s" r="A10" s="4">
        <v>610</v>
      </c>
      <c t="n" r="B10" s="6">
        <v>80</v>
      </c>
      <c t="n" r="C10" s="6">
        <v>361</v>
      </c>
      <c t="n" r="D10" s="6">
        <v>758</v>
      </c>
    </row>
    <row spans="1:4" r="11">
      <c t="s" r="A11" s="4">
        <v>565</v>
      </c>
    </row>
    <row spans="1:4" r="12">
      <c t="s" r="A12" s="3">
        <v>561</v>
      </c>
    </row>
    <row spans="1:4" r="13">
      <c t="s" r="A13" s="4">
        <v>610</v>
      </c>
      <c t="n" r="B13" s="6">
        <v>122</v>
      </c>
      <c t="n" r="C13" s="6">
        <v>153</v>
      </c>
      <c t="n" r="D13" s="6">
        <v>215</v>
      </c>
    </row>
    <row spans="1:4" r="14">
      <c t="s" r="A14" s="4">
        <v>566</v>
      </c>
    </row>
    <row spans="1:4" r="15">
      <c t="s" r="A15" s="3">
        <v>561</v>
      </c>
    </row>
    <row spans="1:4" r="16">
      <c t="s" r="A16" s="4">
        <v>610</v>
      </c>
      <c t="n" r="B16" s="6">
        <v>187</v>
      </c>
      <c t="n" r="C16" s="6">
        <v>208</v>
      </c>
      <c t="n" r="D16" s="6">
        <v>263</v>
      </c>
    </row>
    <row spans="1:4" r="17">
      <c t="s" r="A17" s="4">
        <v>567</v>
      </c>
    </row>
    <row spans="1:4" r="18">
      <c t="s" r="A18" s="3">
        <v>561</v>
      </c>
    </row>
    <row spans="1:4" r="19">
      <c t="s" r="A19" s="4">
        <v>610</v>
      </c>
      <c t="n" r="B19" s="6">
        <v>348</v>
      </c>
      <c t="n" r="C19" s="6">
        <v>286</v>
      </c>
      <c t="n" r="D19" s="6">
        <v>346</v>
      </c>
    </row>
    <row spans="1:4" r="20">
      <c t="s" r="A20" s="4">
        <v>568</v>
      </c>
    </row>
    <row spans="1:4" r="21">
      <c t="s" r="A21" s="3">
        <v>561</v>
      </c>
    </row>
    <row spans="1:4" r="22">
      <c t="s" r="A22" s="4">
        <v>610</v>
      </c>
      <c t="n" r="B22" s="6">
        <v>20</v>
      </c>
      <c t="n" r="C22" s="6">
        <v>27</v>
      </c>
      <c t="n" r="D22" s="6">
        <v>36</v>
      </c>
    </row>
    <row spans="1:4" r="23">
      <c t="s" r="A23" s="4">
        <v>569</v>
      </c>
    </row>
    <row spans="1:4" r="24">
      <c t="s" r="A24" s="3">
        <v>561</v>
      </c>
    </row>
    <row spans="1:4" r="25">
      <c t="s" r="A25" s="4">
        <v>610</v>
      </c>
      <c t="n" r="B25" s="7">
        <v>750</v>
      </c>
      <c t="n" r="C25" s="7">
        <v>993</v>
      </c>
      <c t="n" r="D25" s="7">
        <v>11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0</v>
      </c>
    </row>
    <row spans="1:3" r="2">
      <c t="s" r="A2" s="3">
        <v>561</v>
      </c>
    </row>
    <row spans="1:3" r="3">
      <c t="s" r="A3" s="4">
        <v>612</v>
      </c>
      <c t="n" r="B3" s="7">
        <v>12344207</v>
      </c>
      <c t="n" r="C3" s="7">
        <v>11365009</v>
      </c>
    </row>
    <row spans="1:3" r="4">
      <c t="s" r="A4" s="4">
        <v>613</v>
      </c>
      <c t="n" r="B4" s="6">
        <v>49443</v>
      </c>
      <c t="n" r="C4" s="6">
        <v>49796</v>
      </c>
    </row>
    <row spans="1:3" r="5">
      <c t="s" r="A5" s="4">
        <v>614</v>
      </c>
      <c t="n" r="B5" s="6">
        <v>16467</v>
      </c>
      <c t="n" r="C5" s="6">
        <v>13658</v>
      </c>
    </row>
    <row spans="1:3" r="6">
      <c t="s" r="A6" s="4">
        <v>615</v>
      </c>
      <c t="n" r="B6" s="6">
        <v>26575</v>
      </c>
      <c t="n" r="C6" s="6">
        <v>40775</v>
      </c>
    </row>
    <row spans="1:3" r="7">
      <c t="s" r="A7" s="4">
        <v>198</v>
      </c>
      <c t="n" r="B7" s="6">
        <v>12436692</v>
      </c>
      <c t="n" r="C7" s="6">
        <v>11469238</v>
      </c>
    </row>
    <row spans="1:3" r="8">
      <c t="s" r="A8" s="4">
        <v>563</v>
      </c>
    </row>
    <row spans="1:3" r="9">
      <c t="s" r="A9" s="3">
        <v>561</v>
      </c>
    </row>
    <row spans="1:3" r="10">
      <c t="s" r="A10" s="4">
        <v>198</v>
      </c>
      <c t="n" r="B10" s="6">
        <v>4397893</v>
      </c>
      <c t="n" r="C10" s="6">
        <v>3969952</v>
      </c>
    </row>
    <row spans="1:3" r="11">
      <c t="s" r="A11" s="4">
        <v>564</v>
      </c>
    </row>
    <row spans="1:3" r="12">
      <c t="s" r="A12" s="3">
        <v>561</v>
      </c>
    </row>
    <row spans="1:3" r="13">
      <c t="s" r="A13" s="4">
        <v>198</v>
      </c>
      <c t="n" r="B13" s="6">
        <v>624070</v>
      </c>
      <c t="n" r="C13" s="6">
        <v>403507</v>
      </c>
    </row>
    <row spans="1:3" r="14">
      <c t="s" r="A14" s="4">
        <v>565</v>
      </c>
    </row>
    <row spans="1:3" r="15">
      <c t="s" r="A15" s="3">
        <v>561</v>
      </c>
    </row>
    <row spans="1:3" r="16">
      <c t="s" r="A16" s="4">
        <v>198</v>
      </c>
      <c t="n" r="B16" s="6">
        <v>2355544</v>
      </c>
      <c t="n" r="C16" s="6">
        <v>2288215</v>
      </c>
    </row>
    <row spans="1:3" r="17">
      <c t="s" r="A17" s="4">
        <v>566</v>
      </c>
    </row>
    <row spans="1:3" r="18">
      <c t="s" r="A18" s="3">
        <v>561</v>
      </c>
    </row>
    <row spans="1:3" r="19">
      <c t="s" r="A19" s="4">
        <v>198</v>
      </c>
      <c t="n" r="B19" s="6">
        <v>1915953</v>
      </c>
      <c t="n" r="C19" s="6">
        <v>1883092</v>
      </c>
    </row>
    <row spans="1:3" r="20">
      <c t="s" r="A20" s="4">
        <v>567</v>
      </c>
    </row>
    <row spans="1:3" r="21">
      <c t="s" r="A21" s="3">
        <v>561</v>
      </c>
    </row>
    <row spans="1:3" r="22">
      <c t="s" r="A22" s="4">
        <v>198</v>
      </c>
      <c t="n" r="B22" s="6">
        <v>1924365</v>
      </c>
      <c t="n" r="C22" s="6">
        <v>1705134</v>
      </c>
    </row>
    <row spans="1:3" r="23">
      <c t="s" r="A23" s="4">
        <v>568</v>
      </c>
    </row>
    <row spans="1:3" r="24">
      <c t="s" r="A24" s="3">
        <v>561</v>
      </c>
    </row>
    <row spans="1:3" r="25">
      <c t="s" r="A25" s="4">
        <v>198</v>
      </c>
      <c t="n" r="B25" s="6">
        <v>432981</v>
      </c>
      <c t="n" r="C25" s="6">
        <v>430873</v>
      </c>
    </row>
    <row spans="1:3" r="26">
      <c t="s" r="A26" s="4">
        <v>569</v>
      </c>
    </row>
    <row spans="1:3" r="27">
      <c t="s" r="A27" s="3">
        <v>561</v>
      </c>
    </row>
    <row spans="1:3" r="28">
      <c t="s" r="A28" s="4">
        <v>198</v>
      </c>
      <c t="n" r="B28" s="6">
        <v>779744</v>
      </c>
      <c t="n" r="C28" s="6">
        <v>782370</v>
      </c>
    </row>
    <row spans="1:3" r="29">
      <c t="s" r="A29" s="4">
        <v>570</v>
      </c>
    </row>
    <row spans="1:3" r="30">
      <c t="s" r="A30" s="3">
        <v>561</v>
      </c>
    </row>
    <row spans="1:3" r="31">
      <c t="s" r="A31" s="4">
        <v>198</v>
      </c>
      <c t="n" r="B31" s="6">
        <v>6142</v>
      </c>
      <c t="n" r="C31" s="6">
        <v>6095</v>
      </c>
    </row>
    <row spans="1:3" r="32">
      <c t="s" r="A32" s="4">
        <v>616</v>
      </c>
    </row>
    <row spans="1:3" r="33">
      <c t="s" r="A33" s="3">
        <v>561</v>
      </c>
    </row>
    <row spans="1:3" r="34">
      <c t="s" r="A34" s="4">
        <v>612</v>
      </c>
      <c t="n" r="B34" s="6">
        <v>4384149</v>
      </c>
      <c t="n" r="C34" s="6">
        <v>3946144</v>
      </c>
    </row>
    <row spans="1:3" r="35">
      <c t="s" r="A35" s="4">
        <v>613</v>
      </c>
      <c t="n" r="B35" s="6">
        <v>2306</v>
      </c>
      <c t="n" r="C35" s="6">
        <v>11152</v>
      </c>
    </row>
    <row spans="1:3" r="36">
      <c t="s" r="A36" s="4">
        <v>614</v>
      </c>
      <c t="n" r="B36" s="6">
        <v>564</v>
      </c>
      <c t="n" r="C36" s="6">
        <v>1096</v>
      </c>
    </row>
    <row spans="1:3" r="37">
      <c t="s" r="A37" s="4">
        <v>615</v>
      </c>
      <c t="n" r="B37" s="6">
        <v>10874</v>
      </c>
      <c t="n" r="C37" s="6">
        <v>11560</v>
      </c>
    </row>
    <row spans="1:3" r="38">
      <c t="s" r="A38" s="4">
        <v>617</v>
      </c>
    </row>
    <row spans="1:3" r="39">
      <c t="s" r="A39" s="3">
        <v>561</v>
      </c>
    </row>
    <row spans="1:3" r="40">
      <c t="s" r="A40" s="4">
        <v>612</v>
      </c>
      <c t="n" r="B40" s="6">
        <v>617838</v>
      </c>
      <c t="n" r="C40" s="6">
        <v>397488</v>
      </c>
    </row>
    <row spans="1:3" r="41">
      <c t="s" r="A41" s="4">
        <v>613</v>
      </c>
      <c t="n" r="B41" s="6">
        <v>3142</v>
      </c>
      <c t="n" r="C41" s="6">
        <v>827</v>
      </c>
    </row>
    <row spans="1:3" r="42">
      <c t="s" r="A42" s="4">
        <v>614</v>
      </c>
      <c t="n" r="B42" s="6">
        <v>0</v>
      </c>
      <c t="n" r="C42" s="6">
        <v>35</v>
      </c>
    </row>
    <row spans="1:3" r="43">
      <c t="s" r="A43" s="4">
        <v>615</v>
      </c>
      <c t="n" r="B43" s="6">
        <v>3090</v>
      </c>
      <c t="n" r="C43" s="6">
        <v>5157</v>
      </c>
    </row>
    <row spans="1:3" r="44">
      <c t="s" r="A44" s="4">
        <v>618</v>
      </c>
    </row>
    <row spans="1:3" r="45">
      <c t="s" r="A45" s="3">
        <v>561</v>
      </c>
    </row>
    <row spans="1:3" r="46">
      <c t="s" r="A46" s="4">
        <v>612</v>
      </c>
      <c t="n" r="B46" s="6">
        <v>2340919</v>
      </c>
      <c t="n" r="C46" s="6">
        <v>2266688</v>
      </c>
    </row>
    <row spans="1:3" r="47">
      <c t="s" r="A47" s="4">
        <v>613</v>
      </c>
      <c t="n" r="B47" s="6">
        <v>6762</v>
      </c>
      <c t="n" r="C47" s="6">
        <v>3661</v>
      </c>
    </row>
    <row spans="1:3" r="48">
      <c t="s" r="A48" s="4">
        <v>614</v>
      </c>
      <c t="n" r="B48" s="6">
        <v>0</v>
      </c>
      <c t="n" r="C48" s="6">
        <v>0</v>
      </c>
    </row>
    <row spans="1:3" r="49">
      <c t="s" r="A49" s="4">
        <v>615</v>
      </c>
      <c t="n" r="B49" s="6">
        <v>7863</v>
      </c>
      <c t="n" r="C49" s="6">
        <v>17866</v>
      </c>
    </row>
    <row spans="1:3" r="50">
      <c t="s" r="A50" s="4">
        <v>619</v>
      </c>
    </row>
    <row spans="1:3" r="51">
      <c t="s" r="A51" s="3">
        <v>561</v>
      </c>
    </row>
    <row spans="1:3" r="52">
      <c t="s" r="A52" s="4">
        <v>612</v>
      </c>
      <c t="n" r="B52" s="6">
        <v>1901330</v>
      </c>
      <c t="n" r="C52" s="6">
        <v>1868606</v>
      </c>
    </row>
    <row spans="1:3" r="53">
      <c t="s" r="A53" s="4">
        <v>613</v>
      </c>
      <c t="n" r="B53" s="6">
        <v>7117</v>
      </c>
      <c t="n" r="C53" s="6">
        <v>6618</v>
      </c>
    </row>
    <row spans="1:3" r="54">
      <c t="s" r="A54" s="4">
        <v>614</v>
      </c>
      <c t="n" r="B54" s="6">
        <v>3081</v>
      </c>
      <c t="n" r="C54" s="6">
        <v>1676</v>
      </c>
    </row>
    <row spans="1:3" r="55">
      <c t="s" r="A55" s="4">
        <v>615</v>
      </c>
      <c t="n" r="B55" s="6">
        <v>4425</v>
      </c>
      <c t="n" r="C55" s="6">
        <v>6192</v>
      </c>
    </row>
    <row spans="1:3" r="56">
      <c t="s" r="A56" s="4">
        <v>620</v>
      </c>
    </row>
    <row spans="1:3" r="57">
      <c t="s" r="A57" s="3">
        <v>561</v>
      </c>
    </row>
    <row spans="1:3" r="58">
      <c t="s" r="A58" s="4">
        <v>612</v>
      </c>
      <c t="n" r="B58" s="6">
        <v>1903389</v>
      </c>
      <c t="n" r="C58" s="6">
        <v>1687285</v>
      </c>
    </row>
    <row spans="1:3" r="59">
      <c t="s" r="A59" s="4">
        <v>613</v>
      </c>
      <c t="n" r="B59" s="6">
        <v>18273</v>
      </c>
      <c t="n" r="C59" s="6">
        <v>16053</v>
      </c>
    </row>
    <row spans="1:3" r="60">
      <c t="s" r="A60" s="4">
        <v>614</v>
      </c>
      <c t="n" r="B60" s="6">
        <v>2703</v>
      </c>
      <c t="n" r="C60" s="6">
        <v>1796</v>
      </c>
    </row>
    <row spans="1:3" r="61">
      <c t="s" r="A61" s="4">
        <v>615</v>
      </c>
      <c t="n" r="B61" s="6">
        <v>0</v>
      </c>
      <c t="n" r="C61" s="6">
        <v>0</v>
      </c>
    </row>
    <row spans="1:3" r="62">
      <c t="s" r="A62" s="4">
        <v>621</v>
      </c>
    </row>
    <row spans="1:3" r="63">
      <c t="s" r="A63" s="3">
        <v>561</v>
      </c>
    </row>
    <row spans="1:3" r="64">
      <c t="s" r="A64" s="4">
        <v>612</v>
      </c>
      <c t="n" r="B64" s="6">
        <v>427998</v>
      </c>
      <c t="n" r="C64" s="6">
        <v>428478</v>
      </c>
    </row>
    <row spans="1:3" r="65">
      <c t="s" r="A65" s="4">
        <v>613</v>
      </c>
      <c t="n" r="B65" s="6">
        <v>2641</v>
      </c>
      <c t="n" r="C65" s="6">
        <v>1552</v>
      </c>
    </row>
    <row spans="1:3" r="66">
      <c t="s" r="A66" s="4">
        <v>614</v>
      </c>
      <c t="n" r="B66" s="6">
        <v>2019</v>
      </c>
      <c t="n" r="C66" s="6">
        <v>843</v>
      </c>
    </row>
    <row spans="1:3" r="67">
      <c t="s" r="A67" s="4">
        <v>615</v>
      </c>
      <c t="n" r="B67" s="6">
        <v>323</v>
      </c>
      <c t="n" r="C67" s="6">
        <v>0</v>
      </c>
    </row>
    <row spans="1:3" r="68">
      <c t="s" r="A68" s="4">
        <v>198</v>
      </c>
      <c t="n" r="B68" s="6">
        <v>432981</v>
      </c>
      <c t="n" r="C68" s="6">
        <v>430873</v>
      </c>
    </row>
    <row spans="1:3" r="69">
      <c t="s" r="A69" s="4">
        <v>622</v>
      </c>
    </row>
    <row spans="1:3" r="70">
      <c t="s" r="A70" s="3">
        <v>561</v>
      </c>
    </row>
    <row spans="1:3" r="71">
      <c t="s" r="A71" s="4">
        <v>612</v>
      </c>
      <c t="n" r="B71" s="6">
        <v>762750</v>
      </c>
      <c t="n" r="C71" s="6">
        <v>764599</v>
      </c>
    </row>
    <row spans="1:3" r="72">
      <c t="s" r="A72" s="4">
        <v>613</v>
      </c>
      <c t="n" r="B72" s="6">
        <v>8894</v>
      </c>
      <c t="n" r="C72" s="6">
        <v>9559</v>
      </c>
    </row>
    <row spans="1:3" r="73">
      <c t="s" r="A73" s="4">
        <v>614</v>
      </c>
      <c t="n" r="B73" s="6">
        <v>8100</v>
      </c>
      <c t="n" r="C73" s="6">
        <v>8212</v>
      </c>
    </row>
    <row spans="1:3" r="74">
      <c t="s" r="A74" s="4">
        <v>615</v>
      </c>
      <c t="n" r="B74" s="6">
        <v>0</v>
      </c>
      <c t="n" r="C74" s="6">
        <v>0</v>
      </c>
    </row>
    <row spans="1:3" r="75">
      <c t="s" r="A75" s="4">
        <v>623</v>
      </c>
    </row>
    <row spans="1:3" r="76">
      <c t="s" r="A76" s="3">
        <v>561</v>
      </c>
    </row>
    <row spans="1:3" r="77">
      <c t="s" r="A77" s="4">
        <v>612</v>
      </c>
      <c t="n" r="B77" s="6">
        <v>5834</v>
      </c>
      <c t="n" r="C77" s="6">
        <v>5721</v>
      </c>
    </row>
    <row spans="1:3" r="78">
      <c t="s" r="A78" s="4">
        <v>613</v>
      </c>
      <c t="n" r="B78" s="6">
        <v>308</v>
      </c>
      <c t="n" r="C78" s="6">
        <v>374</v>
      </c>
    </row>
    <row spans="1:3" r="79">
      <c t="s" r="A79" s="4">
        <v>614</v>
      </c>
      <c t="n" r="B79" s="6">
        <v>0</v>
      </c>
      <c t="n" r="C79" s="6">
        <v>0</v>
      </c>
    </row>
    <row spans="1:3" r="80">
      <c t="s" r="A80" s="4">
        <v>615</v>
      </c>
      <c t="n" r="B80" s="7">
        <v>0</v>
      </c>
      <c t="n" r="C80"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0</v>
      </c>
    </row>
    <row spans="1:3" r="2">
      <c t="s" r="A2" s="3">
        <v>561</v>
      </c>
    </row>
    <row spans="1:3" r="3">
      <c t="s" r="A3" s="4">
        <v>625</v>
      </c>
      <c t="n" r="B3" s="7">
        <v>7377507</v>
      </c>
      <c t="n" r="C3" s="7">
        <v>6661674</v>
      </c>
    </row>
    <row spans="1:3" r="4">
      <c t="s" r="A4" s="4">
        <v>626</v>
      </c>
    </row>
    <row spans="1:3" r="5">
      <c t="s" r="A5" s="3">
        <v>561</v>
      </c>
    </row>
    <row spans="1:3" r="6">
      <c t="s" r="A6" s="4">
        <v>625</v>
      </c>
      <c t="n" r="B6" s="6">
        <v>7179210</v>
      </c>
      <c t="n" r="C6" s="6">
        <v>6441941</v>
      </c>
    </row>
    <row spans="1:3" r="7">
      <c t="s" r="A7" s="4">
        <v>627</v>
      </c>
    </row>
    <row spans="1:3" r="8">
      <c t="s" r="A8" s="3">
        <v>561</v>
      </c>
    </row>
    <row spans="1:3" r="9">
      <c t="s" r="A9" s="4">
        <v>625</v>
      </c>
      <c t="n" r="B9" s="6">
        <v>65344</v>
      </c>
      <c t="n" r="C9" s="6">
        <v>107437</v>
      </c>
    </row>
    <row spans="1:3" r="10">
      <c t="s" r="A10" s="4">
        <v>628</v>
      </c>
    </row>
    <row spans="1:3" r="11">
      <c t="s" r="A11" s="3">
        <v>561</v>
      </c>
    </row>
    <row spans="1:3" r="12">
      <c t="s" r="A12" s="4">
        <v>625</v>
      </c>
      <c t="n" r="B12" s="6">
        <v>111126</v>
      </c>
      <c t="n" r="C12" s="6">
        <v>77713</v>
      </c>
    </row>
    <row spans="1:3" r="13">
      <c t="s" r="A13" s="4">
        <v>629</v>
      </c>
    </row>
    <row spans="1:3" r="14">
      <c t="s" r="A14" s="3">
        <v>561</v>
      </c>
    </row>
    <row spans="1:3" r="15">
      <c t="s" r="A15" s="4">
        <v>625</v>
      </c>
      <c t="n" r="B15" s="6">
        <v>21827</v>
      </c>
      <c t="n" r="C15" s="6">
        <v>34583</v>
      </c>
    </row>
    <row spans="1:3" r="16">
      <c t="s" r="A16" s="4">
        <v>563</v>
      </c>
    </row>
    <row spans="1:3" r="17">
      <c t="s" r="A17" s="3">
        <v>561</v>
      </c>
    </row>
    <row spans="1:3" r="18">
      <c t="s" r="A18" s="4">
        <v>625</v>
      </c>
      <c t="n" r="B18" s="6">
        <v>4397893</v>
      </c>
      <c t="n" r="C18" s="6">
        <v>3969952</v>
      </c>
    </row>
    <row spans="1:3" r="19">
      <c t="s" r="A19" s="4">
        <v>630</v>
      </c>
    </row>
    <row spans="1:3" r="20">
      <c t="s" r="A20" s="3">
        <v>561</v>
      </c>
    </row>
    <row spans="1:3" r="21">
      <c t="s" r="A21" s="4">
        <v>631</v>
      </c>
      <c t="n" r="B21" s="6">
        <v>4278857</v>
      </c>
      <c t="n" r="C21" s="6">
        <v>3871569</v>
      </c>
    </row>
    <row spans="1:3" r="22">
      <c t="s" r="A22" s="4">
        <v>632</v>
      </c>
    </row>
    <row spans="1:3" r="23">
      <c t="s" r="A23" s="3">
        <v>561</v>
      </c>
    </row>
    <row spans="1:3" r="24">
      <c t="s" r="A24" s="4">
        <v>631</v>
      </c>
      <c t="n" r="B24" s="6">
        <v>49302</v>
      </c>
      <c t="n" r="C24" s="6">
        <v>62904</v>
      </c>
    </row>
    <row spans="1:3" r="25">
      <c t="s" r="A25" s="4">
        <v>633</v>
      </c>
    </row>
    <row spans="1:3" r="26">
      <c t="s" r="A26" s="3">
        <v>561</v>
      </c>
    </row>
    <row spans="1:3" r="27">
      <c t="s" r="A27" s="4">
        <v>631</v>
      </c>
      <c t="n" r="B27" s="6">
        <v>58860</v>
      </c>
      <c t="n" r="C27" s="6">
        <v>23919</v>
      </c>
    </row>
    <row spans="1:3" r="28">
      <c t="s" r="A28" s="4">
        <v>634</v>
      </c>
    </row>
    <row spans="1:3" r="29">
      <c t="s" r="A29" s="3">
        <v>561</v>
      </c>
    </row>
    <row spans="1:3" r="30">
      <c t="s" r="A30" s="4">
        <v>631</v>
      </c>
      <c t="n" r="B30" s="6">
        <v>10874</v>
      </c>
      <c t="n" r="C30" s="6">
        <v>11560</v>
      </c>
    </row>
    <row spans="1:3" r="31">
      <c t="s" r="A31" s="4">
        <v>564</v>
      </c>
    </row>
    <row spans="1:3" r="32">
      <c t="s" r="A32" s="3">
        <v>561</v>
      </c>
    </row>
    <row spans="1:3" r="33">
      <c t="s" r="A33" s="4">
        <v>625</v>
      </c>
      <c t="n" r="B33" s="6">
        <v>624070</v>
      </c>
      <c t="n" r="C33" s="6">
        <v>403507</v>
      </c>
    </row>
    <row spans="1:3" r="34">
      <c t="s" r="A34" s="4">
        <v>635</v>
      </c>
    </row>
    <row spans="1:3" r="35">
      <c t="s" r="A35" s="3">
        <v>561</v>
      </c>
    </row>
    <row spans="1:3" r="36">
      <c t="s" r="A36" s="4">
        <v>631</v>
      </c>
      <c t="n" r="B36" s="6">
        <v>618788</v>
      </c>
      <c t="n" r="C36" s="6">
        <v>385831</v>
      </c>
    </row>
    <row spans="1:3" r="37">
      <c t="s" r="A37" s="4">
        <v>636</v>
      </c>
    </row>
    <row spans="1:3" r="38">
      <c t="s" r="A38" s="3">
        <v>561</v>
      </c>
    </row>
    <row spans="1:3" r="39">
      <c t="s" r="A39" s="4">
        <v>631</v>
      </c>
      <c t="n" r="B39" s="6">
        <v>1033</v>
      </c>
      <c t="n" r="C39" s="6">
        <v>3865</v>
      </c>
    </row>
    <row spans="1:3" r="40">
      <c t="s" r="A40" s="4">
        <v>637</v>
      </c>
    </row>
    <row spans="1:3" r="41">
      <c t="s" r="A41" s="3">
        <v>561</v>
      </c>
    </row>
    <row spans="1:3" r="42">
      <c t="s" r="A42" s="4">
        <v>631</v>
      </c>
      <c t="n" r="B42" s="6">
        <v>1159</v>
      </c>
      <c t="n" r="C42" s="6">
        <v>8654</v>
      </c>
    </row>
    <row spans="1:3" r="43">
      <c t="s" r="A43" s="4">
        <v>638</v>
      </c>
    </row>
    <row spans="1:3" r="44">
      <c t="s" r="A44" s="3">
        <v>561</v>
      </c>
    </row>
    <row spans="1:3" r="45">
      <c t="s" r="A45" s="4">
        <v>631</v>
      </c>
      <c t="n" r="B45" s="6">
        <v>3090</v>
      </c>
      <c t="n" r="C45" s="6">
        <v>5157</v>
      </c>
    </row>
    <row spans="1:3" r="46">
      <c t="s" r="A46" s="4">
        <v>565</v>
      </c>
    </row>
    <row spans="1:3" r="47">
      <c t="s" r="A47" s="3">
        <v>561</v>
      </c>
    </row>
    <row spans="1:3" r="48">
      <c t="s" r="A48" s="4">
        <v>625</v>
      </c>
      <c t="n" r="B48" s="6">
        <v>2355544</v>
      </c>
      <c t="n" r="C48" s="6">
        <v>2288215</v>
      </c>
    </row>
    <row spans="1:3" r="49">
      <c t="s" r="A49" s="4">
        <v>639</v>
      </c>
    </row>
    <row spans="1:3" r="50">
      <c t="s" r="A50" s="3">
        <v>561</v>
      </c>
    </row>
    <row spans="1:3" r="51">
      <c t="s" r="A51" s="4">
        <v>631</v>
      </c>
      <c t="n" r="B51" s="6">
        <v>2281565</v>
      </c>
      <c t="n" r="C51" s="6">
        <v>2184541</v>
      </c>
    </row>
    <row spans="1:3" r="52">
      <c t="s" r="A52" s="4">
        <v>640</v>
      </c>
    </row>
    <row spans="1:3" r="53">
      <c t="s" r="A53" s="3">
        <v>561</v>
      </c>
    </row>
    <row spans="1:3" r="54">
      <c t="s" r="A54" s="4">
        <v>631</v>
      </c>
      <c t="n" r="B54" s="6">
        <v>15009</v>
      </c>
      <c t="n" r="C54" s="6">
        <v>40668</v>
      </c>
    </row>
    <row spans="1:3" r="55">
      <c t="s" r="A55" s="4">
        <v>641</v>
      </c>
    </row>
    <row spans="1:3" r="56">
      <c t="s" r="A56" s="3">
        <v>561</v>
      </c>
    </row>
    <row spans="1:3" r="57">
      <c t="s" r="A57" s="4">
        <v>631</v>
      </c>
      <c t="n" r="B57" s="6">
        <v>51107</v>
      </c>
      <c t="n" r="C57" s="6">
        <v>45140</v>
      </c>
    </row>
    <row spans="1:3" r="58">
      <c t="s" r="A58" s="4">
        <v>642</v>
      </c>
    </row>
    <row spans="1:3" r="59">
      <c t="s" r="A59" s="3">
        <v>561</v>
      </c>
    </row>
    <row spans="1:3" r="60">
      <c t="s" r="A60" s="4">
        <v>631</v>
      </c>
      <c t="n" r="B60" s="7">
        <v>7863</v>
      </c>
      <c t="n" r="C60" s="7">
        <v>178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30</v>
      </c>
    </row>
    <row spans="1:3" r="2">
      <c t="s" r="A2" s="4">
        <v>566</v>
      </c>
    </row>
    <row spans="1:3" r="3">
      <c t="s" r="A3" s="3">
        <v>561</v>
      </c>
    </row>
    <row spans="1:3" r="4">
      <c t="s" r="A4" s="4">
        <v>644</v>
      </c>
      <c t="s" r="B4" s="4">
        <v>645</v>
      </c>
      <c t="s" r="C4" s="4">
        <v>645</v>
      </c>
    </row>
    <row spans="1:3" r="5">
      <c t="s" r="A5" s="4">
        <v>646</v>
      </c>
    </row>
    <row spans="1:3" r="6">
      <c t="s" r="A6" s="3">
        <v>561</v>
      </c>
    </row>
    <row spans="1:3" r="7">
      <c t="s" r="A7" s="4">
        <v>644</v>
      </c>
      <c t="s" r="B7" s="4">
        <v>647</v>
      </c>
      <c t="s" r="C7" s="4">
        <v>648</v>
      </c>
    </row>
    <row spans="1:3" r="8">
      <c t="s" r="A8" s="4">
        <v>649</v>
      </c>
    </row>
    <row spans="1:3" r="9">
      <c t="s" r="A9" s="3">
        <v>561</v>
      </c>
    </row>
    <row spans="1:3" r="10">
      <c t="s" r="A10" s="4">
        <v>644</v>
      </c>
      <c t="s" r="B10" s="4">
        <v>650</v>
      </c>
      <c t="s" r="C10" s="4">
        <v>651</v>
      </c>
    </row>
    <row spans="1:3" r="11">
      <c t="s" r="A11" s="4">
        <v>652</v>
      </c>
    </row>
    <row spans="1:3" r="12">
      <c t="s" r="A12" s="3">
        <v>561</v>
      </c>
    </row>
    <row spans="1:3" r="13">
      <c t="s" r="A13" s="4">
        <v>644</v>
      </c>
      <c t="s" r="B13" s="4">
        <v>653</v>
      </c>
      <c t="s" r="C13" s="4">
        <v>654</v>
      </c>
    </row>
    <row spans="1:3" r="14">
      <c t="s" r="A14" s="4">
        <v>655</v>
      </c>
    </row>
    <row spans="1:3" r="15">
      <c t="s" r="A15" s="3">
        <v>561</v>
      </c>
    </row>
    <row spans="1:3" r="16">
      <c t="s" r="A16" s="4">
        <v>644</v>
      </c>
      <c t="s" r="B16" s="4">
        <v>656</v>
      </c>
      <c t="s" r="C16" s="4">
        <v>657</v>
      </c>
    </row>
    <row spans="1:3" r="17">
      <c t="s" r="A17" s="4">
        <v>658</v>
      </c>
    </row>
    <row spans="1:3" r="18">
      <c t="s" r="A18" s="3">
        <v>561</v>
      </c>
    </row>
    <row spans="1:3" r="19">
      <c t="s" r="A19" s="4">
        <v>644</v>
      </c>
      <c t="s" r="B19" s="4">
        <v>659</v>
      </c>
      <c t="s" r="C19" s="4">
        <v>660</v>
      </c>
    </row>
    <row spans="1:3" r="20">
      <c t="s" r="A20" s="4">
        <v>567</v>
      </c>
    </row>
    <row spans="1:3" r="21">
      <c t="s" r="A21" s="3">
        <v>561</v>
      </c>
    </row>
    <row spans="1:3" r="22">
      <c t="s" r="A22" s="4">
        <v>644</v>
      </c>
      <c t="s" r="B22" s="4">
        <v>645</v>
      </c>
      <c t="s" r="C22" s="4">
        <v>645</v>
      </c>
    </row>
    <row spans="1:3" r="23">
      <c t="s" r="A23" s="4">
        <v>661</v>
      </c>
    </row>
    <row spans="1:3" r="24">
      <c t="s" r="A24" s="3">
        <v>561</v>
      </c>
    </row>
    <row spans="1:3" r="25">
      <c t="s" r="A25" s="4">
        <v>644</v>
      </c>
      <c t="s" r="B25" s="4">
        <v>662</v>
      </c>
      <c t="s" r="C25" s="4">
        <v>663</v>
      </c>
    </row>
    <row spans="1:3" r="26">
      <c t="s" r="A26" s="4">
        <v>664</v>
      </c>
    </row>
    <row spans="1:3" r="27">
      <c t="s" r="A27" s="3">
        <v>561</v>
      </c>
    </row>
    <row spans="1:3" r="28">
      <c t="s" r="A28" s="4">
        <v>644</v>
      </c>
      <c t="s" r="B28" s="4">
        <v>665</v>
      </c>
      <c t="s" r="C28" s="4">
        <v>666</v>
      </c>
    </row>
    <row spans="1:3" r="29">
      <c t="s" r="A29" s="4">
        <v>667</v>
      </c>
    </row>
    <row spans="1:3" r="30">
      <c t="s" r="A30" s="3">
        <v>561</v>
      </c>
    </row>
    <row spans="1:3" r="31">
      <c t="s" r="A31" s="4">
        <v>644</v>
      </c>
      <c t="s" r="B31" s="4">
        <v>668</v>
      </c>
      <c t="s" r="C31" s="4">
        <v>669</v>
      </c>
    </row>
    <row spans="1:3" r="32">
      <c t="s" r="A32" s="4">
        <v>670</v>
      </c>
    </row>
    <row spans="1:3" r="33">
      <c t="s" r="A33" s="3">
        <v>561</v>
      </c>
    </row>
    <row spans="1:3" r="34">
      <c t="s" r="A34" s="4">
        <v>644</v>
      </c>
      <c t="s" r="B34" s="4">
        <v>671</v>
      </c>
      <c t="s" r="C34" s="4">
        <v>672</v>
      </c>
    </row>
    <row spans="1:3" r="35">
      <c t="s" r="A35" s="4">
        <v>673</v>
      </c>
    </row>
    <row spans="1:3" r="36">
      <c t="s" r="A36" s="3">
        <v>561</v>
      </c>
    </row>
    <row spans="1:3" r="37">
      <c t="s" r="A37" s="4">
        <v>644</v>
      </c>
      <c t="s" r="B37" s="4">
        <v>674</v>
      </c>
      <c t="s" r="C37" s="4">
        <v>675</v>
      </c>
    </row>
    <row spans="1:3" r="38">
      <c t="s" r="A38" s="4">
        <v>568</v>
      </c>
    </row>
    <row spans="1:3" r="39">
      <c t="s" r="A39" s="3">
        <v>561</v>
      </c>
    </row>
    <row spans="1:3" r="40">
      <c t="s" r="A40" s="4">
        <v>644</v>
      </c>
      <c t="s" r="B40" s="4">
        <v>645</v>
      </c>
      <c t="s" r="C40" s="4">
        <v>645</v>
      </c>
    </row>
    <row spans="1:3" r="41">
      <c t="s" r="A41" s="4">
        <v>676</v>
      </c>
    </row>
    <row spans="1:3" r="42">
      <c t="s" r="A42" s="3">
        <v>561</v>
      </c>
    </row>
    <row spans="1:3" r="43">
      <c t="s" r="A43" s="4">
        <v>644</v>
      </c>
      <c t="s" r="B43" s="4">
        <v>647</v>
      </c>
      <c t="s" r="C43" s="4">
        <v>677</v>
      </c>
    </row>
    <row spans="1:3" r="44">
      <c t="s" r="A44" s="4">
        <v>678</v>
      </c>
    </row>
    <row spans="1:3" r="45">
      <c t="s" r="A45" s="3">
        <v>561</v>
      </c>
    </row>
    <row spans="1:3" r="46">
      <c t="s" r="A46" s="4">
        <v>644</v>
      </c>
      <c t="s" r="B46" s="4">
        <v>679</v>
      </c>
      <c t="s" r="C46" s="4">
        <v>680</v>
      </c>
    </row>
    <row spans="1:3" r="47">
      <c t="s" r="A47" s="4">
        <v>681</v>
      </c>
    </row>
    <row spans="1:3" r="48">
      <c t="s" r="A48" s="3">
        <v>561</v>
      </c>
    </row>
    <row spans="1:3" r="49">
      <c t="s" r="A49" s="4">
        <v>644</v>
      </c>
      <c t="s" r="B49" s="4">
        <v>682</v>
      </c>
      <c t="s" r="C49" s="4">
        <v>683</v>
      </c>
    </row>
    <row spans="1:3" r="50">
      <c t="s" r="A50" s="4">
        <v>684</v>
      </c>
    </row>
    <row spans="1:3" r="51">
      <c t="s" r="A51" s="3">
        <v>561</v>
      </c>
    </row>
    <row spans="1:3" r="52">
      <c t="s" r="A52" s="4">
        <v>644</v>
      </c>
      <c t="s" r="B52" s="4">
        <v>685</v>
      </c>
      <c t="s" r="C52" s="4">
        <v>686</v>
      </c>
    </row>
    <row spans="1:3" r="53">
      <c t="s" r="A53" s="4">
        <v>687</v>
      </c>
    </row>
    <row spans="1:3" r="54">
      <c t="s" r="A54" s="3">
        <v>561</v>
      </c>
    </row>
    <row spans="1:3" r="55">
      <c t="s" r="A55" s="4">
        <v>644</v>
      </c>
      <c t="s" r="B55" s="4">
        <v>688</v>
      </c>
      <c t="s" r="C55" s="4">
        <v>689</v>
      </c>
    </row>
    <row spans="1:3" r="56">
      <c t="s" r="A56" s="4">
        <v>569</v>
      </c>
    </row>
    <row spans="1:3" r="57">
      <c t="s" r="A57" s="3">
        <v>561</v>
      </c>
    </row>
    <row spans="1:3" r="58">
      <c t="s" r="A58" s="4">
        <v>644</v>
      </c>
      <c t="s" r="B58" s="4">
        <v>645</v>
      </c>
      <c t="s" r="C58" s="4">
        <v>645</v>
      </c>
    </row>
    <row spans="1:3" r="59">
      <c t="s" r="A59" s="4">
        <v>690</v>
      </c>
    </row>
    <row spans="1:3" r="60">
      <c t="s" r="A60" s="3">
        <v>561</v>
      </c>
    </row>
    <row spans="1:3" r="61">
      <c t="s" r="A61" s="4">
        <v>644</v>
      </c>
      <c t="s" r="B61" s="4">
        <v>679</v>
      </c>
      <c t="s" r="C61" s="4">
        <v>691</v>
      </c>
    </row>
    <row spans="1:3" r="62">
      <c t="s" r="A62" s="4">
        <v>692</v>
      </c>
    </row>
    <row spans="1:3" r="63">
      <c t="s" r="A63" s="3">
        <v>561</v>
      </c>
    </row>
    <row spans="1:3" r="64">
      <c t="s" r="A64" s="4">
        <v>644</v>
      </c>
      <c t="s" r="B64" s="4">
        <v>693</v>
      </c>
      <c t="s" r="C64" s="4">
        <v>694</v>
      </c>
    </row>
    <row spans="1:3" r="65">
      <c t="s" r="A65" s="4">
        <v>695</v>
      </c>
    </row>
    <row spans="1:3" r="66">
      <c t="s" r="A66" s="3">
        <v>561</v>
      </c>
    </row>
    <row spans="1:3" r="67">
      <c t="s" r="A67" s="4">
        <v>644</v>
      </c>
      <c t="s" r="B67" s="4">
        <v>696</v>
      </c>
      <c t="s" r="C67" s="4">
        <v>697</v>
      </c>
    </row>
    <row spans="1:3" r="68">
      <c t="s" r="A68" s="4">
        <v>698</v>
      </c>
    </row>
    <row spans="1:3" r="69">
      <c t="s" r="A69" s="3">
        <v>561</v>
      </c>
    </row>
    <row spans="1:3" r="70">
      <c t="s" r="A70" s="4">
        <v>644</v>
      </c>
      <c t="s" r="B70" s="4">
        <v>699</v>
      </c>
      <c t="s" r="C70" s="4">
        <v>700</v>
      </c>
    </row>
    <row spans="1:3" r="71">
      <c t="s" r="A71" s="4">
        <v>701</v>
      </c>
    </row>
    <row spans="1:3" r="72">
      <c t="s" r="A72" s="3">
        <v>561</v>
      </c>
    </row>
    <row spans="1:3" r="73">
      <c t="s" r="A73" s="4">
        <v>644</v>
      </c>
      <c t="s" r="B73" s="4">
        <v>702</v>
      </c>
      <c t="s" r="C73" s="4">
        <v>7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704</v>
      </c>
      <c t="s" r="B1" s="2">
        <v>572</v>
      </c>
    </row>
    <row spans="1:2" r="2">
      <c t="s" r="A2" s="3">
        <v>561</v>
      </c>
    </row>
    <row spans="1:2" r="3">
      <c t="s" r="A3" s="4">
        <v>547</v>
      </c>
      <c t="n" r="B3" s="7">
        <v>53662</v>
      </c>
    </row>
    <row spans="1:2" r="4">
      <c t="s" r="A4" s="4">
        <v>705</v>
      </c>
      <c t="n" r="B4" s="6">
        <v>1780</v>
      </c>
    </row>
    <row spans="1:2" r="5">
      <c t="s" r="A5" s="4">
        <v>616</v>
      </c>
    </row>
    <row spans="1:2" r="6">
      <c t="s" r="A6" s="3">
        <v>561</v>
      </c>
    </row>
    <row spans="1:2" r="7">
      <c t="s" r="A7" s="4">
        <v>547</v>
      </c>
      <c t="n" r="B7" s="6">
        <v>26248</v>
      </c>
    </row>
    <row spans="1:2" r="8">
      <c t="s" r="A8" s="4">
        <v>705</v>
      </c>
      <c t="n" r="B8" s="6">
        <v>0</v>
      </c>
    </row>
    <row spans="1:2" r="9">
      <c t="s" r="A9" s="4">
        <v>617</v>
      </c>
    </row>
    <row spans="1:2" r="10">
      <c t="s" r="A10" s="3">
        <v>561</v>
      </c>
    </row>
    <row spans="1:2" r="11">
      <c t="s" r="A11" s="4">
        <v>547</v>
      </c>
      <c t="n" r="B11" s="6">
        <v>4116</v>
      </c>
    </row>
    <row spans="1:2" r="12">
      <c t="s" r="A12" s="4">
        <v>705</v>
      </c>
      <c t="n" r="B12" s="6">
        <v>1081</v>
      </c>
    </row>
    <row spans="1:2" r="13">
      <c t="s" r="A13" s="4">
        <v>618</v>
      </c>
    </row>
    <row spans="1:2" r="14">
      <c t="s" r="A14" s="3">
        <v>561</v>
      </c>
    </row>
    <row spans="1:2" r="15">
      <c t="s" r="A15" s="4">
        <v>547</v>
      </c>
      <c t="n" r="B15" s="6">
        <v>4793</v>
      </c>
    </row>
    <row spans="1:2" r="16">
      <c t="s" r="A16" s="4">
        <v>705</v>
      </c>
      <c t="n" r="B16" s="6">
        <v>0</v>
      </c>
    </row>
    <row spans="1:2" r="17">
      <c t="s" r="A17" s="4">
        <v>619</v>
      </c>
    </row>
    <row spans="1:2" r="18">
      <c t="s" r="A18" s="3">
        <v>561</v>
      </c>
    </row>
    <row spans="1:2" r="19">
      <c t="s" r="A19" s="4">
        <v>547</v>
      </c>
      <c t="n" r="B19" s="6">
        <v>4547</v>
      </c>
    </row>
    <row spans="1:2" r="20">
      <c t="s" r="A20" s="4">
        <v>705</v>
      </c>
      <c t="n" r="B20" s="6">
        <v>27</v>
      </c>
    </row>
    <row spans="1:2" r="21">
      <c t="s" r="A21" s="4">
        <v>620</v>
      </c>
    </row>
    <row spans="1:2" r="22">
      <c t="s" r="A22" s="3">
        <v>561</v>
      </c>
    </row>
    <row spans="1:2" r="23">
      <c t="s" r="A23" s="4">
        <v>547</v>
      </c>
      <c t="n" r="B23" s="6">
        <v>5623</v>
      </c>
    </row>
    <row spans="1:2" r="24">
      <c t="s" r="A24" s="4">
        <v>705</v>
      </c>
      <c t="n" r="B24" s="6">
        <v>43</v>
      </c>
    </row>
    <row spans="1:2" r="25">
      <c t="s" r="A25" s="4">
        <v>621</v>
      </c>
    </row>
    <row spans="1:2" r="26">
      <c t="s" r="A26" s="3">
        <v>561</v>
      </c>
    </row>
    <row spans="1:2" r="27">
      <c t="s" r="A27" s="4">
        <v>547</v>
      </c>
      <c t="n" r="B27" s="6">
        <v>391</v>
      </c>
    </row>
    <row spans="1:2" r="28">
      <c t="s" r="A28" s="4">
        <v>705</v>
      </c>
      <c t="n" r="B28" s="6">
        <v>43</v>
      </c>
    </row>
    <row spans="1:2" r="29">
      <c t="s" r="A29" s="4">
        <v>622</v>
      </c>
    </row>
    <row spans="1:2" r="30">
      <c t="s" r="A30" s="3">
        <v>561</v>
      </c>
    </row>
    <row spans="1:2" r="31">
      <c t="s" r="A31" s="4">
        <v>547</v>
      </c>
      <c t="n" r="B31" s="6">
        <v>7944</v>
      </c>
    </row>
    <row spans="1:2" r="32">
      <c t="s" r="A32" s="4">
        <v>705</v>
      </c>
      <c t="n" r="B32" s="7">
        <v>5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59"/>
    <col customWidth="1" max="3" min="3" width="31"/>
    <col customWidth="1" max="4" min="4" width="21"/>
    <col customWidth="1" max="5" min="5" width="21"/>
  </cols>
  <sheetData>
    <row spans="1:5" r="1">
      <c t="s" r="A1" s="1">
        <v>706</v>
      </c>
      <c t="s" r="B1" s="2">
        <v>1</v>
      </c>
    </row>
    <row spans="1:5" r="2">
      <c t="s" r="B2" s="2">
        <v>707</v>
      </c>
      <c t="s" r="C2" s="2">
        <v>708</v>
      </c>
      <c t="s" r="D2" s="2">
        <v>506</v>
      </c>
      <c t="s" r="E2" s="2">
        <v>709</v>
      </c>
    </row>
    <row spans="1:5" r="3">
      <c t="s" r="A3" s="3">
        <v>710</v>
      </c>
    </row>
    <row spans="1:5" r="4">
      <c t="s" r="A4" s="4">
        <v>711</v>
      </c>
      <c t="n" r="B4" s="7">
        <v>46800</v>
      </c>
      <c t="n" r="C4" s="7">
        <v>46600</v>
      </c>
    </row>
    <row spans="1:5" r="5">
      <c t="s" r="A5" s="4">
        <v>712</v>
      </c>
      <c t="n" r="B5" s="6">
        <v>65600</v>
      </c>
      <c t="n" r="C5" s="6">
        <v>60200</v>
      </c>
    </row>
    <row spans="1:5" r="6">
      <c t="s" r="A6" s="4">
        <v>713</v>
      </c>
      <c t="n" r="B6" s="7">
        <v>416800</v>
      </c>
    </row>
    <row spans="1:5" r="7">
      <c t="s" r="A7" s="4">
        <v>714</v>
      </c>
      <c t="s" r="B7" s="4">
        <v>715</v>
      </c>
    </row>
    <row spans="1:5" r="8">
      <c t="s" r="A8" s="4">
        <v>716</v>
      </c>
      <c t="n" r="B8" s="7">
        <v>95800</v>
      </c>
      <c t="n" r="C8" s="6">
        <v>123900</v>
      </c>
    </row>
    <row spans="1:5" r="9">
      <c t="s" r="A9" s="4">
        <v>717</v>
      </c>
      <c t="n" r="B9" s="7">
        <v>14129</v>
      </c>
      <c t="n" r="C9" s="7">
        <v>13734</v>
      </c>
      <c t="n" r="D9" s="7">
        <v>12499</v>
      </c>
      <c t="n" r="E9" s="7">
        <v>11306</v>
      </c>
    </row>
    <row spans="1:5" r="10">
      <c t="s" r="A10" s="4">
        <v>718</v>
      </c>
      <c t="n" r="B10" s="6">
        <v>2000</v>
      </c>
    </row>
    <row spans="1:5" r="11">
      <c t="s" r="A11" s="4">
        <v>719</v>
      </c>
      <c t="n" r="B11" s="6">
        <v>466</v>
      </c>
      <c t="n" r="C11" s="6">
        <v>363</v>
      </c>
    </row>
    <row spans="1:5" r="12">
      <c t="s" r="A12" s="4">
        <v>720</v>
      </c>
      <c t="n" r="B12" s="7">
        <v>5120187</v>
      </c>
      <c t="n" r="C12" s="7">
        <v>3262858</v>
      </c>
    </row>
    <row spans="1:5" r="13">
      <c t="s" r="A13" s="4">
        <v>721</v>
      </c>
      <c t="n" r="B13" s="6">
        <v>17200</v>
      </c>
    </row>
    <row spans="1:5" r="14">
      <c t="s" r="A14" s="4">
        <v>722</v>
      </c>
      <c t="n" r="B14" s="6">
        <v>52620</v>
      </c>
      <c t="n" r="C14" s="6">
        <v>35384</v>
      </c>
    </row>
    <row spans="1:5" r="15">
      <c t="s" r="A15" s="4">
        <v>723</v>
      </c>
      <c t="n" r="B15" s="7">
        <v>767349</v>
      </c>
      <c t="n" r="C15" s="6">
        <v>1137135</v>
      </c>
    </row>
    <row spans="1:5" r="16">
      <c t="s" r="A16" s="4">
        <v>724</v>
      </c>
      <c t="s" r="B16" s="4">
        <v>725</v>
      </c>
    </row>
    <row spans="1:5" r="17">
      <c t="s" r="A17" s="4">
        <v>726</v>
      </c>
      <c t="n" r="B17" s="7">
        <v>9777004</v>
      </c>
      <c t="n" r="C17" s="6">
        <v>9523560</v>
      </c>
    </row>
    <row spans="1:5" r="18">
      <c t="s" r="A18" s="4">
        <v>727</v>
      </c>
      <c t="n" r="B18" s="6">
        <v>4100000</v>
      </c>
      <c t="n" r="C18" s="6">
        <v>4700000</v>
      </c>
    </row>
    <row spans="1:5" r="19">
      <c t="s" r="A19" s="4">
        <v>728</v>
      </c>
      <c t="n" r="B19" s="7">
        <v>568300</v>
      </c>
    </row>
    <row spans="1:5" r="20">
      <c t="s" r="A20" s="4">
        <v>729</v>
      </c>
      <c t="n" r="B20" s="6">
        <v>0</v>
      </c>
    </row>
    <row spans="1:5" r="21">
      <c t="s" r="A21" s="4">
        <v>730</v>
      </c>
      <c t="s" r="B21" s="4">
        <v>731</v>
      </c>
    </row>
    <row spans="1:5" r="22">
      <c t="s" r="A22" s="4">
        <v>732</v>
      </c>
    </row>
    <row spans="1:5" r="23">
      <c t="s" r="A23" s="3">
        <v>710</v>
      </c>
    </row>
    <row spans="1:5" r="24">
      <c t="s" r="A24" s="4">
        <v>733</v>
      </c>
      <c t="n" r="B24" s="7">
        <v>80800</v>
      </c>
    </row>
    <row spans="1:5" r="25">
      <c t="s" r="A25" s="4">
        <v>734</v>
      </c>
      <c t="n" r="B25" s="6">
        <v>17200</v>
      </c>
    </row>
    <row spans="1:5" r="26">
      <c t="s" r="A26" s="4">
        <v>720</v>
      </c>
      <c t="n" r="B26" s="6">
        <v>98118</v>
      </c>
      <c t="n" r="C26" s="6">
        <v>388682</v>
      </c>
    </row>
    <row spans="1:5" r="27">
      <c t="s" r="A27" s="4">
        <v>722</v>
      </c>
      <c t="n" r="B27" s="6">
        <v>1739</v>
      </c>
      <c t="n" r="C27" s="6">
        <v>8354</v>
      </c>
    </row>
    <row spans="1:5" r="28">
      <c t="s" r="A28" s="4">
        <v>723</v>
      </c>
      <c t="n" r="B28" s="6">
        <v>31120</v>
      </c>
      <c t="n" r="C28" s="6">
        <v>215702</v>
      </c>
    </row>
    <row spans="1:5" r="29">
      <c t="s" r="A29" s="4">
        <v>735</v>
      </c>
      <c t="n" r="B29" s="6">
        <v>1200</v>
      </c>
    </row>
    <row spans="1:5" r="30">
      <c t="s" r="A30" s="4">
        <v>736</v>
      </c>
      <c t="n" r="B30" s="6">
        <v>566</v>
      </c>
    </row>
    <row spans="1:5" r="31">
      <c t="s" r="A31" s="4">
        <v>726</v>
      </c>
      <c t="n" r="B31" s="7">
        <v>1741957</v>
      </c>
      <c t="n" r="C31" s="6">
        <v>1813201</v>
      </c>
    </row>
    <row spans="1:5" r="32">
      <c t="s" r="A32" s="4">
        <v>737</v>
      </c>
      <c t="s" r="B32" s="4">
        <v>738</v>
      </c>
    </row>
    <row spans="1:5" r="33">
      <c t="s" r="A33" s="4">
        <v>739</v>
      </c>
    </row>
    <row spans="1:5" r="34">
      <c t="s" r="A34" s="3">
        <v>710</v>
      </c>
    </row>
    <row spans="1:5" r="35">
      <c t="s" r="A35" s="4">
        <v>740</v>
      </c>
      <c t="n" r="B35" s="7">
        <v>38300</v>
      </c>
    </row>
    <row spans="1:5" r="36">
      <c t="s" r="A36" s="4">
        <v>726</v>
      </c>
      <c t="n" r="B36" s="6">
        <v>41003</v>
      </c>
      <c t="n" r="C36" s="6">
        <v>38219</v>
      </c>
    </row>
    <row spans="1:5" r="37">
      <c t="s" r="A37" s="4">
        <v>741</v>
      </c>
    </row>
    <row spans="1:5" r="38">
      <c t="s" r="A38" s="3">
        <v>710</v>
      </c>
    </row>
    <row spans="1:5" r="39">
      <c t="s" r="A39" s="4">
        <v>716</v>
      </c>
      <c t="n" r="B39" s="6">
        <v>44000</v>
      </c>
    </row>
    <row spans="1:5" r="40">
      <c t="s" r="A40" s="4">
        <v>717</v>
      </c>
      <c t="n" r="B40" s="6">
        <v>14100</v>
      </c>
    </row>
    <row spans="1:5" r="41">
      <c t="s" r="A41" s="4">
        <v>720</v>
      </c>
      <c t="n" r="B41" s="6">
        <v>708139</v>
      </c>
      <c t="n" r="C41" s="6">
        <v>185314</v>
      </c>
    </row>
    <row spans="1:5" r="42">
      <c t="s" r="A42" s="4">
        <v>722</v>
      </c>
      <c t="n" r="B42" s="6">
        <v>7819</v>
      </c>
      <c t="n" r="C42" s="6">
        <v>1228</v>
      </c>
    </row>
    <row spans="1:5" r="43">
      <c t="s" r="A43" s="4">
        <v>723</v>
      </c>
      <c t="n" r="B43" s="6">
        <v>54536</v>
      </c>
      <c t="n" r="C43" s="6">
        <v>43659</v>
      </c>
    </row>
    <row spans="1:5" r="44">
      <c t="s" r="A44" s="4">
        <v>726</v>
      </c>
      <c t="n" r="B44" s="7">
        <v>879963</v>
      </c>
      <c t="n" r="C44" s="7">
        <v>3827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2</v>
      </c>
      <c t="s" r="B1" s="2">
        <v>2</v>
      </c>
      <c t="s" r="C1" s="2">
        <v>30</v>
      </c>
    </row>
    <row spans="1:3" r="2">
      <c t="s" r="A2" s="3">
        <v>743</v>
      </c>
    </row>
    <row spans="1:3" r="3">
      <c t="s" r="A3" s="4">
        <v>726</v>
      </c>
      <c t="n" r="B3" s="7">
        <v>9777004</v>
      </c>
      <c t="n" r="C3" s="7">
        <v>9523560</v>
      </c>
    </row>
    <row spans="1:3" r="4">
      <c t="s" r="A4" s="4">
        <v>744</v>
      </c>
      <c t="n" r="B4" s="6">
        <v>11890</v>
      </c>
      <c t="n" r="C4" s="6">
        <v>15357</v>
      </c>
    </row>
    <row spans="1:3" r="5">
      <c t="s" r="A5" s="4">
        <v>745</v>
      </c>
      <c t="n" r="B5" s="6">
        <v>112786</v>
      </c>
      <c t="n" r="C5" s="6">
        <v>106875</v>
      </c>
    </row>
    <row spans="1:3" r="6">
      <c t="s" r="A6" s="4">
        <v>40</v>
      </c>
      <c t="n" r="B6" s="6">
        <v>9901680</v>
      </c>
      <c t="n" r="C6" s="6">
        <v>9645792</v>
      </c>
    </row>
    <row spans="1:3" r="7">
      <c t="s" r="A7" s="4">
        <v>746</v>
      </c>
    </row>
    <row spans="1:3" r="8">
      <c t="s" r="A8" s="3">
        <v>743</v>
      </c>
    </row>
    <row spans="1:3" r="9">
      <c t="s" r="A9" s="4">
        <v>726</v>
      </c>
      <c t="n" r="B9" s="6">
        <v>727076</v>
      </c>
      <c t="n" r="C9" s="6">
        <v>501407</v>
      </c>
    </row>
    <row spans="1:3" r="10">
      <c t="s" r="A10" s="4">
        <v>747</v>
      </c>
    </row>
    <row spans="1:3" r="11">
      <c t="s" r="A11" s="3">
        <v>743</v>
      </c>
    </row>
    <row spans="1:3" r="12">
      <c t="s" r="A12" s="4">
        <v>726</v>
      </c>
      <c t="n" r="B12" s="6">
        <v>793023</v>
      </c>
      <c t="n" r="C12" s="6">
        <v>963127</v>
      </c>
    </row>
    <row spans="1:3" r="13">
      <c t="s" r="A13" s="4">
        <v>732</v>
      </c>
    </row>
    <row spans="1:3" r="14">
      <c t="s" r="A14" s="3">
        <v>743</v>
      </c>
    </row>
    <row spans="1:3" r="15">
      <c t="s" r="A15" s="4">
        <v>726</v>
      </c>
      <c t="n" r="B15" s="6">
        <v>1741957</v>
      </c>
      <c t="n" r="C15" s="6">
        <v>1813201</v>
      </c>
    </row>
    <row spans="1:3" r="16">
      <c t="s" r="A16" s="4">
        <v>748</v>
      </c>
    </row>
    <row spans="1:3" r="17">
      <c t="s" r="A17" s="3">
        <v>743</v>
      </c>
    </row>
    <row spans="1:3" r="18">
      <c t="s" r="A18" s="4">
        <v>726</v>
      </c>
      <c t="n" r="B18" s="6">
        <v>2618281</v>
      </c>
      <c t="n" r="C18" s="6">
        <v>2593708</v>
      </c>
    </row>
    <row spans="1:3" r="19">
      <c t="s" r="A19" s="4">
        <v>741</v>
      </c>
    </row>
    <row spans="1:3" r="20">
      <c t="s" r="A20" s="3">
        <v>743</v>
      </c>
    </row>
    <row spans="1:3" r="21">
      <c t="s" r="A21" s="4">
        <v>726</v>
      </c>
      <c t="n" r="B21" s="6">
        <v>879963</v>
      </c>
      <c t="n" r="C21" s="6">
        <v>382744</v>
      </c>
    </row>
    <row spans="1:3" r="22">
      <c t="s" r="A22" s="4">
        <v>749</v>
      </c>
    </row>
    <row spans="1:3" r="23">
      <c t="s" r="A23" s="3">
        <v>743</v>
      </c>
    </row>
    <row spans="1:3" r="24">
      <c t="s" r="A24" s="4">
        <v>726</v>
      </c>
      <c t="n" r="B24" s="6">
        <v>2644381</v>
      </c>
      <c t="n" r="C24" s="6">
        <v>3091993</v>
      </c>
    </row>
    <row spans="1:3" r="25">
      <c t="s" r="A25" s="4">
        <v>750</v>
      </c>
    </row>
    <row spans="1:3" r="26">
      <c t="s" r="A26" s="3">
        <v>743</v>
      </c>
    </row>
    <row spans="1:3" r="27">
      <c t="s" r="A27" s="4">
        <v>726</v>
      </c>
      <c t="n" r="B27" s="6">
        <v>331320</v>
      </c>
      <c t="n" r="C27" s="6">
        <v>139161</v>
      </c>
    </row>
    <row spans="1:3" r="28">
      <c t="s" r="A28" s="4">
        <v>739</v>
      </c>
    </row>
    <row spans="1:3" r="29">
      <c t="s" r="A29" s="3">
        <v>743</v>
      </c>
    </row>
    <row spans="1:3" r="30">
      <c t="s" r="A30" s="4">
        <v>726</v>
      </c>
      <c t="n" r="B30" s="7">
        <v>41003</v>
      </c>
      <c t="n" r="C30" s="7">
        <v>38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0"/>
    <col customWidth="1" max="2" min="2" width="12"/>
    <col customWidth="1" max="3" min="3" width="25"/>
    <col customWidth="1" max="4" min="4" width="13"/>
    <col customWidth="1" max="5" min="5" width="16"/>
    <col customWidth="1" max="6" min="6" width="18"/>
    <col customWidth="1" max="7" min="7" width="15"/>
    <col customWidth="1" max="8" min="8" width="46"/>
    <col customWidth="1" max="9" min="9" width="25"/>
  </cols>
  <sheetData>
    <row spans="1:9" r="1">
      <c t="s" r="A1" s="1">
        <v>197</v>
      </c>
      <c t="s" r="B1" s="2">
        <v>198</v>
      </c>
      <c t="s" r="C1" s="2">
        <v>199</v>
      </c>
      <c t="s" r="D1" s="2">
        <v>200</v>
      </c>
      <c t="s" r="E1" s="2">
        <v>201</v>
      </c>
      <c t="s" r="F1" s="2">
        <v>202</v>
      </c>
      <c t="s" r="G1" s="2">
        <v>203</v>
      </c>
      <c t="s" r="H1" s="2">
        <v>204</v>
      </c>
      <c t="s" r="I1" s="2">
        <v>205</v>
      </c>
    </row>
    <row spans="1:9" r="2">
      <c t="s" r="A2" s="4">
        <v>206</v>
      </c>
      <c t="n" r="B2" s="7">
        <v>2171574</v>
      </c>
      <c t="n" r="C2" s="7">
        <v>0</v>
      </c>
      <c t="n" r="D2" s="7">
        <v>458646</v>
      </c>
      <c t="n" r="E2" s="7">
        <v>1102507</v>
      </c>
      <c t="n" r="F2" s="7">
        <v>477210</v>
      </c>
      <c t="n" r="G2" s="7">
        <v>-7580</v>
      </c>
      <c t="n" r="H2" s="7">
        <v>136344</v>
      </c>
      <c t="n" r="I2" s="7">
        <v>4447</v>
      </c>
    </row>
    <row spans="1:9" r="3">
      <c t="s" r="A3" s="4">
        <v>127</v>
      </c>
      <c t="n" r="B3" s="6">
        <v>261117</v>
      </c>
      <c t="n" r="F3" s="6">
        <v>260961</v>
      </c>
      <c t="n" r="I3" s="6">
        <v>156</v>
      </c>
    </row>
    <row spans="1:9" r="4">
      <c t="s" r="A4" s="4">
        <v>140</v>
      </c>
      <c t="n" r="B4" s="6">
        <v>-126613</v>
      </c>
      <c t="n" r="H4" s="6">
        <v>-126613</v>
      </c>
    </row>
    <row spans="1:9" r="5">
      <c t="s" r="A5" s="4">
        <v>207</v>
      </c>
      <c t="n" r="B5" s="6">
        <v>43197</v>
      </c>
      <c t="n" r="D5" s="7">
        <v>1001</v>
      </c>
      <c t="n" r="E5" s="6">
        <v>11125</v>
      </c>
      <c t="n" r="G5" s="6">
        <v>31071</v>
      </c>
    </row>
    <row spans="1:9" r="6">
      <c t="s" r="A6" s="4">
        <v>208</v>
      </c>
      <c t="n" r="B6" s="6">
        <v>-848</v>
      </c>
      <c t="n" r="I6" s="6">
        <v>-848</v>
      </c>
    </row>
    <row spans="1:9" r="7">
      <c t="s" r="A7" s="4">
        <v>209</v>
      </c>
      <c t="n" r="B7" s="6">
        <v>-69353</v>
      </c>
      <c t="n" r="G7" s="6">
        <v>-69353</v>
      </c>
    </row>
    <row spans="1:9" r="8">
      <c t="s" r="A8" s="4">
        <v>185</v>
      </c>
      <c t="n" r="B8" s="6">
        <v>-82104</v>
      </c>
      <c t="n" r="F8" s="6">
        <v>-82104</v>
      </c>
    </row>
    <row spans="1:9" r="9">
      <c t="s" r="A9" s="4">
        <v>159</v>
      </c>
      <c t="n" r="B9" s="6">
        <v>1003</v>
      </c>
      <c t="n" r="E9" s="6">
        <v>1003</v>
      </c>
    </row>
    <row spans="1:9" r="10">
      <c t="s" r="A10" s="4">
        <v>155</v>
      </c>
      <c t="n" r="B10" s="6">
        <v>6427</v>
      </c>
      <c t="n" r="E10" s="6">
        <v>6427</v>
      </c>
    </row>
    <row spans="1:9" r="11">
      <c t="s" r="A11" s="4">
        <v>210</v>
      </c>
      <c t="n" r="B11" s="6">
        <v>10242</v>
      </c>
      <c t="s" r="D11" s="4">
        <v>211</v>
      </c>
      <c t="n" r="E11" s="6">
        <v>-14824</v>
      </c>
      <c t="n" r="G11" s="6">
        <v>25066</v>
      </c>
    </row>
    <row spans="1:9" r="12">
      <c t="s" r="A12" s="4">
        <v>212</v>
      </c>
      <c t="n" r="B12" s="6">
        <v>-245</v>
      </c>
      <c t="n" r="D12" s="7">
        <v>21577</v>
      </c>
      <c t="n" r="E12" s="6">
        <v>173710</v>
      </c>
      <c t="n" r="F12" s="6">
        <v>-206231</v>
      </c>
      <c t="n" r="G12" s="6">
        <v>10699</v>
      </c>
    </row>
    <row spans="1:9" r="13">
      <c t="s" r="A13" s="4">
        <v>213</v>
      </c>
      <c t="n" r="B13" s="6">
        <v>2214397</v>
      </c>
      <c t="n" r="C13" s="6">
        <v>0</v>
      </c>
      <c t="n" r="D13" s="7">
        <v>481224</v>
      </c>
      <c t="n" r="E13" s="6">
        <v>1279948</v>
      </c>
      <c t="n" r="F13" s="6">
        <v>449836</v>
      </c>
      <c t="n" r="G13" s="6">
        <v>-10097</v>
      </c>
      <c t="n" r="H13" s="6">
        <v>9731</v>
      </c>
      <c t="n" r="I13" s="6">
        <v>3755</v>
      </c>
    </row>
    <row spans="1:9" r="14">
      <c t="s" r="A14" s="4">
        <v>127</v>
      </c>
      <c t="n" r="B14" s="6">
        <v>262784</v>
      </c>
      <c t="n" r="F14" s="6">
        <v>261754</v>
      </c>
      <c t="n" r="I14" s="6">
        <v>1030</v>
      </c>
    </row>
    <row spans="1:9" r="15">
      <c t="s" r="A15" s="4">
        <v>140</v>
      </c>
      <c t="n" r="B15" s="6">
        <v>52362</v>
      </c>
      <c t="n" r="H15" s="6">
        <v>52362</v>
      </c>
    </row>
    <row spans="1:9" r="16">
      <c t="s" r="A16" s="4">
        <v>208</v>
      </c>
      <c t="n" r="B16" s="6">
        <v>-732</v>
      </c>
      <c t="n" r="I16" s="6">
        <v>-732</v>
      </c>
    </row>
    <row spans="1:9" r="17">
      <c t="s" r="A17" s="4">
        <v>214</v>
      </c>
      <c t="n" r="B17" s="6">
        <v>144784</v>
      </c>
      <c t="n" r="C17" s="6">
        <v>144784</v>
      </c>
    </row>
    <row spans="1:9" r="18">
      <c t="s" r="A18" s="4">
        <v>209</v>
      </c>
      <c t="n" r="B18" s="6">
        <v>-70974</v>
      </c>
      <c t="n" r="G18" s="6">
        <v>-70974</v>
      </c>
    </row>
    <row spans="1:9" r="19">
      <c t="s" r="A19" s="4">
        <v>215</v>
      </c>
      <c t="n" r="B19" s="6">
        <v>-200000</v>
      </c>
      <c t="n" r="E19" s="6">
        <v>-60000</v>
      </c>
      <c t="n" r="G19" s="6">
        <v>-140000</v>
      </c>
    </row>
    <row spans="1:9" r="20">
      <c t="s" r="A20" s="4">
        <v>185</v>
      </c>
      <c t="n" r="B20" s="6">
        <v>-84241</v>
      </c>
      <c t="n" r="F20" s="6">
        <v>-84241</v>
      </c>
    </row>
    <row spans="1:9" r="21">
      <c t="s" r="A21" s="4">
        <v>186</v>
      </c>
      <c t="n" r="B21" s="6">
        <v>-4050</v>
      </c>
      <c t="n" r="F21" s="6">
        <v>-4050</v>
      </c>
    </row>
    <row spans="1:9" r="22">
      <c t="s" r="A22" s="4">
        <v>159</v>
      </c>
      <c t="n" r="B22" s="6">
        <v>1850</v>
      </c>
      <c t="n" r="E22" s="6">
        <v>1850</v>
      </c>
    </row>
    <row spans="1:9" r="23">
      <c t="s" r="A23" s="4">
        <v>155</v>
      </c>
      <c t="n" r="B23" s="6">
        <v>8829</v>
      </c>
      <c t="n" r="E23" s="6">
        <v>8829</v>
      </c>
    </row>
    <row spans="1:9" r="24">
      <c t="s" r="A24" s="4">
        <v>210</v>
      </c>
      <c t="n" r="B24" s="6">
        <v>9506</v>
      </c>
      <c t="s" r="D24" s="4">
        <v>211</v>
      </c>
      <c t="n" r="E24" s="6">
        <v>-14703</v>
      </c>
      <c t="n" r="G24" s="6">
        <v>24209</v>
      </c>
    </row>
    <row spans="1:9" r="25">
      <c t="s" r="A25" s="4">
        <v>212</v>
      </c>
      <c t="n" r="B25" s="6">
        <v>-269</v>
      </c>
      <c t="n" r="D25" s="7">
        <v>2931</v>
      </c>
      <c t="n" r="E25" s="6">
        <v>13151</v>
      </c>
      <c t="n" r="F25" s="6">
        <v>-196651</v>
      </c>
      <c t="n" r="G25" s="6">
        <v>180300</v>
      </c>
    </row>
    <row spans="1:9" r="26">
      <c t="s" r="A26" s="4">
        <v>216</v>
      </c>
      <c t="n" r="B26" s="6">
        <v>2334246</v>
      </c>
      <c t="n" r="C26" s="7">
        <v>144784</v>
      </c>
      <c t="n" r="D26" s="7">
        <v>484155</v>
      </c>
      <c t="n" r="E26" s="6">
        <v>1229075</v>
      </c>
      <c t="n" r="F26" s="6">
        <v>426648</v>
      </c>
      <c t="n" r="G26" s="6">
        <v>-16562</v>
      </c>
      <c t="n" r="H26" s="6">
        <v>62093</v>
      </c>
      <c t="n" r="I26" s="6">
        <v>4053</v>
      </c>
    </row>
    <row spans="1:9" r="27">
      <c t="s" r="A27" s="4">
        <v>127</v>
      </c>
      <c t="n" r="B27" s="6">
        <v>266975</v>
      </c>
      <c t="n" r="F27" s="7">
        <v>263730</v>
      </c>
      <c t="n" r="I27" s="6">
        <v>3245</v>
      </c>
    </row>
    <row spans="1:9" r="28">
      <c t="s" r="A28" s="4">
        <v>140</v>
      </c>
      <c t="n" r="B28" s="6">
        <v>-29623</v>
      </c>
      <c t="n" r="H28" s="7">
        <v>-29623</v>
      </c>
    </row>
    <row spans="1:9" r="29">
      <c t="s" r="A29" s="4">
        <v>208</v>
      </c>
      <c t="n" r="B29" s="6">
        <v>-1870</v>
      </c>
      <c t="n" r="I29" s="7">
        <v>-1870</v>
      </c>
    </row>
    <row spans="1:9" r="30">
      <c t="s" r="A30" s="4">
        <v>209</v>
      </c>
      <c t="n" r="B30" s="6">
        <v>-23176</v>
      </c>
      <c t="n" r="G30" s="6">
        <v>-23176</v>
      </c>
    </row>
    <row spans="1:9" r="31">
      <c t="s" r="A31" s="4">
        <v>215</v>
      </c>
      <c t="n" r="B31" s="6">
        <v>-100000</v>
      </c>
      <c t="s" r="C31" s="4">
        <v>211</v>
      </c>
      <c t="s" r="D31" s="4">
        <v>211</v>
      </c>
      <c t="n" r="E31" s="7">
        <v>60000</v>
      </c>
      <c t="s" r="F31" s="4">
        <v>211</v>
      </c>
      <c t="n" r="G31" s="7">
        <v>-160000</v>
      </c>
      <c t="s" r="H31" s="4">
        <v>211</v>
      </c>
      <c t="s" r="I31" s="4">
        <v>211</v>
      </c>
    </row>
    <row spans="1:9" r="32">
      <c t="s" r="A32" s="4">
        <v>185</v>
      </c>
      <c t="n" r="B32" s="6">
        <v>-84961</v>
      </c>
      <c t="n" r="F32" s="7">
        <v>-84961</v>
      </c>
    </row>
    <row spans="1:9" r="33">
      <c t="s" r="A33" s="4">
        <v>186</v>
      </c>
      <c t="n" r="B33" s="6">
        <v>-9000</v>
      </c>
      <c t="s" r="C33" s="4">
        <v>211</v>
      </c>
      <c t="s" r="D33" s="4">
        <v>211</v>
      </c>
      <c t="s" r="E33" s="4">
        <v>211</v>
      </c>
      <c t="n" r="F33" s="6">
        <v>-9000</v>
      </c>
      <c t="s" r="G33" s="4">
        <v>211</v>
      </c>
      <c t="s" r="H33" s="4">
        <v>211</v>
      </c>
      <c t="s" r="I33" s="4">
        <v>211</v>
      </c>
    </row>
    <row spans="1:9" r="34">
      <c t="s" r="A34" s="4">
        <v>159</v>
      </c>
      <c t="n" r="B34" s="6">
        <v>2132</v>
      </c>
      <c t="n" r="E34" s="7">
        <v>2132</v>
      </c>
    </row>
    <row spans="1:9" r="35">
      <c t="s" r="A35" s="4">
        <v>155</v>
      </c>
      <c t="n" r="B35" s="6">
        <v>10147</v>
      </c>
      <c t="n" r="E35" s="6">
        <v>10147</v>
      </c>
    </row>
    <row spans="1:9" r="36">
      <c t="s" r="A36" s="4">
        <v>210</v>
      </c>
      <c t="n" r="B36" s="6">
        <v>2888</v>
      </c>
      <c t="s" r="D36" s="4">
        <v>211</v>
      </c>
      <c t="n" r="E36" s="6">
        <v>-16615</v>
      </c>
      <c t="n" r="G36" s="7">
        <v>19503</v>
      </c>
    </row>
    <row spans="1:9" r="37">
      <c t="s" r="A37" s="4">
        <v>212</v>
      </c>
      <c t="n" r="B37" s="6">
        <v>-340</v>
      </c>
      <c t="n" r="D37" s="7">
        <v>5707</v>
      </c>
      <c t="n" r="E37" s="6">
        <v>52938</v>
      </c>
      <c t="n" r="F37" s="6">
        <v>-213104</v>
      </c>
      <c t="n" r="G37" s="6">
        <v>154119</v>
      </c>
    </row>
    <row spans="1:9" r="38">
      <c t="s" r="A38" s="4">
        <v>217</v>
      </c>
      <c t="n" r="B38" s="7">
        <v>2367418</v>
      </c>
      <c t="n" r="C38" s="7">
        <v>144784</v>
      </c>
      <c t="n" r="D38" s="7">
        <v>489862</v>
      </c>
      <c t="n" r="E38" s="7">
        <v>1337677</v>
      </c>
      <c t="n" r="F38" s="7">
        <v>383313</v>
      </c>
      <c t="n" r="G38" s="7">
        <v>-26116</v>
      </c>
      <c t="n" r="H38" s="7">
        <v>32470</v>
      </c>
      <c t="n" r="I38" s="7">
        <v>54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s>
  <sheetData>
    <row spans="1:4" r="1">
      <c t="s" r="A1" s="1">
        <v>751</v>
      </c>
      <c t="s" r="C1" s="2">
        <v>1</v>
      </c>
    </row>
    <row spans="1:4" r="2">
      <c t="s" r="C2" s="2">
        <v>2</v>
      </c>
      <c t="s" r="D2" s="2">
        <v>30</v>
      </c>
    </row>
    <row spans="1:4" r="3">
      <c t="s" r="A3" s="3">
        <v>710</v>
      </c>
    </row>
    <row spans="1:4" r="4">
      <c t="s" r="A4" s="4">
        <v>752</v>
      </c>
      <c t="n" r="C4" s="7">
        <v>9691414</v>
      </c>
      <c t="n" r="D4" s="7">
        <v>9386302</v>
      </c>
    </row>
    <row spans="1:4" r="5">
      <c t="s" r="A5" s="4">
        <v>753</v>
      </c>
      <c t="n" r="C5" s="6">
        <v>9777004</v>
      </c>
      <c t="n" r="D5" s="6">
        <v>9523560</v>
      </c>
    </row>
    <row spans="1:4" r="6">
      <c t="s" r="A6" s="4">
        <v>754</v>
      </c>
    </row>
    <row spans="1:4" r="7">
      <c t="s" r="A7" s="3">
        <v>710</v>
      </c>
    </row>
    <row spans="1:4" r="8">
      <c t="s" r="A8" s="4">
        <v>752</v>
      </c>
      <c t="n" r="C8" s="6">
        <v>729846</v>
      </c>
      <c t="n" r="D8" s="6">
        <v>497336</v>
      </c>
    </row>
    <row spans="1:4" r="9">
      <c t="s" r="A9" s="4">
        <v>753</v>
      </c>
      <c t="n" r="C9" s="7">
        <v>727076</v>
      </c>
      <c t="n" r="D9" s="6">
        <v>501407</v>
      </c>
    </row>
    <row spans="1:4" r="10">
      <c t="s" r="A10" s="4">
        <v>755</v>
      </c>
      <c t="s" r="B10" s="4">
        <v>756</v>
      </c>
      <c t="s" r="C10" s="4">
        <v>757</v>
      </c>
    </row>
    <row spans="1:4" r="11">
      <c t="s" r="A11" s="4">
        <v>758</v>
      </c>
    </row>
    <row spans="1:4" r="12">
      <c t="s" r="A12" s="3">
        <v>710</v>
      </c>
    </row>
    <row spans="1:4" r="13">
      <c t="s" r="A13" s="4">
        <v>752</v>
      </c>
      <c t="n" r="C13" s="7">
        <v>59506</v>
      </c>
    </row>
    <row spans="1:4" r="14">
      <c t="s" r="A14" s="4">
        <v>753</v>
      </c>
      <c t="n" r="C14" s="7">
        <v>59870</v>
      </c>
    </row>
    <row spans="1:4" r="15">
      <c t="s" r="A15" s="4">
        <v>755</v>
      </c>
      <c t="s" r="B15" s="4">
        <v>756</v>
      </c>
      <c t="s" r="C15" s="4">
        <v>759</v>
      </c>
    </row>
    <row spans="1:4" r="16">
      <c t="s" r="A16" s="4">
        <v>760</v>
      </c>
    </row>
    <row spans="1:4" r="17">
      <c t="s" r="A17" s="3">
        <v>710</v>
      </c>
    </row>
    <row spans="1:4" r="18">
      <c t="s" r="A18" s="4">
        <v>752</v>
      </c>
      <c t="n" r="C18" s="7">
        <v>474370</v>
      </c>
    </row>
    <row spans="1:4" r="19">
      <c t="s" r="A19" s="4">
        <v>753</v>
      </c>
      <c t="n" r="C19" s="7">
        <v>476793</v>
      </c>
    </row>
    <row spans="1:4" r="20">
      <c t="s" r="A20" s="4">
        <v>755</v>
      </c>
      <c t="s" r="B20" s="4">
        <v>756</v>
      </c>
      <c t="s" r="C20" s="4">
        <v>761</v>
      </c>
    </row>
    <row spans="1:4" r="21">
      <c t="s" r="A21" s="4">
        <v>762</v>
      </c>
    </row>
    <row spans="1:4" r="22">
      <c t="s" r="A22" s="3">
        <v>710</v>
      </c>
    </row>
    <row spans="1:4" r="23">
      <c t="s" r="A23" s="4">
        <v>752</v>
      </c>
      <c t="n" r="C23" s="7">
        <v>143468</v>
      </c>
    </row>
    <row spans="1:4" r="24">
      <c t="s" r="A24" s="4">
        <v>753</v>
      </c>
      <c t="n" r="C24" s="7">
        <v>142759</v>
      </c>
    </row>
    <row spans="1:4" r="25">
      <c t="s" r="A25" s="4">
        <v>755</v>
      </c>
      <c t="s" r="B25" s="4">
        <v>756</v>
      </c>
      <c t="s" r="C25" s="4">
        <v>763</v>
      </c>
    </row>
    <row spans="1:4" r="26">
      <c t="s" r="A26" s="4">
        <v>764</v>
      </c>
    </row>
    <row spans="1:4" r="27">
      <c t="s" r="A27" s="3">
        <v>710</v>
      </c>
    </row>
    <row spans="1:4" r="28">
      <c t="s" r="A28" s="4">
        <v>752</v>
      </c>
      <c t="n" r="C28" s="7">
        <v>52502</v>
      </c>
    </row>
    <row spans="1:4" r="29">
      <c t="s" r="A29" s="4">
        <v>753</v>
      </c>
      <c t="n" r="C29" s="7">
        <v>47654</v>
      </c>
    </row>
    <row spans="1:4" r="30">
      <c t="s" r="A30" s="4">
        <v>755</v>
      </c>
      <c t="s" r="B30" s="4">
        <v>756</v>
      </c>
      <c t="s" r="C30" s="4">
        <v>765</v>
      </c>
    </row>
    <row spans="1:4" r="31">
      <c t="s" r="A31" s="4">
        <v>747</v>
      </c>
    </row>
    <row spans="1:4" r="32">
      <c t="s" r="A32" s="3">
        <v>710</v>
      </c>
    </row>
    <row spans="1:4" r="33">
      <c t="s" r="A33" s="4">
        <v>752</v>
      </c>
      <c t="n" r="C33" s="7">
        <v>794912</v>
      </c>
      <c t="n" r="D33" s="6">
        <v>968574</v>
      </c>
    </row>
    <row spans="1:4" r="34">
      <c t="s" r="A34" s="4">
        <v>753</v>
      </c>
      <c t="n" r="C34" s="7">
        <v>793023</v>
      </c>
      <c t="n" r="D34" s="6">
        <v>963127</v>
      </c>
    </row>
    <row spans="1:4" r="35">
      <c t="s" r="A35" s="4">
        <v>755</v>
      </c>
      <c t="s" r="C35" s="4">
        <v>766</v>
      </c>
    </row>
    <row spans="1:4" r="36">
      <c t="s" r="A36" s="4">
        <v>767</v>
      </c>
    </row>
    <row spans="1:4" r="37">
      <c t="s" r="A37" s="3">
        <v>710</v>
      </c>
    </row>
    <row spans="1:4" r="38">
      <c t="s" r="A38" s="4">
        <v>752</v>
      </c>
      <c t="n" r="C38" s="7">
        <v>15725</v>
      </c>
    </row>
    <row spans="1:4" r="39">
      <c t="s" r="A39" s="4">
        <v>753</v>
      </c>
      <c t="n" r="C39" s="7">
        <v>15818</v>
      </c>
    </row>
    <row spans="1:4" r="40">
      <c t="s" r="A40" s="4">
        <v>755</v>
      </c>
      <c t="s" r="C40" s="4">
        <v>768</v>
      </c>
    </row>
    <row spans="1:4" r="41">
      <c t="s" r="A41" s="4">
        <v>769</v>
      </c>
    </row>
    <row spans="1:4" r="42">
      <c t="s" r="A42" s="3">
        <v>710</v>
      </c>
    </row>
    <row spans="1:4" r="43">
      <c t="s" r="A43" s="4">
        <v>752</v>
      </c>
      <c t="n" r="C43" s="7">
        <v>619406</v>
      </c>
    </row>
    <row spans="1:4" r="44">
      <c t="s" r="A44" s="4">
        <v>753</v>
      </c>
      <c t="n" r="C44" s="7">
        <v>618442</v>
      </c>
    </row>
    <row spans="1:4" r="45">
      <c t="s" r="A45" s="4">
        <v>755</v>
      </c>
      <c t="s" r="C45" s="4">
        <v>770</v>
      </c>
    </row>
    <row spans="1:4" r="46">
      <c t="s" r="A46" s="4">
        <v>771</v>
      </c>
    </row>
    <row spans="1:4" r="47">
      <c t="s" r="A47" s="3">
        <v>710</v>
      </c>
    </row>
    <row spans="1:4" r="48">
      <c t="s" r="A48" s="4">
        <v>752</v>
      </c>
      <c t="n" r="C48" s="7">
        <v>154151</v>
      </c>
    </row>
    <row spans="1:4" r="49">
      <c t="s" r="A49" s="4">
        <v>753</v>
      </c>
      <c t="n" r="C49" s="7">
        <v>153327</v>
      </c>
    </row>
    <row spans="1:4" r="50">
      <c t="s" r="A50" s="4">
        <v>755</v>
      </c>
      <c t="s" r="C50" s="4">
        <v>772</v>
      </c>
    </row>
    <row spans="1:4" r="51">
      <c t="s" r="A51" s="4">
        <v>773</v>
      </c>
    </row>
    <row spans="1:4" r="52">
      <c t="s" r="A52" s="3">
        <v>710</v>
      </c>
    </row>
    <row spans="1:4" r="53">
      <c t="s" r="A53" s="4">
        <v>752</v>
      </c>
      <c t="n" r="C53" s="7">
        <v>5630</v>
      </c>
    </row>
    <row spans="1:4" r="54">
      <c t="s" r="A54" s="4">
        <v>753</v>
      </c>
      <c t="n" r="C54" s="7">
        <v>5436</v>
      </c>
    </row>
    <row spans="1:4" r="55">
      <c t="s" r="A55" s="4">
        <v>755</v>
      </c>
      <c t="s" r="C55" s="4">
        <v>774</v>
      </c>
    </row>
    <row spans="1:4" r="56">
      <c t="s" r="A56" s="4">
        <v>732</v>
      </c>
    </row>
    <row spans="1:4" r="57">
      <c t="s" r="A57" s="3">
        <v>710</v>
      </c>
    </row>
    <row spans="1:4" r="58">
      <c t="s" r="A58" s="4">
        <v>752</v>
      </c>
      <c t="n" r="C58" s="7">
        <v>1706635</v>
      </c>
      <c t="n" r="D58" s="6">
        <v>1789215</v>
      </c>
    </row>
    <row spans="1:4" r="59">
      <c t="s" r="A59" s="4">
        <v>753</v>
      </c>
      <c t="n" r="C59" s="7">
        <v>1741957</v>
      </c>
      <c t="n" r="D59" s="6">
        <v>1813201</v>
      </c>
    </row>
    <row spans="1:4" r="60">
      <c t="s" r="A60" s="4">
        <v>755</v>
      </c>
      <c t="s" r="C60" s="4">
        <v>775</v>
      </c>
    </row>
    <row spans="1:4" r="61">
      <c t="s" r="A61" s="4">
        <v>776</v>
      </c>
    </row>
    <row spans="1:4" r="62">
      <c t="s" r="A62" s="3">
        <v>710</v>
      </c>
    </row>
    <row spans="1:4" r="63">
      <c t="s" r="A63" s="4">
        <v>752</v>
      </c>
      <c t="n" r="C63" s="7">
        <v>105233</v>
      </c>
    </row>
    <row spans="1:4" r="64">
      <c t="s" r="A64" s="4">
        <v>753</v>
      </c>
      <c t="n" r="C64" s="7">
        <v>105507</v>
      </c>
    </row>
    <row spans="1:4" r="65">
      <c t="s" r="A65" s="4">
        <v>755</v>
      </c>
      <c t="s" r="C65" s="4">
        <v>777</v>
      </c>
    </row>
    <row spans="1:4" r="66">
      <c t="s" r="A66" s="4">
        <v>778</v>
      </c>
    </row>
    <row spans="1:4" r="67">
      <c t="s" r="A67" s="3">
        <v>710</v>
      </c>
    </row>
    <row spans="1:4" r="68">
      <c t="s" r="A68" s="4">
        <v>752</v>
      </c>
      <c t="n" r="C68" s="7">
        <v>673068</v>
      </c>
    </row>
    <row spans="1:4" r="69">
      <c t="s" r="A69" s="4">
        <v>753</v>
      </c>
      <c t="n" r="C69" s="7">
        <v>688528</v>
      </c>
    </row>
    <row spans="1:4" r="70">
      <c t="s" r="A70" s="4">
        <v>755</v>
      </c>
      <c t="s" r="C70" s="4">
        <v>779</v>
      </c>
    </row>
    <row spans="1:4" r="71">
      <c t="s" r="A71" s="4">
        <v>780</v>
      </c>
    </row>
    <row spans="1:4" r="72">
      <c t="s" r="A72" s="3">
        <v>710</v>
      </c>
    </row>
    <row spans="1:4" r="73">
      <c t="s" r="A73" s="4">
        <v>752</v>
      </c>
      <c t="n" r="C73" s="7">
        <v>870631</v>
      </c>
    </row>
    <row spans="1:4" r="74">
      <c t="s" r="A74" s="4">
        <v>753</v>
      </c>
      <c t="n" r="C74" s="7">
        <v>889719</v>
      </c>
    </row>
    <row spans="1:4" r="75">
      <c t="s" r="A75" s="4">
        <v>755</v>
      </c>
      <c t="s" r="C75" s="4">
        <v>781</v>
      </c>
    </row>
    <row spans="1:4" r="76">
      <c t="s" r="A76" s="4">
        <v>782</v>
      </c>
    </row>
    <row spans="1:4" r="77">
      <c t="s" r="A77" s="3">
        <v>710</v>
      </c>
    </row>
    <row spans="1:4" r="78">
      <c t="s" r="A78" s="4">
        <v>752</v>
      </c>
      <c t="n" r="C78" s="7">
        <v>57703</v>
      </c>
    </row>
    <row spans="1:4" r="79">
      <c t="s" r="A79" s="4">
        <v>753</v>
      </c>
      <c t="n" r="C79" s="7">
        <v>58203</v>
      </c>
    </row>
    <row spans="1:4" r="80">
      <c t="s" r="A80" s="4">
        <v>755</v>
      </c>
      <c t="s" r="C80" s="4">
        <v>783</v>
      </c>
    </row>
    <row spans="1:4" r="81">
      <c t="s" r="A81" s="4">
        <v>748</v>
      </c>
    </row>
    <row spans="1:4" r="82">
      <c t="s" r="A82" s="3">
        <v>710</v>
      </c>
    </row>
    <row spans="1:4" r="83">
      <c t="s" r="A83" s="4">
        <v>752</v>
      </c>
      <c t="n" r="C83" s="7">
        <v>2579031</v>
      </c>
      <c t="n" r="D83" s="6">
        <v>2523377</v>
      </c>
    </row>
    <row spans="1:4" r="84">
      <c t="s" r="A84" s="4">
        <v>753</v>
      </c>
      <c t="n" r="C84" s="7">
        <v>2618281</v>
      </c>
      <c t="n" r="D84" s="6">
        <v>2593708</v>
      </c>
    </row>
    <row spans="1:4" r="85">
      <c t="s" r="A85" s="4">
        <v>755</v>
      </c>
      <c t="s" r="C85" s="4">
        <v>784</v>
      </c>
    </row>
    <row spans="1:4" r="86">
      <c t="s" r="A86" s="4">
        <v>741</v>
      </c>
    </row>
    <row spans="1:4" r="87">
      <c t="s" r="A87" s="3">
        <v>710</v>
      </c>
    </row>
    <row spans="1:4" r="88">
      <c t="s" r="A88" s="4">
        <v>752</v>
      </c>
      <c t="n" r="C88" s="7">
        <v>879186</v>
      </c>
      <c t="n" r="D88" s="6">
        <v>372911</v>
      </c>
    </row>
    <row spans="1:4" r="89">
      <c t="s" r="A89" s="4">
        <v>753</v>
      </c>
      <c t="n" r="C89" s="7">
        <v>879963</v>
      </c>
      <c t="n" r="D89" s="6">
        <v>382744</v>
      </c>
    </row>
    <row spans="1:4" r="90">
      <c t="s" r="A90" s="4">
        <v>755</v>
      </c>
      <c t="s" r="C90" s="4">
        <v>785</v>
      </c>
    </row>
    <row spans="1:4" r="91">
      <c t="s" r="A91" s="4">
        <v>749</v>
      </c>
    </row>
    <row spans="1:4" r="92">
      <c t="s" r="A92" s="3">
        <v>710</v>
      </c>
    </row>
    <row spans="1:4" r="93">
      <c t="s" r="A93" s="4">
        <v>752</v>
      </c>
      <c t="n" r="C93" s="7">
        <v>2660201</v>
      </c>
      <c t="n" r="D93" s="6">
        <v>3090174</v>
      </c>
    </row>
    <row spans="1:4" r="94">
      <c t="s" r="A94" s="4">
        <v>753</v>
      </c>
      <c t="n" r="C94" s="7">
        <v>2644381</v>
      </c>
      <c t="n" r="D94" s="6">
        <v>3091993</v>
      </c>
    </row>
    <row spans="1:4" r="95">
      <c t="s" r="A95" s="4">
        <v>755</v>
      </c>
      <c t="s" r="C95" s="4">
        <v>786</v>
      </c>
    </row>
    <row spans="1:4" r="96">
      <c t="s" r="A96" s="4">
        <v>787</v>
      </c>
    </row>
    <row spans="1:4" r="97">
      <c t="s" r="A97" s="3">
        <v>710</v>
      </c>
    </row>
    <row spans="1:4" r="98">
      <c t="s" r="A98" s="4">
        <v>752</v>
      </c>
      <c t="n" r="C98" s="7">
        <v>6118418</v>
      </c>
      <c t="n" r="D98" s="6">
        <v>5986462</v>
      </c>
    </row>
    <row spans="1:4" r="99">
      <c t="s" r="A99" s="4">
        <v>753</v>
      </c>
      <c t="n" r="C99" s="7">
        <v>6142625</v>
      </c>
      <c t="n" r="D99" s="6">
        <v>6068445</v>
      </c>
    </row>
    <row spans="1:4" r="100">
      <c t="s" r="A100" s="4">
        <v>755</v>
      </c>
      <c t="s" r="C100" s="4">
        <v>788</v>
      </c>
    </row>
    <row spans="1:4" r="101">
      <c t="s" r="A101" s="4">
        <v>750</v>
      </c>
    </row>
    <row spans="1:4" r="102">
      <c t="s" r="A102" s="3">
        <v>710</v>
      </c>
    </row>
    <row spans="1:4" r="103">
      <c t="s" r="A103" s="4">
        <v>752</v>
      </c>
      <c t="n" r="C103" s="7">
        <v>335925</v>
      </c>
      <c t="n" r="D103" s="6">
        <v>140784</v>
      </c>
    </row>
    <row spans="1:4" r="104">
      <c t="s" r="A104" s="4">
        <v>753</v>
      </c>
      <c t="n" r="C104" s="6">
        <v>331320</v>
      </c>
      <c t="n" r="D104" s="6">
        <v>139161</v>
      </c>
    </row>
    <row spans="1:4" r="105">
      <c t="s" r="A105" s="4">
        <v>789</v>
      </c>
    </row>
    <row spans="1:4" r="106">
      <c t="s" r="A106" s="3">
        <v>710</v>
      </c>
    </row>
    <row spans="1:4" r="107">
      <c t="s" r="A107" s="4">
        <v>752</v>
      </c>
      <c t="n" r="C107" s="6">
        <v>9294</v>
      </c>
    </row>
    <row spans="1:4" r="108">
      <c t="s" r="A108" s="4">
        <v>753</v>
      </c>
      <c t="n" r="C108" s="6">
        <v>9359</v>
      </c>
    </row>
    <row spans="1:4" r="109">
      <c t="s" r="A109" s="4">
        <v>790</v>
      </c>
    </row>
    <row spans="1:4" r="110">
      <c t="s" r="A110" s="3">
        <v>710</v>
      </c>
    </row>
    <row spans="1:4" r="111">
      <c t="s" r="A111" s="4">
        <v>752</v>
      </c>
      <c t="n" r="C111" s="6">
        <v>94871</v>
      </c>
    </row>
    <row spans="1:4" r="112">
      <c t="s" r="A112" s="4">
        <v>753</v>
      </c>
      <c t="n" r="C112" s="6">
        <v>94140</v>
      </c>
    </row>
    <row spans="1:4" r="113">
      <c t="s" r="A113" s="4">
        <v>791</v>
      </c>
    </row>
    <row spans="1:4" r="114">
      <c t="s" r="A114" s="3">
        <v>710</v>
      </c>
    </row>
    <row spans="1:4" r="115">
      <c t="s" r="A115" s="4">
        <v>752</v>
      </c>
      <c t="n" r="C115" s="6">
        <v>219760</v>
      </c>
    </row>
    <row spans="1:4" r="116">
      <c t="s" r="A116" s="4">
        <v>753</v>
      </c>
      <c t="n" r="C116" s="6">
        <v>216285</v>
      </c>
    </row>
    <row spans="1:4" r="117">
      <c t="s" r="A117" s="4">
        <v>792</v>
      </c>
    </row>
    <row spans="1:4" r="118">
      <c t="s" r="A118" s="3">
        <v>710</v>
      </c>
    </row>
    <row spans="1:4" r="119">
      <c t="s" r="A119" s="4">
        <v>752</v>
      </c>
      <c t="n" r="C119" s="6">
        <v>12000</v>
      </c>
    </row>
    <row spans="1:4" r="120">
      <c t="s" r="A120" s="4">
        <v>753</v>
      </c>
      <c t="n" r="C120" s="6">
        <v>11536</v>
      </c>
    </row>
    <row spans="1:4" r="121">
      <c t="s" r="A121" s="4">
        <v>739</v>
      </c>
    </row>
    <row spans="1:4" r="122">
      <c t="s" r="A122" s="3">
        <v>710</v>
      </c>
    </row>
    <row spans="1:4" r="123">
      <c t="s" r="A123" s="4">
        <v>752</v>
      </c>
      <c t="n" r="C123" s="6">
        <v>5678</v>
      </c>
      <c t="n" r="D123" s="6">
        <v>3931</v>
      </c>
    </row>
    <row spans="1:4" r="124">
      <c t="s" r="A124" s="4">
        <v>753</v>
      </c>
      <c t="n" r="C124" s="7">
        <v>41003</v>
      </c>
      <c t="n" r="D124" s="7">
        <v>38219</v>
      </c>
    </row>
    <row spans="1:4" r="125">
      <c t="n" r="A125"/>
    </row>
    <row spans="1:4" r="126">
      <c t="s" r="A126" s="4">
        <v>756</v>
      </c>
      <c t="s" r="B126" s="4">
        <v>793</v>
      </c>
    </row>
  </sheetData>
  <mergeCells count="3">
    <mergeCell ref="A1:B2"/>
    <mergeCell ref="A125:C125"/>
    <mergeCell ref="B126:C1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4</v>
      </c>
      <c t="s" r="B1" s="2">
        <v>2</v>
      </c>
      <c t="s" r="C1" s="2">
        <v>30</v>
      </c>
    </row>
    <row spans="1:3" r="2">
      <c t="s" r="A2" s="3">
        <v>710</v>
      </c>
    </row>
    <row spans="1:3" r="3">
      <c t="s" r="A3" s="4">
        <v>752</v>
      </c>
      <c t="n" r="B3" s="7">
        <v>9691414</v>
      </c>
      <c t="n" r="C3" s="7">
        <v>9386302</v>
      </c>
    </row>
    <row spans="1:3" r="4">
      <c t="s" r="A4" s="4">
        <v>795</v>
      </c>
      <c t="n" r="B4" s="6">
        <v>138210</v>
      </c>
      <c t="n" r="C4" s="6">
        <v>172642</v>
      </c>
    </row>
    <row spans="1:3" r="5">
      <c t="s" r="A5" s="4">
        <v>796</v>
      </c>
      <c t="n" r="B5" s="6">
        <v>-52620</v>
      </c>
      <c t="n" r="C5" s="6">
        <v>-35384</v>
      </c>
    </row>
    <row spans="1:3" r="6">
      <c t="s" r="A6" s="4">
        <v>753</v>
      </c>
      <c t="n" r="B6" s="6">
        <v>9777004</v>
      </c>
      <c t="n" r="C6" s="6">
        <v>9523560</v>
      </c>
    </row>
    <row spans="1:3" r="7">
      <c t="s" r="A7" s="4">
        <v>754</v>
      </c>
    </row>
    <row spans="1:3" r="8">
      <c t="s" r="A8" s="3">
        <v>710</v>
      </c>
    </row>
    <row spans="1:3" r="9">
      <c t="s" r="A9" s="4">
        <v>752</v>
      </c>
      <c t="n" r="B9" s="6">
        <v>729846</v>
      </c>
      <c t="n" r="C9" s="6">
        <v>497336</v>
      </c>
    </row>
    <row spans="1:3" r="10">
      <c t="s" r="A10" s="4">
        <v>795</v>
      </c>
      <c t="n" r="B10" s="6">
        <v>5051</v>
      </c>
      <c t="n" r="C10" s="6">
        <v>9095</v>
      </c>
    </row>
    <row spans="1:3" r="11">
      <c t="s" r="A11" s="4">
        <v>796</v>
      </c>
      <c t="n" r="B11" s="6">
        <v>-7821</v>
      </c>
      <c t="n" r="C11" s="6">
        <v>-5024</v>
      </c>
    </row>
    <row spans="1:3" r="12">
      <c t="s" r="A12" s="4">
        <v>753</v>
      </c>
      <c t="n" r="B12" s="6">
        <v>727076</v>
      </c>
      <c t="n" r="C12" s="6">
        <v>501407</v>
      </c>
    </row>
    <row spans="1:3" r="13">
      <c t="s" r="A13" s="4">
        <v>747</v>
      </c>
    </row>
    <row spans="1:3" r="14">
      <c t="s" r="A14" s="3">
        <v>710</v>
      </c>
    </row>
    <row spans="1:3" r="15">
      <c t="s" r="A15" s="4">
        <v>752</v>
      </c>
      <c t="n" r="B15" s="6">
        <v>794912</v>
      </c>
      <c t="n" r="C15" s="6">
        <v>968574</v>
      </c>
    </row>
    <row spans="1:3" r="16">
      <c t="s" r="A16" s="4">
        <v>795</v>
      </c>
      <c t="n" r="B16" s="6">
        <v>2657</v>
      </c>
      <c t="n" r="C16" s="6">
        <v>2593</v>
      </c>
    </row>
    <row spans="1:3" r="17">
      <c t="s" r="A17" s="4">
        <v>796</v>
      </c>
      <c t="n" r="B17" s="6">
        <v>-4546</v>
      </c>
      <c t="n" r="C17" s="6">
        <v>-8040</v>
      </c>
    </row>
    <row spans="1:3" r="18">
      <c t="s" r="A18" s="4">
        <v>753</v>
      </c>
      <c t="n" r="B18" s="6">
        <v>793023</v>
      </c>
      <c t="n" r="C18" s="6">
        <v>963127</v>
      </c>
    </row>
    <row spans="1:3" r="19">
      <c t="s" r="A19" s="4">
        <v>732</v>
      </c>
    </row>
    <row spans="1:3" r="20">
      <c t="s" r="A20" s="3">
        <v>710</v>
      </c>
    </row>
    <row spans="1:3" r="21">
      <c t="s" r="A21" s="4">
        <v>752</v>
      </c>
      <c t="n" r="B21" s="6">
        <v>1706635</v>
      </c>
      <c t="n" r="C21" s="6">
        <v>1789215</v>
      </c>
    </row>
    <row spans="1:3" r="22">
      <c t="s" r="A22" s="4">
        <v>795</v>
      </c>
      <c t="n" r="B22" s="6">
        <v>37061</v>
      </c>
      <c t="n" r="C22" s="6">
        <v>32340</v>
      </c>
    </row>
    <row spans="1:3" r="23">
      <c t="s" r="A23" s="4">
        <v>796</v>
      </c>
      <c t="n" r="B23" s="6">
        <v>-1739</v>
      </c>
      <c t="n" r="C23" s="6">
        <v>-8354</v>
      </c>
    </row>
    <row spans="1:3" r="24">
      <c t="s" r="A24" s="4">
        <v>753</v>
      </c>
      <c t="n" r="B24" s="6">
        <v>1741957</v>
      </c>
      <c t="n" r="C24" s="6">
        <v>1813201</v>
      </c>
    </row>
    <row spans="1:3" r="25">
      <c t="s" r="A25" s="4">
        <v>748</v>
      </c>
    </row>
    <row spans="1:3" r="26">
      <c t="s" r="A26" s="3">
        <v>710</v>
      </c>
    </row>
    <row spans="1:3" r="27">
      <c t="s" r="A27" s="4">
        <v>752</v>
      </c>
      <c t="n" r="B27" s="6">
        <v>2579031</v>
      </c>
      <c t="n" r="C27" s="6">
        <v>2523377</v>
      </c>
    </row>
    <row spans="1:3" r="28">
      <c t="s" r="A28" s="4">
        <v>795</v>
      </c>
      <c t="n" r="B28" s="6">
        <v>47856</v>
      </c>
      <c t="n" r="C28" s="6">
        <v>75923</v>
      </c>
    </row>
    <row spans="1:3" r="29">
      <c t="s" r="A29" s="4">
        <v>796</v>
      </c>
      <c t="n" r="B29" s="6">
        <v>-8606</v>
      </c>
      <c t="n" r="C29" s="6">
        <v>-5592</v>
      </c>
    </row>
    <row spans="1:3" r="30">
      <c t="s" r="A30" s="4">
        <v>753</v>
      </c>
      <c t="n" r="B30" s="6">
        <v>2618281</v>
      </c>
      <c t="n" r="C30" s="6">
        <v>2593708</v>
      </c>
    </row>
    <row spans="1:3" r="31">
      <c t="s" r="A31" s="4">
        <v>741</v>
      </c>
    </row>
    <row spans="1:3" r="32">
      <c t="s" r="A32" s="3">
        <v>710</v>
      </c>
    </row>
    <row spans="1:3" r="33">
      <c t="s" r="A33" s="4">
        <v>752</v>
      </c>
      <c t="n" r="B33" s="6">
        <v>879186</v>
      </c>
      <c t="n" r="C33" s="6">
        <v>372911</v>
      </c>
    </row>
    <row spans="1:3" r="34">
      <c t="s" r="A34" s="4">
        <v>795</v>
      </c>
      <c t="n" r="B34" s="6">
        <v>8596</v>
      </c>
      <c t="n" r="C34" s="6">
        <v>11061</v>
      </c>
    </row>
    <row spans="1:3" r="35">
      <c t="s" r="A35" s="4">
        <v>796</v>
      </c>
      <c t="n" r="B35" s="6">
        <v>-7819</v>
      </c>
      <c t="n" r="C35" s="6">
        <v>-1228</v>
      </c>
    </row>
    <row spans="1:3" r="36">
      <c t="s" r="A36" s="4">
        <v>753</v>
      </c>
      <c t="n" r="B36" s="6">
        <v>879963</v>
      </c>
      <c t="n" r="C36" s="6">
        <v>382744</v>
      </c>
    </row>
    <row spans="1:3" r="37">
      <c t="s" r="A37" s="4">
        <v>749</v>
      </c>
    </row>
    <row spans="1:3" r="38">
      <c t="s" r="A38" s="3">
        <v>710</v>
      </c>
    </row>
    <row spans="1:3" r="39">
      <c t="s" r="A39" s="4">
        <v>752</v>
      </c>
      <c t="n" r="B39" s="6">
        <v>2660201</v>
      </c>
      <c t="n" r="C39" s="6">
        <v>3090174</v>
      </c>
    </row>
    <row spans="1:3" r="40">
      <c t="s" r="A40" s="4">
        <v>795</v>
      </c>
      <c t="n" r="B40" s="6">
        <v>1287</v>
      </c>
      <c t="n" r="C40" s="6">
        <v>6922</v>
      </c>
    </row>
    <row spans="1:3" r="41">
      <c t="s" r="A41" s="4">
        <v>796</v>
      </c>
      <c t="n" r="B41" s="6">
        <v>-17107</v>
      </c>
      <c t="n" r="C41" s="6">
        <v>-5103</v>
      </c>
    </row>
    <row spans="1:3" r="42">
      <c t="s" r="A42" s="4">
        <v>753</v>
      </c>
      <c t="n" r="B42" s="6">
        <v>2644381</v>
      </c>
      <c t="n" r="C42" s="6">
        <v>3091993</v>
      </c>
    </row>
    <row spans="1:3" r="43">
      <c t="s" r="A43" s="4">
        <v>787</v>
      </c>
    </row>
    <row spans="1:3" r="44">
      <c t="s" r="A44" s="3">
        <v>710</v>
      </c>
    </row>
    <row spans="1:3" r="45">
      <c t="s" r="A45" s="4">
        <v>752</v>
      </c>
      <c t="n" r="B45" s="6">
        <v>6118418</v>
      </c>
      <c t="n" r="C45" s="6">
        <v>5986462</v>
      </c>
    </row>
    <row spans="1:3" r="46">
      <c t="s" r="A46" s="4">
        <v>795</v>
      </c>
      <c t="n" r="B46" s="6">
        <v>57739</v>
      </c>
      <c t="n" r="C46" s="6">
        <v>93906</v>
      </c>
    </row>
    <row spans="1:3" r="47">
      <c t="s" r="A47" s="4">
        <v>796</v>
      </c>
      <c t="n" r="B47" s="6">
        <v>-33532</v>
      </c>
      <c t="n" r="C47" s="6">
        <v>-11923</v>
      </c>
    </row>
    <row spans="1:3" r="48">
      <c t="s" r="A48" s="4">
        <v>753</v>
      </c>
      <c t="n" r="B48" s="6">
        <v>6142625</v>
      </c>
      <c t="n" r="C48" s="6">
        <v>6068445</v>
      </c>
    </row>
    <row spans="1:3" r="49">
      <c t="s" r="A49" s="4">
        <v>750</v>
      </c>
    </row>
    <row spans="1:3" r="50">
      <c t="s" r="A50" s="3">
        <v>710</v>
      </c>
    </row>
    <row spans="1:3" r="51">
      <c t="s" r="A51" s="4">
        <v>752</v>
      </c>
      <c t="n" r="B51" s="6">
        <v>335925</v>
      </c>
      <c t="n" r="C51" s="6">
        <v>140784</v>
      </c>
    </row>
    <row spans="1:3" r="52">
      <c t="s" r="A52" s="4">
        <v>795</v>
      </c>
      <c t="n" r="B52" s="6">
        <v>377</v>
      </c>
      <c t="n" r="C52" s="6">
        <v>420</v>
      </c>
    </row>
    <row spans="1:3" r="53">
      <c t="s" r="A53" s="4">
        <v>796</v>
      </c>
      <c t="n" r="B53" s="6">
        <v>-4982</v>
      </c>
      <c t="n" r="C53" s="6">
        <v>-2043</v>
      </c>
    </row>
    <row spans="1:3" r="54">
      <c t="s" r="A54" s="4">
        <v>753</v>
      </c>
      <c t="n" r="B54" s="6">
        <v>331320</v>
      </c>
      <c t="n" r="C54" s="6">
        <v>139161</v>
      </c>
    </row>
    <row spans="1:3" r="55">
      <c t="s" r="A55" s="4">
        <v>739</v>
      </c>
    </row>
    <row spans="1:3" r="56">
      <c t="s" r="A56" s="3">
        <v>710</v>
      </c>
    </row>
    <row spans="1:3" r="57">
      <c t="s" r="A57" s="4">
        <v>752</v>
      </c>
      <c t="n" r="B57" s="6">
        <v>5678</v>
      </c>
      <c t="n" r="C57" s="6">
        <v>3931</v>
      </c>
    </row>
    <row spans="1:3" r="58">
      <c t="s" r="A58" s="4">
        <v>795</v>
      </c>
      <c t="n" r="B58" s="6">
        <v>35325</v>
      </c>
      <c t="n" r="C58" s="6">
        <v>34288</v>
      </c>
    </row>
    <row spans="1:3" r="59">
      <c t="s" r="A59" s="4">
        <v>796</v>
      </c>
      <c t="n" r="B59" s="6">
        <v>0</v>
      </c>
      <c t="n" r="C59" s="6">
        <v>0</v>
      </c>
    </row>
    <row spans="1:3" r="60">
      <c t="s" r="A60" s="4">
        <v>753</v>
      </c>
      <c t="n" r="B60" s="7">
        <v>41003</v>
      </c>
      <c t="n" r="C60" s="7">
        <v>382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797</v>
      </c>
      <c t="s" r="B1" s="2">
        <v>2</v>
      </c>
    </row>
    <row spans="1:2" r="2">
      <c t="s" r="A2" s="4">
        <v>798</v>
      </c>
    </row>
    <row spans="1:2" r="3">
      <c t="s" r="A3" s="3">
        <v>710</v>
      </c>
    </row>
    <row spans="1:2" r="4">
      <c t="s" r="A4" s="4">
        <v>799</v>
      </c>
      <c t="s" r="B4" s="4">
        <v>800</v>
      </c>
    </row>
    <row spans="1:2" r="5">
      <c t="s" r="A5" s="4">
        <v>801</v>
      </c>
      <c t="s" r="B5" s="4">
        <v>802</v>
      </c>
    </row>
    <row spans="1:2" r="6">
      <c t="s" r="A6" s="4">
        <v>803</v>
      </c>
      <c t="s" r="B6" s="4">
        <v>800</v>
      </c>
    </row>
    <row spans="1:2" r="7">
      <c t="s" r="A7" s="4">
        <v>804</v>
      </c>
      <c t="s" r="B7" s="4">
        <v>805</v>
      </c>
    </row>
    <row spans="1:2" r="8">
      <c t="s" r="A8" s="4">
        <v>806</v>
      </c>
    </row>
    <row spans="1:2" r="9">
      <c t="s" r="A9" s="3">
        <v>710</v>
      </c>
    </row>
    <row spans="1:2" r="10">
      <c t="s" r="A10" s="4">
        <v>799</v>
      </c>
      <c t="s" r="B10" s="4">
        <v>656</v>
      </c>
    </row>
    <row spans="1:2" r="11">
      <c t="s" r="A11" s="4">
        <v>801</v>
      </c>
      <c t="s" r="B11" s="4">
        <v>807</v>
      </c>
    </row>
    <row spans="1:2" r="12">
      <c t="s" r="A12" s="4">
        <v>803</v>
      </c>
      <c t="s" r="B12" s="4">
        <v>808</v>
      </c>
    </row>
    <row spans="1:2" r="13">
      <c t="s" r="A13" s="4">
        <v>804</v>
      </c>
      <c t="s" r="B13" s="4">
        <v>8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10</v>
      </c>
      <c t="s" r="B1" s="2">
        <v>1</v>
      </c>
    </row>
    <row spans="1:5" r="2">
      <c t="s" r="B2" s="2">
        <v>2</v>
      </c>
      <c t="s" r="C2" s="2">
        <v>30</v>
      </c>
      <c t="s" r="D2" s="2">
        <v>85</v>
      </c>
      <c t="s" r="E2" s="2">
        <v>811</v>
      </c>
    </row>
    <row spans="1:5" r="3">
      <c t="s" r="A3" s="3">
        <v>812</v>
      </c>
    </row>
    <row spans="1:5" r="4">
      <c t="s" r="A4" s="4">
        <v>813</v>
      </c>
      <c t="n" r="B4" s="7">
        <v>14129</v>
      </c>
      <c t="n" r="C4" s="7">
        <v>13734</v>
      </c>
      <c t="n" r="D4" s="7">
        <v>12499</v>
      </c>
      <c t="n" r="E4" s="7">
        <v>11306</v>
      </c>
    </row>
    <row spans="1:5" r="5">
      <c t="s" r="A5" s="4">
        <v>814</v>
      </c>
      <c t="n" r="B5" s="6">
        <v>76</v>
      </c>
      <c t="n" r="C5" s="6">
        <v>0</v>
      </c>
      <c t="n" r="D5" s="6">
        <v>0</v>
      </c>
    </row>
    <row spans="1:5" r="6">
      <c t="s" r="A6" s="4">
        <v>815</v>
      </c>
      <c t="n" r="B6" s="6">
        <v>407</v>
      </c>
      <c t="n" r="C6" s="6">
        <v>1365</v>
      </c>
      <c t="n" r="D6" s="6">
        <v>1284</v>
      </c>
    </row>
    <row spans="1:5" r="7">
      <c t="s" r="A7" s="4">
        <v>816</v>
      </c>
      <c t="n" r="B7" s="7">
        <v>-88</v>
      </c>
      <c t="n" r="C7" s="7">
        <v>-130</v>
      </c>
      <c t="n" r="D7" s="7">
        <v>-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7</v>
      </c>
      <c t="s" r="B1" s="2">
        <v>2</v>
      </c>
      <c t="s" r="C1" s="2">
        <v>30</v>
      </c>
    </row>
    <row spans="1:3" r="2">
      <c t="s" r="A2" s="3">
        <v>710</v>
      </c>
    </row>
    <row spans="1:3" r="3">
      <c t="s" r="A3" s="4">
        <v>818</v>
      </c>
      <c t="n" r="B3" s="7">
        <v>4352838</v>
      </c>
      <c t="n" r="C3" s="7">
        <v>2125723</v>
      </c>
    </row>
    <row spans="1:3" r="4">
      <c t="s" r="A4" s="4">
        <v>819</v>
      </c>
      <c t="n" r="B4" s="6">
        <v>31844</v>
      </c>
      <c t="n" r="C4" s="6">
        <v>5488</v>
      </c>
    </row>
    <row spans="1:3" r="5">
      <c t="s" r="A5" s="4">
        <v>820</v>
      </c>
      <c t="n" r="B5" s="6">
        <v>767349</v>
      </c>
      <c t="n" r="C5" s="6">
        <v>1137135</v>
      </c>
    </row>
    <row spans="1:3" r="6">
      <c t="s" r="A6" s="4">
        <v>821</v>
      </c>
      <c t="n" r="B6" s="6">
        <v>20776</v>
      </c>
      <c t="n" r="C6" s="6">
        <v>29896</v>
      </c>
    </row>
    <row spans="1:3" r="7">
      <c t="s" r="A7" s="4">
        <v>822</v>
      </c>
      <c t="n" r="B7" s="6">
        <v>5120187</v>
      </c>
      <c t="n" r="C7" s="6">
        <v>3262858</v>
      </c>
    </row>
    <row spans="1:3" r="8">
      <c t="s" r="A8" s="4">
        <v>722</v>
      </c>
      <c t="n" r="B8" s="6">
        <v>52620</v>
      </c>
      <c t="n" r="C8" s="6">
        <v>35384</v>
      </c>
    </row>
    <row spans="1:3" r="9">
      <c t="s" r="A9" s="4">
        <v>823</v>
      </c>
    </row>
    <row spans="1:3" r="10">
      <c t="s" r="A10" s="3">
        <v>710</v>
      </c>
    </row>
    <row spans="1:3" r="11">
      <c t="s" r="A11" s="4">
        <v>818</v>
      </c>
      <c t="n" r="B11" s="6">
        <v>491998</v>
      </c>
      <c t="n" r="C11" s="6">
        <v>90261</v>
      </c>
    </row>
    <row spans="1:3" r="12">
      <c t="s" r="A12" s="4">
        <v>819</v>
      </c>
      <c t="n" r="B12" s="6">
        <v>3098</v>
      </c>
      <c t="n" r="C12" s="6">
        <v>818</v>
      </c>
    </row>
    <row spans="1:3" r="13">
      <c t="s" r="A13" s="4">
        <v>820</v>
      </c>
      <c t="n" r="B13" s="6">
        <v>31012</v>
      </c>
      <c t="n" r="C13" s="6">
        <v>32077</v>
      </c>
    </row>
    <row spans="1:3" r="14">
      <c t="s" r="A14" s="4">
        <v>821</v>
      </c>
      <c t="n" r="B14" s="6">
        <v>4723</v>
      </c>
      <c t="n" r="C14" s="6">
        <v>4206</v>
      </c>
    </row>
    <row spans="1:3" r="15">
      <c t="s" r="A15" s="4">
        <v>822</v>
      </c>
      <c t="n" r="B15" s="6">
        <v>523010</v>
      </c>
      <c t="n" r="C15" s="6">
        <v>122338</v>
      </c>
    </row>
    <row spans="1:3" r="16">
      <c t="s" r="A16" s="4">
        <v>722</v>
      </c>
      <c t="n" r="B16" s="6">
        <v>7821</v>
      </c>
      <c t="n" r="C16" s="6">
        <v>5024</v>
      </c>
    </row>
    <row spans="1:3" r="17">
      <c t="s" r="A17" s="4">
        <v>747</v>
      </c>
    </row>
    <row spans="1:3" r="18">
      <c t="s" r="A18" s="3">
        <v>710</v>
      </c>
    </row>
    <row spans="1:3" r="19">
      <c t="s" r="A19" s="4">
        <v>818</v>
      </c>
      <c t="n" r="B19" s="6">
        <v>157830</v>
      </c>
      <c t="n" r="C19" s="6">
        <v>224808</v>
      </c>
    </row>
    <row spans="1:3" r="20">
      <c t="s" r="A20" s="4">
        <v>819</v>
      </c>
      <c t="n" r="B20" s="6">
        <v>1975</v>
      </c>
      <c t="n" r="C20" s="6">
        <v>922</v>
      </c>
    </row>
    <row spans="1:3" r="21">
      <c t="s" r="A21" s="4">
        <v>820</v>
      </c>
      <c t="n" r="B21" s="6">
        <v>110250</v>
      </c>
      <c t="n" r="C21" s="6">
        <v>224779</v>
      </c>
    </row>
    <row spans="1:3" r="22">
      <c t="s" r="A22" s="4">
        <v>821</v>
      </c>
      <c t="n" r="B22" s="6">
        <v>2571</v>
      </c>
      <c t="n" r="C22" s="6">
        <v>7118</v>
      </c>
    </row>
    <row spans="1:3" r="23">
      <c t="s" r="A23" s="4">
        <v>822</v>
      </c>
      <c t="n" r="B23" s="6">
        <v>268080</v>
      </c>
      <c t="n" r="C23" s="6">
        <v>449587</v>
      </c>
    </row>
    <row spans="1:3" r="24">
      <c t="s" r="A24" s="4">
        <v>722</v>
      </c>
      <c t="n" r="B24" s="6">
        <v>4546</v>
      </c>
      <c t="n" r="C24" s="6">
        <v>8040</v>
      </c>
    </row>
    <row spans="1:3" r="25">
      <c t="s" r="A25" s="4">
        <v>732</v>
      </c>
    </row>
    <row spans="1:3" r="26">
      <c t="s" r="A26" s="3">
        <v>710</v>
      </c>
    </row>
    <row spans="1:3" r="27">
      <c t="s" r="A27" s="4">
        <v>818</v>
      </c>
      <c t="n" r="B27" s="6">
        <v>66998</v>
      </c>
      <c t="n" r="C27" s="6">
        <v>172980</v>
      </c>
    </row>
    <row spans="1:3" r="28">
      <c t="s" r="A28" s="4">
        <v>819</v>
      </c>
      <c t="n" r="B28" s="6">
        <v>544</v>
      </c>
      <c t="n" r="C28" s="6">
        <v>646</v>
      </c>
    </row>
    <row spans="1:3" r="29">
      <c t="s" r="A29" s="4">
        <v>820</v>
      </c>
      <c t="n" r="B29" s="6">
        <v>31120</v>
      </c>
      <c t="n" r="C29" s="6">
        <v>215702</v>
      </c>
    </row>
    <row spans="1:3" r="30">
      <c t="s" r="A30" s="4">
        <v>821</v>
      </c>
      <c t="n" r="B30" s="6">
        <v>1195</v>
      </c>
      <c t="n" r="C30" s="6">
        <v>7708</v>
      </c>
    </row>
    <row spans="1:3" r="31">
      <c t="s" r="A31" s="4">
        <v>822</v>
      </c>
      <c t="n" r="B31" s="6">
        <v>98118</v>
      </c>
      <c t="n" r="C31" s="6">
        <v>388682</v>
      </c>
    </row>
    <row spans="1:3" r="32">
      <c t="s" r="A32" s="4">
        <v>722</v>
      </c>
      <c t="n" r="B32" s="6">
        <v>1739</v>
      </c>
      <c t="n" r="C32" s="6">
        <v>8354</v>
      </c>
    </row>
    <row spans="1:3" r="33">
      <c t="s" r="A33" s="4">
        <v>748</v>
      </c>
    </row>
    <row spans="1:3" r="34">
      <c t="s" r="A34" s="3">
        <v>710</v>
      </c>
    </row>
    <row spans="1:3" r="35">
      <c t="s" r="A35" s="4">
        <v>818</v>
      </c>
      <c t="n" r="B35" s="6">
        <v>530035</v>
      </c>
      <c t="n" r="C35" s="6">
        <v>55128</v>
      </c>
    </row>
    <row spans="1:3" r="36">
      <c t="s" r="A36" s="4">
        <v>819</v>
      </c>
      <c t="n" r="B36" s="6">
        <v>2989</v>
      </c>
      <c t="n" r="C36" s="6">
        <v>429</v>
      </c>
    </row>
    <row spans="1:3" r="37">
      <c t="s" r="A37" s="4">
        <v>820</v>
      </c>
      <c t="n" r="B37" s="6">
        <v>291902</v>
      </c>
      <c t="n" r="C37" s="6">
        <v>381617</v>
      </c>
    </row>
    <row spans="1:3" r="38">
      <c t="s" r="A38" s="4">
        <v>821</v>
      </c>
      <c t="n" r="B38" s="6">
        <v>5617</v>
      </c>
      <c t="n" r="C38" s="6">
        <v>5163</v>
      </c>
    </row>
    <row spans="1:3" r="39">
      <c t="s" r="A39" s="4">
        <v>822</v>
      </c>
      <c t="n" r="B39" s="6">
        <v>821937</v>
      </c>
      <c t="n" r="C39" s="6">
        <v>436745</v>
      </c>
    </row>
    <row spans="1:3" r="40">
      <c t="s" r="A40" s="4">
        <v>722</v>
      </c>
      <c t="n" r="B40" s="6">
        <v>8606</v>
      </c>
      <c t="n" r="C40" s="6">
        <v>5592</v>
      </c>
    </row>
    <row spans="1:3" r="41">
      <c t="s" r="A41" s="4">
        <v>741</v>
      </c>
    </row>
    <row spans="1:3" r="42">
      <c t="s" r="A42" s="3">
        <v>710</v>
      </c>
    </row>
    <row spans="1:3" r="43">
      <c t="s" r="A43" s="4">
        <v>818</v>
      </c>
      <c t="n" r="B43" s="6">
        <v>653603</v>
      </c>
      <c t="n" r="C43" s="6">
        <v>141655</v>
      </c>
    </row>
    <row spans="1:3" r="44">
      <c t="s" r="A44" s="4">
        <v>819</v>
      </c>
      <c t="n" r="B44" s="6">
        <v>7059</v>
      </c>
      <c t="n" r="C44" s="6">
        <v>609</v>
      </c>
    </row>
    <row spans="1:3" r="45">
      <c t="s" r="A45" s="4">
        <v>820</v>
      </c>
      <c t="n" r="B45" s="6">
        <v>54536</v>
      </c>
      <c t="n" r="C45" s="6">
        <v>43659</v>
      </c>
    </row>
    <row spans="1:3" r="46">
      <c t="s" r="A46" s="4">
        <v>821</v>
      </c>
      <c t="n" r="B46" s="6">
        <v>760</v>
      </c>
      <c t="n" r="C46" s="6">
        <v>619</v>
      </c>
    </row>
    <row spans="1:3" r="47">
      <c t="s" r="A47" s="4">
        <v>822</v>
      </c>
      <c t="n" r="B47" s="6">
        <v>708139</v>
      </c>
      <c t="n" r="C47" s="6">
        <v>185314</v>
      </c>
    </row>
    <row spans="1:3" r="48">
      <c t="s" r="A48" s="4">
        <v>722</v>
      </c>
      <c t="n" r="B48" s="6">
        <v>7819</v>
      </c>
      <c t="n" r="C48" s="6">
        <v>1228</v>
      </c>
    </row>
    <row spans="1:3" r="49">
      <c t="s" r="A49" s="4">
        <v>749</v>
      </c>
    </row>
    <row spans="1:3" r="50">
      <c t="s" r="A50" s="3">
        <v>710</v>
      </c>
    </row>
    <row spans="1:3" r="51">
      <c t="s" r="A51" s="4">
        <v>818</v>
      </c>
      <c t="n" r="B51" s="6">
        <v>2207922</v>
      </c>
      <c t="n" r="C51" s="6">
        <v>1424457</v>
      </c>
    </row>
    <row spans="1:3" r="52">
      <c t="s" r="A52" s="4">
        <v>819</v>
      </c>
      <c t="n" r="B52" s="6">
        <v>12492</v>
      </c>
      <c t="n" r="C52" s="6">
        <v>2009</v>
      </c>
    </row>
    <row spans="1:3" r="53">
      <c t="s" r="A53" s="4">
        <v>820</v>
      </c>
      <c t="n" r="B53" s="6">
        <v>223311</v>
      </c>
      <c t="n" r="C53" s="6">
        <v>159098</v>
      </c>
    </row>
    <row spans="1:3" r="54">
      <c t="s" r="A54" s="4">
        <v>821</v>
      </c>
      <c t="n" r="B54" s="6">
        <v>4615</v>
      </c>
      <c t="n" r="C54" s="6">
        <v>3094</v>
      </c>
    </row>
    <row spans="1:3" r="55">
      <c t="s" r="A55" s="4">
        <v>822</v>
      </c>
      <c t="n" r="B55" s="6">
        <v>2431233</v>
      </c>
      <c t="n" r="C55" s="6">
        <v>1583555</v>
      </c>
    </row>
    <row spans="1:3" r="56">
      <c t="s" r="A56" s="4">
        <v>722</v>
      </c>
      <c t="n" r="B56" s="6">
        <v>17107</v>
      </c>
      <c t="n" r="C56" s="6">
        <v>5103</v>
      </c>
    </row>
    <row spans="1:3" r="57">
      <c t="s" r="A57" s="4">
        <v>787</v>
      </c>
    </row>
    <row spans="1:3" r="58">
      <c t="s" r="A58" s="3">
        <v>710</v>
      </c>
    </row>
    <row spans="1:3" r="59">
      <c t="s" r="A59" s="4">
        <v>818</v>
      </c>
      <c t="n" r="B59" s="6">
        <v>3391560</v>
      </c>
      <c t="n" r="C59" s="6">
        <v>1621240</v>
      </c>
    </row>
    <row spans="1:3" r="60">
      <c t="s" r="A60" s="4">
        <v>819</v>
      </c>
      <c t="n" r="B60" s="6">
        <v>22540</v>
      </c>
      <c t="n" r="C60" s="6">
        <v>3047</v>
      </c>
    </row>
    <row spans="1:3" r="61">
      <c t="s" r="A61" s="4">
        <v>820</v>
      </c>
      <c t="n" r="B61" s="6">
        <v>569749</v>
      </c>
      <c t="n" r="C61" s="6">
        <v>584374</v>
      </c>
    </row>
    <row spans="1:3" r="62">
      <c t="s" r="A62" s="4">
        <v>821</v>
      </c>
      <c t="n" r="B62" s="6">
        <v>10992</v>
      </c>
      <c t="n" r="C62" s="6">
        <v>8876</v>
      </c>
    </row>
    <row spans="1:3" r="63">
      <c t="s" r="A63" s="4">
        <v>822</v>
      </c>
      <c t="n" r="B63" s="6">
        <v>3961309</v>
      </c>
      <c t="n" r="C63" s="6">
        <v>2205614</v>
      </c>
    </row>
    <row spans="1:3" r="64">
      <c t="s" r="A64" s="4">
        <v>722</v>
      </c>
      <c t="n" r="B64" s="6">
        <v>33532</v>
      </c>
      <c t="n" r="C64" s="6">
        <v>11923</v>
      </c>
    </row>
    <row spans="1:3" r="65">
      <c t="s" r="A65" s="4">
        <v>824</v>
      </c>
    </row>
    <row spans="1:3" r="66">
      <c t="s" r="A66" s="3">
        <v>710</v>
      </c>
    </row>
    <row spans="1:3" r="67">
      <c t="s" r="A67" s="4">
        <v>818</v>
      </c>
      <c t="n" r="B67" s="6">
        <v>244452</v>
      </c>
      <c t="n" r="C67" s="6">
        <v>16434</v>
      </c>
    </row>
    <row spans="1:3" r="68">
      <c t="s" r="A68" s="4">
        <v>819</v>
      </c>
      <c t="n" r="B68" s="6">
        <v>3687</v>
      </c>
      <c t="n" r="C68" s="6">
        <v>55</v>
      </c>
    </row>
    <row spans="1:3" r="69">
      <c t="s" r="A69" s="4">
        <v>820</v>
      </c>
      <c t="n" r="B69" s="6">
        <v>25218</v>
      </c>
      <c t="n" r="C69" s="6">
        <v>80203</v>
      </c>
    </row>
    <row spans="1:3" r="70">
      <c t="s" r="A70" s="4">
        <v>821</v>
      </c>
      <c t="n" r="B70" s="6">
        <v>1295</v>
      </c>
      <c t="n" r="C70" s="6">
        <v>1988</v>
      </c>
    </row>
    <row spans="1:3" r="71">
      <c t="s" r="A71" s="4">
        <v>822</v>
      </c>
      <c t="n" r="B71" s="6">
        <v>269670</v>
      </c>
      <c t="n" r="C71" s="6">
        <v>96637</v>
      </c>
    </row>
    <row spans="1:3" r="72">
      <c t="s" r="A72" s="4">
        <v>722</v>
      </c>
      <c t="n" r="B72" s="7">
        <v>4982</v>
      </c>
      <c t="n" r="C72" s="7">
        <v>20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spans="1:2" r="1">
      <c t="s" r="A1" s="1">
        <v>825</v>
      </c>
      <c t="s" r="B1" s="2">
        <v>2</v>
      </c>
    </row>
    <row spans="1:2" r="2">
      <c t="s" r="A2" s="3">
        <v>743</v>
      </c>
    </row>
    <row spans="1:2" r="3">
      <c t="s" r="A3" s="4">
        <v>826</v>
      </c>
      <c t="s" r="B3" s="4">
        <v>645</v>
      </c>
    </row>
    <row spans="1:2" r="4">
      <c t="s" r="A4" s="4">
        <v>827</v>
      </c>
    </row>
    <row spans="1:2" r="5">
      <c t="s" r="A5" s="3">
        <v>743</v>
      </c>
    </row>
    <row spans="1:2" r="6">
      <c t="s" r="A6" s="4">
        <v>826</v>
      </c>
      <c t="s" r="B6" s="4">
        <v>828</v>
      </c>
    </row>
    <row spans="1:2" r="7">
      <c t="s" r="A7" s="4">
        <v>829</v>
      </c>
    </row>
    <row spans="1:2" r="8">
      <c t="s" r="A8" s="3">
        <v>743</v>
      </c>
    </row>
    <row spans="1:2" r="9">
      <c t="s" r="A9" s="4">
        <v>826</v>
      </c>
      <c t="s" r="B9" s="4">
        <v>830</v>
      </c>
    </row>
    <row spans="1:2" r="10">
      <c t="s" r="A10" s="4">
        <v>831</v>
      </c>
    </row>
    <row spans="1:2" r="11">
      <c t="s" r="A11" s="3">
        <v>743</v>
      </c>
    </row>
    <row spans="1:2" r="12">
      <c t="s" r="A12" s="4">
        <v>826</v>
      </c>
      <c t="s" r="B12" s="4">
        <v>832</v>
      </c>
    </row>
    <row spans="1:2" r="13">
      <c t="s" r="A13" s="4">
        <v>833</v>
      </c>
    </row>
    <row spans="1:2" r="14">
      <c t="s" r="A14" s="3">
        <v>743</v>
      </c>
    </row>
    <row spans="1:2" r="15">
      <c t="s" r="A15" s="4">
        <v>826</v>
      </c>
      <c t="s" r="B15" s="4">
        <v>8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5</v>
      </c>
      <c t="s" r="B1" s="2">
        <v>1</v>
      </c>
    </row>
    <row spans="1:4" r="2">
      <c t="s" r="B2" s="2">
        <v>2</v>
      </c>
      <c t="s" r="C2" s="2">
        <v>30</v>
      </c>
      <c t="s" r="D2" s="2">
        <v>85</v>
      </c>
    </row>
    <row spans="1:4" r="3">
      <c t="s" r="A3" s="3">
        <v>710</v>
      </c>
    </row>
    <row spans="1:4" r="4">
      <c t="s" r="A4" s="4">
        <v>165</v>
      </c>
      <c t="n" r="B4" s="7">
        <v>675870</v>
      </c>
      <c t="n" r="C4" s="7">
        <v>30998</v>
      </c>
      <c t="n" r="D4" s="7">
        <v>7076</v>
      </c>
    </row>
    <row spans="1:4" r="5">
      <c t="s" r="A5" s="4">
        <v>836</v>
      </c>
      <c t="n" r="B5" s="6">
        <v>13161</v>
      </c>
      <c t="n" r="C5" s="6">
        <v>33444</v>
      </c>
      <c t="n" r="D5" s="6">
        <v>9223</v>
      </c>
    </row>
    <row spans="1:4" r="6">
      <c t="s" r="A6" s="4">
        <v>837</v>
      </c>
      <c t="n" r="B6" s="6">
        <v>689031</v>
      </c>
      <c t="n" r="C6" s="6">
        <v>64442</v>
      </c>
      <c t="n" r="D6" s="6">
        <v>16299</v>
      </c>
    </row>
    <row spans="1:4" r="7">
      <c t="s" r="A7" s="4">
        <v>115</v>
      </c>
      <c t="n" r="B7" s="6">
        <v>6320</v>
      </c>
      <c t="n" r="C7" s="6">
        <v>14124</v>
      </c>
      <c t="n" r="D7" s="6">
        <v>-4425</v>
      </c>
    </row>
    <row spans="1:4" r="8">
      <c t="s" r="A8" s="4">
        <v>838</v>
      </c>
    </row>
    <row spans="1:4" r="9">
      <c t="s" r="A9" s="3">
        <v>710</v>
      </c>
    </row>
    <row spans="1:4" r="10">
      <c t="s" r="A10" s="4">
        <v>839</v>
      </c>
      <c t="n" r="B10" s="6">
        <v>2925</v>
      </c>
      <c t="n" r="C10" s="6">
        <v>0</v>
      </c>
      <c t="n" r="D10" s="6">
        <v>126</v>
      </c>
    </row>
    <row spans="1:4" r="11">
      <c t="s" r="A11" s="4">
        <v>840</v>
      </c>
      <c t="n" r="B11" s="6">
        <v>0</v>
      </c>
      <c t="n" r="C11" s="6">
        <v>-5197</v>
      </c>
      <c t="n" r="D11" s="6">
        <v>0</v>
      </c>
    </row>
    <row spans="1:4" r="12">
      <c t="s" r="A12" s="4">
        <v>841</v>
      </c>
      <c t="n" r="B12" s="6">
        <v>0</v>
      </c>
      <c t="n" r="C12" s="6">
        <v>1570</v>
      </c>
      <c t="n" r="D12" s="6">
        <v>1375</v>
      </c>
    </row>
    <row spans="1:4" r="13">
      <c t="s" r="A13" s="4">
        <v>842</v>
      </c>
      <c t="n" r="B13" s="6">
        <v>-483</v>
      </c>
      <c t="n" r="C13" s="6">
        <v>-1365</v>
      </c>
      <c t="n" r="D13" s="6">
        <v>-1284</v>
      </c>
    </row>
    <row spans="1:4" r="14">
      <c t="s" r="A14" s="4">
        <v>843</v>
      </c>
    </row>
    <row spans="1:4" r="15">
      <c t="s" r="A15" s="3">
        <v>710</v>
      </c>
    </row>
    <row spans="1:4" r="16">
      <c t="s" r="A16" s="4">
        <v>839</v>
      </c>
      <c t="n" r="B16" s="6">
        <v>2516</v>
      </c>
      <c t="n" r="C16" s="6">
        <v>1629</v>
      </c>
      <c t="n" r="D16" s="6">
        <v>1808</v>
      </c>
    </row>
    <row spans="1:4" r="17">
      <c t="s" r="A17" s="4">
        <v>844</v>
      </c>
      <c t="n" r="B17" s="6">
        <v>-40</v>
      </c>
      <c t="n" r="C17" s="6">
        <v>-134</v>
      </c>
      <c t="n" r="D17" s="6">
        <v>-2979</v>
      </c>
    </row>
    <row spans="1:4" r="18">
      <c t="s" r="A18" s="4">
        <v>845</v>
      </c>
      <c t="n" r="B18" s="7">
        <v>1402</v>
      </c>
      <c t="n" r="C18" s="7">
        <v>17621</v>
      </c>
      <c t="n" r="D18" s="7">
        <v>-34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846</v>
      </c>
      <c t="s" r="B1" s="2">
        <v>1</v>
      </c>
    </row>
    <row spans="1:4" r="2">
      <c t="s" r="B2" s="2">
        <v>2</v>
      </c>
      <c t="s" r="C2" s="2">
        <v>30</v>
      </c>
      <c t="s" r="D2" s="2">
        <v>85</v>
      </c>
    </row>
    <row spans="1:4" r="3">
      <c t="s" r="A3" s="3">
        <v>490</v>
      </c>
    </row>
    <row spans="1:4" r="4">
      <c t="s" r="A4" s="4">
        <v>847</v>
      </c>
      <c t="n" r="B4" s="7">
        <v>897111</v>
      </c>
      <c t="n" r="C4" s="7">
        <v>885877</v>
      </c>
    </row>
    <row spans="1:4" r="5">
      <c t="s" r="A5" s="4">
        <v>848</v>
      </c>
      <c t="n" r="B5" s="6">
        <v>544530</v>
      </c>
      <c t="n" r="C5" s="6">
        <v>528006</v>
      </c>
    </row>
    <row spans="1:4" r="6">
      <c t="s" r="A6" s="4">
        <v>849</v>
      </c>
      <c t="n" r="B6" s="6">
        <v>352581</v>
      </c>
      <c t="n" r="C6" s="6">
        <v>357871</v>
      </c>
    </row>
    <row spans="1:4" r="7">
      <c t="s" r="A7" s="4">
        <v>850</v>
      </c>
      <c t="n" r="B7" s="6">
        <v>30100</v>
      </c>
      <c t="n" r="C7" s="6">
        <v>29800</v>
      </c>
      <c t="n" r="D7" s="7">
        <v>30700</v>
      </c>
    </row>
    <row spans="1:4" r="8">
      <c t="s" r="A8" s="4">
        <v>851</v>
      </c>
      <c t="n" r="B8" s="6">
        <v>16300</v>
      </c>
      <c t="n" r="C8" s="6">
        <v>16500</v>
      </c>
      <c t="n" r="D8" s="7">
        <v>16800</v>
      </c>
    </row>
    <row spans="1:4" r="9">
      <c t="s" r="A9" s="4">
        <v>852</v>
      </c>
    </row>
    <row spans="1:4" r="10">
      <c t="s" r="A10" s="3">
        <v>490</v>
      </c>
    </row>
    <row spans="1:4" r="11">
      <c t="s" r="A11" s="4">
        <v>847</v>
      </c>
      <c t="n" r="B11" s="6">
        <v>105182</v>
      </c>
      <c t="n" r="C11" s="6">
        <v>106599</v>
      </c>
    </row>
    <row spans="1:4" r="12">
      <c t="s" r="A12" s="4">
        <v>853</v>
      </c>
    </row>
    <row spans="1:4" r="13">
      <c t="s" r="A13" s="3">
        <v>490</v>
      </c>
    </row>
    <row spans="1:4" r="14">
      <c t="s" r="A14" s="4">
        <v>847</v>
      </c>
      <c t="n" r="B14" s="6">
        <v>541736</v>
      </c>
      <c t="n" r="C14" s="6">
        <v>535039</v>
      </c>
    </row>
    <row spans="1:4" r="15">
      <c t="s" r="A15" s="4">
        <v>854</v>
      </c>
    </row>
    <row spans="1:4" r="16">
      <c t="s" r="A16" s="3">
        <v>490</v>
      </c>
    </row>
    <row spans="1:4" r="17">
      <c t="s" r="A17" s="4">
        <v>847</v>
      </c>
      <c t="n" r="B17" s="7">
        <v>250193</v>
      </c>
      <c t="n" r="C17" s="7">
        <v>2442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5</v>
      </c>
      <c t="s" r="B1" s="2">
        <v>1</v>
      </c>
    </row>
    <row spans="1:4" r="2">
      <c t="s" r="B2" s="2">
        <v>2</v>
      </c>
      <c t="s" r="C2" s="2">
        <v>30</v>
      </c>
      <c t="s" r="D2" s="2">
        <v>85</v>
      </c>
    </row>
    <row spans="1:4" r="3">
      <c t="s" r="A3" s="3">
        <v>856</v>
      </c>
    </row>
    <row spans="1:4" r="4">
      <c t="s" r="A4" s="4">
        <v>857</v>
      </c>
      <c t="n" r="B4" s="7">
        <v>0</v>
      </c>
      <c t="n" r="C4" s="7">
        <v>0</v>
      </c>
      <c t="n" r="D4" s="7">
        <v>0</v>
      </c>
    </row>
    <row spans="1:4" r="5">
      <c t="s" r="A5" s="4">
        <v>858</v>
      </c>
      <c t="n" r="B5" s="6">
        <v>1800</v>
      </c>
      <c t="n" r="C5" s="6">
        <v>2100</v>
      </c>
      <c t="n" r="D5" s="7">
        <v>2200</v>
      </c>
    </row>
    <row spans="1:4" r="6">
      <c t="s" r="A6" s="4">
        <v>859</v>
      </c>
    </row>
    <row spans="1:4" r="7">
      <c t="s" r="A7" s="3">
        <v>856</v>
      </c>
    </row>
    <row spans="1:4" r="8">
      <c t="s" r="A8" s="4">
        <v>858</v>
      </c>
      <c t="n" r="B8" s="6">
        <v>0</v>
      </c>
      <c t="n" r="C8" s="6">
        <v>0</v>
      </c>
    </row>
    <row spans="1:4" r="9">
      <c t="s" r="A9" s="4">
        <v>860</v>
      </c>
    </row>
    <row spans="1:4" r="10">
      <c t="s" r="A10" s="3">
        <v>856</v>
      </c>
    </row>
    <row spans="1:4" r="11">
      <c t="s" r="A11" s="4">
        <v>858</v>
      </c>
      <c t="n" r="B11" s="6">
        <v>1541</v>
      </c>
      <c t="n" r="C11" s="6">
        <v>1917</v>
      </c>
    </row>
    <row spans="1:4" r="12">
      <c t="s" r="A12" s="4">
        <v>861</v>
      </c>
    </row>
    <row spans="1:4" r="13">
      <c t="s" r="A13" s="3">
        <v>856</v>
      </c>
    </row>
    <row spans="1:4" r="14">
      <c t="s" r="A14" s="4">
        <v>862</v>
      </c>
      <c t="n" r="B14" s="6">
        <v>29</v>
      </c>
    </row>
    <row spans="1:4" r="15">
      <c t="s" r="A15" s="4">
        <v>858</v>
      </c>
      <c t="n" r="B15" s="7">
        <v>253</v>
      </c>
      <c t="n" r="C15" s="7">
        <v>1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3</v>
      </c>
      <c t="s" r="B1" s="2">
        <v>2</v>
      </c>
      <c t="s" r="C1" s="2">
        <v>30</v>
      </c>
    </row>
    <row spans="1:3" r="2">
      <c t="s" r="A2" s="3">
        <v>856</v>
      </c>
    </row>
    <row spans="1:3" r="3">
      <c t="s" r="A3" s="4">
        <v>864</v>
      </c>
      <c t="n" r="B3" s="7">
        <v>35908</v>
      </c>
      <c t="n" r="C3" s="7">
        <v>34963</v>
      </c>
    </row>
    <row spans="1:3" r="4">
      <c t="s" r="A4" s="4">
        <v>865</v>
      </c>
      <c t="n" r="B4" s="6">
        <v>-29210</v>
      </c>
      <c t="n" r="C4" s="6">
        <v>-27416</v>
      </c>
    </row>
    <row spans="1:3" r="5">
      <c t="s" r="A5" s="4">
        <v>866</v>
      </c>
      <c t="n" r="B5" s="6">
        <v>-29</v>
      </c>
      <c t="n" r="C5" s="6">
        <v>-97</v>
      </c>
    </row>
    <row spans="1:3" r="6">
      <c t="s" r="A6" s="4">
        <v>867</v>
      </c>
      <c t="n" r="B6" s="6">
        <v>6669</v>
      </c>
      <c t="n" r="C6" s="6">
        <v>7450</v>
      </c>
    </row>
    <row spans="1:3" r="7">
      <c t="s" r="A7" s="4">
        <v>868</v>
      </c>
    </row>
    <row spans="1:3" r="8">
      <c t="s" r="A8" s="3">
        <v>856</v>
      </c>
    </row>
    <row spans="1:3" r="9">
      <c t="s" r="A9" s="4">
        <v>864</v>
      </c>
      <c t="n" r="B9" s="6">
        <v>31270</v>
      </c>
      <c t="n" r="C9" s="6">
        <v>31270</v>
      </c>
    </row>
    <row spans="1:3" r="10">
      <c t="s" r="A10" s="4">
        <v>865</v>
      </c>
      <c t="n" r="B10" s="6">
        <v>-26239</v>
      </c>
      <c t="n" r="C10" s="6">
        <v>-24698</v>
      </c>
    </row>
    <row spans="1:3" r="11">
      <c t="s" r="A11" s="4">
        <v>866</v>
      </c>
      <c t="n" r="B11" s="6">
        <v>0</v>
      </c>
      <c t="n" r="C11" s="6">
        <v>0</v>
      </c>
    </row>
    <row spans="1:3" r="12">
      <c t="s" r="A12" s="4">
        <v>867</v>
      </c>
      <c t="n" r="B12" s="6">
        <v>5031</v>
      </c>
      <c t="n" r="C12" s="6">
        <v>6572</v>
      </c>
    </row>
    <row spans="1:3" r="13">
      <c t="s" r="A13" s="4">
        <v>861</v>
      </c>
    </row>
    <row spans="1:3" r="14">
      <c t="s" r="A14" s="3">
        <v>856</v>
      </c>
    </row>
    <row spans="1:3" r="15">
      <c t="s" r="A15" s="4">
        <v>864</v>
      </c>
      <c t="n" r="B15" s="6">
        <v>4638</v>
      </c>
      <c t="n" r="C15" s="6">
        <v>3693</v>
      </c>
    </row>
    <row spans="1:3" r="16">
      <c t="s" r="A16" s="4">
        <v>865</v>
      </c>
      <c t="n" r="B16" s="6">
        <v>-2971</v>
      </c>
      <c t="n" r="C16" s="6">
        <v>-2718</v>
      </c>
    </row>
    <row spans="1:3" r="17">
      <c t="s" r="A17" s="4">
        <v>866</v>
      </c>
      <c t="n" r="B17" s="6">
        <v>-29</v>
      </c>
      <c t="n" r="C17" s="6">
        <v>-97</v>
      </c>
    </row>
    <row spans="1:3" r="18">
      <c t="s" r="A18" s="4">
        <v>867</v>
      </c>
      <c t="n" r="B18" s="7">
        <v>1638</v>
      </c>
      <c t="n" r="C18" s="7">
        <v>8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218</v>
      </c>
      <c t="s" r="B1" s="2">
        <v>1</v>
      </c>
    </row>
    <row spans="1:4" r="2">
      <c t="s" r="B2" s="2">
        <v>2</v>
      </c>
      <c t="s" r="C2" s="2">
        <v>30</v>
      </c>
      <c t="s" r="D2" s="2">
        <v>85</v>
      </c>
    </row>
    <row spans="1:4" r="3">
      <c t="s" r="A3" s="3">
        <v>219</v>
      </c>
    </row>
    <row spans="1:4" r="4">
      <c t="s" r="A4" s="4">
        <v>220</v>
      </c>
      <c t="n" r="B4" s="9">
        <v>0.857</v>
      </c>
      <c t="n" r="C4" s="9">
        <v>0.8159999999999999</v>
      </c>
      <c t="n" r="D4" s="9">
        <v>0.777</v>
      </c>
    </row>
    <row spans="1:4" r="5">
      <c t="s" r="A5" s="4">
        <v>221</v>
      </c>
      <c t="n" r="B5" s="9">
        <v>1.5</v>
      </c>
      <c t="n" r="C5" s="9">
        <v>0.675</v>
      </c>
      <c t="n" r="D5" s="7">
        <v>0</v>
      </c>
    </row>
    <row spans="1:4" r="6">
      <c t="s" r="A6" s="4">
        <v>222</v>
      </c>
      <c t="s" r="B6" s="4">
        <v>223</v>
      </c>
      <c t="s" r="C6" s="4">
        <v>223</v>
      </c>
      <c t="s" r="D6" s="4">
        <v>2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9</v>
      </c>
      <c t="s" r="B1" s="2">
        <v>2</v>
      </c>
      <c t="s" r="C1" s="2">
        <v>30</v>
      </c>
    </row>
    <row spans="1:3" r="2">
      <c t="s" r="A2" s="3">
        <v>870</v>
      </c>
    </row>
    <row spans="1:3" r="3">
      <c t="s" r="A3" s="4">
        <v>46</v>
      </c>
      <c t="n" r="B3" s="7">
        <v>138921</v>
      </c>
      <c t="n" r="C3" s="7">
        <v>138921</v>
      </c>
    </row>
    <row spans="1:3" r="4">
      <c t="s" r="A4" s="4">
        <v>871</v>
      </c>
    </row>
    <row spans="1:3" r="5">
      <c t="s" r="A5" s="3">
        <v>870</v>
      </c>
    </row>
    <row spans="1:3" r="6">
      <c t="s" r="A6" s="4">
        <v>46</v>
      </c>
      <c t="n" r="B6" s="6">
        <v>70721</v>
      </c>
      <c t="n" r="C6" s="6">
        <v>70721</v>
      </c>
    </row>
    <row spans="1:3" r="7">
      <c t="s" r="A7" s="4">
        <v>872</v>
      </c>
    </row>
    <row spans="1:3" r="8">
      <c t="s" r="A8" s="3">
        <v>870</v>
      </c>
    </row>
    <row spans="1:3" r="9">
      <c t="s" r="A9" s="4">
        <v>46</v>
      </c>
      <c t="n" r="B9" s="6">
        <v>67454</v>
      </c>
      <c t="n" r="C9" s="6">
        <v>67454</v>
      </c>
    </row>
    <row spans="1:3" r="10">
      <c t="s" r="A10" s="4">
        <v>873</v>
      </c>
    </row>
    <row spans="1:3" r="11">
      <c t="s" r="A11" s="3">
        <v>870</v>
      </c>
    </row>
    <row spans="1:3" r="12">
      <c t="s" r="A12" s="4">
        <v>46</v>
      </c>
      <c t="n" r="B12" s="7">
        <v>746</v>
      </c>
      <c t="n" r="C12" s="7">
        <v>7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4</v>
      </c>
      <c t="s" r="B1" s="2">
        <v>1</v>
      </c>
    </row>
    <row spans="1:4" r="2">
      <c t="s" r="B2" s="2">
        <v>2</v>
      </c>
      <c t="s" r="C2" s="2">
        <v>30</v>
      </c>
      <c t="s" r="D2" s="2">
        <v>85</v>
      </c>
    </row>
    <row spans="1:4" r="3">
      <c t="s" r="A3" s="3">
        <v>875</v>
      </c>
    </row>
    <row spans="1:4" r="4">
      <c t="s" r="A4" s="4">
        <v>876</v>
      </c>
      <c t="n" r="B4" s="7">
        <v>-1800</v>
      </c>
      <c t="n" r="C4" s="7">
        <v>-2100</v>
      </c>
      <c t="n" r="D4" s="7">
        <v>-2200</v>
      </c>
    </row>
    <row spans="1:4" r="5">
      <c t="s" r="A5" s="4">
        <v>859</v>
      </c>
    </row>
    <row spans="1:4" r="6">
      <c t="s" r="A6" s="3">
        <v>875</v>
      </c>
    </row>
    <row spans="1:4" r="7">
      <c t="s" r="A7" s="4">
        <v>877</v>
      </c>
      <c t="n" r="B7" s="6">
        <v>138921</v>
      </c>
      <c t="n" r="C7" s="6">
        <v>138921</v>
      </c>
    </row>
    <row spans="1:4" r="8">
      <c t="s" r="A8" s="4">
        <v>878</v>
      </c>
      <c t="n" r="B8" s="6">
        <v>0</v>
      </c>
      <c t="n" r="C8" s="6">
        <v>0</v>
      </c>
    </row>
    <row spans="1:4" r="9">
      <c t="s" r="A9" s="4">
        <v>876</v>
      </c>
      <c t="n" r="B9" s="6">
        <v>0</v>
      </c>
      <c t="n" r="C9" s="6">
        <v>0</v>
      </c>
    </row>
    <row spans="1:4" r="10">
      <c t="s" r="A10" s="4">
        <v>879</v>
      </c>
      <c t="n" r="B10" s="6">
        <v>0</v>
      </c>
      <c t="n" r="C10" s="6">
        <v>0</v>
      </c>
    </row>
    <row spans="1:4" r="11">
      <c t="s" r="A11" s="4">
        <v>880</v>
      </c>
      <c t="n" r="B11" s="6">
        <v>138921</v>
      </c>
      <c t="n" r="C11" s="6">
        <v>138921</v>
      </c>
      <c t="n" r="D11" s="6">
        <v>138921</v>
      </c>
    </row>
    <row spans="1:4" r="12">
      <c t="s" r="A12" s="4">
        <v>868</v>
      </c>
    </row>
    <row spans="1:4" r="13">
      <c t="s" r="A13" s="3">
        <v>875</v>
      </c>
    </row>
    <row spans="1:4" r="14">
      <c t="s" r="A14" s="4">
        <v>877</v>
      </c>
      <c t="n" r="B14" s="6">
        <v>6572</v>
      </c>
      <c t="n" r="C14" s="6">
        <v>8489</v>
      </c>
    </row>
    <row spans="1:4" r="15">
      <c t="s" r="A15" s="4">
        <v>878</v>
      </c>
      <c t="n" r="B15" s="6">
        <v>0</v>
      </c>
      <c t="n" r="C15" s="6">
        <v>0</v>
      </c>
    </row>
    <row spans="1:4" r="16">
      <c t="s" r="A16" s="4">
        <v>876</v>
      </c>
      <c t="n" r="B16" s="6">
        <v>-1541</v>
      </c>
      <c t="n" r="C16" s="6">
        <v>-1917</v>
      </c>
    </row>
    <row spans="1:4" r="17">
      <c t="s" r="A17" s="4">
        <v>879</v>
      </c>
      <c t="n" r="B17" s="6">
        <v>0</v>
      </c>
      <c t="n" r="C17" s="6">
        <v>0</v>
      </c>
    </row>
    <row spans="1:4" r="18">
      <c t="s" r="A18" s="4">
        <v>880</v>
      </c>
      <c t="n" r="B18" s="6">
        <v>5031</v>
      </c>
      <c t="n" r="C18" s="6">
        <v>6572</v>
      </c>
      <c t="n" r="D18" s="6">
        <v>8489</v>
      </c>
    </row>
    <row spans="1:4" r="19">
      <c t="s" r="A19" s="4">
        <v>861</v>
      </c>
    </row>
    <row spans="1:4" r="20">
      <c t="s" r="A20" s="3">
        <v>875</v>
      </c>
    </row>
    <row spans="1:4" r="21">
      <c t="s" r="A21" s="4">
        <v>877</v>
      </c>
      <c t="n" r="B21" s="6">
        <v>878</v>
      </c>
      <c t="n" r="C21" s="6">
        <v>779</v>
      </c>
    </row>
    <row spans="1:4" r="22">
      <c t="s" r="A22" s="4">
        <v>878</v>
      </c>
      <c t="n" r="B22" s="6">
        <v>945</v>
      </c>
      <c t="n" r="C22" s="6">
        <v>263</v>
      </c>
    </row>
    <row spans="1:4" r="23">
      <c t="s" r="A23" s="4">
        <v>876</v>
      </c>
      <c t="n" r="B23" s="6">
        <v>-253</v>
      </c>
      <c t="n" r="C23" s="6">
        <v>-151</v>
      </c>
    </row>
    <row spans="1:4" r="24">
      <c t="s" r="A24" s="4">
        <v>879</v>
      </c>
      <c t="n" r="B24" s="6">
        <v>68</v>
      </c>
      <c t="n" r="C24" s="6">
        <v>-13</v>
      </c>
    </row>
    <row spans="1:4" r="25">
      <c t="s" r="A25" s="4">
        <v>880</v>
      </c>
      <c t="n" r="B25" s="7">
        <v>1638</v>
      </c>
      <c t="n" r="C25" s="7">
        <v>878</v>
      </c>
      <c t="n" r="D25" s="7">
        <v>7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81</v>
      </c>
      <c t="s" r="B1" s="2">
        <v>572</v>
      </c>
    </row>
    <row spans="1:2" r="2">
      <c t="s" r="A2" s="3">
        <v>241</v>
      </c>
    </row>
    <row spans="1:2" r="3">
      <c t="n" r="A3" s="6">
        <v>2016</v>
      </c>
      <c t="n" r="B3" s="7">
        <v>1412</v>
      </c>
    </row>
    <row spans="1:2" r="4">
      <c t="n" r="A4" s="6">
        <v>2017</v>
      </c>
      <c t="n" r="B4" s="6">
        <v>1068</v>
      </c>
    </row>
    <row spans="1:2" r="5">
      <c t="n" r="A5" s="6">
        <v>2018</v>
      </c>
      <c t="n" r="B5" s="6">
        <v>817</v>
      </c>
    </row>
    <row spans="1:2" r="6">
      <c t="n" r="A6" s="6">
        <v>2019</v>
      </c>
      <c t="n" r="B6" s="6">
        <v>677</v>
      </c>
    </row>
    <row spans="1:2" r="7">
      <c t="n" r="A7" s="6">
        <v>2020</v>
      </c>
      <c t="n" r="B7" s="7">
        <v>5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82</v>
      </c>
      <c t="s" r="B1" s="2">
        <v>572</v>
      </c>
    </row>
    <row spans="1:2" r="2">
      <c t="s" r="A2" s="3">
        <v>244</v>
      </c>
    </row>
    <row spans="1:2" r="3">
      <c t="s" r="A3" s="4">
        <v>883</v>
      </c>
      <c t="n" r="B3" s="7">
        <v>1547305</v>
      </c>
    </row>
    <row spans="1:2" r="4">
      <c t="s" r="A4" s="4">
        <v>884</v>
      </c>
      <c t="n" r="B4" s="6">
        <v>212969</v>
      </c>
    </row>
    <row spans="1:2" r="5">
      <c t="s" r="A5" s="4">
        <v>885</v>
      </c>
      <c t="n" r="B5" s="6">
        <v>125508</v>
      </c>
    </row>
    <row spans="1:2" r="6">
      <c t="s" r="A6" s="4">
        <v>886</v>
      </c>
      <c t="n" r="B6" s="6">
        <v>46533</v>
      </c>
    </row>
    <row spans="1:2" r="7">
      <c t="s" r="A7" s="4">
        <v>887</v>
      </c>
      <c t="n" r="B7" s="6">
        <v>61059</v>
      </c>
    </row>
    <row spans="1:2" r="8">
      <c t="s" r="A8" s="4">
        <v>888</v>
      </c>
      <c t="n" r="B8" s="6">
        <v>4335</v>
      </c>
    </row>
    <row spans="1:2" r="9">
      <c t="s" r="A9" s="4">
        <v>198</v>
      </c>
      <c t="n" r="B9" s="7">
        <v>19977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889</v>
      </c>
      <c t="s" r="B1" s="2">
        <v>572</v>
      </c>
    </row>
    <row spans="1:2" r="2">
      <c t="s" r="A2" s="3">
        <v>244</v>
      </c>
    </row>
    <row spans="1:2" r="3">
      <c t="s" r="A3" s="4">
        <v>890</v>
      </c>
      <c t="n" r="B3" s="7">
        <v>144126</v>
      </c>
    </row>
    <row spans="1:2" r="4">
      <c t="s" r="A4" s="4">
        <v>891</v>
      </c>
      <c t="n" r="B4" s="6">
        <v>157787</v>
      </c>
    </row>
    <row spans="1:2" r="5">
      <c t="s" r="A5" s="4">
        <v>892</v>
      </c>
      <c t="n" r="B5" s="6">
        <v>234347</v>
      </c>
    </row>
    <row spans="1:2" r="6">
      <c t="s" r="A6" s="4">
        <v>893</v>
      </c>
      <c t="n" r="B6" s="6">
        <v>83037</v>
      </c>
    </row>
    <row spans="1:2" r="7">
      <c t="s" r="A7" s="4">
        <v>894</v>
      </c>
      <c t="n" r="B7" s="6">
        <v>619297</v>
      </c>
    </row>
    <row spans="1:2" r="8">
      <c t="s" r="A8" s="4">
        <v>895</v>
      </c>
      <c t="n" r="B8" s="6">
        <v>28527</v>
      </c>
    </row>
    <row spans="1:2" r="9">
      <c t="s" r="A9" s="4">
        <v>896</v>
      </c>
      <c t="n" r="B9" s="6">
        <v>31508</v>
      </c>
    </row>
    <row spans="1:2" r="10">
      <c t="s" r="A10" s="4">
        <v>897</v>
      </c>
      <c t="n" r="B10" s="6">
        <v>46719</v>
      </c>
    </row>
    <row spans="1:2" r="11">
      <c t="s" r="A11" s="4">
        <v>898</v>
      </c>
      <c t="n" r="B11" s="6">
        <v>59140</v>
      </c>
    </row>
    <row spans="1:2" r="12">
      <c t="s" r="A12" s="4">
        <v>899</v>
      </c>
      <c t="n" r="B12" s="6">
        <v>165894</v>
      </c>
    </row>
    <row spans="1:2" r="13">
      <c t="s" r="A13" s="4">
        <v>900</v>
      </c>
      <c t="n" r="B13" s="6">
        <v>317181</v>
      </c>
    </row>
    <row spans="1:2" r="14">
      <c t="s" r="A14" s="4">
        <v>901</v>
      </c>
      <c t="n" r="B14" s="6">
        <v>338601</v>
      </c>
    </row>
    <row spans="1:2" r="15">
      <c t="s" r="A15" s="4">
        <v>902</v>
      </c>
      <c t="n" r="B15" s="6">
        <v>182054</v>
      </c>
    </row>
    <row spans="1:2" r="16">
      <c t="s" r="A16" s="4">
        <v>903</v>
      </c>
      <c t="n" r="B16" s="6">
        <v>298460</v>
      </c>
    </row>
    <row spans="1:2" r="17">
      <c t="s" r="A17" s="4">
        <v>904</v>
      </c>
      <c t="n" r="B17" s="6">
        <v>1136296</v>
      </c>
    </row>
    <row spans="1:2" r="18">
      <c t="s" r="A18" s="4">
        <v>905</v>
      </c>
      <c t="n" r="B18" s="6">
        <v>13995</v>
      </c>
    </row>
    <row spans="1:2" r="19">
      <c t="s" r="A19" s="4">
        <v>906</v>
      </c>
      <c t="n" r="B19" s="6">
        <v>17505</v>
      </c>
    </row>
    <row spans="1:2" r="20">
      <c t="s" r="A20" s="4">
        <v>907</v>
      </c>
      <c t="n" r="B20" s="6">
        <v>34955</v>
      </c>
    </row>
    <row spans="1:2" r="21">
      <c t="s" r="A21" s="4">
        <v>908</v>
      </c>
      <c t="n" r="B21" s="6">
        <v>9767</v>
      </c>
    </row>
    <row spans="1:2" r="22">
      <c t="s" r="A22" s="4">
        <v>909</v>
      </c>
      <c t="n" r="B22" s="6">
        <v>76222</v>
      </c>
    </row>
    <row spans="1:2" r="23">
      <c t="s" r="A23" s="4">
        <v>910</v>
      </c>
      <c t="n" r="B23" s="6">
        <v>503829</v>
      </c>
    </row>
    <row spans="1:2" r="24">
      <c t="s" r="A24" s="4">
        <v>911</v>
      </c>
      <c t="n" r="B24" s="6">
        <v>545401</v>
      </c>
    </row>
    <row spans="1:2" r="25">
      <c t="s" r="A25" s="4">
        <v>912</v>
      </c>
      <c t="n" r="B25" s="6">
        <v>498075</v>
      </c>
    </row>
    <row spans="1:2" r="26">
      <c t="s" r="A26" s="4">
        <v>913</v>
      </c>
      <c t="n" r="B26" s="6">
        <v>450404</v>
      </c>
    </row>
    <row spans="1:2" r="27">
      <c t="s" r="A27" s="4">
        <v>198</v>
      </c>
      <c t="n" r="B27" s="6">
        <v>1997709</v>
      </c>
    </row>
    <row spans="1:2" r="28">
      <c t="s" r="A28" s="4">
        <v>914</v>
      </c>
      <c t="n" r="B28" s="7">
        <v>9221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915</v>
      </c>
      <c t="s" r="B1" s="2">
        <v>572</v>
      </c>
    </row>
    <row spans="1:2" r="2">
      <c t="s" r="A2" s="3">
        <v>247</v>
      </c>
    </row>
    <row spans="1:2" r="3">
      <c t="s" r="A3" s="4">
        <v>916</v>
      </c>
      <c t="n" r="B3" s="7">
        <v>1400</v>
      </c>
    </row>
    <row spans="1:2" r="4">
      <c t="s" r="A4" s="4">
        <v>917</v>
      </c>
      <c t="n" r="B4" s="10">
        <v>103.8</v>
      </c>
    </row>
    <row spans="1:2" r="5">
      <c t="s" r="A5" s="4">
        <v>918</v>
      </c>
      <c t="s" r="B5" s="4">
        <v>919</v>
      </c>
    </row>
    <row spans="1:2" r="6">
      <c t="s" r="A6" s="4">
        <v>920</v>
      </c>
      <c t="n" r="B6" s="10">
        <v>29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1</v>
      </c>
      <c t="s" r="B1" s="2">
        <v>1</v>
      </c>
    </row>
    <row spans="1:4" r="2">
      <c t="s" r="B2" s="2">
        <v>2</v>
      </c>
      <c t="s" r="C2" s="2">
        <v>30</v>
      </c>
      <c t="s" r="D2" s="2">
        <v>85</v>
      </c>
    </row>
    <row spans="1:4" r="3">
      <c t="s" r="A3" s="3">
        <v>922</v>
      </c>
    </row>
    <row spans="1:4" r="4">
      <c t="s" r="A4" s="4">
        <v>923</v>
      </c>
      <c t="s" r="B4" s="4">
        <v>924</v>
      </c>
      <c t="s" r="C4" s="4">
        <v>925</v>
      </c>
      <c t="s" r="D4" s="4">
        <v>925</v>
      </c>
    </row>
    <row spans="1:4" r="5">
      <c t="s" r="A5" s="4">
        <v>926</v>
      </c>
      <c t="s" r="B5" s="4">
        <v>925</v>
      </c>
      <c t="s" r="C5" s="4">
        <v>925</v>
      </c>
      <c t="s" r="D5" s="4">
        <v>925</v>
      </c>
    </row>
    <row spans="1:4" r="6">
      <c t="s" r="A6" s="4">
        <v>927</v>
      </c>
      <c t="n" r="B6" s="7">
        <v>1654860</v>
      </c>
      <c t="n" r="C6" s="7">
        <v>1119578</v>
      </c>
      <c t="n" r="D6" s="7">
        <v>914554</v>
      </c>
    </row>
    <row spans="1:4" r="7">
      <c t="s" r="A7" s="4">
        <v>928</v>
      </c>
      <c t="n" r="B7" s="6">
        <v>2193197</v>
      </c>
      <c t="n" r="C7" s="6">
        <v>1862518</v>
      </c>
      <c t="n" r="D7" s="6">
        <v>1479849</v>
      </c>
    </row>
    <row spans="1:4" r="8">
      <c t="s" r="A8" s="4">
        <v>929</v>
      </c>
      <c t="n" r="B8" s="7">
        <v>1963552</v>
      </c>
      <c t="n" r="C8" s="7">
        <v>1862518</v>
      </c>
      <c t="n" r="D8" s="7">
        <v>9965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930</v>
      </c>
      <c t="s" r="B1" s="2">
        <v>1</v>
      </c>
    </row>
    <row spans="1:4" r="2">
      <c t="s" r="B2" s="2">
        <v>2</v>
      </c>
      <c t="s" r="C2" s="2">
        <v>30</v>
      </c>
      <c t="s" r="D2" s="2">
        <v>85</v>
      </c>
    </row>
    <row spans="1:4" r="3">
      <c t="s" r="A3" s="3">
        <v>250</v>
      </c>
    </row>
    <row spans="1:4" r="4">
      <c t="s" r="A4" s="4">
        <v>931</v>
      </c>
      <c t="s" r="B4" s="4">
        <v>932</v>
      </c>
      <c t="s" r="C4" s="4">
        <v>932</v>
      </c>
      <c t="s" r="D4" s="4">
        <v>932</v>
      </c>
    </row>
    <row spans="1:4" r="5">
      <c t="s" r="A5" s="4">
        <v>933</v>
      </c>
      <c t="n" r="B5" s="7">
        <v>1278</v>
      </c>
      <c t="n" r="C5" s="7">
        <v>1312</v>
      </c>
      <c t="n" r="D5" s="7">
        <v>1428</v>
      </c>
    </row>
    <row spans="1:4" r="6">
      <c t="s" r="A6" s="4">
        <v>934</v>
      </c>
      <c t="n" r="B6" s="7">
        <v>830</v>
      </c>
      <c t="n" r="C6" s="7">
        <v>8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5</v>
      </c>
      <c t="s" r="B1" s="2">
        <v>1</v>
      </c>
    </row>
    <row spans="1:4" r="2">
      <c t="s" r="B2" s="2">
        <v>2</v>
      </c>
      <c t="s" r="C2" s="2">
        <v>30</v>
      </c>
      <c t="s" r="D2" s="2">
        <v>85</v>
      </c>
    </row>
    <row spans="1:4" r="3">
      <c t="s" r="A3" s="3">
        <v>250</v>
      </c>
    </row>
    <row spans="1:4" r="4">
      <c t="s" r="A4" s="4">
        <v>936</v>
      </c>
      <c t="n" r="B4" s="7">
        <v>102607</v>
      </c>
      <c t="n" r="C4" s="7">
        <v>110552</v>
      </c>
      <c t="n" r="D4" s="7">
        <v>103094</v>
      </c>
    </row>
    <row spans="1:4" r="5">
      <c t="s" r="A5" s="4">
        <v>937</v>
      </c>
      <c t="n" r="B5" s="6">
        <v>6551</v>
      </c>
      <c t="n" r="C5" s="6">
        <v>11637</v>
      </c>
      <c t="n" r="D5" s="6">
        <v>10900</v>
      </c>
    </row>
    <row spans="1:4" r="6">
      <c t="s" r="A6" s="4">
        <v>938</v>
      </c>
      <c t="n" r="B6" s="6">
        <v>109158</v>
      </c>
      <c t="n" r="C6" s="6">
        <v>122189</v>
      </c>
      <c t="n" r="D6" s="6">
        <v>113994</v>
      </c>
    </row>
    <row spans="1:4" r="7">
      <c t="s" r="A7" s="4">
        <v>939</v>
      </c>
      <c t="n" r="B7" s="6">
        <v>7084</v>
      </c>
      <c t="n" r="C7" s="6">
        <v>-679</v>
      </c>
      <c t="n" r="D7" s="6">
        <v>7984</v>
      </c>
    </row>
    <row spans="1:4" r="8">
      <c t="s" r="A8" s="4">
        <v>940</v>
      </c>
      <c t="n" r="B8" s="6">
        <v>348</v>
      </c>
      <c t="n" r="C8" s="6">
        <v>139</v>
      </c>
      <c t="n" r="D8" s="6">
        <v>1217</v>
      </c>
    </row>
    <row spans="1:4" r="9">
      <c t="s" r="A9" s="4">
        <v>941</v>
      </c>
      <c t="n" r="B9" s="6">
        <v>7432</v>
      </c>
      <c t="n" r="C9" s="6">
        <v>-540</v>
      </c>
      <c t="n" r="D9" s="6">
        <v>9201</v>
      </c>
    </row>
    <row spans="1:4" r="10">
      <c t="s" r="A10" s="4">
        <v>942</v>
      </c>
      <c t="n" r="B10" s="6">
        <v>109691</v>
      </c>
      <c t="n" r="C10" s="6">
        <v>109873</v>
      </c>
      <c t="n" r="D10" s="6">
        <v>111078</v>
      </c>
    </row>
    <row spans="1:4" r="11">
      <c t="s" r="A11" s="4">
        <v>943</v>
      </c>
      <c t="n" r="B11" s="6">
        <v>6899</v>
      </c>
      <c t="n" r="C11" s="6">
        <v>11776</v>
      </c>
      <c t="n" r="D11" s="6">
        <v>12117</v>
      </c>
    </row>
    <row spans="1:4" r="12">
      <c t="s" r="A12" s="4">
        <v>944</v>
      </c>
      <c t="n" r="B12" s="7">
        <v>116590</v>
      </c>
      <c t="n" r="C12" s="7">
        <v>121649</v>
      </c>
      <c t="n" r="D12" s="7">
        <v>1231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5</v>
      </c>
      <c t="s" r="B1" s="2">
        <v>1</v>
      </c>
    </row>
    <row spans="1:4" r="2">
      <c t="s" r="B2" s="2">
        <v>2</v>
      </c>
      <c t="s" r="C2" s="2">
        <v>30</v>
      </c>
      <c t="s" r="D2" s="2">
        <v>85</v>
      </c>
    </row>
    <row spans="1:4" r="3">
      <c t="s" r="A3" s="3">
        <v>250</v>
      </c>
    </row>
    <row spans="1:4" r="4">
      <c t="s" r="A4" s="4">
        <v>946</v>
      </c>
      <c t="n" r="B4" s="7">
        <v>-19634</v>
      </c>
      <c t="n" r="C4" s="7">
        <v>36525</v>
      </c>
      <c t="n" r="D4" s="7">
        <v>-84582</v>
      </c>
    </row>
    <row spans="1:4" r="5">
      <c t="s" r="A5" s="4">
        <v>947</v>
      </c>
      <c t="n" r="B5" s="6">
        <v>1478</v>
      </c>
      <c t="n" r="C5" s="6">
        <v>-4433</v>
      </c>
      <c t="n" r="D5" s="6">
        <v>6981</v>
      </c>
    </row>
    <row spans="1:4" r="6">
      <c t="s" r="A6" s="4">
        <v>948</v>
      </c>
      <c t="n" r="B6" s="6">
        <v>-2132</v>
      </c>
      <c t="n" r="C6" s="6">
        <v>-1850</v>
      </c>
      <c t="n" r="D6" s="6">
        <v>-1003</v>
      </c>
    </row>
    <row spans="1:4" r="7">
      <c t="s" r="A7" s="4">
        <v>949</v>
      </c>
      <c t="n" r="B7" s="7">
        <v>-20288</v>
      </c>
      <c t="n" r="C7" s="7">
        <v>30242</v>
      </c>
      <c t="n" r="D7" s="7">
        <v>-786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0</v>
      </c>
      <c t="s" r="B1" s="2">
        <v>2</v>
      </c>
      <c t="s" r="C1" s="2">
        <v>30</v>
      </c>
    </row>
    <row spans="1:3" r="2">
      <c t="s" r="A2" s="3">
        <v>250</v>
      </c>
    </row>
    <row spans="1:3" r="3">
      <c t="s" r="A3" s="4">
        <v>951</v>
      </c>
      <c t="n" r="B3" s="7">
        <v>60885</v>
      </c>
      <c t="n" r="C3" s="7">
        <v>68014</v>
      </c>
    </row>
    <row spans="1:3" r="4">
      <c t="s" r="A4" s="4">
        <v>952</v>
      </c>
      <c t="n" r="B4" s="6">
        <v>15080</v>
      </c>
      <c t="n" r="C4" s="6">
        <v>14590</v>
      </c>
    </row>
    <row spans="1:3" r="5">
      <c t="s" r="A5" s="4">
        <v>953</v>
      </c>
      <c t="n" r="B5" s="6">
        <v>12733</v>
      </c>
      <c t="n" r="C5" s="6">
        <v>12689</v>
      </c>
    </row>
    <row spans="1:3" r="6">
      <c t="s" r="A6" s="4">
        <v>954</v>
      </c>
      <c t="n" r="B6" s="6">
        <v>8157</v>
      </c>
      <c t="n" r="C6" s="6">
        <v>6001</v>
      </c>
    </row>
    <row spans="1:3" r="7">
      <c t="s" r="A7" s="4">
        <v>955</v>
      </c>
      <c t="n" r="B7" s="6">
        <v>7751</v>
      </c>
      <c t="n" r="C7" s="6">
        <v>7397</v>
      </c>
    </row>
    <row spans="1:3" r="8">
      <c t="s" r="A8" s="4">
        <v>956</v>
      </c>
      <c t="n" r="B8" s="6">
        <v>5078</v>
      </c>
      <c t="n" r="C8" s="6">
        <v>5885</v>
      </c>
    </row>
    <row spans="1:3" r="9">
      <c t="s" r="A9" s="4">
        <v>957</v>
      </c>
      <c t="n" r="B9" s="6">
        <v>5291</v>
      </c>
      <c t="n" r="C9" s="6">
        <v>10172</v>
      </c>
    </row>
    <row spans="1:3" r="10">
      <c t="s" r="A10" s="4">
        <v>958</v>
      </c>
      <c t="n" r="B10" s="6">
        <v>114975</v>
      </c>
      <c t="n" r="C10" s="6">
        <v>124748</v>
      </c>
    </row>
    <row spans="1:3" r="11">
      <c t="s" r="A11" s="4">
        <v>959</v>
      </c>
      <c t="n" r="B11" s="6">
        <v>67938</v>
      </c>
      <c t="n" r="C11" s="6">
        <v>67531</v>
      </c>
    </row>
    <row spans="1:3" r="12">
      <c t="s" r="A12" s="4">
        <v>960</v>
      </c>
      <c t="n" r="B12" s="6">
        <v>32524</v>
      </c>
      <c t="n" r="C12" s="6">
        <v>52158</v>
      </c>
    </row>
    <row spans="1:3" r="13">
      <c t="s" r="A13" s="4">
        <v>961</v>
      </c>
      <c t="n" r="B13" s="6">
        <v>12186</v>
      </c>
      <c t="n" r="C13" s="6">
        <v>14520</v>
      </c>
    </row>
    <row spans="1:3" r="14">
      <c t="s" r="A14" s="4">
        <v>962</v>
      </c>
      <c t="n" r="B14" s="6">
        <v>7674</v>
      </c>
      <c t="n" r="C14" s="6">
        <v>7532</v>
      </c>
    </row>
    <row spans="1:3" r="15">
      <c t="s" r="A15" s="4">
        <v>963</v>
      </c>
      <c t="n" r="B15" s="6">
        <v>5893</v>
      </c>
      <c t="n" r="C15" s="6">
        <v>5919</v>
      </c>
    </row>
    <row spans="1:3" r="16">
      <c t="s" r="A16" s="4">
        <v>964</v>
      </c>
      <c t="n" r="B16" s="6">
        <v>4129</v>
      </c>
      <c t="n" r="C16" s="6">
        <v>3181</v>
      </c>
    </row>
    <row spans="1:3" r="17">
      <c t="s" r="A17" s="4">
        <v>965</v>
      </c>
      <c t="n" r="B17" s="6">
        <v>130344</v>
      </c>
      <c t="n" r="C17" s="6">
        <v>150841</v>
      </c>
    </row>
    <row spans="1:3" r="18">
      <c t="s" r="A18" s="4">
        <v>966</v>
      </c>
      <c t="n" r="B18" s="7">
        <v>-15369</v>
      </c>
      <c t="n" r="C18" s="7">
        <v>-2609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7</v>
      </c>
      <c t="s" r="B1" s="2">
        <v>1</v>
      </c>
    </row>
    <row spans="1:4" r="2">
      <c t="s" r="B2" s="2">
        <v>2</v>
      </c>
      <c t="s" r="C2" s="2">
        <v>30</v>
      </c>
      <c t="s" r="D2" s="2">
        <v>85</v>
      </c>
    </row>
    <row spans="1:4" r="3">
      <c t="s" r="A3" s="3">
        <v>250</v>
      </c>
    </row>
    <row spans="1:4" r="4">
      <c t="s" r="A4" s="4">
        <v>968</v>
      </c>
      <c t="n" r="B4" s="7">
        <v>133112</v>
      </c>
      <c t="n" r="C4" s="7">
        <v>134191</v>
      </c>
      <c t="n" r="D4" s="7">
        <v>134455</v>
      </c>
    </row>
    <row spans="1:4" r="5">
      <c t="s" r="A5" s="4">
        <v>969</v>
      </c>
      <c t="n" r="B5" s="6">
        <v>-19083</v>
      </c>
      <c t="n" r="C5" s="6">
        <v>-17806</v>
      </c>
      <c t="n" r="D5" s="6">
        <v>-16612</v>
      </c>
    </row>
    <row spans="1:4" r="6">
      <c t="s" r="A6" s="4">
        <v>970</v>
      </c>
      <c t="n" r="B6" s="6">
        <v>4484</v>
      </c>
      <c t="n" r="C6" s="6">
        <v>7655</v>
      </c>
      <c t="n" r="D6" s="6">
        <v>7876</v>
      </c>
    </row>
    <row spans="1:4" r="7">
      <c t="s" r="A7" s="4">
        <v>971</v>
      </c>
      <c t="n" r="B7" s="6">
        <v>-1093</v>
      </c>
      <c t="n" r="C7" s="6">
        <v>-1116</v>
      </c>
      <c t="n" r="D7" s="6">
        <v>-1116</v>
      </c>
    </row>
    <row spans="1:4" r="8">
      <c t="s" r="A8" s="4">
        <v>108</v>
      </c>
      <c t="n" r="B8" s="6">
        <v>-830</v>
      </c>
      <c t="n" r="C8" s="6">
        <v>-1275</v>
      </c>
      <c t="n" r="D8" s="6">
        <v>-1408</v>
      </c>
    </row>
    <row spans="1:4" r="9">
      <c t="s" r="A9" s="4">
        <v>944</v>
      </c>
      <c t="n" r="B9" s="7">
        <v>116590</v>
      </c>
      <c t="n" r="C9" s="7">
        <v>121649</v>
      </c>
      <c t="n" r="D9" s="7">
        <v>1231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2</v>
      </c>
      <c t="s" r="B1" s="2">
        <v>1</v>
      </c>
    </row>
    <row spans="1:3" r="2">
      <c t="s" r="B2" s="2">
        <v>2</v>
      </c>
      <c t="s" r="C2" s="2">
        <v>30</v>
      </c>
    </row>
    <row spans="1:3" r="3">
      <c t="s" r="A3" s="3">
        <v>973</v>
      </c>
    </row>
    <row spans="1:3" r="4">
      <c t="s" r="A4" s="4">
        <v>974</v>
      </c>
      <c t="n" r="B4" s="7">
        <v>1312</v>
      </c>
      <c t="n" r="C4" s="7">
        <v>1428</v>
      </c>
    </row>
    <row spans="1:3" r="5">
      <c t="s" r="A5" s="4">
        <v>975</v>
      </c>
      <c t="n" r="B5" s="6">
        <v>40</v>
      </c>
      <c t="n" r="C5" s="6">
        <v>20</v>
      </c>
    </row>
    <row spans="1:3" r="6">
      <c t="s" r="A6" s="4">
        <v>976</v>
      </c>
      <c t="n" r="B6" s="6">
        <v>0</v>
      </c>
      <c t="n" r="C6" s="6">
        <v>-5</v>
      </c>
    </row>
    <row spans="1:3" r="7">
      <c t="s" r="A7" s="4">
        <v>977</v>
      </c>
      <c t="n" r="B7" s="6">
        <v>272</v>
      </c>
      <c t="n" r="C7" s="6">
        <v>299</v>
      </c>
    </row>
    <row spans="1:3" r="8">
      <c t="s" r="A8" s="4">
        <v>978</v>
      </c>
      <c t="n" r="B8" s="6">
        <v>-346</v>
      </c>
      <c t="n" r="C8" s="6">
        <v>-430</v>
      </c>
    </row>
    <row spans="1:3" r="9">
      <c t="s" r="A9" s="4">
        <v>979</v>
      </c>
      <c t="n" r="B9" s="7">
        <v>1278</v>
      </c>
      <c t="n" r="C9" s="7">
        <v>13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0</v>
      </c>
      <c t="s" r="B1" s="2">
        <v>1</v>
      </c>
    </row>
    <row spans="1:4" r="2">
      <c t="s" r="B2" s="2">
        <v>2</v>
      </c>
      <c t="s" r="C2" s="2">
        <v>30</v>
      </c>
      <c t="s" r="D2" s="2">
        <v>85</v>
      </c>
    </row>
    <row spans="1:4" r="3">
      <c t="s" r="A3" s="3">
        <v>981</v>
      </c>
    </row>
    <row spans="1:4" r="4">
      <c t="s" r="A4" s="4">
        <v>982</v>
      </c>
      <c t="n" r="B4" s="7">
        <v>0</v>
      </c>
      <c t="n" r="C4" s="7">
        <v>0</v>
      </c>
      <c t="n" r="D4" s="7">
        <v>0</v>
      </c>
    </row>
    <row spans="1:4" r="5">
      <c t="s" r="A5" s="4">
        <v>983</v>
      </c>
      <c t="n" r="B5" s="6">
        <v>0</v>
      </c>
    </row>
    <row spans="1:4" r="6">
      <c t="s" r="A6" s="4">
        <v>984</v>
      </c>
      <c t="n" r="B6" s="6">
        <v>20000</v>
      </c>
      <c t="n" r="C6" s="6">
        <v>69000</v>
      </c>
      <c t="n" r="D6" s="6">
        <v>69000</v>
      </c>
    </row>
    <row spans="1:4" r="7">
      <c t="s" r="A7" s="4">
        <v>985</v>
      </c>
      <c t="n" r="B7" s="6">
        <v>0</v>
      </c>
      <c t="n" r="C7" s="6">
        <v>1687000</v>
      </c>
      <c t="n" r="D7" s="7">
        <v>0</v>
      </c>
    </row>
    <row spans="1:4" r="8">
      <c t="s" r="A8" s="4">
        <v>986</v>
      </c>
      <c t="n" r="B8" s="6">
        <v>117600000</v>
      </c>
      <c t="n" r="C8" s="7">
        <v>125400000</v>
      </c>
    </row>
    <row spans="1:4" r="9">
      <c t="s" r="A9" s="4">
        <v>987</v>
      </c>
      <c t="n" r="B9" s="7">
        <v>2300000</v>
      </c>
    </row>
    <row spans="1:4" r="10">
      <c t="s" r="A10" s="4">
        <v>988</v>
      </c>
      <c t="s" r="B10" s="4">
        <v>546</v>
      </c>
      <c t="s" r="C10" s="4">
        <v>546</v>
      </c>
      <c t="s" r="D10" s="4">
        <v>989</v>
      </c>
    </row>
    <row spans="1:4" r="11">
      <c t="s" r="A11" s="4">
        <v>990</v>
      </c>
      <c t="s" r="B11" s="4">
        <v>991</v>
      </c>
    </row>
    <row spans="1:4" r="12">
      <c t="s" r="A12" s="4">
        <v>992</v>
      </c>
      <c t="s" r="B12" s="4">
        <v>993</v>
      </c>
      <c t="s" r="C12" s="4">
        <v>653</v>
      </c>
    </row>
    <row spans="1:4" r="13">
      <c t="s" r="A13" s="4">
        <v>994</v>
      </c>
      <c t="n" r="B13" s="7">
        <v>1500000</v>
      </c>
    </row>
    <row spans="1:4" r="14">
      <c t="s" r="A14" s="4">
        <v>995</v>
      </c>
      <c t="n" r="B14" s="7">
        <v>1900000</v>
      </c>
    </row>
    <row spans="1:4" r="15">
      <c t="s" r="A15" s="4">
        <v>739</v>
      </c>
    </row>
    <row spans="1:4" r="16">
      <c t="s" r="A16" s="3">
        <v>981</v>
      </c>
    </row>
    <row spans="1:4" r="17">
      <c t="s" r="A17" s="4">
        <v>996</v>
      </c>
      <c t="s" r="B17" s="4">
        <v>932</v>
      </c>
    </row>
    <row spans="1:4" r="18">
      <c t="s" r="A18" s="4">
        <v>997</v>
      </c>
    </row>
    <row spans="1:4" r="19">
      <c t="s" r="A19" s="3">
        <v>981</v>
      </c>
    </row>
    <row spans="1:4" r="20">
      <c t="s" r="A20" s="4">
        <v>996</v>
      </c>
      <c t="s" r="B20" s="4">
        <v>998</v>
      </c>
    </row>
    <row spans="1:4" r="21">
      <c t="s" r="A21" s="4">
        <v>999</v>
      </c>
    </row>
    <row spans="1:4" r="22">
      <c t="s" r="A22" s="3">
        <v>981</v>
      </c>
    </row>
    <row spans="1:4" r="23">
      <c t="s" r="A23" s="4">
        <v>1000</v>
      </c>
      <c t="n" r="B23" s="7">
        <v>11400000</v>
      </c>
    </row>
    <row spans="1:4" r="24">
      <c t="s" r="A24" s="4">
        <v>1001</v>
      </c>
    </row>
    <row spans="1:4" r="25">
      <c t="s" r="A25" s="3">
        <v>981</v>
      </c>
    </row>
    <row spans="1:4" r="26">
      <c t="s" r="A26" s="4">
        <v>1000</v>
      </c>
      <c t="n" r="B26" s="7">
        <v>18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2</v>
      </c>
      <c t="s" r="B1" s="2">
        <v>1</v>
      </c>
    </row>
    <row spans="1:4" r="2">
      <c t="s" r="B2" s="2">
        <v>2</v>
      </c>
      <c t="s" r="C2" s="2">
        <v>30</v>
      </c>
      <c t="s" r="D2" s="2">
        <v>85</v>
      </c>
    </row>
    <row spans="1:4" r="3">
      <c t="s" r="A3" s="4">
        <v>1003</v>
      </c>
      <c t="n" r="B3" s="7">
        <v>60180</v>
      </c>
      <c t="n" r="C3" s="7">
        <v>61469</v>
      </c>
      <c t="n" r="D3" s="7">
        <v>56688</v>
      </c>
    </row>
    <row spans="1:4" r="4">
      <c t="s" r="A4" s="4">
        <v>1004</v>
      </c>
    </row>
    <row spans="1:4" r="5">
      <c t="s" r="A5" s="4">
        <v>1003</v>
      </c>
      <c t="n" r="B5" s="6">
        <v>22235</v>
      </c>
      <c t="n" r="C5" s="6">
        <v>21417</v>
      </c>
      <c t="n" r="D5" s="6">
        <v>21118</v>
      </c>
    </row>
    <row spans="1:4" r="6">
      <c t="s" r="A6" s="4">
        <v>1005</v>
      </c>
    </row>
    <row spans="1:4" r="7">
      <c t="s" r="A7" s="4">
        <v>1003</v>
      </c>
      <c t="n" r="B7" s="6">
        <v>20659</v>
      </c>
      <c t="n" r="C7" s="6">
        <v>22855</v>
      </c>
      <c t="n" r="D7" s="6">
        <v>18490</v>
      </c>
    </row>
    <row spans="1:4" r="8">
      <c t="s" r="A8" s="4">
        <v>1006</v>
      </c>
    </row>
    <row spans="1:4" r="9">
      <c t="s" r="A9" s="4">
        <v>1003</v>
      </c>
      <c t="n" r="B9" s="6">
        <v>12841</v>
      </c>
      <c t="n" r="C9" s="6">
        <v>12057</v>
      </c>
      <c t="n" r="D9" s="6">
        <v>12465</v>
      </c>
    </row>
    <row spans="1:4" r="10">
      <c t="s" r="A10" s="4">
        <v>1007</v>
      </c>
    </row>
    <row spans="1:4" r="11">
      <c t="s" r="A11" s="4">
        <v>1003</v>
      </c>
      <c t="n" r="B11" s="6">
        <v>1495</v>
      </c>
      <c t="n" r="C11" s="6">
        <v>2555</v>
      </c>
      <c t="n" r="D11" s="6">
        <v>1627</v>
      </c>
    </row>
    <row spans="1:4" r="12">
      <c t="s" r="A12" s="4">
        <v>1008</v>
      </c>
    </row>
    <row spans="1:4" r="13">
      <c t="s" r="A13" s="4">
        <v>1003</v>
      </c>
      <c t="n" r="B13" s="7">
        <v>2950</v>
      </c>
      <c t="n" r="C13" s="7">
        <v>2585</v>
      </c>
      <c t="n" r="D13" s="7">
        <v>29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9</v>
      </c>
      <c t="s" r="B1" s="2">
        <v>1</v>
      </c>
    </row>
    <row spans="1:4" r="2">
      <c t="s" r="B2" s="2">
        <v>2</v>
      </c>
      <c t="s" r="C2" s="2">
        <v>30</v>
      </c>
      <c t="s" r="D2" s="2">
        <v>85</v>
      </c>
    </row>
    <row spans="1:4" r="3">
      <c t="s" r="A3" s="3">
        <v>253</v>
      </c>
    </row>
    <row spans="1:4" r="4">
      <c t="s" r="A4" s="4">
        <v>1010</v>
      </c>
      <c t="n" r="B4" s="7">
        <v>503</v>
      </c>
      <c t="n" r="C4" s="7">
        <v>430</v>
      </c>
      <c t="n" r="D4" s="7">
        <v>509</v>
      </c>
    </row>
    <row spans="1:4" r="5">
      <c t="s" r="A5" s="4">
        <v>1011</v>
      </c>
      <c t="n" r="B5" s="6">
        <v>4762</v>
      </c>
      <c t="n" r="C5" s="6">
        <v>5069</v>
      </c>
      <c t="n" r="D5" s="6">
        <v>4509</v>
      </c>
    </row>
    <row spans="1:4" r="6">
      <c t="s" r="A6" s="4">
        <v>1012</v>
      </c>
      <c t="n" r="B6" s="6">
        <v>-6092</v>
      </c>
      <c t="n" r="C6" s="6">
        <v>-6285</v>
      </c>
      <c t="n" r="D6" s="6">
        <v>-6476</v>
      </c>
    </row>
    <row spans="1:4" r="7">
      <c t="s" r="A7" s="4">
        <v>1013</v>
      </c>
      <c t="n" r="B7" s="6">
        <v>-271</v>
      </c>
      <c t="n" r="C7" s="6">
        <v>0</v>
      </c>
      <c t="n" r="D7" s="6">
        <v>0</v>
      </c>
    </row>
    <row spans="1:4" r="8">
      <c t="s" r="A8" s="4">
        <v>1014</v>
      </c>
      <c t="n" r="B8" s="6">
        <v>2593</v>
      </c>
      <c t="n" r="C8" s="6">
        <v>1654</v>
      </c>
      <c t="n" r="D8" s="6">
        <v>3085</v>
      </c>
    </row>
    <row spans="1:4" r="9">
      <c t="s" r="A9" s="4">
        <v>985</v>
      </c>
      <c t="n" r="B9" s="6">
        <v>0</v>
      </c>
      <c t="n" r="C9" s="6">
        <v>1687</v>
      </c>
      <c t="n" r="D9" s="6">
        <v>0</v>
      </c>
    </row>
    <row spans="1:4" r="10">
      <c t="s" r="A10" s="4">
        <v>1015</v>
      </c>
      <c t="n" r="B10" s="7">
        <v>1495</v>
      </c>
      <c t="n" r="C10" s="7">
        <v>2555</v>
      </c>
      <c t="n" r="D10" s="7">
        <v>16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6</v>
      </c>
      <c t="s" r="B1" s="2">
        <v>1</v>
      </c>
    </row>
    <row spans="1:4" r="2">
      <c t="s" r="B2" s="2">
        <v>2</v>
      </c>
      <c t="s" r="C2" s="2">
        <v>30</v>
      </c>
      <c t="s" r="D2" s="2">
        <v>85</v>
      </c>
    </row>
    <row spans="1:4" r="3">
      <c t="s" r="A3" s="3">
        <v>1017</v>
      </c>
    </row>
    <row spans="1:4" r="4">
      <c t="s" r="A4" s="4">
        <v>1018</v>
      </c>
      <c t="n" r="B4" s="7">
        <v>125447</v>
      </c>
      <c t="n" r="C4" s="7">
        <v>113673</v>
      </c>
    </row>
    <row spans="1:4" r="5">
      <c t="s" r="A5" s="4">
        <v>1019</v>
      </c>
      <c t="n" r="B5" s="6">
        <v>503</v>
      </c>
      <c t="n" r="C5" s="6">
        <v>430</v>
      </c>
      <c t="n" r="D5" s="7">
        <v>509</v>
      </c>
    </row>
    <row spans="1:4" r="6">
      <c t="s" r="A6" s="4">
        <v>1020</v>
      </c>
      <c t="n" r="B6" s="6">
        <v>4762</v>
      </c>
      <c t="n" r="C6" s="6">
        <v>5069</v>
      </c>
      <c t="n" r="D6" s="6">
        <v>4509</v>
      </c>
    </row>
    <row spans="1:4" r="7">
      <c t="s" r="A7" s="4">
        <v>1021</v>
      </c>
      <c t="n" r="B7" s="6">
        <v>0</v>
      </c>
      <c t="n" r="C7" s="6">
        <v>-7163</v>
      </c>
    </row>
    <row spans="1:4" r="8">
      <c t="s" r="A8" s="4">
        <v>1022</v>
      </c>
      <c t="n" r="B8" s="6">
        <v>-2619</v>
      </c>
      <c t="n" r="C8" s="6">
        <v>0</v>
      </c>
    </row>
    <row spans="1:4" r="9">
      <c t="s" r="A9" s="4">
        <v>1023</v>
      </c>
      <c t="n" r="B9" s="6">
        <v>-6400</v>
      </c>
      <c t="n" r="C9" s="6">
        <v>-5193</v>
      </c>
    </row>
    <row spans="1:4" r="10">
      <c t="s" r="A10" s="4">
        <v>1024</v>
      </c>
      <c t="n" r="B10" s="6">
        <v>-4131</v>
      </c>
      <c t="n" r="C10" s="6">
        <v>18631</v>
      </c>
    </row>
    <row spans="1:4" r="11">
      <c t="s" r="A11" s="4">
        <v>1025</v>
      </c>
      <c t="n" r="B11" s="6">
        <v>117562</v>
      </c>
      <c t="n" r="C11" s="6">
        <v>125447</v>
      </c>
      <c t="n" r="D11" s="6">
        <v>113673</v>
      </c>
    </row>
    <row spans="1:4" r="12">
      <c t="s" r="A12" s="3">
        <v>1026</v>
      </c>
    </row>
    <row spans="1:4" r="13">
      <c t="s" r="A13" s="4">
        <v>1027</v>
      </c>
      <c t="n" r="B13" s="6">
        <v>104794</v>
      </c>
      <c t="n" r="C13" s="6">
        <v>107172</v>
      </c>
    </row>
    <row spans="1:4" r="14">
      <c t="s" r="A14" s="4">
        <v>1028</v>
      </c>
      <c t="n" r="B14" s="6">
        <v>911</v>
      </c>
      <c t="n" r="C14" s="6">
        <v>9909</v>
      </c>
    </row>
    <row spans="1:4" r="15">
      <c t="s" r="A15" s="4">
        <v>1029</v>
      </c>
      <c t="n" r="B15" s="6">
        <v>20</v>
      </c>
      <c t="n" r="C15" s="6">
        <v>69</v>
      </c>
    </row>
    <row spans="1:4" r="16">
      <c t="s" r="A16" s="4">
        <v>1030</v>
      </c>
      <c t="n" r="B16" s="6">
        <v>0</v>
      </c>
      <c t="n" r="C16" s="6">
        <v>-7163</v>
      </c>
    </row>
    <row spans="1:4" r="17">
      <c t="s" r="A17" s="4">
        <v>1023</v>
      </c>
      <c t="n" r="B17" s="6">
        <v>-6400</v>
      </c>
      <c t="n" r="C17" s="6">
        <v>-5193</v>
      </c>
    </row>
    <row spans="1:4" r="18">
      <c t="s" r="A18" s="4">
        <v>1031</v>
      </c>
      <c t="n" r="B18" s="6">
        <v>99325</v>
      </c>
      <c t="n" r="C18" s="6">
        <v>104794</v>
      </c>
      <c t="n" r="D18" s="7">
        <v>107172</v>
      </c>
    </row>
    <row spans="1:4" r="19">
      <c t="s" r="A19" s="4">
        <v>1032</v>
      </c>
      <c t="n" r="B19" s="7">
        <v>-18237</v>
      </c>
      <c t="n" r="C19" s="7">
        <v>-206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3</v>
      </c>
      <c t="s" r="B1" s="2">
        <v>1</v>
      </c>
    </row>
    <row spans="1:4" r="2">
      <c t="s" r="B2" s="2">
        <v>2</v>
      </c>
      <c t="s" r="C2" s="2">
        <v>30</v>
      </c>
      <c t="s" r="D2" s="2">
        <v>85</v>
      </c>
    </row>
    <row spans="1:4" r="3">
      <c t="s" r="A3" s="3">
        <v>253</v>
      </c>
    </row>
    <row spans="1:4" r="4">
      <c t="s" r="A4" s="4">
        <v>1034</v>
      </c>
      <c t="n" r="B4" s="7">
        <v>2348</v>
      </c>
      <c t="n" r="C4" s="7">
        <v>0</v>
      </c>
    </row>
    <row spans="1:4" r="5">
      <c t="s" r="A5" s="4">
        <v>1035</v>
      </c>
      <c t="n" r="B5" s="6">
        <v>-35602</v>
      </c>
      <c t="n" r="C5" s="6">
        <v>-37145</v>
      </c>
    </row>
    <row spans="1:4" r="6">
      <c t="s" r="A6" s="4">
        <v>1036</v>
      </c>
      <c t="n" r="B6" s="6">
        <v>-33254</v>
      </c>
      <c t="n" r="C6" s="6">
        <v>-37145</v>
      </c>
    </row>
    <row spans="1:4" r="7">
      <c t="s" r="A7" s="4">
        <v>1037</v>
      </c>
      <c t="n" r="B7" s="6">
        <v>15017</v>
      </c>
      <c t="n" r="C7" s="6">
        <v>16492</v>
      </c>
    </row>
    <row spans="1:4" r="8">
      <c t="s" r="A8" s="4">
        <v>1038</v>
      </c>
      <c t="n" r="B8" s="6">
        <v>-18237</v>
      </c>
      <c t="n" r="C8" s="6">
        <v>-20653</v>
      </c>
    </row>
    <row spans="1:4" r="9">
      <c t="s" r="A9" s="4">
        <v>1039</v>
      </c>
      <c t="n" r="B9" s="6">
        <v>2618</v>
      </c>
      <c t="n" r="C9" s="6">
        <v>0</v>
      </c>
    </row>
    <row spans="1:4" r="10">
      <c t="s" r="A10" s="4">
        <v>1040</v>
      </c>
      <c t="n" r="B10" s="6">
        <v>-1050</v>
      </c>
      <c t="n" r="C10" s="6">
        <v>-15007</v>
      </c>
    </row>
    <row spans="1:4" r="11">
      <c t="s" r="A11" s="4">
        <v>1041</v>
      </c>
      <c t="n" r="B11" s="6">
        <v>2593</v>
      </c>
      <c t="n" r="C11" s="6">
        <v>3341</v>
      </c>
    </row>
    <row spans="1:4" r="12">
      <c t="s" r="A12" s="4">
        <v>1013</v>
      </c>
      <c t="n" r="B12" s="6">
        <v>-271</v>
      </c>
      <c t="n" r="C12" s="6">
        <v>0</v>
      </c>
      <c t="n" r="D12" s="7">
        <v>0</v>
      </c>
    </row>
    <row spans="1:4" r="13">
      <c t="s" r="A13" s="4">
        <v>1042</v>
      </c>
      <c t="n" r="B13" s="6">
        <v>3890</v>
      </c>
      <c t="n" r="C13" s="6">
        <v>-11666</v>
      </c>
    </row>
    <row spans="1:4" r="14">
      <c t="s" r="A14" s="4">
        <v>1043</v>
      </c>
      <c t="n" r="B14" s="7">
        <v>2395</v>
      </c>
      <c t="n" r="C14" s="7">
        <v>-142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4</v>
      </c>
      <c t="s" r="B1" s="2">
        <v>1</v>
      </c>
    </row>
    <row spans="1:4" r="2">
      <c t="s" r="B2" s="2">
        <v>2</v>
      </c>
      <c t="s" r="C2" s="2">
        <v>30</v>
      </c>
      <c t="s" r="D2" s="2">
        <v>85</v>
      </c>
    </row>
    <row spans="1:4" r="3">
      <c t="s" r="A3" s="3">
        <v>253</v>
      </c>
    </row>
    <row spans="1:4" r="4">
      <c t="s" r="A4" s="4">
        <v>1045</v>
      </c>
      <c t="s" r="B4" s="4">
        <v>1046</v>
      </c>
      <c t="s" r="C4" s="4">
        <v>1047</v>
      </c>
      <c t="s" r="D4" s="4">
        <v>1048</v>
      </c>
    </row>
    <row spans="1:4" r="5">
      <c t="s" r="A5" s="4">
        <v>1049</v>
      </c>
      <c t="s" r="B5" s="4">
        <v>223</v>
      </c>
      <c t="s" r="C5" s="4">
        <v>223</v>
      </c>
      <c t="s" r="D5" s="4">
        <v>223</v>
      </c>
    </row>
    <row spans="1:4" r="6">
      <c t="s" r="A6" s="4">
        <v>1050</v>
      </c>
      <c t="s" r="B6" s="4">
        <v>1047</v>
      </c>
      <c t="s" r="C6" s="4">
        <v>1048</v>
      </c>
      <c t="s" r="D6" s="4">
        <v>1051</v>
      </c>
    </row>
    <row spans="1:4" r="7">
      <c t="s" r="A7" s="4">
        <v>1052</v>
      </c>
      <c t="s" r="B7" s="4">
        <v>546</v>
      </c>
      <c t="s" r="C7" s="4">
        <v>546</v>
      </c>
      <c t="s" r="D7" s="4">
        <v>989</v>
      </c>
    </row>
    <row spans="1:4" r="8">
      <c t="s" r="A8" s="4">
        <v>1053</v>
      </c>
      <c t="s" r="B8" s="4">
        <v>223</v>
      </c>
      <c t="s" r="C8" s="4">
        <v>223</v>
      </c>
      <c t="s" r="D8" s="4">
        <v>2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54</v>
      </c>
      <c t="s" r="C1" s="2">
        <v>2</v>
      </c>
      <c t="s" r="D1" s="2">
        <v>30</v>
      </c>
    </row>
    <row spans="1:4" r="2">
      <c t="s" r="A2" s="4">
        <v>1055</v>
      </c>
      <c t="n" r="C2" s="7">
        <v>727076</v>
      </c>
      <c t="n" r="D2" s="7">
        <v>501407</v>
      </c>
    </row>
    <row spans="1:4" r="3">
      <c t="s" r="A3" s="4">
        <v>1056</v>
      </c>
      <c t="n" r="C3" s="6">
        <v>793023</v>
      </c>
      <c t="n" r="D3" s="6">
        <v>963127</v>
      </c>
    </row>
    <row spans="1:4" r="4">
      <c t="s" r="A4" s="4">
        <v>1057</v>
      </c>
      <c t="n" r="C4" s="6">
        <v>1741957</v>
      </c>
      <c t="n" r="D4" s="6">
        <v>1813201</v>
      </c>
    </row>
    <row spans="1:4" r="5">
      <c t="s" r="A5" s="4">
        <v>1058</v>
      </c>
      <c t="n" r="C5" s="6">
        <v>2618281</v>
      </c>
      <c t="n" r="D5" s="6">
        <v>2593708</v>
      </c>
    </row>
    <row spans="1:4" r="6">
      <c t="s" r="A6" s="4">
        <v>1059</v>
      </c>
      <c t="n" r="C6" s="6">
        <v>879963</v>
      </c>
      <c t="n" r="D6" s="6">
        <v>382744</v>
      </c>
    </row>
    <row spans="1:4" r="7">
      <c t="s" r="A7" s="4">
        <v>1060</v>
      </c>
      <c t="n" r="C7" s="6">
        <v>2644381</v>
      </c>
      <c t="n" r="D7" s="6">
        <v>3091993</v>
      </c>
    </row>
    <row spans="1:4" r="8">
      <c t="s" r="A8" s="4">
        <v>1007</v>
      </c>
    </row>
    <row spans="1:4" r="9">
      <c t="s" r="A9" s="4">
        <v>1055</v>
      </c>
      <c t="n" r="C9" s="6">
        <v>2540</v>
      </c>
      <c t="n" r="D9" s="6">
        <v>1290</v>
      </c>
    </row>
    <row spans="1:4" r="10">
      <c t="s" r="A10" s="4">
        <v>1056</v>
      </c>
      <c t="s" r="B10" s="4">
        <v>756</v>
      </c>
      <c t="n" r="C10" s="6">
        <v>1208</v>
      </c>
      <c t="n" r="D10" s="6">
        <v>1259</v>
      </c>
    </row>
    <row spans="1:4" r="11">
      <c t="s" r="A11" s="4">
        <v>1057</v>
      </c>
      <c t="n" r="C11" s="6">
        <v>10478</v>
      </c>
      <c t="n" r="D11" s="6">
        <v>10638</v>
      </c>
    </row>
    <row spans="1:4" r="12">
      <c t="s" r="A12" s="4">
        <v>1058</v>
      </c>
      <c t="s" r="B12" s="4">
        <v>1061</v>
      </c>
      <c t="n" r="C12" s="6">
        <v>1352</v>
      </c>
      <c t="n" r="D12" s="6">
        <v>1762</v>
      </c>
    </row>
    <row spans="1:4" r="13">
      <c t="s" r="A13" s="4">
        <v>1059</v>
      </c>
      <c t="n" r="C13" s="6">
        <v>5740</v>
      </c>
      <c t="n" r="D13" s="6">
        <v>5635</v>
      </c>
    </row>
    <row spans="1:4" r="14">
      <c t="s" r="A14" s="4">
        <v>1060</v>
      </c>
      <c t="n" r="C14" s="6">
        <v>6965</v>
      </c>
      <c t="n" r="D14" s="6">
        <v>5776</v>
      </c>
    </row>
    <row spans="1:4" r="15">
      <c t="s" r="A15" s="4">
        <v>1062</v>
      </c>
      <c t="s" r="B15" s="4">
        <v>1063</v>
      </c>
      <c t="n" r="C15" s="6">
        <v>32800</v>
      </c>
      <c t="n" r="D15" s="6">
        <v>34264</v>
      </c>
    </row>
    <row spans="1:4" r="16">
      <c t="s" r="A16" s="4">
        <v>1064</v>
      </c>
      <c t="s" r="B16" s="4">
        <v>1065</v>
      </c>
      <c t="n" r="C16" s="6">
        <v>15746</v>
      </c>
      <c t="n" r="D16" s="6">
        <v>20296</v>
      </c>
    </row>
    <row spans="1:4" r="17">
      <c t="s" r="A17" s="4">
        <v>1066</v>
      </c>
      <c t="s" r="B17" s="4">
        <v>1065</v>
      </c>
      <c t="n" r="C17" s="6">
        <v>12960</v>
      </c>
      <c t="n" r="D17" s="6">
        <v>13362</v>
      </c>
    </row>
    <row spans="1:4" r="18">
      <c t="s" r="A18" s="4">
        <v>1067</v>
      </c>
      <c t="s" r="B18" s="4">
        <v>1065</v>
      </c>
      <c t="n" r="C18" s="6">
        <v>2545</v>
      </c>
      <c t="n" r="D18" s="6">
        <v>3590</v>
      </c>
    </row>
    <row spans="1:4" r="19">
      <c t="s" r="A19" s="4">
        <v>1068</v>
      </c>
      <c t="s" r="B19" s="4">
        <v>1065</v>
      </c>
      <c t="n" r="C19" s="6">
        <v>3125</v>
      </c>
      <c t="n" r="D19" s="6">
        <v>3377</v>
      </c>
    </row>
    <row spans="1:4" r="20">
      <c t="s" r="A20" s="4">
        <v>1069</v>
      </c>
      <c t="s" r="B20" s="4">
        <v>1065</v>
      </c>
      <c t="n" r="C20" s="6">
        <v>392</v>
      </c>
      <c t="n" r="D20" s="6">
        <v>473</v>
      </c>
    </row>
    <row spans="1:4" r="21">
      <c t="s" r="A21" s="4">
        <v>1070</v>
      </c>
      <c t="s" r="B21" s="4">
        <v>1065</v>
      </c>
      <c t="n" r="C21" s="6">
        <v>3474</v>
      </c>
      <c t="n" r="D21" s="6">
        <v>3072</v>
      </c>
    </row>
    <row spans="1:4" r="22">
      <c t="s" r="A22" s="4">
        <v>198</v>
      </c>
      <c t="n" r="C22" s="6">
        <v>99325</v>
      </c>
      <c t="n" r="D22" s="6">
        <v>104794</v>
      </c>
    </row>
    <row spans="1:4" r="23">
      <c t="s" r="A23" s="4">
        <v>1071</v>
      </c>
    </row>
    <row spans="1:4" r="24">
      <c t="s" r="A24" s="4">
        <v>1055</v>
      </c>
      <c t="n" r="C24" s="6">
        <v>727076</v>
      </c>
      <c t="n" r="D24" s="6">
        <v>501407</v>
      </c>
    </row>
    <row spans="1:4" r="25">
      <c t="s" r="A25" s="4">
        <v>1056</v>
      </c>
      <c t="n" r="C25" s="6">
        <v>0</v>
      </c>
      <c t="n" r="D25" s="6">
        <v>0</v>
      </c>
    </row>
    <row spans="1:4" r="26">
      <c t="s" r="A26" s="4">
        <v>1057</v>
      </c>
      <c t="n" r="C26" s="6">
        <v>0</v>
      </c>
      <c t="n" r="D26" s="6">
        <v>0</v>
      </c>
    </row>
    <row spans="1:4" r="27">
      <c t="s" r="A27" s="4">
        <v>1058</v>
      </c>
      <c t="n" r="C27" s="6">
        <v>0</v>
      </c>
      <c t="n" r="D27" s="6">
        <v>0</v>
      </c>
    </row>
    <row spans="1:4" r="28">
      <c t="s" r="A28" s="4">
        <v>1059</v>
      </c>
      <c t="n" r="C28" s="6">
        <v>0</v>
      </c>
      <c t="n" r="D28" s="6">
        <v>0</v>
      </c>
    </row>
    <row spans="1:4" r="29">
      <c t="s" r="A29" s="4">
        <v>1060</v>
      </c>
      <c t="n" r="C29" s="6">
        <v>0</v>
      </c>
      <c t="n" r="D29" s="6">
        <v>0</v>
      </c>
    </row>
    <row spans="1:4" r="30">
      <c t="s" r="A30" s="4">
        <v>1072</v>
      </c>
    </row>
    <row spans="1:4" r="31">
      <c t="s" r="A31" s="4">
        <v>1055</v>
      </c>
      <c t="n" r="C31" s="6">
        <v>2540</v>
      </c>
      <c t="n" r="D31" s="6">
        <v>1290</v>
      </c>
    </row>
    <row spans="1:4" r="32">
      <c t="s" r="A32" s="4">
        <v>1056</v>
      </c>
      <c t="s" r="B32" s="4">
        <v>756</v>
      </c>
      <c t="n" r="C32" s="6">
        <v>0</v>
      </c>
      <c t="n" r="D32" s="6">
        <v>0</v>
      </c>
    </row>
    <row spans="1:4" r="33">
      <c t="s" r="A33" s="4">
        <v>1057</v>
      </c>
      <c t="n" r="C33" s="6">
        <v>0</v>
      </c>
      <c t="n" r="D33" s="6">
        <v>0</v>
      </c>
    </row>
    <row spans="1:4" r="34">
      <c t="s" r="A34" s="4">
        <v>1058</v>
      </c>
      <c t="s" r="B34" s="4">
        <v>1061</v>
      </c>
      <c t="n" r="C34" s="6">
        <v>0</v>
      </c>
      <c t="n" r="D34" s="6">
        <v>0</v>
      </c>
    </row>
    <row spans="1:4" r="35">
      <c t="s" r="A35" s="4">
        <v>1059</v>
      </c>
      <c t="n" r="C35" s="6">
        <v>0</v>
      </c>
      <c t="n" r="D35" s="6">
        <v>0</v>
      </c>
    </row>
    <row spans="1:4" r="36">
      <c t="s" r="A36" s="4">
        <v>1060</v>
      </c>
      <c t="n" r="C36" s="6">
        <v>0</v>
      </c>
      <c t="n" r="D36" s="6">
        <v>0</v>
      </c>
    </row>
    <row spans="1:4" r="37">
      <c t="s" r="A37" s="4">
        <v>1062</v>
      </c>
      <c t="s" r="B37" s="4">
        <v>1063</v>
      </c>
      <c t="n" r="C37" s="6">
        <v>0</v>
      </c>
      <c t="n" r="D37" s="6">
        <v>0</v>
      </c>
    </row>
    <row spans="1:4" r="38">
      <c t="s" r="A38" s="4">
        <v>1064</v>
      </c>
      <c t="s" r="B38" s="4">
        <v>1065</v>
      </c>
      <c t="n" r="C38" s="6">
        <v>15746</v>
      </c>
      <c t="n" r="D38" s="6">
        <v>20296</v>
      </c>
    </row>
    <row spans="1:4" r="39">
      <c t="s" r="A39" s="4">
        <v>1066</v>
      </c>
      <c t="s" r="B39" s="4">
        <v>1065</v>
      </c>
      <c t="n" r="C39" s="6">
        <v>12960</v>
      </c>
      <c t="n" r="D39" s="6">
        <v>13362</v>
      </c>
    </row>
    <row spans="1:4" r="40">
      <c t="s" r="A40" s="4">
        <v>1067</v>
      </c>
      <c t="s" r="B40" s="4">
        <v>1065</v>
      </c>
      <c t="n" r="C40" s="6">
        <v>2545</v>
      </c>
      <c t="n" r="D40" s="6">
        <v>3590</v>
      </c>
    </row>
    <row spans="1:4" r="41">
      <c t="s" r="A41" s="4">
        <v>1068</v>
      </c>
      <c t="s" r="B41" s="4">
        <v>1065</v>
      </c>
      <c t="n" r="C41" s="6">
        <v>3125</v>
      </c>
      <c t="n" r="D41" s="6">
        <v>3377</v>
      </c>
    </row>
    <row spans="1:4" r="42">
      <c t="s" r="A42" s="4">
        <v>1069</v>
      </c>
      <c t="s" r="B42" s="4">
        <v>1065</v>
      </c>
      <c t="n" r="C42" s="6">
        <v>392</v>
      </c>
      <c t="n" r="D42" s="6">
        <v>473</v>
      </c>
    </row>
    <row spans="1:4" r="43">
      <c t="s" r="A43" s="4">
        <v>1070</v>
      </c>
      <c t="s" r="B43" s="4">
        <v>1065</v>
      </c>
      <c t="n" r="C43" s="6">
        <v>3474</v>
      </c>
      <c t="n" r="D43" s="6">
        <v>3072</v>
      </c>
    </row>
    <row spans="1:4" r="44">
      <c t="s" r="A44" s="4">
        <v>198</v>
      </c>
      <c t="n" r="C44" s="6">
        <v>40782</v>
      </c>
      <c t="n" r="D44" s="6">
        <v>45460</v>
      </c>
    </row>
    <row spans="1:4" r="45">
      <c t="s" r="A45" s="4">
        <v>1073</v>
      </c>
    </row>
    <row spans="1:4" r="46">
      <c t="s" r="A46" s="4">
        <v>1055</v>
      </c>
      <c t="n" r="C46" s="6">
        <v>0</v>
      </c>
      <c t="n" r="D46" s="6">
        <v>0</v>
      </c>
    </row>
    <row spans="1:4" r="47">
      <c t="s" r="A47" s="4">
        <v>1056</v>
      </c>
      <c t="n" r="C47" s="6">
        <v>793023</v>
      </c>
      <c t="n" r="D47" s="6">
        <v>963127</v>
      </c>
    </row>
    <row spans="1:4" r="48">
      <c t="s" r="A48" s="4">
        <v>1057</v>
      </c>
      <c t="n" r="C48" s="6">
        <v>1724762</v>
      </c>
      <c t="n" r="D48" s="6">
        <v>1718058</v>
      </c>
    </row>
    <row spans="1:4" r="49">
      <c t="s" r="A49" s="4">
        <v>1058</v>
      </c>
      <c t="n" r="C49" s="6">
        <v>2618281</v>
      </c>
      <c t="n" r="D49" s="6">
        <v>2593708</v>
      </c>
    </row>
    <row spans="1:4" r="50">
      <c t="s" r="A50" s="4">
        <v>1059</v>
      </c>
      <c t="n" r="C50" s="6">
        <v>879963</v>
      </c>
      <c t="n" r="D50" s="6">
        <v>382744</v>
      </c>
    </row>
    <row spans="1:4" r="51">
      <c t="s" r="A51" s="4">
        <v>1060</v>
      </c>
      <c t="n" r="C51" s="6">
        <v>2644381</v>
      </c>
      <c t="n" r="D51" s="6">
        <v>3091993</v>
      </c>
    </row>
    <row spans="1:4" r="52">
      <c t="s" r="A52" s="4">
        <v>1074</v>
      </c>
    </row>
    <row spans="1:4" r="53">
      <c t="s" r="A53" s="4">
        <v>1055</v>
      </c>
      <c t="n" r="C53" s="6">
        <v>0</v>
      </c>
      <c t="n" r="D53" s="6">
        <v>0</v>
      </c>
    </row>
    <row spans="1:4" r="54">
      <c t="s" r="A54" s="4">
        <v>1056</v>
      </c>
      <c t="s" r="B54" s="4">
        <v>756</v>
      </c>
      <c t="n" r="C54" s="6">
        <v>1208</v>
      </c>
      <c t="n" r="D54" s="6">
        <v>1259</v>
      </c>
    </row>
    <row spans="1:4" r="55">
      <c t="s" r="A55" s="4">
        <v>1057</v>
      </c>
      <c t="n" r="C55" s="6">
        <v>10478</v>
      </c>
      <c t="n" r="D55" s="6">
        <v>10638</v>
      </c>
    </row>
    <row spans="1:4" r="56">
      <c t="s" r="A56" s="4">
        <v>1058</v>
      </c>
      <c t="s" r="B56" s="4">
        <v>1061</v>
      </c>
      <c t="n" r="C56" s="6">
        <v>1352</v>
      </c>
      <c t="n" r="D56" s="6">
        <v>1762</v>
      </c>
    </row>
    <row spans="1:4" r="57">
      <c t="s" r="A57" s="4">
        <v>1059</v>
      </c>
      <c t="n" r="C57" s="6">
        <v>5740</v>
      </c>
      <c t="n" r="D57" s="6">
        <v>5635</v>
      </c>
    </row>
    <row spans="1:4" r="58">
      <c t="s" r="A58" s="4">
        <v>1060</v>
      </c>
      <c t="n" r="C58" s="6">
        <v>6965</v>
      </c>
      <c t="n" r="D58" s="6">
        <v>5776</v>
      </c>
    </row>
    <row spans="1:4" r="59">
      <c t="s" r="A59" s="4">
        <v>1062</v>
      </c>
      <c t="s" r="B59" s="4">
        <v>1063</v>
      </c>
      <c t="n" r="C59" s="6">
        <v>32800</v>
      </c>
      <c t="n" r="D59" s="6">
        <v>34264</v>
      </c>
    </row>
    <row spans="1:4" r="60">
      <c t="s" r="A60" s="4">
        <v>1064</v>
      </c>
      <c t="s" r="B60" s="4">
        <v>1065</v>
      </c>
      <c t="n" r="C60" s="6">
        <v>0</v>
      </c>
      <c t="n" r="D60" s="6">
        <v>0</v>
      </c>
    </row>
    <row spans="1:4" r="61">
      <c t="s" r="A61" s="4">
        <v>1066</v>
      </c>
      <c t="s" r="B61" s="4">
        <v>1065</v>
      </c>
      <c t="n" r="C61" s="6">
        <v>0</v>
      </c>
      <c t="n" r="D61" s="6">
        <v>0</v>
      </c>
    </row>
    <row spans="1:4" r="62">
      <c t="s" r="A62" s="4">
        <v>1067</v>
      </c>
      <c t="s" r="B62" s="4">
        <v>1065</v>
      </c>
      <c t="n" r="C62" s="6">
        <v>0</v>
      </c>
      <c t="n" r="D62" s="6">
        <v>0</v>
      </c>
    </row>
    <row spans="1:4" r="63">
      <c t="s" r="A63" s="4">
        <v>1068</v>
      </c>
      <c t="s" r="B63" s="4">
        <v>1065</v>
      </c>
      <c t="n" r="C63" s="6">
        <v>0</v>
      </c>
      <c t="n" r="D63" s="6">
        <v>0</v>
      </c>
    </row>
    <row spans="1:4" r="64">
      <c t="s" r="A64" s="4">
        <v>1069</v>
      </c>
      <c t="s" r="B64" s="4">
        <v>1065</v>
      </c>
      <c t="n" r="C64" s="6">
        <v>0</v>
      </c>
      <c t="n" r="D64" s="6">
        <v>0</v>
      </c>
    </row>
    <row spans="1:4" r="65">
      <c t="s" r="A65" s="4">
        <v>1070</v>
      </c>
      <c t="s" r="B65" s="4">
        <v>1065</v>
      </c>
      <c t="n" r="C65" s="6">
        <v>0</v>
      </c>
      <c t="n" r="D65" s="6">
        <v>0</v>
      </c>
    </row>
    <row spans="1:4" r="66">
      <c t="s" r="A66" s="4">
        <v>198</v>
      </c>
      <c t="n" r="C66" s="6">
        <v>58543</v>
      </c>
      <c t="n" r="D66" s="6">
        <v>59334</v>
      </c>
    </row>
    <row spans="1:4" r="67">
      <c t="s" r="A67" s="4">
        <v>1075</v>
      </c>
    </row>
    <row spans="1:4" r="68">
      <c t="s" r="A68" s="4">
        <v>1055</v>
      </c>
      <c t="n" r="C68" s="6">
        <v>0</v>
      </c>
      <c t="n" r="D68" s="6">
        <v>0</v>
      </c>
    </row>
    <row spans="1:4" r="69">
      <c t="s" r="A69" s="4">
        <v>1056</v>
      </c>
      <c t="n" r="C69" s="6">
        <v>0</v>
      </c>
      <c t="n" r="D69" s="6">
        <v>0</v>
      </c>
    </row>
    <row spans="1:4" r="70">
      <c t="s" r="A70" s="4">
        <v>1057</v>
      </c>
      <c t="n" r="C70" s="6">
        <v>17195</v>
      </c>
      <c t="n" r="D70" s="6">
        <v>95143</v>
      </c>
    </row>
    <row spans="1:4" r="71">
      <c t="s" r="A71" s="4">
        <v>1058</v>
      </c>
      <c t="n" r="C71" s="6">
        <v>0</v>
      </c>
      <c t="n" r="D71" s="6">
        <v>0</v>
      </c>
    </row>
    <row spans="1:4" r="72">
      <c t="s" r="A72" s="4">
        <v>1059</v>
      </c>
      <c t="n" r="C72" s="6">
        <v>0</v>
      </c>
      <c t="n" r="D72" s="6">
        <v>0</v>
      </c>
    </row>
    <row spans="1:4" r="73">
      <c t="s" r="A73" s="4">
        <v>1060</v>
      </c>
      <c t="n" r="C73" s="6">
        <v>0</v>
      </c>
      <c t="n" r="D73" s="6">
        <v>0</v>
      </c>
    </row>
    <row spans="1:4" r="74">
      <c t="s" r="A74" s="4">
        <v>1076</v>
      </c>
    </row>
    <row spans="1:4" r="75">
      <c t="s" r="A75" s="4">
        <v>1055</v>
      </c>
      <c t="n" r="C75" s="6">
        <v>0</v>
      </c>
      <c t="n" r="D75" s="6">
        <v>0</v>
      </c>
    </row>
    <row spans="1:4" r="76">
      <c t="s" r="A76" s="4">
        <v>1056</v>
      </c>
      <c t="s" r="B76" s="4">
        <v>756</v>
      </c>
      <c t="n" r="C76" s="6">
        <v>0</v>
      </c>
      <c t="n" r="D76" s="6">
        <v>0</v>
      </c>
    </row>
    <row spans="1:4" r="77">
      <c t="s" r="A77" s="4">
        <v>1057</v>
      </c>
      <c t="n" r="C77" s="6">
        <v>0</v>
      </c>
      <c t="n" r="D77" s="6">
        <v>0</v>
      </c>
    </row>
    <row spans="1:4" r="78">
      <c t="s" r="A78" s="4">
        <v>1058</v>
      </c>
      <c t="s" r="B78" s="4">
        <v>1061</v>
      </c>
      <c t="n" r="C78" s="6">
        <v>0</v>
      </c>
      <c t="n" r="D78" s="6">
        <v>0</v>
      </c>
    </row>
    <row spans="1:4" r="79">
      <c t="s" r="A79" s="4">
        <v>1059</v>
      </c>
      <c t="n" r="C79" s="6">
        <v>0</v>
      </c>
      <c t="n" r="D79" s="6">
        <v>0</v>
      </c>
    </row>
    <row spans="1:4" r="80">
      <c t="s" r="A80" s="4">
        <v>1060</v>
      </c>
      <c t="n" r="C80" s="6">
        <v>0</v>
      </c>
      <c t="n" r="D80" s="6">
        <v>0</v>
      </c>
    </row>
    <row spans="1:4" r="81">
      <c t="s" r="A81" s="4">
        <v>1062</v>
      </c>
      <c t="s" r="B81" s="4">
        <v>1063</v>
      </c>
      <c t="n" r="C81" s="6">
        <v>0</v>
      </c>
      <c t="n" r="D81" s="6">
        <v>0</v>
      </c>
    </row>
    <row spans="1:4" r="82">
      <c t="s" r="A82" s="4">
        <v>1064</v>
      </c>
      <c t="s" r="B82" s="4">
        <v>1065</v>
      </c>
      <c t="n" r="C82" s="6">
        <v>0</v>
      </c>
      <c t="n" r="D82" s="6">
        <v>0</v>
      </c>
    </row>
    <row spans="1:4" r="83">
      <c t="s" r="A83" s="4">
        <v>1066</v>
      </c>
      <c t="s" r="B83" s="4">
        <v>1065</v>
      </c>
      <c t="n" r="C83" s="6">
        <v>0</v>
      </c>
      <c t="n" r="D83" s="6">
        <v>0</v>
      </c>
    </row>
    <row spans="1:4" r="84">
      <c t="s" r="A84" s="4">
        <v>1067</v>
      </c>
      <c t="s" r="B84" s="4">
        <v>1065</v>
      </c>
      <c t="n" r="C84" s="6">
        <v>0</v>
      </c>
      <c t="n" r="D84" s="6">
        <v>0</v>
      </c>
    </row>
    <row spans="1:4" r="85">
      <c t="s" r="A85" s="4">
        <v>1068</v>
      </c>
      <c t="s" r="B85" s="4">
        <v>1065</v>
      </c>
      <c t="n" r="C85" s="6">
        <v>0</v>
      </c>
      <c t="n" r="D85" s="6">
        <v>0</v>
      </c>
    </row>
    <row spans="1:4" r="86">
      <c t="s" r="A86" s="4">
        <v>1069</v>
      </c>
      <c t="s" r="B86" s="4">
        <v>1065</v>
      </c>
      <c t="n" r="C86" s="6">
        <v>0</v>
      </c>
      <c t="n" r="D86" s="6">
        <v>0</v>
      </c>
    </row>
    <row spans="1:4" r="87">
      <c t="s" r="A87" s="4">
        <v>1070</v>
      </c>
      <c t="s" r="B87" s="4">
        <v>1065</v>
      </c>
      <c t="n" r="C87" s="6">
        <v>0</v>
      </c>
      <c t="n" r="D87" s="6">
        <v>0</v>
      </c>
    </row>
    <row spans="1:4" r="88">
      <c t="s" r="A88" s="4">
        <v>198</v>
      </c>
      <c t="n" r="C88" s="7">
        <v>0</v>
      </c>
      <c t="n" r="D88" s="7">
        <v>0</v>
      </c>
    </row>
    <row spans="1:4" r="89">
      <c t="n" r="A89"/>
    </row>
    <row spans="1:4" r="90">
      <c t="s" r="A90" s="4">
        <v>756</v>
      </c>
      <c t="s" r="B90" s="4">
        <v>1077</v>
      </c>
    </row>
    <row spans="1:4" r="91">
      <c t="s" r="A91" s="4">
        <v>1061</v>
      </c>
      <c t="s" r="B91" s="4">
        <v>1078</v>
      </c>
    </row>
    <row spans="1:4" r="92">
      <c t="s" r="A92" s="4">
        <v>1063</v>
      </c>
      <c t="s" r="B92" s="4">
        <v>1079</v>
      </c>
    </row>
    <row spans="1:4" r="93">
      <c t="s" r="A93" s="4">
        <v>1065</v>
      </c>
      <c t="s" r="B93" s="4">
        <v>1080</v>
      </c>
    </row>
  </sheetData>
  <mergeCells count="6">
    <mergeCell ref="A1:B1"/>
    <mergeCell ref="A89:C89"/>
    <mergeCell ref="B90:C90"/>
    <mergeCell ref="B91:C91"/>
    <mergeCell ref="B92:C92"/>
    <mergeCell ref="B93:C9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Consolidated Statements Of Cha8</vt:lpstr>
      <vt:lpstr>Summary of Significant Accounti</vt:lpstr>
      <vt:lpstr>Acquisitions and Dispositions (</vt:lpstr>
      <vt:lpstr>Loans And Allowance For Loan Lo</vt:lpstr>
      <vt:lpstr>Investment Securities</vt:lpstr>
      <vt:lpstr>Land, Buildings And Equipment</vt:lpstr>
      <vt:lpstr>Goodwill And Other Intangible A</vt:lpstr>
      <vt:lpstr>Deposits</vt:lpstr>
      <vt:lpstr>Borrowings</vt:lpstr>
      <vt:lpstr>Income Taxes</vt:lpstr>
      <vt:lpstr>Employee Benefit Plans</vt:lpstr>
      <vt:lpstr>Stock-Based Compensation and Di</vt:lpstr>
      <vt:lpstr>Accumulated Other Comprehensive</vt:lpstr>
      <vt:lpstr>Segments</vt:lpstr>
      <vt:lpstr>Common and Preferred Stock</vt:lpstr>
      <vt:lpstr>Regulatory Capital Requirements</vt:lpstr>
      <vt:lpstr>Fair Value Measurements</vt:lpstr>
      <vt:lpstr>Fair Value Of Financial Instrum</vt:lpstr>
      <vt:lpstr>Derivative Instruments</vt:lpstr>
      <vt:lpstr>Resale and Repurchase Agreement</vt:lpstr>
      <vt:lpstr>Commitments, Contingencies And </vt:lpstr>
      <vt:lpstr>Related Parties</vt:lpstr>
      <vt:lpstr>Parent Company Condensed Financ</vt:lpstr>
      <vt:lpstr>Summary of Significant Accoun31</vt:lpstr>
      <vt:lpstr>Loans And Allowance For Loan 32</vt:lpstr>
      <vt:lpstr>Investment Securities (Tables)</vt:lpstr>
      <vt:lpstr>Land, Buildings And Equipment (</vt:lpstr>
      <vt:lpstr>Goodwill And Other Intangible35</vt:lpstr>
      <vt:lpstr>Deposits (Tables)</vt:lpstr>
      <vt:lpstr>Borrowings (Tables)</vt:lpstr>
      <vt:lpstr>Income Taxes (Tables)</vt:lpstr>
      <vt:lpstr>Employee Benefit Plans (Tables)</vt:lpstr>
      <vt:lpstr>Stock-Based Compensation and 40</vt:lpstr>
      <vt:lpstr>Accumulated Other Comprehensi41</vt:lpstr>
      <vt:lpstr>Segments (Tables)</vt:lpstr>
      <vt:lpstr>Common and Preferred Stock (Tab</vt:lpstr>
      <vt:lpstr>Regulatory Capital Requiremen44</vt:lpstr>
      <vt:lpstr>Fair Value Measurements (Tables</vt:lpstr>
      <vt:lpstr>Fair Value Of Financial Instr46</vt:lpstr>
      <vt:lpstr>Derivative Instruments (Tables)</vt:lpstr>
      <vt:lpstr>Commitments, Contingencies An48</vt:lpstr>
      <vt:lpstr>Related Parties (Tables)</vt:lpstr>
      <vt:lpstr>Parent Company Condensed Fina50</vt:lpstr>
      <vt:lpstr>Summary of Significant Accoun51</vt:lpstr>
      <vt:lpstr>Summary of Significant Accoun52</vt:lpstr>
      <vt:lpstr>Acquisitions and Dispositions A</vt:lpstr>
      <vt:lpstr>Acquisitions and Dispositions D</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Investment Securities (Narrativ</vt:lpstr>
      <vt:lpstr>Investment Securities (Investme</vt:lpstr>
      <vt:lpstr>Investment Securities (Summary </vt:lpstr>
      <vt:lpstr>Investment Securities (Availabl</vt:lpstr>
      <vt:lpstr>Investment Securities (Cash Flo</vt:lpstr>
      <vt:lpstr>Investment Securities (Changes </vt:lpstr>
      <vt:lpstr>Investment Securities (Securiti</vt:lpstr>
      <vt:lpstr>Investment Securities Investmen</vt:lpstr>
      <vt:lpstr>Investment Securities (Proceeds</vt:lpstr>
      <vt:lpstr>Land, Buildings And Equipment77</vt:lpstr>
      <vt:lpstr>Goodwill And Other Intangible78</vt:lpstr>
      <vt:lpstr>Goodwill And Other Intangible79</vt:lpstr>
      <vt:lpstr>Goodwill And Other Intangible80</vt:lpstr>
      <vt:lpstr>Goodwill And Other Intangible81</vt:lpstr>
      <vt:lpstr>Goodwill And Other Intangible82</vt:lpstr>
      <vt:lpstr>Deposits (Scheduled Maturities </vt:lpstr>
      <vt:lpstr>Deposits (Maturities Of Time Op</vt:lpstr>
      <vt:lpstr>Borrowings (Narrative) (Details</vt:lpstr>
      <vt:lpstr>Borrowings (Short-Term Borrowin</vt:lpstr>
      <vt:lpstr>Income Taxes (Narrative) (Detai</vt:lpstr>
      <vt:lpstr>Income Taxes (Schedule Of Compo</vt:lpstr>
      <vt:lpstr>Income Taxes (Components Of Inc</vt:lpstr>
      <vt:lpstr>Income Taxes (Components Of Def</vt:lpstr>
      <vt:lpstr>Income Taxes (Schedule Of Compa</vt:lpstr>
      <vt:lpstr>Income Taxes (Schedule Of Accru</vt:lpstr>
      <vt:lpstr>Employee Benefit Plans (Narrati</vt:lpstr>
      <vt:lpstr>Employee Benefit Plans (Employe</vt:lpstr>
      <vt:lpstr>Employee Benefit Plans (Compone</vt:lpstr>
      <vt:lpstr>Employee Benefit Plans (Summary</vt:lpstr>
      <vt:lpstr>Employee Benefit Plans (Schedul</vt:lpstr>
      <vt:lpstr>Employee Benefit Plans (Assumpt</vt:lpstr>
      <vt:lpstr>Employee Benefit Plans (Fair Va</vt:lpstr>
      <vt:lpstr>Employee Benefit Plans (Future </vt:lpstr>
      <vt:lpstr>Stock-Based Compensation and101</vt:lpstr>
      <vt:lpstr>Stock-Based Compensation and102</vt:lpstr>
      <vt:lpstr>Stock-Based Compensation and103</vt:lpstr>
      <vt:lpstr>Stock-Based Compensation and104</vt:lpstr>
      <vt:lpstr>Stock-Based Compensation and105</vt:lpstr>
      <vt:lpstr>Stock-Based Compensation and106</vt:lpstr>
      <vt:lpstr>Accumulated Other Comprehens107</vt:lpstr>
      <vt:lpstr>Segments (Schedule Of Financial</vt:lpstr>
      <vt:lpstr>Segments Segments (Segment Bala</vt:lpstr>
      <vt:lpstr>Common and Preferred Stock (Nar</vt:lpstr>
      <vt:lpstr>Common and Preferred Stock (Sum</vt:lpstr>
      <vt:lpstr>Common and Preferred Stock Comm</vt:lpstr>
      <vt:lpstr>Common and Preferred Stock Pref</vt:lpstr>
      <vt:lpstr>Common and Preferred Stock Acce</vt:lpstr>
      <vt:lpstr>Regulatory Capital Requireme115</vt:lpstr>
      <vt:lpstr>Fair Value Measurements (Narrat</vt:lpstr>
      <vt:lpstr>Fair Value Measurements (Summar</vt:lpstr>
      <vt:lpstr>Fair Value Measurements (Sum118</vt:lpstr>
      <vt:lpstr>Fair Value Measurements (Sum119</vt:lpstr>
      <vt:lpstr>Fair Value Measurements (Sum120</vt:lpstr>
      <vt:lpstr>Fair Value Measurements (Schedu</vt:lpstr>
      <vt:lpstr>Fair Value Of Financial Inst122</vt:lpstr>
      <vt:lpstr>Derivative Instruments (Narrati</vt:lpstr>
      <vt:lpstr>Derivative Instruments (Schedul</vt:lpstr>
      <vt:lpstr>Derivative Instruments (Sche125</vt:lpstr>
      <vt:lpstr>Derivative Instruments (Summary</vt:lpstr>
      <vt:lpstr>Derivative Instruments Derivati</vt:lpstr>
      <vt:lpstr>Resale and Repurchase Agreem128</vt:lpstr>
      <vt:lpstr>Resale and Repurchase Agreem129</vt:lpstr>
      <vt:lpstr>Resale and Repurchase Agreem130</vt:lpstr>
      <vt:lpstr>Commitments, Contingencies A131</vt:lpstr>
      <vt:lpstr>Commitments, Contingencies A132</vt:lpstr>
      <vt:lpstr>Commitments, Contingencies A133</vt:lpstr>
      <vt:lpstr>Related Parties (Narrative) (De</vt:lpstr>
      <vt:lpstr>Related Parties (Schedule Of Re</vt:lpstr>
      <vt:lpstr>Parent Company Condensed Fin136</vt:lpstr>
      <vt:lpstr>Parent Company Condensed Fin137</vt:lpstr>
      <vt:lpstr>Parent Company Condensed Fin138</vt:lpstr>
      <vt:lpstr>Parent Company Condensed Fin1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3:39:48Z</dcterms:created>
  <dcterms:modified xmlns:dcterms="http://purl.org/dc/terms/" xmlns:xsi="http://www.w3.org/2001/XMLSchema-instance" xsi:type="dcterms:W3CDTF">2016-02-24T13:39:48Z</dcterms:modified>
  <dc:title xmlns:dc="http://purl.org/dc/elements/1.1/">Untitled</dc:title>
  <dc:description xmlns:dc="http://purl.org/dc/elements/1.1/"/>
  <dc:subject xmlns:dc="http://purl.org/dc/elements/1.1/"/>
  <cp:keywords/>
  <cp:category/>
</cp:coreProperties>
</file>